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Consolidated Statements of Ca10" sheetId="10" r:id="rId10"/>
    <s:sheet name="Organization and Principal Acti" sheetId="11" r:id="rId11"/>
    <s:sheet name="Significant Accounting Policies" sheetId="12" r:id="rId12"/>
    <s:sheet name="Business Acquisition" sheetId="13" r:id="rId13"/>
    <s:sheet name="Disposal of Subsidiaries" sheetId="14" r:id="rId14"/>
    <s:sheet name="Discontinued Operation of Elite" sheetId="15" r:id="rId15"/>
    <s:sheet name="Short-Term Investments" sheetId="16" r:id="rId16"/>
    <s:sheet name="Inventory" sheetId="17" r:id="rId17"/>
    <s:sheet name="Prepaid Expenses and Other Curr" sheetId="18" r:id="rId18"/>
    <s:sheet name="Intangible Assets" sheetId="19" r:id="rId19"/>
    <s:sheet name="Goodwill" sheetId="20" r:id="rId20"/>
    <s:sheet name="Property and Equipment" sheetId="21" r:id="rId21"/>
    <s:sheet name="Land Use Rights" sheetId="22" r:id="rId22"/>
    <s:sheet name="Long Term Investments" sheetId="23" r:id="rId23"/>
    <s:sheet name="Accrued Expenses and Other Curr" sheetId="24" r:id="rId24"/>
    <s:sheet name="Share-Based Compensation" sheetId="25" r:id="rId25"/>
    <s:sheet name="Income Taxes" sheetId="26" r:id="rId26"/>
    <s:sheet name="Net Income Per Share" sheetId="27" r:id="rId27"/>
    <s:sheet name="Related Party Transaction" sheetId="28" r:id="rId28"/>
    <s:sheet name="Commitments and Contingencies" sheetId="29" r:id="rId29"/>
    <s:sheet name="Noncontrolling Interest" sheetId="30" r:id="rId30"/>
    <s:sheet name="Segment Information" sheetId="31" r:id="rId31"/>
    <s:sheet name="Mainland China Contribution Pla" sheetId="32" r:id="rId32"/>
    <s:sheet name="Statutory Reserve" sheetId="33" r:id="rId33"/>
    <s:sheet name="Restricted Net Assets" sheetId="34" r:id="rId34"/>
    <s:sheet name="Subsequent Events" sheetId="35" r:id="rId35"/>
    <s:sheet name="Schedule I - Condensed Financia" sheetId="36" r:id="rId36"/>
    <s:sheet name="Significant Accounting Polici37" sheetId="37" r:id="rId37"/>
    <s:sheet name="Organization and Principal Ac38" sheetId="38" r:id="rId38"/>
    <s:sheet name="Significant Accounting Polici39" sheetId="39" r:id="rId39"/>
    <s:sheet name="Business Acquisition (Tables)" sheetId="40" r:id="rId40"/>
    <s:sheet name="Discontinued Operation of Eli41" sheetId="41" r:id="rId41"/>
    <s:sheet name="Short-Term Investments (Tables)" sheetId="42" r:id="rId42"/>
    <s:sheet name="Inventory (Tables)" sheetId="43" r:id="rId43"/>
    <s:sheet name="Prepaid Expenses and Other Cu44" sheetId="44" r:id="rId44"/>
    <s:sheet name="Intangible Assets (Tables)" sheetId="45" r:id="rId45"/>
    <s:sheet name="Goodwill (Tables)" sheetId="46" r:id="rId46"/>
    <s:sheet name="Property and Equipment (Tables)" sheetId="47" r:id="rId47"/>
    <s:sheet name="Land Use Rights (Tables)" sheetId="48" r:id="rId48"/>
    <s:sheet name="Long Term Investments (Tables)" sheetId="49" r:id="rId49"/>
    <s:sheet name="Accrued Expenses and Other Cu50" sheetId="50" r:id="rId50"/>
    <s:sheet name="Share-Based Compensation (Table" sheetId="51" r:id="rId51"/>
    <s:sheet name="Income Taxes (Tables)" sheetId="52" r:id="rId52"/>
    <s:sheet name="Net Income Per Share (Tables)" sheetId="53" r:id="rId53"/>
    <s:sheet name="Related Party Transaction (Tabl" sheetId="54" r:id="rId54"/>
    <s:sheet name="Commitments and Contingencies (" sheetId="55" r:id="rId55"/>
    <s:sheet name="Noncontrolling Interest (Tables" sheetId="56" r:id="rId56"/>
    <s:sheet name="Segment Information (Tables)" sheetId="57" r:id="rId57"/>
    <s:sheet name="Schedule I - Condensed Financ58" sheetId="58" r:id="rId58"/>
    <s:sheet name="Organization and Principal Ac59" sheetId="59" r:id="rId59"/>
    <s:sheet name="Organization and Principal Ac60" sheetId="60" r:id="rId60"/>
    <s:sheet name="Organization and Principal Ac61" sheetId="61" r:id="rId61"/>
    <s:sheet name="Significant Accounting Polici62" sheetId="62" r:id="rId62"/>
    <s:sheet name="Significant Accounting Polici63" sheetId="63" r:id="rId63"/>
    <s:sheet name="Significant Accounting Polici64" sheetId="64" r:id="rId64"/>
    <s:sheet name="Significant Accounting Polici65" sheetId="65" r:id="rId65"/>
    <s:sheet name="Significant Accounting Polici66" sheetId="66" r:id="rId66"/>
    <s:sheet name="Business Acquisition - Addition" sheetId="67" r:id="rId67"/>
    <s:sheet name="Business Acquisition - Purchase" sheetId="68" r:id="rId68"/>
    <s:sheet name="Disposal of Subsidiaries - Addi" sheetId="69" r:id="rId69"/>
    <s:sheet name="Discontinued Operation of Eli70" sheetId="70" r:id="rId70"/>
    <s:sheet name="Discontinued Operation of Eli71" sheetId="71" r:id="rId71"/>
    <s:sheet name="Discontinued Operation of Eli72" sheetId="72" r:id="rId72"/>
    <s:sheet name="Short-Term Investments - Additi" sheetId="73" r:id="rId73"/>
    <s:sheet name="Short-Term Investments - Summar" sheetId="74" r:id="rId74"/>
    <s:sheet name="Inventory - Components of Inven" sheetId="75" r:id="rId75"/>
    <s:sheet name="Inventory - Additional Informat" sheetId="76" r:id="rId76"/>
    <s:sheet name="Prepaid Expenses and Other Cu77" sheetId="77" r:id="rId77"/>
    <s:sheet name="Intangible Assets - Schedule of" sheetId="78" r:id="rId78"/>
    <s:sheet name="Intangible Assets - Additional " sheetId="79" r:id="rId79"/>
    <s:sheet name="Goodwill - Components of Goodwi" sheetId="80" r:id="rId80"/>
    <s:sheet name="Property and Equipment - Summar" sheetId="81" r:id="rId81"/>
    <s:sheet name="Property and Equipment - Additi" sheetId="82" r:id="rId82"/>
    <s:sheet name="Land Use Rights - Land Use Righ" sheetId="83" r:id="rId83"/>
    <s:sheet name="Land Use Rights - Additional In" sheetId="84" r:id="rId84"/>
    <s:sheet name="Long Term Investments - Schedul" sheetId="85" r:id="rId85"/>
    <s:sheet name="Long Term Investments - Sched86" sheetId="86" r:id="rId86"/>
    <s:sheet name="Accrued Expenses and Other Cu87" sheetId="87" r:id="rId87"/>
    <s:sheet name="Share-Based Compensation - Addi" sheetId="88" r:id="rId88"/>
    <s:sheet name="Share-Based Compensation - Summ" sheetId="89" r:id="rId89"/>
    <s:sheet name="Share-Based Compensation - Su90" sheetId="90" r:id="rId90"/>
    <s:sheet name="Share-Based Compensation - Su91" sheetId="91" r:id="rId91"/>
    <s:sheet name="Income Taxes - Components of Pr" sheetId="92" r:id="rId92"/>
    <s:sheet name="Income Taxes - Additional Infor" sheetId="93" r:id="rId93"/>
    <s:sheet name="Income Taxes - Components of Gr" sheetId="94" r:id="rId94"/>
    <s:sheet name="Income Taxes - Reconciliation o" sheetId="95" r:id="rId95"/>
    <s:sheet name="Net Income Per Share - Computat" sheetId="96" r:id="rId96"/>
    <s:sheet name="Net Income Per Share - Addition" sheetId="97" r:id="rId97"/>
    <s:sheet name="Related Party Transaction - Bal" sheetId="98" r:id="rId98"/>
    <s:sheet name="Related Party Transaction - B99" sheetId="99" r:id="rId99"/>
    <s:sheet name="Commitments and Contingencies -" sheetId="100" r:id="rId100"/>
    <s:sheet name="Commitments and Contingencie101" sheetId="101" r:id="rId101"/>
    <s:sheet name="Commitments and Contingencie102" sheetId="102" r:id="rId102"/>
    <s:sheet name="Noncontrolling Interest - Summa" sheetId="103" r:id="rId103"/>
    <s:sheet name="Noncontrolling Interest - Addit" sheetId="104" r:id="rId104"/>
    <s:sheet name="Segment Information - Additiona" sheetId="105" r:id="rId105"/>
    <s:sheet name="Segment Information - Schedule " sheetId="106" r:id="rId106"/>
    <s:sheet name="Mainland China Contribution 107" sheetId="107" r:id="rId107"/>
    <s:sheet name="Statutory Reserve - Additional " sheetId="108" r:id="rId108"/>
    <s:sheet name="Restricted Net Assets - Additio" sheetId="109" r:id="rId109"/>
    <s:sheet name="Subsequent Events - Additional " sheetId="110" r:id="rId110"/>
    <s:sheet name="Schedule I - Condensed Finan111" sheetId="111" r:id="rId111"/>
    <s:sheet name="Schedule I - Condensed Finan112" sheetId="112" r:id="rId112"/>
    <s:sheet name="Schedule I - Condensed Finan113" sheetId="113" r:id="rId113"/>
    <s:sheet name="Schedule I - Condensed Finan114" sheetId="114" r:id="rId114"/>
    <s:sheet name="Schedule I - Condensed Finan115" sheetId="115" r:id="rId115"/>
    <s:sheet name="Schedule I - Condensed Finan116" sheetId="116" r:id="rId116"/>
    <s:sheet name="Schedule I - Condensed Finan117" sheetId="117" r:id="rId117"/>
    <s:sheet name="Schedule I - Condensed Finan118" sheetId="118" r:id="rId118"/>
    <s:sheet name="Schedule I - Related Party Tran" sheetId="119" r:id="rId119"/>
  </s:sheets>
  <s:definedNames/>
  <s:calcPr calcId="124519" calcMode="auto" fullCalcOnLoad="1"/>
</s:workbook>
</file>

<file path=xl/sharedStrings.xml><?xml version="1.0" encoding="utf-8"?>
<sst xmlns="http://schemas.openxmlformats.org/spreadsheetml/2006/main" uniqueCount="1415">
  <si>
    <t>Document and Entity Information - May. 31, 2015 - shares</t>
  </si>
  <si>
    <t>Total</t>
  </si>
  <si>
    <t>Document And Entity Information [Abstract]</t>
  </si>
  <si>
    <t>Document Type</t>
  </si>
  <si>
    <t>20-F</t>
  </si>
  <si>
    <t>Amendment Flag</t>
  </si>
  <si>
    <t>false</t>
  </si>
  <si>
    <t>Document Period End Date</t>
  </si>
  <si>
    <t>May 31,
		2015</t>
  </si>
  <si>
    <t>Document Fiscal Year Focus</t>
  </si>
  <si>
    <t>Document Fiscal Period Focus</t>
  </si>
  <si>
    <t>FY</t>
  </si>
  <si>
    <t>Trading Symbol</t>
  </si>
  <si>
    <t>EDU</t>
  </si>
  <si>
    <t>Entity Registrant Name</t>
  </si>
  <si>
    <t>New Oriental Education &amp; Technology Group Inc.</t>
  </si>
  <si>
    <t>Entity Central Index Key</t>
  </si>
  <si>
    <t>Current Fiscal Year End Date</t>
  </si>
  <si>
    <t>--05-31</t>
  </si>
  <si>
    <t>Entity Well-known Seasoned Issuer</t>
  </si>
  <si>
    <t>Yes</t>
  </si>
  <si>
    <t>Entity Current Reporting Status</t>
  </si>
  <si>
    <t>Entity Filer Category</t>
  </si>
  <si>
    <t>Large Accelerated Filer</t>
  </si>
  <si>
    <t>Entity Common Stock, Shares Outstanding</t>
  </si>
  <si>
    <t>Consolidated Balance Sheets - USD ($) $ in Thousands</t>
  </si>
  <si>
    <t>May. 31, 2015</t>
  </si>
  <si>
    <t>May. 31, 2014</t>
  </si>
  <si>
    <t>Current assets</t>
  </si>
  <si>
    <t>Cash and cash equivalents</t>
  </si>
  <si>
    <t>Restricted cash</t>
  </si>
  <si>
    <t>Term deposits</t>
  </si>
  <si>
    <t>Short term investments</t>
  </si>
  <si>
    <t>Accounts receivable, net of allowance of US$265 and US$801 as of May 31, 2014 and 2015, respectively</t>
  </si>
  <si>
    <t>Inventory</t>
  </si>
  <si>
    <t>Deferred tax assets</t>
  </si>
  <si>
    <t>Prepaid expenses and other current assets, net</t>
  </si>
  <si>
    <t>Amounts due from related parties, current</t>
  </si>
  <si>
    <t>Total current assets</t>
  </si>
  <si>
    <t>Restricted cash, non-current</t>
  </si>
  <si>
    <t>Property and equipment, net</t>
  </si>
  <si>
    <t>Land use rights, net</t>
  </si>
  <si>
    <t>Amounts due from related parties, non-current</t>
  </si>
  <si>
    <t>Long term deposit</t>
  </si>
  <si>
    <t>Long term prepaid rent</t>
  </si>
  <si>
    <t>Deferred tax assets, non-current</t>
  </si>
  <si>
    <t>Intangible assets</t>
  </si>
  <si>
    <t>Goodwill</t>
  </si>
  <si>
    <t>Long term investments</t>
  </si>
  <si>
    <t>Other non-current assets</t>
  </si>
  <si>
    <t>Total assets</t>
  </si>
  <si>
    <t>Current liabilities</t>
  </si>
  <si>
    <t>Accounts payable (including accounts payable of the consolidated variable interest entities without recourse to the Company of US$8,501 and US$17,809 as of May 31, 2014 and 2015, respectively)</t>
  </si>
  <si>
    <t>Accrued expenses and other current liabilities (including accrued expenses and other current liabilities of the consolidated variable interest entities without recourse to the Company of US$144,304 and US$157,466 as of May 31, 2014 and 2015, respectively)</t>
  </si>
  <si>
    <t>Income taxes payable (including income taxes payable of the consolidated variable interest entities without recourse to the Company of US$15,920 and US$25,028 as of May 31, 2014 and 2015, respectively)</t>
  </si>
  <si>
    <t>Amounts due to related parties (including amounts due to related parties of the consolidated variable interest entities without recourse to the Company of nil and US$1,995 as of May 31, 2014 and 2015, respectively)</t>
  </si>
  <si>
    <t>Deferred revenue (including deferred revenue of the consolidated variable interest entities without recourse to the Company of US$380,062 and US$470,903 as of May 31, 2014 and 2015, respectively)</t>
  </si>
  <si>
    <t>Total current liabilities</t>
  </si>
  <si>
    <t>Deferred tax liabilities, non-current (including deferred tax liabilities, non-current of the consolidated variable interest entities without recourse to the Company of US$1,722 and US$1,600 as of May 31, 2014 and 2015, respectively)</t>
  </si>
  <si>
    <t>Total liabilities</t>
  </si>
  <si>
    <t>Commitments and Contingencies (Note 19)</t>
  </si>
  <si>
    <t>Equity</t>
  </si>
  <si>
    <t>Common shares (US$0.01 par value; 300,000,000 shares authorized as of May 31, 2014 and 2015; 158,379,387 shares issued as of May 31, 2014 and 2015; 157,758,666 and 156,486,763 shares outstanding as of May 31, 2014 and 2015, respectively)</t>
  </si>
  <si>
    <t>Treasury stock</t>
  </si>
  <si>
    <t>Additional paid-in capital</t>
  </si>
  <si>
    <t>Statutory reserves</t>
  </si>
  <si>
    <t>Retained earnings</t>
  </si>
  <si>
    <t>Accumulated other comprehensive income</t>
  </si>
  <si>
    <t>Total New Oriental Education &amp; Technology Group Inc. shareholders' equity</t>
  </si>
  <si>
    <t>Noncontrolling interests (Note 20)</t>
  </si>
  <si>
    <t>Total equity</t>
  </si>
  <si>
    <t>Total liabilities and equity</t>
  </si>
  <si>
    <t>Consolidated Balance Sheets (Parenthetical) - USD ($) $ in Thousands</t>
  </si>
  <si>
    <t>Statement of Financial Position [Abstract]</t>
  </si>
  <si>
    <t>Accounts receivable, allowance</t>
  </si>
  <si>
    <t>Accounts payable, consolidated variable interest entity without recourse</t>
  </si>
  <si>
    <t>Accrued expenses and other current liabilities, consolidated variable interest entity without recourse</t>
  </si>
  <si>
    <t>Income taxes payable, consolidated variable interest entity without recourse</t>
  </si>
  <si>
    <t>Amounts due to related parties, consolidated variable interest entity without recourse</t>
  </si>
  <si>
    <t>Deferred revenue, consolidated variable interest entity without recourse</t>
  </si>
  <si>
    <t>Deferred tax liabilities, non-current consolidated variable interest entity without recourse</t>
  </si>
  <si>
    <t>Common stock, par value</t>
  </si>
  <si>
    <t>Common stock, shares authorized</t>
  </si>
  <si>
    <t>Common stock, shares issued</t>
  </si>
  <si>
    <t>Common stock, shares outstanding</t>
  </si>
  <si>
    <t>Consolidated Statements of Operations - USD ($) $ in Thousands</t>
  </si>
  <si>
    <t>12 Months Ended</t>
  </si>
  <si>
    <t>May. 31, 2013</t>
  </si>
  <si>
    <t>NET REVENUES</t>
  </si>
  <si>
    <t>Educational programs and services</t>
  </si>
  <si>
    <t>Books and others</t>
  </si>
  <si>
    <t>Total net revenues</t>
  </si>
  <si>
    <t>Operating costs and expenses</t>
  </si>
  <si>
    <t>Cost of revenues</t>
  </si>
  <si>
    <t>Selling and marketing</t>
  </si>
  <si>
    <t>General and administrative</t>
  </si>
  <si>
    <t>Total operating costs and expenses</t>
  </si>
  <si>
    <t>Gain on disposal of subsidiaries</t>
  </si>
  <si>
    <t>OPERATING INCOME</t>
  </si>
  <si>
    <t>OTHER INCOME, NET</t>
  </si>
  <si>
    <t>Interest income</t>
  </si>
  <si>
    <t>Miscellaneous income, net</t>
  </si>
  <si>
    <t>Income before income tax expense and loss from equity method investments</t>
  </si>
  <si>
    <t>Provision for income taxes:</t>
  </si>
  <si>
    <t>Current</t>
  </si>
  <si>
    <t>Deferred</t>
  </si>
  <si>
    <t>Provision for income taxes</t>
  </si>
  <si>
    <t>Loss from equity method investments</t>
  </si>
  <si>
    <t>Income from continuing operations</t>
  </si>
  <si>
    <t>Loss from discontinued operations, net of tax</t>
  </si>
  <si>
    <t>Net income</t>
  </si>
  <si>
    <t>Add: Net loss attributable to noncontrolling interest</t>
  </si>
  <si>
    <t>Net income attributable to New Oriental Education &amp; Technology Group Inc.</t>
  </si>
  <si>
    <t>Net income from continuing operation per share (Note 17)</t>
  </si>
  <si>
    <t>- Basic</t>
  </si>
  <si>
    <t>- Diluted</t>
  </si>
  <si>
    <t>Net income from discontinued operation per share (Note 17)</t>
  </si>
  <si>
    <t>Weighted average shares used in calculating basic net income per share</t>
  </si>
  <si>
    <t>Weighted average shares used in calculating diluted net income per share</t>
  </si>
  <si>
    <t>Share-based compensation expense included in:</t>
  </si>
  <si>
    <t>Share-based compensation expense</t>
  </si>
  <si>
    <t>General and Administrative Expense [Member]</t>
  </si>
  <si>
    <t>Consolidated Statements of Comprehensive Income - USD ($) $ in Thousands</t>
  </si>
  <si>
    <t>Statement of Comprehensive Income [Abstract]</t>
  </si>
  <si>
    <t>Other comprehensive income, net of tax</t>
  </si>
  <si>
    <t>Foreign currency translation adjustment</t>
  </si>
  <si>
    <t>Unrealized gain on available-for-sale securities, net of tax effect of nil, nil and nil for years ended May 31, 2013, 2014 and 2015, respectively</t>
  </si>
  <si>
    <t>Other comprehensive income/ (loss)</t>
  </si>
  <si>
    <t>Comprehensive income</t>
  </si>
  <si>
    <t>Consolidated Statements of Comprehensive Income (Parenthetical) - USD ($) None in scaling factor is -9223372036854775296</t>
  </si>
  <si>
    <t>Unrealized gain on available-for-sale securities, tax effect</t>
  </si>
  <si>
    <t>Consolidated Statements of Changes in Equity - USD ($) $ in Thousands</t>
  </si>
  <si>
    <t>Common Stock [Member]</t>
  </si>
  <si>
    <t>Additional Paid-in Capital [Member]</t>
  </si>
  <si>
    <t>Treasury Stock [Member]</t>
  </si>
  <si>
    <t>Accumulated Other Comprehensive Income (Loss) [Member]</t>
  </si>
  <si>
    <t>Statutory reserve [Member]</t>
  </si>
  <si>
    <t>Retained Earnings [Member]</t>
  </si>
  <si>
    <t>Total New Oriental Education &amp; Technology Group Inc. Shareholders' Equity [Member]</t>
  </si>
  <si>
    <t>Noncontrolling Interest [Member]</t>
  </si>
  <si>
    <t>Beginning Balance at May. 31, 2012</t>
  </si>
  <si>
    <t>Beginning Balance, shares at May. 31, 2012</t>
  </si>
  <si>
    <t>Issuance of ADS shares for the exercises of employee share options</t>
  </si>
  <si>
    <t>The vesting of non-vested equity shares</t>
  </si>
  <si>
    <t>Transfer to statutory reserves</t>
  </si>
  <si>
    <t>Dividend declared</t>
  </si>
  <si>
    <t>[1]</t>
  </si>
  <si>
    <t>Share repurchase</t>
  </si>
  <si>
    <t>[2]</t>
  </si>
  <si>
    <t>Share repurchase, shares</t>
  </si>
  <si>
    <t>Ending Balance at May. 31, 2013</t>
  </si>
  <si>
    <t>Ending Balance, shares at May. 31, 2013</t>
  </si>
  <si>
    <t>Reissuance of treasury stock for the exercises of employee share options</t>
  </si>
  <si>
    <t>Reissuance of treasury stock for the exercises of employee share options, shares</t>
  </si>
  <si>
    <t>Reissuance of treasury stock for the vesting of non-vested equity shares</t>
  </si>
  <si>
    <t>Reissuance of treasury stock for the vesting of non-vested equity shares, shares</t>
  </si>
  <si>
    <t>[3]</t>
  </si>
  <si>
    <t>Unrealized gain on available-for-sale securities, net of tax effect of nil</t>
  </si>
  <si>
    <t>Ending Balance at May. 31, 2014</t>
  </si>
  <si>
    <t>Ending Balance, shares at May. 31, 2014</t>
  </si>
  <si>
    <t>[4]</t>
  </si>
  <si>
    <t>Capital injection of noncontrolling interest</t>
  </si>
  <si>
    <t>Ending Balance at May. 31, 2015</t>
  </si>
  <si>
    <t>Ending Balance, shares at May. 31, 2015</t>
  </si>
  <si>
    <t>On April 17, 2012, the Company declared a special cash dividend in the amount of US$0.30 per ADS, or a total of approximately US$50,000. The actual dividend amount of US$46,990 was paid on September 28, 2012 to shareholders of record at the close of business on August 31, 2012.</t>
  </si>
  <si>
    <t>On April 23, 2013, the Company's board of directors authorized the repurchase of up to US$50,000 of the Company's shares during the period from April 29, 2013, through July 31, 2013 to facilitate the future vesting of options or non-vested equity shares.</t>
  </si>
  <si>
    <t>On July 23, 2013, the Company declared a special cash dividend in the amount of US$0.35 per ADS. The aggregate amount of cash dividend paid was US$54,476, of which US$39,585 and US$14,891 were funded by retained earnings and additional paid in capital, respectively. The dividend was fully paid on October 7, 2013 to shareholders of record at the close of business on September 6, 2013.</t>
  </si>
  <si>
    <t>On July 22, 2014, the Company's board of directors authorized the repurchase of up to US$120,000 of the Company's shares during the period from July 28, 2014 through March 31, 2015. 2,800,849 shares were repurchased in the year ended May 31, 2015.</t>
  </si>
  <si>
    <t>Consolidated Statements of Changes in Equity (Parenthetical) - USD ($)</t>
  </si>
  <si>
    <t>Special cash dividend declared per share</t>
  </si>
  <si>
    <t>Cash paid for dividend</t>
  </si>
  <si>
    <t>Special cash dividend declared date</t>
  </si>
  <si>
    <t>Apr. 17,
		2012</t>
  </si>
  <si>
    <t>Dividend payment date</t>
  </si>
  <si>
    <t>Sep. 28,
		2012</t>
  </si>
  <si>
    <t>Shareholders date of record</t>
  </si>
  <si>
    <t>Aug. 31,
		2012</t>
  </si>
  <si>
    <t>Shares repurchases, shares</t>
  </si>
  <si>
    <t>Shares repurchase approved amount</t>
  </si>
  <si>
    <t>Fiscal Year 2014 Dividend [Member]</t>
  </si>
  <si>
    <t>Jul. 23,
		2013</t>
  </si>
  <si>
    <t>Oct. 7,
		2013</t>
  </si>
  <si>
    <t>Sep. 6,
		2013</t>
  </si>
  <si>
    <t>Consolidated Statements of Cash Flows - USD ($) $ in Thousands</t>
  </si>
  <si>
    <t>Cash flows from operating activities</t>
  </si>
  <si>
    <t>Adjustments to reconcile net income to net cash provided by operating activities</t>
  </si>
  <si>
    <t>Depreciation of property and equipment</t>
  </si>
  <si>
    <t>Amortization of intangible assets</t>
  </si>
  <si>
    <t>Amortization of land use rights</t>
  </si>
  <si>
    <t>Loss on disposal of property and equipment</t>
  </si>
  <si>
    <t>Allowance for doubtful accounts</t>
  </si>
  <si>
    <t>Deferred income taxes</t>
  </si>
  <si>
    <t>Changes in operating assets and liabilities</t>
  </si>
  <si>
    <t>Accounts receivables</t>
  </si>
  <si>
    <t>Prepaid expenses and other current assets</t>
  </si>
  <si>
    <t>Accounts payable</t>
  </si>
  <si>
    <t>Accrued expenses and other current liabilities</t>
  </si>
  <si>
    <t>Income taxes payable</t>
  </si>
  <si>
    <t>Deferred revenue</t>
  </si>
  <si>
    <t>Amounts due to related parties</t>
  </si>
  <si>
    <t>Amounts due from related parties</t>
  </si>
  <si>
    <t>Net cash provided by operating activities</t>
  </si>
  <si>
    <t>Cash flows from investing activities</t>
  </si>
  <si>
    <t>Restricted cash paid for establishing new schools and subsidiaries</t>
  </si>
  <si>
    <t>Release of restricted cash for establishing new schools and subsidiaries</t>
  </si>
  <si>
    <t>Investments in bank deposits maturing over three months</t>
  </si>
  <si>
    <t>Settlement of bank deposits maturing over three months</t>
  </si>
  <si>
    <t>Investments in short-term held-to-maturity investments</t>
  </si>
  <si>
    <t>Settlement of short-term held-to-maturity investments</t>
  </si>
  <si>
    <t>Purchase of property and equipment</t>
  </si>
  <si>
    <t>Proceeds from disposal of property and equipment</t>
  </si>
  <si>
    <t>Purchase of China Management Software Institute, net of cash acquired of US$68 (Note 3)</t>
  </si>
  <si>
    <t>Payments for available-for-sale investments (Note 13)</t>
  </si>
  <si>
    <t>Payments for equity method investments (Note 13)</t>
  </si>
  <si>
    <t>Payments for held-to-maturity investments (Note 13)</t>
  </si>
  <si>
    <t>Proceeds received from disposal of Mingshitang</t>
  </si>
  <si>
    <t>Net cash used in investing activities</t>
  </si>
  <si>
    <t>Cash flows from financing activities</t>
  </si>
  <si>
    <t>Proceeds from issuances of common shares upon exercise of share option</t>
  </si>
  <si>
    <t>Cash paid for shares repurchased</t>
  </si>
  <si>
    <t>Capital contribution from noncontrolling shareholders</t>
  </si>
  <si>
    <t>Net cash used in financing activities</t>
  </si>
  <si>
    <t>Effects of exchange rate changes</t>
  </si>
  <si>
    <t>Net change in cash and cash equivalents</t>
  </si>
  <si>
    <t>Cash and cash equivalents at beginning of year</t>
  </si>
  <si>
    <t>Cash and cash equivalents at end of year</t>
  </si>
  <si>
    <t>Supplement disclosure of cash flow information</t>
  </si>
  <si>
    <t>Income taxes paid</t>
  </si>
  <si>
    <t>Non-cash investing and financing activities:</t>
  </si>
  <si>
    <t>Payable for purchase of property and equipment</t>
  </si>
  <si>
    <t>Payable for shares repurchased</t>
  </si>
  <si>
    <t>Payable for acquisition of China Management Software Institute</t>
  </si>
  <si>
    <t>Payable for long term available-for-sale investment</t>
  </si>
  <si>
    <t>Qingdao Alice [Member]</t>
  </si>
  <si>
    <t>Purchase of Qingdao Alice, net of cash acquired of US$2,306 (Note 3)</t>
  </si>
  <si>
    <t>Consolidated Statements of Cash Flows (Parenthetical) - USD ($) $ in Thousands</t>
  </si>
  <si>
    <t>Purchase of business, cash acquired</t>
  </si>
  <si>
    <t>Organization and Principal Activities</t>
  </si>
  <si>
    <t>Organization, Consolidation and Presentation of Financial Statements [Abstract]</t>
  </si>
  <si>
    <t>1. ORGANIZATION AND PRINCIPAL
ACTIVITIES
New Oriental Education &amp; Technology Group Inc. (the
“Company”) was incorporated in the Cayman Islands. The
Company, its wholly owned subsidiaries and its variable interest
entities, Beijing New Oriental Education &amp; Technology
(Group) Co., Ltd. (“New Oriental China”) and its
schools and subsidiaries and Beijing New Oriental Xuncheng Network
Technology Co., Ltd. (“Xuncheng”) and its subsidiary
(collectively, the “VIEs”), are collectively referred
to as the “Group”.
The Group provides educational services in the People’s
Republic of China (the “PRC”) primarily under the
“New Oriental” brand. The Group offers a wide range of
educational programs, services and products, consisting primarily
of English and other foreign language training, test preparation
courses for admissions and assessment tests in the United States,
the PRC and Commonwealth countries, primary and secondary school
education, development and distribution of educational content,
software and other technology, and online education.
As of May 31, 2015, details of the Company’s
subsidiaries, variable interest entities and their schools and
subsidiaries were as follows:
Name Date of Place of Legal Principal activity
Subsidiaries of the Company:
Beijing Decision Education &amp; Consulting Company Limited
(“Beijing Decision”) April 20, 2005 PRC 100 %
Educational information system and
Beijing Judgment Education &amp; Consulting Company Limited
(“Beijing Judgment”) April 20, 2005 PRC 100 % Educational consulting and
Beijing Hewstone Technology Company Limited (“Beijing
Hewstone”) April 20, 2005 PRC 100 % Educational software
development
Beijing Pioneer Technology Company Limited (“Beijing
Pioneer”) January 8, 2009 PRC 100 % Educational software
development
Shanghai Smart Words Software Technology Company Limited
(“Shanghai Smart Words”) December 8, 2010 PRC 100 % Educational consulting and
Beijing Smart Wood Software Technology Company Limited
(“Beijing Smart Wood”) December 21, 2011 PRC 100 % Educational consulting and
Beijing Joy Tend Technology Company Limited (“Beijing Joy
Tend”) January 31, 2013 PRC 100 % Educational consulting and
Subsidiaries of the Company:
Beijing Right Time Technology Company Limited (“Beijing Right
Time”) January 31, 2013 PRC 100 % Educational consulting
Beijing Sincerity Technology Company Limited (“Beijing
Sincerity”) January 31, 2013 PRC 100 % Educational consulting
Beijing Magnificence Technology Company Limited (“Beijing
Magnificence”) November 1, 2013 PRC 100 % Educational consulting
Beijing Top Technology Company Limited (“Beijing
Top”) November 13, 2013 PRC 100 % Educational consulting
Beijing Shenghe Technology Company Limited (“Beijing
Shenghe”) May 27, 2014 PRC 100 % Educational consulting
Beijing Walkite International Travel Co., Ltd. May 22, 2012 PRC 100 % Consulting
Walkite International Academy Co., Ltd. March 16, 2015 PRC 100 % Consulting
Beijing New Road Information Consulting Services Co., Ltd.
(“New Road”) March 6, 2015 PRC 51 % Consulting
Beijing Chongshengdongfang Network Technology Co., Ltd.
(“Chongshengdongfang”) December 24, 2014 PRC 100 % Educational consulting
Beijing New Oriental Stars Education &amp; Consulting Co., Ltd
(“Stars”) July 11, 2007 PRC 100 % Kindergarten
Beijing Chao Yang District Kindergarten of Stars (“ChaoYang
Kindergarten”) November 9, 2007 PRC 100 % Kindergarten
Nanjing Yuhuatai District New Oriental Kindergarten of Stars
(“Nanjing Kindergarten”) February 20, 2009 PRC 100 % Kindergarten
Qingdao Alice Education &amp; Technology Company Limited
(“Qingdao Alice “) August 21, 2014 PRC 100 % Kindergarten
Subsidiaries of the Company:
Qingdao Laoshan District Happy Alice Kindergarten (“Laoshan
Alice”) December 4, 2014 PRC 100 % Kindergarten
Qingdao Happy Alice Kindergarten (“Qingdao Happy
Alice”) November 29, 2005 PRC 100 % Kindergarten
Qingdao Chengyang District Happy Alice Kindergarten
(“Chengyang Alice”) October 30, 2014 PRC 100 % Kindergarten
Elite Concept Holdings Limited (“Elite Concept”) December 3, 2007 Hong Kong 100 % Educational Consulting
Winner Park Limited (“Winner Park”) December 9, 2008 Hong Kong 100 % Educational Consulting
Smart Shine International Limited (“Smart Shine”) December 9, 2008 Hong Kong 100 % Educational Consulting
Abundant State Limited (“Abundant”) May 30, 2014 BVI 100 % Educational Consulting
Koolearn Corporation (“Koolearn Cayman”) June 10, 2013 Cayman 94 % On-line Education
Koolearn Holding Limited (“Koolearn HK”) June 21, 2013 Hong Kong 94 % Educational Consulting
Variable interest entities of the Company:
Beijing New Oriental Education &amp; Technology (Group) Co.,
Ltd (“New Oriental China”) August 2, 2001 PRC N/A Education consulting, software
development and distributions and other services
Beijing New Oriental Xuncheng Network Technology Co., Ltd.
(“Xuncheng”) (c) March 11, 2005 PRC N/A On-line education
Schools and subsidiaries of New Oriental China:
Beijing Haidian District Privately-Funded New Oriental School
(“Beijing Haidian School”) October 5, 1993 PRC N/A Language and post-
secondary education
Shanghai Yangpu District New Oriental Advanced Study School June 1, 2000 PRC N/A Language education
Guangzhou Haizhu District Privately-Funded New Oriental Training
School (“Guangzhou Haizhu School”) (a) September 8, 2000 PRC N/A Language education
Guangzhou New Oriental Training School
(“Guangzhou School”) (a) August 20, 2013 PRC N/A Language education
Guangzhou Panyu District Privately-Funded New Oriental Training
Centre (“Guangzhou Panyu School”) (a) June 19, 2013 PRC N/A Language education
Wuhan New Oriental Training School April 28, 2002 PRC N/A Language education
Tianjin New Oriental Training School August 21, 2002 PRC N/A Language education
Xi’an Yanta District New Oriental School November 26, 2002 PRC N/A Language education
Nanjing Gulou New Oriental Advanced Study School November 28, 2002 PRC N/A Language education
Shenzhen New Oriental Training School October 15, 2003 PRC N/A Language education
Shenyang New Oriental Foreign Language Training School June 18, 2003 PRC N/A Language education
Chongqing New Oriental Training School August 15, 2003 PRC N/A Language education
Chengdu New Oriental School August 18, 2003 PRC N/A Language education
Xiangyang New Oriental Training School October 26, 2004 PRC N/A Language education
Changsha Furong District New Oriental Training School May 25, 2005 PRC N/A Language education
Jinan New Oriental School May 31, 2005 PRC N/A Language education
Taiyuan New Oriental Training School April 20, 2005 PRC N/A Language education
Ha’er Bin Nangang District New Oriental Training School May 20, 2005 PRC N/A Language education
Changchun New Oriental Training School July 26, 2005 PRC N/A Language education
Hangzhou New Oriental Advanced Study School
(“Hangzhou School”) (b) July 21, 2005 PRC N/A Language education
Fuyang New Oriental Training School
(“Fuyang School”) (b) October 22, 2012 PRC N/A Language education
Zhengzhou New Oriental Training School July 19, 2005 PRC N/A Language education
Zhuzhou New Oriental Training School April 30, 2006 PRC N/A Language education
Shijiazhuang New Oriental School April 3, 2006 PRC N/A Language education
Suzhou New Oriental School April 26, 2006 PRC N/A Language education
Anshan New Oriental Training School June 13, 2006 PRC N/A Language education
Schools and subsidiaries of New Oriental China:
Hefei New Oriental Foreign Language Training School June 13, 2006 PRC N/A Language education
Yunnan New Oriental Training School June 13, 2006 PRC N/A Language education
Wuxi New Oriental Advanced Study School August 14, 2006 PRC N/A Language education
Fuzhou Gulou District New Oriental Training School September 1, 2006 PRC N/A Language education
Nanchang Donghu District New Oriental Language School March 16, 2007 PRC N/A Language education
Yichang Xiling District New Oriental School January 1, 2006 PRC N/A Language education
Jingzhou New Oriental School April 10, 2007 PRC N/A Language education
Dalian New Oriental Training School June 12, 2007 PRC N/A Language education
Huangshi New Oriental Training School March 17, 2008 PRC N/A Language education
Ningbo New Oriental School April 16, 2008 PRC N/A Language education
Lanzhou Chengguan District New Oriental School March 19, 2008 PRC N/A Language education
Xiamen Siming District New Oriental Education Training School July 8, 2008 PRC N/A Language education
Qingdao New Oriental Language Training School August 5, 2008 PRC N/A Language education
Nanning New Oriental Education Training School September 18, 2008 PRC N/A Language education
Xuzhou New Oriental Advanced Study School March 31, 2009 PRC N/A Language education
Xiangtan Yuhu District New Oriental School July 15, 2010 PRC N/A Language education
Zhenjiang New Oriental School July 19, 2010 PRC N/A Language education
Luoyang New Oriental School November 25, 2010 PRC N/A Language education
Nantong Chongchuan District New Oriental School December 28, 2010 PRC N/A Language education
Jilin Chuanying District New Oriental School March 17, 2011 PRC N/A Language education
Guiyang Yunyan District New Oriental School March 21, 2011 PRC N/A Language education
Inner Mongolia Hohhot New Oriental School April 2, 2011 PRC N/A Language education
Foshan New Oriental School September 1, 2011 PRC N/A Language education
Tangshan Lubei District New Oriental School May 25, 2011 PRC N/A Language education
Urumqi New Oriental School May 22, 2011 PRC N/A Language education
Shiyan New Oriental School May 23, 2011 PRC N/A Language education
Changchun Tongwen Gaokao Training School (“Tongwen
Gaokao”) October 27, 2008 PRC N/A College admission
Changchun Tongwen Senior High School (“Tongwen High
Schiool”) October 27, 2008 PRC N/A Primary secondary
China Management Software Institute (“CMSI”) September 1, 2012 PRC N/A Higher education
Schools and subsidiaries of New Oriental China:
Beijing New Oriental Yangzhou Foreign Language School June 6, 2002 PRC N/A Primary secondary
Yangzhou Guangling District New Oriental Kindergarten of Stars
(“Yangzhou Kindergarten”) August 26, 2014 PRC N/A Kindergarten
Beijing Changping New Oriental Foreign Language School
(“Changping school”) July 19, 2010 PRC N/A Primary secondary
Beijing New Oriental Dogwood Cultural Communications Co., Ltd. May 16, 2003 PRC N/A Sales of educational
Beijing New Oriental Dogwood, Bookstore, Audio &amp; Video
Co., Ltd. March 2, 2004 PRC N/A Sales of educational
Chengdu New Oriental Dogwood Bookstore Products Co., Ltd. January 18, 2004 PRC N/A Sales of educational
Chongqing New Oriental Dogwood Bookstore &amp; Audio-Visual
Products Co., Ltd. February 25, 2004 PRC N/A Sales of educational
Shenyang new Oriental Dogwood Bookstore &amp; Audio-Visual
Products Co., Ltd. September 18, 2003 PRC N/A Sales of educational
Guangzhou Dogwood Bookstore &amp; Audio-Visual Products Co.,
Ltd. November 11, 2003 PRC N/A Sales of educational
Wuhan New Oriental Dogwood Bookstore &amp; Audio-Visual
Products Co., Ltd. December 16, 2003 PRC N/A Sales of educational
Xi’an New Oriental Dogwood Bookstore &amp; Audio-Visual
Products Co., Ltd. June 3, 2003 PRC N/A Sales of educational
Shanghai Dogwood Bookstore &amp; Audio-Visual Products Co.,
Ltd. September 28, 2003 PRC N/A Sales of educational
Nanjing New Oriental Dogwood Bookstore Products Co., Ltd. April 21, 2003 PRC N/A Sales of educational
Tianjin Dogwood Bookstore &amp; Audio-Visual Products Co.,
Ltd. December 15, 2003 PRC N/A Sales of educational
Changchun New Oriental Dogwood Bookstore &amp; Audio-Visual
Products Co., Ltd. October 8, 2005 PRC N/A Sales of educational
Changsha New Oriental Dogwood Bookstore &amp; Audio-Visual
Products Co., Ltd. April 3, 2006 PRC N/A Sales of educational
Ha’er Bin New Oriental Dogwood Bookstore &amp;
Audio-Visual Products Co., Ltd. March 13, 2006 PRC N/A Sales of educational
Taiyuan New Oriental Dogwood Bookstore &amp; Audio-Visual
Products Co., Ltd. July 12, 2006 PRC N/A Sales of educational
Zhengzhou New Oriental Dogwood Bookstore &amp; Audio-Visual
Products Co., Ltd. August 9, 2006 PRC N/A Sales of educational
Schools and subsidiaries of New Oriental China:
Hefei Dogwood Bookstore &amp; Audio-Visual Products Co.,
Ltd. November 22, 2006 PRC N/A Sales of educational
Hangzhou Dogwood Bookstore Products Co., Ltd July 25, 2007 PRC N/A Sales of educational
Nanchang Dogwood Bookstore &amp; Audio-Visual Products Co.,
Ltd September 14, 2007 PRC N/A Sales of educational
Kunming Dogwood Bookstore &amp; Audio-Visual Products Co.,
Ltd November 21, 2007 PRC N/A Sales of educational
Dalian New Oriental Dogwood Bookstore &amp; Audio-Visual
Products Co., Ltd March 25, 2008 PRC N/A Sales of educational
Lanzhou New Oriental Dogwood Bookstore &amp; Audio-Visual
Products Co., Ltd October 28, 2008 PRC N/A Sales of educational
Shijiazhuang New Oriental Dogwood Bookstore &amp; Audio-Visual
Products Co., Ltd July 28, 2009 PRC N/A Sales of educational
Suzhou New Oriental Dogwood Bookstore &amp; Audio-Visual
Products Co., Ltd June 1, 2010 PRC N/A Sales of educational
Qingdao New Oriental Dogwood Bookstore &amp; Audio-Visual
Products Co., Ltd July 28, 2010 PRC N/A Sales of educational
Xuzhou New Oriental Dogwood Bookstore &amp; Audio-Visual
Products Co., Ltd September 29, 2010 PRC N/A Sales of educational
Urumqi Dogwood Bookstore &amp; Audio-Visual Products Co.,
Ltd September 13, 2011 PRC N/A Sales of educational
Xiamen New Oriental Dogwood Bookstore &amp; Audio-Visual
Products Co., Ltd December 8, 2011 PRC N/A Sales of educational
Hohhot Dogwood Bookstore &amp; Audio-Visual Products Co.,
Ltd February 7, 2012 PRC N/A Sales of educational
Beijing New Oriental Vision Overseas Consultancy Co., Ltd. February 19, 2004 PRC N/A Consulting
Shanghai Vision Overseas Service Co., Ltd. March 24, 2011 PRC N/A Consulting
Shandong New Oriental Vision Overseas Consultancy Co., Ltd. September 8, 2011 PRC N/A Consulting
Shanxi New Oriental Vision Overseas Consultancy Co., Ltd. April 22, 2014 PRC N/A Consulting
Fujian New Oriental Vision Overseas Consultancy Co., Ltd. May 13, 2014 PRC N/A Consulting
Guangdong Vision Overseas Consultancy Co., Ltd. May 29, 2014 PRC N/A Consulting
Xinjiang New Oriental Vision Overseas Consultancy Co., Ltd. July 9, 2014 PRC N/A Consulting
Schools and subsidiaries of New Oriental China:
Shaanxi New Oriental Vision Overseas Consultancy Co., Ltd. January 23, 2015 PRC N/A Consulting
Beijing New Oriental Dogwood Advertisement Co., Ltd.
(“Dogwood Advertisement”) January 20, 2004 PRC N/A Advertising
Beijing Dianshijingwei Technology Company Limited (“Beijing
Dianshijingwei”) January 14, 2014 PRC N/A Educational consulting and software
development
Leci Internet Technology (Beijing) Company Limited (“Leci
Internet”) February 11, 2014 PRC N/A Educational consulting and software
development
Beijing Dongfangzhuoyong Investment Management Co., Ltd. April 29, 2014 PRC N/A Investment management
Beijing New Oriental MEGAWAY Education &amp; Consulting Co.,
Ltd. March 4, 2015 PRC N/A Educational consulting
Subsidiary of Xuncheng
Beijing New Oriental Kuxuehuisi Network Technology Co., Ltd. February 1, 2013 PRC N/A On-line education
(a) Guangzhou School and Guangzhou Panyu
School were established in the year ended May 31, 2014.
Although they are separate legal entities, from the perspective of
the Group’s internal management, they together with Guangzhou
Haizhu School are considered as one school since they are operated
by the same local management in Guangzhou.
(b) Although the Fuyang School is a
separate legal entity, from the perspective of the Group’s
internal management, Fuyang School and Hangzhou School are
considered as one school since they are operated by the same local
management in Hangzhou.
(c) The contractual agreements between
Xuncheng, New oriental China and Chongshengdongfang were terminated
in September 2015.
The VIE arrangements
PRC laws and regulations currently require any foreign entity that
invests in the education business in China to be an educational
institution with relevant experience in providing educational
services outside China. The Company’s offshore holding
companies are not educational institutions and do not provide
educational services outside China. In addition, in the PRC,
foreign ownership of high schools for students in grades ten to
twelve is restricted and foreign ownership of primary and middle
schools for students in grades one to nine is prohibited.
Accordingly, the Company’s offshore holding companies are not
allowed to directly own and operate schools in China. The Company
conducts substantially all of its education business in China
through contractual arrangements with its VIEs, New Oriental China
and its schools and subsidiaries and Xuncheng and its subsidiary.
Since the operations of New Oriental China and the schools and
Xuncheng and its subsidiary are closely interrelated and almost
indistinguishable from one another, the risks and rewards
associated with their operations are substantially the same. In
addition, the Company consolidates New Oriental China, its schools
and subsidiaries, Xuncheng and its subsidiary as disclosed.
Therefore, the Company aggregates the disclosures related to New
Oriental China, New Oriental China’s schools and
subsidiaries, and Xuncheng and its subsidiary as variable interest
entities and referred to them as “the VIEs” in the
Company’s consolidated financial statements. The VIEs hold
the requisite licenses and permits necessary to conduct the
Company’s education business. In addition, the VIEs hold
leases and other assets necessary to operate the Company’s
schools and learning centers, employ teachers and generate
substantially all of the Company’s revenues.
VIE Arrangements between New Oriental China and the
Company’s PRC subsidiaries
The Company and its wholly owned subsidiaries in China (the
“WFOEs”) have entered into the following contractual
arrangements with New Oriental China, New Oriental China’s
schools and subsidiaries and New Oriental China’s
shareholders that enable the Company to (1) have power to
direct the activities that most significantly affects the economic
performance of the VIE, and (2) receive the economic benefits
of the VIE that could be significant to the VIE. Accordingly, the
Company is considered the primary beneficiary of the VIE and has
consolidated the VIE’ financial results of operations, assets
and liabilities in the Company’s consolidated financial
statements. In making the conclusion that the Company is the
primary beneficiary of the VIE, the Company believes the
Company’s rights under the terms of the exclusive option
agreement provide it with a substantive kick out right. More
specifically, the Company believes the terms of the exclusive
option agreement are valid, binding and enforceable under PRC laws
and regulations currently in effect. The Company also believes that
the minimum amount of consideration permitted by the applicable PRC
law to exercise the option does not represent a financial barrier
or disincentive for the Company to currently exercise its rights
under the exclusive option agreement. A simple majority vote of the
Company’s board of directors is required to pass a resolution
to exercise the Company’s rights under the exclusive option
agreement, for which Mr. Michael Minhong Yu (“Mr.
Yu”)’s consent is not required. The Company’s
rights under the exclusive option agreement give the Company the
power to control the shareholder of New Oriental China and thus the
power to direct the activities that most significantly impact the
schools’ economic performance given that New Oriental China
has the power to direct the activities of the schools via its
sponsorship interest. In addition, the Company’s rights under
the power of attorney also reinforce the Company’s abilities
to direct the activities that most significantly impact the
VIE’s economic performance. The Company also believes that
this ability to exercise control ensures that the VIE will continue
to execute and renew service agreements and pay service fees to the
Company. By charging service fees in whatever amounts the Company
deems fit, and by ensuring that service agreements are executed and
renewed indefinitely, the Company has the rights to receive
substantially all of the economic benefits from the VIE.
Service agreements
(i) Trademark license agreements.
Pursuant to the trademark license agreement dated May 13, 2006
between the Company as the licensor and New Oriental China as the
licensee, the Company has licensed the trademarks to New Oriental
China for its use in China. The Company has also allowed New
Oriental China to enter into sub-license agreements with its
schools and subsidiaries pursuant to which each of the schools and
subsidiaries may use the trademarks in China by paying license
fees. This license is valid from May 14, 2006 to
December 31, 2050, subject to the renewal every ten years upon
the expiration of the trademark registration.
(ii) New enrollment system development
service agreements. Beijing Decision has entered into new
enrollment system development service agreements with the schools
of New Oriental China, under which Beijing Decision agreed to
provide new enrollment system development and regular maintenance
services to those schools of New Oriental China for a fee equal to
the applicable fee rate multiplied by the number of new student
enrollments. These agreements can be renewed by both parties to the
agreements.
(iii) Other operating service agreements.
Pursuant to operating service agreements between certain WFOEs and
the schools or the subsidiaries of New Oriental China, the WFOEs
have agreed to provide certain operating services to the schools or
the subsidiaries of New Oriental China for fees that are calculated
based on a percentage, ranging from 2.0% to 6.0%, of respective
revenues of each of the schools and subsidiaries. A majority of
these agreements provide unlimited two-year or five-year automatic
renewal without consent of the WFOEs. The remaining agreements can
be renewed by both parties to the agreements.
(iv) Sale of educational software
agreements. Eight WFOEs, namely Beijing Hewstone, Beijing Pioneer,
Beijing Smart Wood, Shanghai Smart Words, Beijing Joy Tend, Beijing
Magnificence, Beijing Top and Beijng Shenghe, entered into
agreements whereby the WFOEs sells various self-developed
educational software to the schools or subsidiaries of New Oriental
China. Except for four agreements that are silent on renewal, these
agreements provide unlimited two-year automatic renewal terms, and
schools and subsidiaries of New Oriental China cannot terminate the
agreements without the consent of the WFOEs in China.
Master exclusive service agreements.
Equity pledge agreement
In January 2012, ten former shareholders of New Oriental China
completed the transfer, for no consideration, of all of their
equity interests in New Oriental China to Century Friendship, a PRC
domestic enterprise controlled by the Company’s founder,
chairman and chief executive officer, Mr. Yu. Prior to the
transfer, Century Friendship had held 53% of the equity interests
in the New Oriental China while the ten former shareholders of New
Oriental China held the remaining equity interests. In connection
to the transfer, five new equity pledge agreements dated
April 23, 2012 were entered into among New Oriental China,
Century Friendship and five WFOEs, whereby Century Friendship has
agreed to pledge all of its equity interests in New Oriental China
to the WFOEs to secure the VIE’s performance of their
obligations under the trademark license agreements, new enrollment
system development service agreements, other operating service
agreements and sale of educational software agreements. Century
Friendship has agreed not to transfer, sell, pledge, dispose of or
otherwise create any encumbrance on its equity interests in New
Oriental China without the prior written consents of the WFOEs. The
terms of the April 2012 equity pledge agreements are substantially
the same as the 2006 agreements.
Exclusive option agreement
Power of Attorney.
VIE Arrangements between Xuncheng and the Company’s
subsidiary
During the fiscal year ended May 31, 2015, Chongshengdongfang, a
PRC subsidiary of the Company entered into a series of contractual
arrangements (the “Xuncheng VIE Agreements”) with New
Oriental China and Xuncheng, a subsidiary of New Oriental China
that engages in internet content services as the Internet Content
Provider (“ICP”). The Xuncheng VIE Agreements enable
the Company to (1) have power to direct the activities that most
significantly affects the economic performance of Xuncheng, and (2)
receive the economic benefits of Xuncheng that could be significant
to Xuncheng. Accordingly, the Company is considered the primary
beneficiary of the Xuncheng. The terms of Xuncheng VIE Agreements
are substantially the same as those signed between New Oriental
China and the Company’s PRC subsidiaries.
In September 2015, the above contractual arrangements between
Chongshengdongfang, New Oriental China and Xuncheng were
terminated.
Risks in relation to the VIE structure
The Company believes that the contractual arrangements with its
VIEs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Group’s business
expansion in China by way of entering into contractual
arrangements;
• impose fines or other requirements
with which the Company’s PRC subsidiaries and VIEs may not be
able to comply;
• require the Company or the
Company’s PRC subsidiaries or VIEs to restructure the
relevant ownership structure or operations; or
• restrict or prohibit the
Company’s use of the proceeds of the additional public
offering to finance the Group’s business and operations in
China.
The Company’s ability to conduct its education business may
be negatively affected if the PRC government were to carry out of
any of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ies or
VIEs.
Mr. Yu is the controlling shareholder of Century Friendship,
which owns all of the equity interests in New Oriental China, which
in turn owns all of the equity interests in Xuncheng, and
Mr. Yu is also a beneficial owner of the Company. The
interests of Mr. Yu as the beneficial owner of the VIEs may
differ from the interests of the Company as a whole, since
Mr. Yu is only one of the beneficial shareholders of the
company, holding 16.57% of the total common shares outstanding as
of May 31, 2015. The Company cannot assure that when conflicts
of interest arise, Mr. Yu will act in the best interests of
the Company or that conflicts of interests will be resolved in the
Company’s favor. Currently, the Company does not have
existing arrangements to address potential conflicts of interest
Mr. Yu may encounter in his capacity as a beneficial owner and
director of the VIEs, on the one hand, and as a beneficial owner
and director of the Company, on the other hand. The Company
believes Mr. Yu will not act contrary to any of the
contractual arrangements and the exclusive option agreement
provides the Company with a mechanism to remove Mr. Yu as a
beneficial shareholder of the VIEs should he act to the detriment
of the Company. The Company relies on Mr. Yu, as a director
and executive officer of the Company, to fulfill his fiduciary
duties and abide by laws of the PRC and Cayman Islands and act in
the best interest of the Company. If the Company cannot resolve any
conflicts of interest or disputes between the Company and
Mr. Yu, the Company would have to rely on legal proceedings,
which could result in disruption of its business, and there is
substantial uncertainty as to the outcome of any such legal
proceedings.
In addition, the current sole shareholder of the New Oriental China
is also a beneficial owner of the Company and therefore has no
current interest in seeking to act contrary to the contractual
arrangements. However, to further protect the investors’
interest from any risk that the shareholders of the New Oriental
China may act contrary to the contractual arrangements, the
Company, through Beijing Pioneer, entered into an irrevocable power
of attorney with Century Friendship on December 3, 2012, which
replaces the powers of attorney executed by Century Friendship on
April 23, 2012. Through the power of attorney, Century
Friendship entrusted Beijing Pioneer as its proxy to exercise its
rights as the shareholder of New Oriental China with respect to an
aggregate of 100% of the equity interests in New Oriental
China.
The following financial statement balances and amounts of the VIEs,
including discontinued operations, were included in the
accompanying consolidated financial statements after the
elimination of intercompany balances and transactions among the
offshore companies, WFOEs and VIEs in the Group:
As of May 31,
2014 2015
US$ US$
Total current assets 717,780 753,306
Total non-current assets
328,877
511,051
Total assets
1,046,657
1,264,357
Total current liabilities 548,787 673,201
Total non-current liabilities
1,722
1,600
Total liabilities 550,509 674,801
Years ended May 31,
2013 2014 2015
US$ US$ US$
Net revenues 951,634 1,121,205 1,221,101
Net income 206,413 266,497 265,485
Net cash provided by operating activities 299,821 371,458 357,893
Net cash used in investing activities (213,403 ) (240,427 ) (167,847 )
Net cash provided by financing activities
—
—
—
The VIEs contributed an aggregate of 99.0%, 98.4% and 97.9% of the
consolidated net revenues for the years ended May 31, 2013,
2014 and 2015, respectively. The Company’s operations not
conducted through contractual arrangements with the VIEs primarily
consist of the leasing of its commercial property. As of the fiscal
years ended May 31, 2014 and 2015, the VIEs accounted for an
aggregate of 65.3% and 64.8%, respectively, of the consolidated
total assets, and 95.3% and 92.7%, respectively, of the
consolidated total liabilities. The assets were not associated with
the VIEs primarily consist of cash and cash equivalents, prepaid
expenses, short-term investments and long-term investments.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
Relevant PRC laws and regulations restrict the VIEs from
transferring a portion of its net assets, equivalent to the balance
of its statutory reserve and its share capital, to the Company in
the form of loans and advances or cash dividends. Please refer to
Note 23 for disclosure of restricted net assets.</t>
  </si>
  <si>
    <t>Significant Accounting Policies</t>
  </si>
  <si>
    <t>Accounting Policies [Abstract]</t>
  </si>
  <si>
    <t>2. SIGNIFICANT ACCOUNTING
POLICIES
Basis of presentation
The consolidated financial statements of the Group have been
prepared in accordance with the accounting principles generally
accepted in the United States of America (“US
GAAP”).
Basis of consolidation
The consolidated financial statements include the financial
statements of the Company, its subsidiaries, its VIEs and
VIEs’ subsidiaries and schools. The Company and its WFOEs
have entered into contractual arrangements with the VIEs and its
shareholder, which enable the Company to (1) have power to
direct activities that most significantly affect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All inter-company transactions and balances
have been eliminated upon consolidation.
Use of estimates
The preparation of financial statements in conformity with
US GAAP requires management to make estimates and assumptions
that affect the reported amounts of assets and liabilities and
revenue and expenses in the financial statements and accompanying
notes. Significant accounting estimates reflected in the
Group’s consolidated financial statements include purchase
price allocation relating to the business acquired, the valuation
allowance for deferred tax assets, allowance for doubtful accounts,
economic lives and impairment of property and equipment, impairment
of goodwill and indefinite-lived intangible assets, and share-based
compensation. Actual results could differ from those estimates.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Cash and cash equivalents
Cash and cash equivalents consist of cash on hand and highly liquid
investments which are unrestricted as to withdrawal or use, and
which have original maturities of three months or less when
purchased.
Term deposits
Term deposits consist of deposits placed with financial
institutions with original maturities of greater than three months
and less than one year.
Short-term investments
Short term investments consist of held-to-maturity investments with
the maturity of less than one year. The Group’s short-term
held-to-maturity investments are classified as short-term
investments on the consolidated balance sheets based on their
contractual maturity dates which are less than one year and are
stated at their amortized costs.
The Group reviews its held-to-maturity investments for
other-than-temporary impairment (“OTTI”) based on the
specific identification method. The Group considers available
quantitative and qualitative evidence in evaluating the potential
impairment of its short-term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s. OTTI
is recognized as a loss in the income statement.
Restricted cash
Restricted cash represents Renminbi (“RMB”) deposits in
bank accounts as deposits for establishing new schools and
subsidiaries.
Allowance for doubtful accounts
Accounts receivable represents amounts due from corporate customers
of the Group’s various schools and subsidiaries. The Group
provides allowance for doubtful accounts equal to the estimated
amounts. The Group’s estimates are based on historical
collection experience and a review of the current status of
accounts receivable and advances to suppliers. Accounts receivable
and advances to suppliers are presented net of allowance for
doubtful accounts.
Changes in the allowance for doubtful accounts were as follows:
As of May 31,
2014 2015
US$ US$
Beginning balance 182 265
Charge during the year 254 676
Written-off (171 ) (140 )
Ending balance 265 801
Inventory
Inventory is stated at the lower of cost or market value.
Land use rights
Land use rights are recorded at cost and amortized on a
straight-line basis over the remaining term of the land
certificate, from 38.5 to 50 years.
Property and equipment
Property and equipment is stated at cost less accumulated
depreciation and amortization. Depreciation and amortization is
calculated on a straight line basis over the following estimated
economic lives:
Buildings 20-50 years
Transportation equipment 10 years
Furniture and education equipment 5 years
Computer equipment and software 3 years
Leasehold improvements
Shorter of the lease term or estimated economic life
Construction in progress
The Group constructs certain of its property and equipment. In
addition to cost under the construction contracts, interest cost
and external costs directly related to the construction of such
facilities, including equipment installation and shipping costs,
are capitalized. Depreciation is recorded at the time assets are
ready for the intended use.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impairment losses on long-lived
assets during the years ended May 31, 2013, 2014 and 2015.
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May 31 for the Group)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September 2011, the FASB issued an authoritative pronouncement
related to testing goodwill for impairment. The guidance permits
the Group to first assess qualitative factors to determine whether
it is “more likely than not” that the fair value of a
reporting unit is less than its carrying amount as a basis for
determining whether it is necessary to perform the two-step
goodwill impairment test. The Group has adopted this pronouncement
since June 2012.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The
Group recognized no impairment loss on goodwill for any of the
periods presented.
Impairment of indefinite-lived intangible assets
An intangible asset that is not subject to amortization is tested
for impairment at least annually or more frequently if events or
changes in circumstances indicate that the asset might be impaired.
Such impairment test is to compare the fair values of assets with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or market
price. Discount rate assumptions are based on an assessment of the
risk inherent in the respective intangible assets. Market prices
are based on potential purchase quote from third party, if any. The
Group recognized no impairment loss on indefinite-lived intangible
assets for any of the periods presented.
Acquired intangible assets with definite lives
Acquired intangible assets with definite lives consist of
trademark, license and course wares, and are carried at cost less
accumulated amortization and impairment. Amortization of acquired
intangible assets is calculated on a straight-line basis over the
shorter of the contractual terms or the expected economic lives of
the acquired assets. The weighted average amortization periods by
major intangible assets class are as follows:
Trademark 10 years
License 20 years
Student base 1.75-2.2 year
Favorable lease 8.7 year
Long-term investments
The Group’s long-term investments consist of cost method
investments, equity method investments, available-for-sale
investments and held-to-maturity investments.
(a) Cost Method Investments
For investee companies over which the Group does not have
significant influence and a controlling interest, the Group carries
the investment at cost and recognize as income for any dividend
received from distribution of the investee’s earnings.
The Group reviews its cost method investments for impairment
whenever an event or circumstance indicates that an OTTI has
occurred. The Group considers available quantitative and
qualitative evidence in evaluating potential impairment of its cost
method investments. An impairment charge is recorded if the cost of
an investment exceeds its fair value and such excess is determined
to be other-than temporary.
The Group estimated the fair value of these investee companies
based on discounted cash flow approach. Factors the Group considers
in making such a determination include general market conditions,
the duration and the extent to which the fair value of an
investment is less than its cost, and the Group’s intent and
ability to hold such investment. The Group recorded nil, nil and
US$2 (Note 13) impairment losses on its cost method investments
during the years ended May 31, 2013, 2014 and 2015,
respectively.
(b)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 For certain investments in
limited companies, which the Group holds more than 50% equity
interest, the Group may only have significant influence but not
have control over the investees. Equity method is also used to
account for these investments.
An impairment charge is recorded if the carrying amount of the
investment exceeds its fair value and this condition is determined
to be other-than 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The Company did not record impairment
losses on its equity method investment during the years ended
May 31, 2013, 2014 and 2015, respectively.
(c) Available-for-sale securities
Investments
For investments in investees’ stocks which are determined to
be debt securities, the Group accounts for them as long-term
available-for-sale investments when they are not classified as
either trading or held-to-maturity investments. Available-for-sale
investments are carried at their fair values and the unrealized
gains or losses from the changes in fair values are included in
accumulated other comprehensive income.
The Group reviews its investments for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ssuers.
(d) Long-term held-to-maturity
investment
The Group’s long-term held-to-maturity investment represents
a trust guaranteed by a bank with the maturity of more than one
year, which is stated at its amortized cost.
Revenue recognition
Revenue is recognized when persuasive evidence that an arrangement
exists, delivery of the product or service has occurred, the
selling price is both fixed and determinable and collection is
reasonably assured. Revenue is reported net of business taxes and
refunds. Business tax amounted to US$33,859, US$39,909 and
US$45,664 for the years ended May 31, 2013, 2014 and 2015,
respectively. The primary sources of the Group’s revenues are
as follows:
(a) Educational programs and
services
The educational programs and services consist of language training
and test preparation courses, primary and secondary school
education and college admission examination retaking training
services. Tuition is generally paid in advance and is initially
recorded as deferred revenue. Tuition revenue for educational
programs and services is recognized proportionately as the
instructions are delivered, and is reported net of business taxes
and related surcharges, and tuition refunds. Students are entitled
to a short term course trial period which commences on the date the
course begins. Tuition refunds are provided to students if they
decide within the trial period that they no longer want to take the
course. Tuition refunds have been insignificant in the fiscal years
ended May 31, 2013, 2014 and 2015, respectively. After the
trial period, if a student withdraws from a class, usually no
refunds will be provided and any collected but unearned portion of
the fee is recognized at that time.
The Group also sells online-learning cards primarily to
distributors at fixed price after deducting a pre-determined fixed
discount to the face value of the cards. Online-learning card sales
represent prepaid service fees received from students for
e-learning services. The prepaid service fee is recorded as
deferred revenue upon receiving the upfront payment. Revenue is
recognized upon actual usage of the cards by the students based on
the number of minutes the students use the e-learning services, of
which the actual usage is tracked by the Group on an individual
basis. Upon the expiration of the online-learning card, which
ranges from six months to one year from the date of sale of the
card to the distributor, the Group will recognize the remaining
unused minutes as revenue.
(b) Books and others
The Group sells educational books or other educational materials
either through its own book stores or websites or through third
party distributors. Revenue from sales made through the
Group’s book stores is recognized upon sales to customers.
Revenue through distributors is recognized once the products are
sold to the end customers.
Operating leases
Leases where substantially all the rewards and risks of ownership
of assets remain with the leasing company are accounted for as
operating leases. Payments made under operating leases are charged
to the consolidated statements of operations on a straight-line
basis over the shorter of the lease term or estimated economic
life.
Advertising costs
The Group expenses advertising costs as they incurred. Total
advertising expenses were US$29,725, US$41,952 and US$38,295 for
the years ended May 31, 2013, 2014 and 2015, respectively, and
have been included as part of selling and marketing expenses.
Government subsidies
The Group recognizes government subsidies as miscellaneous income
when they are received because they are not subject to any past or
future conditions, there are no performance conditions or
conditions of use, and are not subject to future return. Government
subsidies received and recognized as miscellaneous income totaled
US$1,196, US$1,437 and US$1,230 for the years ended May 31,
2013, 2014 and 2015, respectively.
Foreign currency translation
The Company’s functional and reporting currency is the United
States dollars (“U.S. dollars”). The financial records
of the Company’s subsidiaries and the VIEs located in the PRC
are maintained in its local currency, RMB which is the functional
currency of these entities. The financial records of the
Company’s subsidiaries located in Hong Kong are maintained in
U.S. dollars, which is the functional currency of these entities.
The functional currency of the Company’s subsidiaries in Hong
Kong is the U.S. dollars.
Monetary assets and liabilities denominated in currencies other
than the applicable functional currencies are translated into the
reporting currency at the rates of exchange ruling at the balance
sheet date. Equity accounts are translated at historical exchange
rates, and revenues and expenses are translated using the average
rate of exchange in effect during the reporting period. Translation
adjustments are reported and shown as a separate component of other
comprehensive income in the consolidated statements of changes in
equity and comprehensive income.
Transactions in currencies other than the functional currencies
during the year are converted into the applicable functional
currencies at the applicable rates of exchange prevailing at the
dates of the transactions. Exchange gains and losses are recognized
in the consolidated statements of operations.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The Group’s cash and
cash equivalents, restricted cash, and term deposits denominated in
RMB amounted to US$451,676 and US$512,887 at May 31, 2014 and
2015, respectively.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Measured fair value on a recurring basis
The Group measured its financial assets and liabilities including
cash equivalents at fair value on a recurring basis as of
May 31, 2014 and 2015. Cash equivalents are classified within
Level 1 of the fair value hierarchy because they are valued based
on the quoted market price in an active market.
As of May 31, 2014 and 2015, respectively, the available-for
sale securities included in the long-term investment is measured
and recorded at fair value on a recurring basis in periods
subsequent to their initial recognition was as follows:
May 31, 2014
Description Quoted Prices in Significant Other Significant Total
US$ US$ US$ US$
Assets:
Long term investments - available for sale securities
Alo7.com Ltd. (“Alo 7.com) (Note 13) 4,207 4,207
Tarena International (“Tarena”) (Note 13) 13,455 13,455
Total 13,455 4,207
— 17,662
May 31, 2015
Quoted Prices in
Significant Other Significant
Active Market for Observable Unobservable
Identical
Assets Inputs Inputs
Description Level 1 Level 2 Level 3 Total
US$ US$ US$ US$
Assets:
Long term investments - available for sale securities
Tarena (Note 13) 16,950 16,950
Alo7.com (Note 13) 27,935 27,935
Juesheng.com (Note 13) 7,440 7,440
ROBOROBO (Note 13) 4,356 4,356
Golden Finance (Note 13) 3,398 3,398
Kouyu100 (Note 13) 3,472 3,472
Other investments 3,556 3,556
Total 16,950 50,157
— 67,107
The Company measured the fair value of the investment in Tarena
based on Level 1 inputs, which is the quoted stock price in the
active market.
The Company measured the fair value of the investments in Alo7.com
and Juesheng.com based on the purchase prices agreed by third
parties with similar terms (Level 2) close to the fiscal year end
of 2015.
The Company measured the fair value of the investments in ROBOROBO,
Golden Finance, Kouyu100 and other investments based on the
purchase price as the transaction date was close to the fiscal year
end and there was no operation changes or significant transactions
that occurred between the transaction date and the end of the
fiscal year (Level 2), resulting in no material changes to the
investments’ fair value. The initial purchase price is
considered the fair value of the investment as of May 31,
2015.
Measured fair value on a nonrecurring basis
Long-term investments other than investments classified as
available-for-sale, goodwill and other intangible assets are
measured at fair value on a nonrecurring basis when impairment is
recognized.
The Group measured long term investments other than investments
classified as available-for-sale, and goodwill at fair value on a
nonrecurring basis when it is annually evaluated or whenever events
or changes in circumstances indicate that carrying amount of a
reporting unit exceeds its fair value as a result of the impairment
assessments, and the Group measured acquired intangible assets
using the income approach - discounted cash flow method when events
or changes in circumstances indicate that the carrying amount of an
asset may no longer be recoverable. The Group recognized nil, nil
and US$2 impairment loss related to investments, goodwill and
acquired intangible assets for the years ended May 31, 2013,
2014 and 2015, respectively. The fair value was determined using
models with significant unobservable inputs (Level 3 inputs),
primarily the management projection of discounted future cash flow
and the discount rate.
Fair value of financial instruments
The Group’s financial instruments consist primarily of cash
and cash equivalents, term deposits, restricted cash, short-term
held-to-maturity investments, accounts receivable, amount due
from/to related parties, available-for-sale securities investments,
long-term held-to-maturity investment and accounts payable. The
carrying amounts of cash and cash equivalents, term deposits,
restricted cash, short-term held-to-maturity investments, accounts
receivable, amount due from/to related parties, and accounts
payable approximate their fair values due to the short-term
maturities of these instruments. Long-term held-to-maturity
investment is stated at its amortized cost.
Net income per share
Basic net income per share is computed by dividing income
attributable to holders of common shares by the weighted average
number of common shares outstanding during the year. Diluted net
income per common share reflects the potential dilution that could
occur if securities or other contracts to issue common shares were
exercised into common shares. Common share equivalents are excluded
from the computation of the diluted net income per share in years
when their effect would be anti-dilutive.
Income taxes
The Group accounts for income taxes using the asset and liability
approach. Under this method, deferred tax assets and liabilities
are determined based on the difference between the financial
reporting and tax bases of assets and liabilities using enacted tax
rates that will be in effect for the period in which the
differences are expected to reverse. The effect on deferred taxes
of a change in tax rates is recognized in the consolidated
statements of operations in the period of change. Deferred tax
assets are reduced by a valuation allowance when it is considered
more likely than not that some portion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ing authorities based on the
technical merits of the position. The Group recognizes interest and
penalties, if any, related to unrecognized tax benefits in income
tax expense.
Comprehensive income
Comprehensive income includes net income, unrealized gain or loss
on available-for-sale securities and foreign currency translation
adjustments. Comprehensive income is reported in the consolidated
statements of comprehensive income.
Share-based compensation
Share-based payments to employees and directors are measured based
on the grant-date fair value of the equity instrument issued and
recognized as compensation expense net of a forfeiture rate on a
straight-line basis over the requisite service period, with a
corresponding addition to paid-in capital. The Group uses the
binomial option pricing model to measure the fair value of options
granted and the quoted market price of the Company’s equity
shares to measure the fair value of NES granted to employees at
each measurement date. The binomial option pricing model is adopted
because the Group believes that considering the possibility of
exercise of an option over the life of the option, as affected by
the reality of changing stock prices and non-constant risk free
rates, would better reflect the measurement objective of
relevant accounting literature.
The amount of compensation expense recognized at any date is at
least equal to the portion of the fair value of the awards that are
vested as of that date. The estimate of forfeitures is based on
historical turnover rate and will be adjusted over the requisite
service period to the extent that actual forfeitures differ, or are
expected to differ from such estimates. Changes in estimated
forfeitures will be recognized through a cumulative catch-up
adjustment in the period of change and will impact the amount of
share-based compensation expense to be recognized in future
periods.
Concentration of credit risk
Financial instruments that potentially subject the Company to
significant concentration of credit risk consist primarily of cash
and cash equivalents, term deposits, restricted cash, and accounts
receivable. As of May 31, 2015, substantially all of the
Group’s cash and cash equivalents, and term deposits were
deposited with financial institutions with high-credit ratings and
quality. Accounts receivable are typically unsecured and are
derived from revenues earned from customers in the PRC. The Group
performs periodic credit evaluations and provides an allowance for
doubtful accounts to reduce the accounts receivable balance to its
net realizable value. The Group did not have any customers
constituting 10% or more of the consolidated net revenues and
accounts receivable in fiscal years 2013, 2014 and 2015,
respectively.
Newly adopted accounting pronouncements
In July 2013, the FASB issued a pronouncement which provides
guidance on financial statement presentation of an unrecognized tax
benefits when a net operating loss carryforward, a similar tax
loss, or a tax credit carryforward exists. The FASB’s
objective in issuing this ASU is to eliminate diversity in practice
resulting from a lack of guidance on this topic in current U.S.
GAAP.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t>
  </si>
  <si>
    <t>Business Acquisition</t>
  </si>
  <si>
    <t>Business Combinations [Abstract]</t>
  </si>
  <si>
    <t>3. BUSINESS ACQUISITION
Acquisition of China Management Software Institute
On September 1, 2012, the Group acquired a 100% equity
interest in CMSI, which was mainly focused on providing software
and computer education training service in China for a total
consideration of US$18,000 within three years by installments and a
present value of US$17,455. The Company has fully paid the
consideration as of May 31, 2015. The Group intended to use
its land and building to expand current business of another school.
The software and computer education training service of CMSI would
be terminated when current students graduated. The acquisition was
recorded using the acquisition method of accounting and,
accordingly, the acquired assets and liabilities were recorded at
their fair market value at the date of acquisition. The purchase
price was allocated as at the date of acquisition as follows:
Amortization
US$ period
Cash 68
Other current assets 14
Buildings 16,095 23.3-45.3 years
Property, plant and equipment 103 1-5 years
Land use right 1,008 38.5 years
Intangible assets
Student base 110 1.75 years
Goodwill 1,829
Other current liabilities (45 )
Deferred tax liabilities (1,727 )
Total 17,455
Acquisition of Qingdao Alice
In order to expand its business in kindergarten industry and
benefit from the synergistic effect, the Group acquired 100% equity
interest in Qingdao Alice on December 1, 2014, for a total
consideration of US$12,929, which was fully paid as of May 31,
2015. For the year ended May 31, 2015, Qingdao Alice contributed
US$1,791 to consolidated net revenues and had a net loss of US$99.
The acquisition was recorded using the acquisition method of
accounting, accordingly, the acquired assets and liabilities were
recorded at their fair value at the date of acquisition. The
purchase price allocation described below was based on a valuation
analysis provided by an independent appraiser. The purchase price
was allocated as at the date of acquisition as follows:
Amortization
US$ period
Cash 2,306
Other current assets 644
Property, plant and equipment 89 1-5 years
Intangible assets
Trademark 1,058 10.1 years
Student base 1,998 2.2 years
Favorable lease 763 8.7 years
Goodwill 7,540
Other current liabilities (514 )
Deferred tax liabilities (955 )
Total 12,929</t>
  </si>
  <si>
    <t>Disposal of Subsidiaries</t>
  </si>
  <si>
    <t>Discontinued Operations and Disposal Groups [Abstract]</t>
  </si>
  <si>
    <t>4. DISPOSAL OF SUBSIDIARIES
Disposal of Boost Caring
In March 2014, the Group sold its 100% equity interest in Beijing
Boost Caring Education &amp;Consulting Co., Ltd (“Boost
Caring”) to MaxEn, which is a 65% owned joint venture of the
Group, for a cash consideration of US$1,560. As of the disposal
date, Boost Caring had accumulated deficit so that the Group
derived a gain from the deconsolidation. The disposal gain
recognized by the Group is US$3,254.
Disposal of North Star
In May 2014, the Group sold 100% equity interest in Beijing New
Oriental North Star Training School (“North Star”) to
MaxEn, for a cash consideration of US$364. As of the disposal date,
North Star had accumulated deficit so that the Group derived a gain
from the deconsolidation. The disposal gain recognized by the Group
is US$367.
The Group considered these transactions as related parties’
transaction and disclosed the transactions in Note 18. As of
May 31, 2015, the Group did not receive any of the
consideration and recorded the receivables as amount due from
related parties. After the disposals, the Group retained indirect
significant influence in Boost Caring and North Star through MaxEn,
therefore, the disposal gain was presented as continuing
operation.</t>
  </si>
  <si>
    <t>Discontinued Operation of Elite English</t>
  </si>
  <si>
    <t>Text Block [Abstract]</t>
  </si>
  <si>
    <t>5. DISCONTINUED OPERATION OF ELITE
ENGLISH
In July 2012, the Group transferred the ownership of the assets and
liabilities of Elite English, which operates high-end,
personalized, advanced English language training for high-income
working professionals and other adults in large developed cities,
to Mr. Yunkai Weng, an employee and the head of Elite English,
for US$5,500 through three installments during the period from May
2014 to May 2016. The Group did not recognize the receivables and
disposal gain since the collectability was not assured as of
May 31, 2015. The gain will be recognized upon receipt.
The carrying amounts of the major classes of assets and liabilities
disposed as of July 2012 were as follows:
US$
Cash and cash equivalents 4,780
Accounts receivable 2,045
Inventory 314
Total current assets 7,139
Property, plant and equipment 2,488
Total assets 9,627
Deferred revenue 9,007
Accrued expense and other current liabilities 620
Total liabilities 9,627
Summary operating results from disposal of Elite English, which has
been segregated from continuing operations in the Group’s
consolidated statements of operations for the periods presented
were as follows:
Years ended May 31,
2013 2014 2015
US$ US$ US$
Net revenue from discontinued operation 1,445
—
—
Loss on discontinued operations, net of tax (407 )
—
—</t>
  </si>
  <si>
    <t>Short-Term Investments</t>
  </si>
  <si>
    <t>Investments, Debt and Equity Securities [Abstract]</t>
  </si>
  <si>
    <t>6. SHORT-TERM INVESTMENTS
Short-term investments consist of various fixed-income financial
products purchased from Chinese banks and trusts and are classified
as held-to-maturity investments as the Group has the positive
intent and ability to hold the investments to maturity. The
maturities of these financial products range from one month to less
than one year, with interest rates ranging from 2.8% to 6.5%. They
are classified as short-term investments on the consolidated
balance sheets as its contractual maturity dates are equal to or
less than one year. The repayment of most of the financial products
is guaranteed by the Chinese banks from which the fixed income
financial products were purchased. Historically, the Company has
received the principal and accrued interest in full upon maturity
of these investments.
While these fixed-income financial products are not publicly
traded, the Company estimated that their fair value approximate
their amortized costs considering their short term maturities and
high credit quality. No OTTI loss was recognized for the years
ended May 31, 2013, 2014 and 2015, respectively.
Short-term investments consisted of the following:
As of May 31,
2014 2015
US$ US$
Held-to-maturity investments 643,410 599,935</t>
  </si>
  <si>
    <t>Inventory Disclosure [Abstract]</t>
  </si>
  <si>
    <t>7. INVENTORY
Inventory consisted of the following:
As of May 31,
2014 2015
US$ US$
Course materials in schools 5,690 7,383
Publications in bookstores 16,676 16,600
22,366 23,983
Inventory was marked down to the lower of cost or market value, in
the amount of US$416 and US$513 for the years ended May 31,
2014 and 2015, respectively.</t>
  </si>
  <si>
    <t>Prepaid Expenses and Other Current Assets</t>
  </si>
  <si>
    <t>8. PREPAID EXPENSES AND OTHER CURRENT
ASSETS
Prepaid expenses and other current assets consisted of the
following:
As of May 31,
2014 2015
US$ US$
Prepaid rent 28,168 35,973
Advances to suppliers 11,713 19,134
Receivable from the settlement bank for the proceeds of exercise of
options and withholding tax 4,454 7,636
Interest receivable 10,474 6,490
Staff advances (a) 4,908 4,589
Prepaid advertising fees 3,094 3,652
Rental deposit 3,415 3,370
Value added taxes recoverable 1,408 1,979
Deposit of advertising &amp; decoration
— 1,255
Receivable of social insurance 1,067 1,127
Prepaid property taxes and other taxes 653 830
Refundable deposit for school construction 377 100
Receivable from disposal of Mingshitang 160 137
Others (b) 8,507 11,561
78,398 97,833
(a) Staff advances were provided to staff
for traveling and related use which are expensed as incurred and
staff allowance for on-site enrollment activities.
(b) Others primarily included maintenance
fees and other miscellaneous prepayments.</t>
  </si>
  <si>
    <t>Intangible Assets</t>
  </si>
  <si>
    <t>Goodwill and Intangible Assets Disclosure [Abstract]</t>
  </si>
  <si>
    <t>9. INTANGIBLE ASSETS
Intangible assets consisted of the following:
As of May 31,
2014 2015
US$ US$
Costs:
Intangible assets with indefinite lives:
Trademark 262 264
Intangible assets with finite lives:
Trademark 321 1,081
Courseware 49 50
Student base 112 2,093
Favorable lease
— 1,049
License 415 415
1,159 4,952
Accumulated amortization:
Trademark (184 ) (256 )
Courseware (49 ) (50 )
Student base (112 ) (569 )
Favorable lease
— (60 )
License (78 ) (98 )
(423 ) (1,033 )
Net carrying amount:
Intangible assets with indefinite lives:
Trademark 262 264
Intangible assets with definite lives:
Trademark 137 825
Courseware
—
—
Student base
— 1,524
Favorable lease
— 989
License 337 317
736 3,919
Amortization expenses for the intangible assets for the years ended
May 31, 2013, 2014 and 2015, were US$101, US$113 and US$607,
respectively. As of May 31, 2015, the Group expects to record
amortization expenses related to intangible assets US$1,163,
US$859, US$249, US$225 and US$217 for the years ended May 31,
2016, 2017, 2018, 2019, 2020, respectively, and US$942
thereafter.</t>
  </si>
  <si>
    <t>10. GOODWILL
As of May 31,
2014 2015
US$ US$
Costs:
Beginning balance 3,760 3,692
Acquisition of Alice
— 7,540
Exchange of difference (68 ) (38 )
Ending balance 3,692 11,194
Accumulated goodwill impairment loss:
Beginning balance
—
—
Ending balance
—
—
Goodwill, net 3,692 11,194</t>
  </si>
  <si>
    <t>Property and Equipment</t>
  </si>
  <si>
    <t>Property, Plant and Equipment [Abstract]</t>
  </si>
  <si>
    <t>11. PROPERTY AND EQUIPMENT
Property and equipment consisted of the following:
As of May 31,
2014 2015
US$ US$
Buildings 139,708 145,159
Transportation equipment 7,868 8,084
Furniture and education equipment 65,120 72,820
Computer equipment and software 28,713 36,502
Leasehold improvements 136,371 152,929
377,780 415,494
Less: accumulated depreciation (155,401 ) (186,612 )
Construction in-process 2,956 2,581
225,335 231,463
Depreciation expense for the years ended May 31, 2013, 2014
and 2015 was US$38,984, US$43,578 and US$46,663, respectively.</t>
  </si>
  <si>
    <t>Land Use Rights</t>
  </si>
  <si>
    <t>12. LAND USE RIGHTS
Land use rights consisted of the following:
As of May 31,
2014 2015
US$ US$
Land use rights 5,004 5,497
Less: accumulated amortization (972 ) (1,089 )
Exchange differences 312 (146 )
Land use rights, net 4,344 4,262
Amortization expenses for land use rights for the years ended
May 31, 2013, 2014 and 2015 were US$108, US$117 and US$116,
respectively. The Group expects to recognize US$116 in amortization
expense for each of the next five years and</t>
  </si>
  <si>
    <t>Long Term Investments</t>
  </si>
  <si>
    <t>Investments Schedule [Abstract]</t>
  </si>
  <si>
    <t>13. LONG TERM INVESTMENTS
Long term investments consisted of the following:
As of May 31,
2014 2015
US$ US$
Cost method investments:
Talent Boom Group Ltd (“Talent Boom”) (a) 2
—
Dajie.com Ltd (“Dajie.com”) (b) 2,000 2,000
Equity method investments:
Dongfangheli (c)
— 3,967
Zhishang (d)
— 2,313
Other Joint Ventures
— 3,124
Available-for-sale securities investments:
Alo7.com (e) 4,207 27,935
Tarena (f) 13,455 16,950
Juesheng.com (h)
— 7,440
ROBOROBO (i)
— 4,356
Kouyu100 (j)
— 3,472
Golden Finance (k)
— 3,398
Other investments
— 3,556
Held-to-maturity investments: (g) 97,449 247,480
117,113 325,991
(a) In December 2006, the Group acquired
20% interest in Talent Boom. The Group has no representation on
Talent Boom’s board of directors or its management and does
not have the ability to exercise significant influence over the
operating and financial policies of Talent Boom. Accordingly, the
investment in Talent Boom was accounted for as a cost-method
investment. The Group recorded US$2 impairment loss during the year
ended May 31, 2015.
(b) In September 2011, the Group signed a
share subscription agreement to invest US$2,000 for 5% equity
ownership interest in Dajie.com. The fair value of
Dajie.com’s equity ownership interest is not readily
determinable and the Group does not have the ability to exercise
significant influence over the operating and financial policies of
Dajie.com. Accordingly, the investment in Dajie.com has been
accounted for as a cost-method investment.
(c) In August 2014, the Group invested
US$4,034 for acquiring 50% equity interest of Beijing Dongfangheli
Investment and Development Ltd. (“Dongfangheli”), a
company concentrating on investment in educational research and
development programs and software, consulting services and etc..
The Group used the equity method to account for the investment,
because the Group has the ability to exercise significant influence
but does not have control over the investees.
(d) In July 2014, Xuncheng invested
US$2,662 for acquiring 55% equity interest of Beijing Zhishang
Education &amp; Technology Co., Ltd. (“Zhishang”),
an online professional educational training platform. The Group
does not have a controlling power over Zhishang because other
investors has the significant participating rights, but has the
ability to exercise significant influence, therefore the Group used
the equity method to account for the investment.
(e) On March 5, 2012, the Group
acquired a convertible promissory from Alo7.com for US$1,000, which
entitled the Group to automatic convert the note into identical
equity securities. On July 1, 2012, the Group converted the
US$1,000 promissory note into convertible redeemable preferred
shares and warrants issued by Alo7.com, for 3.4% equity ownership
interest in Alo7.com on an as-converted basis.
In March, June and September 2014, the Group further invested
US$2,576, US$300 and US$10,000 into Alo7.com for preferred shares.
These investments are classified as available-for-sale securities
and measured subsequently at fair value which is considered as
Level 2 inputs. The Group measured the fair value of the investment
in Alo7.com based on the purchase price of preferred shares agreed
by third parties with similar terms close to the fiscal year end of
2015. Unrealized holding gains of nil, US$631 and US$13,428 were
reported in other comprehensive income for the years ended
May 31, 2013, 2014 and 2015, respectively.
The above equity interests were diluted by Alo7.com’s
subsequent financing activities. As of May 31, 2015, the
Company had 17.16% equity interests in Alo7.com on an as-converted
basis.
(f) In March 2014, the Group invested
US$13,500 in Tarena, which is a service provider of IT professional
education in China, for 2.96% ownership. This investment is
classified as available-for-sale securities and measured
subsequently at fair value which is considered as Level 1 inputs.
Unrealized holding loss of nil, US$45 and gain of US$3,495 was
reported in other comprehensive income for the years ended
May 31, 2013, 2014 and 2015, respectively.
(g) The Group’s long-term
held-to-maturity investments consist of trusts guaranteed by banks
with the maturity more than one year, which are stated at their
amortized cost. The trusts were invested in April, June and
September 2014 with the amounts of US$96,805, US$80,671 and
US$64,537, respectively, and interest income of nil, US$1,404 and
US$20,882 was recognized in the consolidated statements of
operations for the years ended May 31, 2013, 2014 and 2015,
respectively.
(h) In August 2014 and May 2015, the
Group invested US$3,006 and US$501 respectively in Juesheng.com, a
company engaging in providing international educational products
search engine service, for 11.88% equity ownership interests on an
as-converted basis. These investments are classified as
available-for-sale securities and measured subsequently at fair
value which is considered as Level 2 inputs. Unrealized holding
gain of nil, nil and US$3,933 was reported in other comprehensive
income for the year ended May 31, 2013, 2014 and 2015,
respectively.
(i) In April 2015, the Group acquired 18%
equity interest in ROBOROBO for a cash consideration of US$4,356, a
company applying various robots build training courses for kids
with different ages to develop their brains. As of May 31,
2015, US$1,452 of the total consideration was not paid. The
investment is classified as available-for-sale security and
measured at fair value. As the transaction date was close to the
fiscal year end, there was no operation change or significant
transaction occurred, the initial purchase price was considered the
fair value of this investment as of May 31, 2015.
(j) In December 2014, the Group acquired
7% equity interest in Kouyu100, for a cash consideration of
US$3,472, a company applying cutting edge psychoacoustic technology
to spoken language training, correcting the pronunciation of a
student like a real tutor. The investment is classified as
available-for-sale security and measured at fair value. As there
was no operation change or significant transaction occurred since
the transaction date, the initial purchase price was considered the
fair value of this investment as of May 31, 2015.
(k) In April 2015, the Group acquired
19.5% equity interest in Golden Finance for a cash consideration of
US$3,398, a company focusing on training programs associated with
Finance and Business Management. The investment is classified
as</t>
  </si>
  <si>
    <t>Accrued Expenses and Other Current Liabilities</t>
  </si>
  <si>
    <t>Payables and Accruals [Abstract]</t>
  </si>
  <si>
    <t>14. ACCRUED EXPENSES AND OTHER CURRENT
LIABILITIES
Accrued expenses and other current liabilities consisted of the
following:
As of May 31,
2014 2015
US$ US$
Accrued payroll 84,888 103,270
Refundable fees received from students (a) 13,296 10,023
Business taxes payable 6,906 9,701
Accrued advertising fees 4,854 8,210
Individual taxes withholding 9,668 8,148
Payable for purchase of property and equipment 6,018 7,433
Welfare payable 4,169 6,213
Amounts reimbursable to employees (b) 7,658 5,418
Rent payable 4,339 3,883
Royalty fees payable (c) 4,953 2,565
Refundable deposit (e) 2,313 1,956
Other taxes payable 2,515 1,887
Accrued professional service fees 2,585 1,683
Acquisition &amp; Investment payable (d) 4,594 1,452
Value added taxes payable 1,278 1,147
Others (f) 8,884 5,814
Total 168,918 178,803
(a) Refundable fees received from
students represent (1) the miscellaneous expenses other than
tuition fee received from students which will be paid out on behalf
of students; and (2) tuition fees refundable to students for
withdrawn classes.
(b) Amounts reimbursable to employees
included traveling and the related expenses incurred by employees
on behalf of the Group.
(c) Royalty fees payable related to
payments to content providers for on-line learning programs and
those to counterparties for copyright and resource sharing.
(d) Acquisition &amp; Investment
payable as of May 31, 2014 represents an acquistion payable
for CMSI (Note 3), and has been fully paid off during the year
ended May 31, 2015. The balance as of May 31, 2015
represents a payable for an available-for-sale investment in
ROBOROBO, and it was fully paid in July 2015.
(e) Refundable deposits represent student
deposits for dormitory or other fees that will be refunded upon
graduation and student security deposits refunded upon completion
of the study tour.
(f) Others primarily included
transportation expenses, utility fees, property management fees,
payable for class action settlement and other miscellaneous
expenses payable.</t>
  </si>
  <si>
    <t>Share-Based Compensation</t>
  </si>
  <si>
    <t>Disclosure of Compensation Related Costs, Share-based Payments [Abstract]</t>
  </si>
  <si>
    <t>15. SHARE-BASED COMPENSATION
On January 20, 2006, the Company adopted 2006 Share Incentive
Plan, under which the Company may grant share options to purchase
up to 8,000,000 common shares of the Group, to its employees,
directors and consultants. The number of common shares available
for grant under the 2006 Share Incentive Plan may be increased
annually by (i) an additional 5,000,000 shares on
January 1, 2007, (ii) an additional 5,000,000 shares on
January 1, 2008, and (iii) an annual increase in common
shares to be added on the first business day of each calendar year
beginning in 2009 equal to the lesser of (x) 3,000,000 shares,
(y) two percent (2%) of total common shares outstanding
as of such date, or (z) a lesser number of shares as
determined by the Group’s management. In the event the
aggregate number of shares that may be issued in any given year
under all share compensation plans has reached the maximum number
of shares allowed in that year, the Company may grant additional
awards up to 2,000,000 shares, or extra shares. The number of
shares granted in excess of the annual maximum in any given year
will result in the reduction of the maximum shares available for
grant in the next year.
As of May 31, 2015, the Company has transferred 16,000,000
common shares to its depositary bank to be issued to employees and
non-employees upon the exercise of their vested share options or
upon the vesting of non-vested equity shares (“NES”).
During the years ended May 31, 2013, 2014 and 2015, the
Company has repurchased 1,683,400, 762,100 and 2,800,849 common
shares, respectively, from the open market and the shares are
reserved for the employees and non-employees to exercise of their
vested share options and NES in future. As of May 31, 2015,
1,892,624 treasury shares remain for future issuance upon the
exercise of share options and vesting of NES.
The Company recorded total share-based compensation of US$27,242,
US$20,079 and US$15,689 during the years ended May 31, 2013,
2014 and 2015, respectively.
Share options
The following table summarizes information regarding the share
options granted:
Share options Shares granted Grant-date Exercise
US$ US$
Grant date:
February 28, 2006 7,099,500 1.00 2.02
July 21, 2006 1,620,000 1.15 2.38
September 7, 2006 100,000 2.38 3.75
March 5, 2007 3,946,500 4.09 8.75
January 17, 2012 3,060,000 10.33 12.19
Total 15,826,000
The exercise price of share options is at least 100% of the fair
value of the common shares on the date of the grant. The term of a
share option is up to ten years from the date of grant. The share
options generally vest over three years at six-month vesting
increments per year.
As of May 31, 2015, 11,285,510 common shares out of the
16,000,000 common shares had been issued to employees and
non-employees upon the exercise of their share options, and
1,968,241 shares out of the 5,246,349 treasury shares had been
reissued to employees and non-employees upon exercise of their
share options.
A summary of share options activity under 2006 Share Incentive Plan
for years ended May 31, 2012, 2013, 2014 and 2015 was as
follows:
Weighted Weighted remaining Aggregated
US$ years US$
Options outstanding at May 31, 2012 5,136,297 15.34 7.43 57,371
Granted
—
—
Exercised (734,048 ) 7.81
Forfeited (765,000 ) 12.91
Options outstanding at May 31, 2013 3,637,249 9.27 6.39 47,503
Granted
—
—
Exercised (2,113,094 ) 8.37
Forfeited (252,000 ) 12.19
Options outstanding at May 31, 2014 1,272,155 10.18 6.20 19,898
Granted
—
—
Exercised (953,514 ) 11.81
Forfeited
—
—
Options outstanding at May 31, 2015 318,641 5.3 1.92 5,903
Options vested and expect to vest at May 31, 2015 318,641 5.3 1.92 5,903
Options exercisable at May 31, 2015 318,641 5.3 1.92 5,903
The total intrinsic value of share options exercised during the
years ended May 31, 2013, 2014 and 2015 were US$7,486,
US$34,578 and US$5,249, respectively. No new share options was
granted during the year ended May 31, 2013, 2014 and 2015,
respectively. As of May 31, 2015, no unrecognized compensation
expense was related to share options.
NES
The following table summarizes information regarding NES:
NES Grant-date fair value and
US$
Grant date:
January 24, 2008 2,720,000 12.75
March 11, 2008 152,000 14.00
July 1, 2008 278,500 13.75
Oct 28, 2008 3,200 12.65
May 15, 2009 205,548 12.75
June 15, 2009 316,200 15.13
May 26, 2010 556,848 21.75
June 10, 2011 811,020 25.11
July 23, 2012 1,956,935 12.19
May 27, 2013 208,590 20.33
July 19, 2013 19,830 22.80
July 23, 2014 209,650 21.01
September 29, 2014 24,020 22.32
February 5, 2015 600,000 18.52
Total 8,062,341
In May 2010, the Company granted 556,848 NES to employees which
will vest between June 2010 to June 2015.
In June 2011, the Company granted 811,020 NES to employees which
will vest between November 2011 to May 2014.
In July 2012, the Company granted 1,956,935 NES to employees which
will vest between May 2013 to May 2015.
In May 2013, the Company granted 208,590 NES to employees which
will vest on 31 May 2014.
In July 2013, the Company granted 19,830 NES to employees which
will vest on 31 May 2014.
In July 2014, the Company granted 209,650 NES to employees which
will vest on 31 May 2015.
In September 2014, the Company granted 24,020 NES to employees
which will vest on 31 May 2015.
In February 2015, the Company granted 600,000 NES to employees
which will vest 240,000, 180,000 and 180,000 on 31 December
2015, 2016 and 2017, respectively.
As of May 31, 2015, 4,714,490 common shares out of the
16,000,000 common shares had been issued to employees and
non-employees upon the vesting of their NES, and 1,385,484 shares
out of the 5,246,349 treasury shares had been reissued to employees
and non-employees upon the vesting of their NES.
A summary of NES activities under 2006 Share Incentive Plan for the
years ended May 31, 2012, 2013, 2014 and 2015 was as
follows:
Number Weighted-
US$
NES outstanding at May 31, 2012 521,000 20.47
Granted 2,165,525 12.97
Vested (1,054,962 ) 15.84
Forfeited (120,593 ) 14.40
NES outstanding at May 31, 2013 1,510,970 13.45
Granted 19,830 22.80
Vested (810,052 ) 14.30
Forfeited (100,818 ) 14.97
NES outstanding at May 31, 2014 619,930 12.39
Granted 833,670 19.26
Vested (575,432 ) 15.44
Forfeited (271,768 ) 13.23
NES outstanding at May 31, 2015 606,400 18.55
NES vested and expect to vest at May 31, 2015 606,400 18.55
The total fair value of shares vested during the year ended
May 31, 2015 was US$8,887. The weighted average grant date
fair value of NES granted during the years ended May 31, 2013,
2014 and 2015 was US$12.97, US$22.80 and US$19.26 respectively. As
of May 31, 2015, total unrecognized compensation expense for
NES of US$8,650 is expected to be recognized over a weighted
average period of 1.60 years.</t>
  </si>
  <si>
    <t>Income Taxes</t>
  </si>
  <si>
    <t>Income Tax Disclosure [Abstract]</t>
  </si>
  <si>
    <t>16. INCOME TAXES
Significant components of provision for income taxes for the years
ended May 31, 2013, 2014 and 2015 were as follows:
Years ended May 31,
2013 2014 2015
US$ US$ US$
Current:
PRC 18,985 28,235 31,552
Deferred:
PRC (3,630 ) (2,193 ) (5,331 )
Total provision for income taxes 15,355 26,042 26,221
The Company is incorporated in the Cayman Islands. Under the
current laws of the Cayman Islands, the Company is not subject to
income or capital gains taxes. In addition, dividend payments are
not subject to withholdings tax in the Cayman Islands.
The Company’s subsidiaries Smart Shine, Winner Park and Elite
Concept are located in Hong Kong and are subject to an income tax
rate of 16.5% for taxable income earned in Hong Kong. These
subsidiaries recorded income tax expenses of US$10, US$4,399 and
US$7,471 during the years ended May 31, 2013, 2014 and 2015,
respectively. Elite Concept and Smart Shine received a special
dividend of US$43,992 and US$55,587 during the years ended
May 31, 2014 and 2015. The withholding tax of US$4,399 and
US$5,559 in connection with the dividends were fully paid during
the years ended May 31, 2014 and 2015, respectively.
The Company’s PRC subsidiaries and the VIEs are subject to
the 25% standard enterprise income tax except for those accepted as
deemed profit method enterprises, or qualified for small-scale
enterprises, or granted preferential tax treatment.
Enterprises that qualify as a high and new technology enterprise
(“HNTE”) are subject to a tax rate of 15%. Beijing
Decision, Beijing Hewstone and Xuncheng continued to qualify as
HNTE in Beijing and were subject to a tax rate of 15% during the
years ended May 31, 2014, 2015 and 2016.
Enterprises that qualify as the “newly established software
enterprise” (“NESE”) are exempt from EIT for two
years beginning the enterprise’s first profitable year
followed by a tax rate of 12.5% for the succeeding three years.
Beijing Pioneer, Shanghai Smart Words, Beijing Smart Wood,
Beijing Right Time, Beijing Joy Tend, Beijing Top, Beijing
Magnificence and Beijing Shenghe were qualified as NESE and enjoyed
the EIT tax benefit that began from January 2010, January
2011, January 2012, January 2013, January
2013, January 2014, January 2015 and January 2014,
respectively.
Beijing Haidian School was not required by the governing tax bureau
to pay any EIT since its establishment through May 31, 2015.
If Beijing Haidian School is required to pay EIT in future, this
could have material impact to the Group’s consolidated
financial statements. However, the Group believes that it is more
likely than not that any change to the tax treatment of Beijing
Haidian School shall be prospectively applied.
Significant components of the Group’s deferred tax assets and
liabilities were as follows:
As of May 31,
2014 2015
US$ US$
Current deferred tax assets
Allowance doubtful accounts 83 205
Accrued expenses 12,353 15,990
Deferred revenue for incentive plan
— 2,382
Total current deferred tax assets 12,436 18,577
Less: valuation allowance (403 ) (589 )
Current deferred tax assets, net 12,033 17,988
Non-current deferred tax assets
Net operating loss carry-forwards 6,095 7,403
Total non-current deferred tax assets 6,095 7,403
Less: valuation allowance (3,871 ) (2,363 )
Non-current deferred tax assets, net 2,224 5,040
Non-current deferred tax liabilities
Acquired of non-current assets (1,722 ) (2,461 )
Total non-current deferred tax liabilities (1,722 ) (2,461 )
The Group does not file combined or consolidated tax returns,
therefore, losses from individual subsidiaries or the VIEs may not
be used to offset other subsidiaries’ earnings within the
Group.
The Group determined the valuation allowance on an entity by entity
basis. The valuation allowance, which is primarily related to
entities with net operating loss carry-forwards for which the
Company does not believe it will ultimately be realized, was
US$2,952 as of May 31, 2015, or a decrease of US$1,322 from
$4,274 as of May 31, 2014.
As of the year ended May 31, 2015, the Group had net operating
loss carried forward of US$30,848 from the Company’s PRC
subsidiaries and VIEs, which will expire on various dates from
May 31, 2016 to May 31, 2020.
A reconciliation of the effective tax rates from the 25% statutory
tax rates was as follows for the years ended May 31, 2013,
2014 and 2015:
Years ended May 31,
2013 2014 2015
% % %
Statutory tax rate 25.00 25.00 25.00
Effect of expenses not deductible for tax purposes 8.70 4.33 4.91
Effect of differential tax rate other than tax holiday (1.58 ) (0.00 ) (0.00 )
Effect of tax holiday (21.18 ) (20.34 ) (20.82 )
Changes in valuation allowance (0.93 ) (0.09 ) (0.59 )
Effect of dividend withholding tax
— 1.81 3.39
Total provision for income taxes 10.01 10.71 11.89
If the tax holidays granted to the WFOEs and current tax treatments
on certain schools and subsidiaries of New Oriental China and
Xuncheng were not available, the Group’s income tax expense
would have increased by US$32,489, US$49,464 and US$47,080, the
basic net income per share attributable to the Company would
decrease by US$0.21, US$0.32 and US$0.30 for the years ended
May 31, 2013, 2014 and 2015, respectively, and the diluted net
income per share attributable to the Company would decrease by
US$0.21, US$0.31 and US$0.30 for the years ended May 31, 2013,
2014 and 2015, respectively.
Under the New Income Tax Law effective from January 1, 2008,
the rules for determining whether an entity is resident in the PRC
for tax purposes have changed and the determination of residence
depends among other things on the “place of actual
management”. If the Group, or its non-PRC subsidiaries, were
to be determined as a PRC resident for tax purposes, they would be
subject to a 25% income tax rate on its worldwide income including
the income arising in jurisdictions outside the PRC. The Group does
not believe that its legal entities organized outside of the PRC
are considered PRC residents.
If the Company were to be a non-resident for PRC tax purposes,
dividends paid to it out of profits earned after January 1,
2008 would be subject to a withholding tax. In the case of
dividends paid by PRC schools and subsidiaries to their foreign
investors, the withholding tax would be 10%, unless any such
foreign investor’s jurisdiction of incorporation has a tax
treaty with China that provides for a different withholding
arrangement. During the years ended May 31, 2014 and 2015,
Beijing Hewstone and Shanghai Smart Words paid US$ 4,399 and
US$5,559 withholding tax when they paid a special dividend to their
parent companies, Elite Concept and Smart Shine, respectively.
Aggregate undistributed earnings of the Company’s PRC
subsidiaries and VIEs that are available for distribution was
US$788,016 and US$789,338 as of May 31, 2014 and May 31,
2015, respectively. Upon distribution of such earnings, the Company
will be subject to PRC EIT taxes, the amount of which is
impractical to estimate. The Company did not record any tax on any
of the aforementioned undistributed earnings because the relevant
subsidiaries and VIEs do not intend to declare dividends and the
Company intends to permanently reinvest it within the PRC.
Additionally, no deferred tax liability was recorded for taxable
temporary differences attributable to the undistributed earnings
because the Company believes the undistributed earnings can be
distributed in a manner that would not be subject to income
tax.
The Group did not identify any significant unrecognized tax
benefits for the years ended May 31, 2013, 2014 and 2015,
respectively. The Group did not incur any significant interest and
penalties related to potential underpaid income tax expenses and
also does not anticipate any significant increases or decreases in
unrecognized tax benefits in the next twelve months. The Group has
no material unrecognized tax benefits which would favorably affect
the effective income tax rate in future period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US$16 (RMB0.1 million) is
specifically listed as a “special circumstance”). The
statute of limitation for transfer pricing related issue is ten
years. There is no statute of limitation in the case of tax
evasion. Therefore, the Group’s PRC domiciled entities are
subject to examination by the PRC tax authorities based on the
above.</t>
  </si>
  <si>
    <t>Net Income Per Share</t>
  </si>
  <si>
    <t>Earnings Per Share [Abstract]</t>
  </si>
  <si>
    <t>17. NET INCOME PER SHARE
The following table sets forth the computation of basic and diluted
net income per share for the periods indicated:
Years ended May 31,
2013 2014 2015
US$ US$ US$
Numerator used in basic and diluted net income per share:
Net income attributable to
New Oriental Education &amp; Technology Group Inc.
Net income on continuing operation 136,676 215,704 193,013
Net income on discontinued operation (407 )
—
—
Net income available for future distribution 136,269 215,704 193,013
Shares (denominator):
Weighted average common shares outstanding used in computing basic
net income per share 155,762,959 156,033,992 156,438,606
Plus incremental weighted average common shares from assumed
exercise of share options and vesting of NES using the treasury
stock method 2,060,833 1,869,472 863,568
Weighted average common shares outstanding used in computing
diluted net income per share 157,823,792 157,903,464 157,302,174
Net income from continuing operation per share
- Basic 0.88 1.38 1.23
- Diluted 0.87 1.37 1.23
Net income from discontinued operation per share
- Basic (0.00 )
—
—
- Diluted (0.00 )
—
—
1,683,400, 620,721 and 1,892,624 treasury shares that remain for
future issuance have been excluded in computing basic and diluted
net income per share for the years ended May 31, 2013, 2014
and 2015, respectively.
2,169,000, nil and nil employee stock options have been excluded
from the dilutive share calculation for the years ended
May 31, 2013, 2014 and 2015, respectively, as their effects
were anti-dilutive.</t>
  </si>
  <si>
    <t>Related Party Transaction</t>
  </si>
  <si>
    <t>Related Party Transactions [Abstract]</t>
  </si>
  <si>
    <t>18. RELATED PARTY TRANSACTION
The Group had the following balances and transaction with related
parties:
Amounts due from related parties-non current
Notes
Relationship 2014 2015
US$ US$
Metropolis Holding China Limited (1) Company controlled by
Chairman and CEO 930 1,497
Amounts due from related parties-current
Amounts due to related parties-current
Notes
Relationship 2014 2015 2014 2015
US$ US$ US$ US$
Metropolis Holding China Limited (1) Company controlled by
Chairman and CEO 1,073 1,096
—
—
MaxEn (2) Joint Venture 3,043 2,490 4 1,992
Zhishang Education Joint Venture
—
—
— 3
Total 4,116 3,586 4 1,995
Rental expense
2013 2014 2015
US$ US$ US$
Metropolis Holding China Limited (1) Company controlled by
Chairman and CEO 4,276 4,173 5,298
Gain on disposal of subsidiaries
2013 2014 2015
US$ US$ US$
MaxEn (Note 4) Joint Venture
— 3,621
—
(1) Since April 2010, the Group began
renting a large portion of a building owned by Metropolis Holding
China Limited for office space. In March 2012, Metropolis Holding
China Limited was acquired by a company wholly owned by
Mr. Yu, the Group’s chairman and chief executive
officer. As a result, Metropolis Holding China Limited became a
related party of the Group thereafter. As of May 31, 2015, the
non-current and current amounts due from Metropolis Holding China
Limited were US$1,497 and US$1,096, respectively, which represented
prepaid rent and deposit for the building. The amount of the rental
payments was determined based on the prevailing market rates and
was duly approved by all of the directors.
(2) In September 2012, MaxEn became a
joint venture of the Group. As a result, MaxEn became a related
party of the Group thereafter. As of May 31, 2015, the amount
due from MaxEn was US$2,490, which represented MaxEn’s
pre-operating expenses of US$578 prepaid by the Group and unpaid
consideration of US$1,912 for disposal of Boost Caring and North
Star; the amount due to MaxEn was US$1,992, which represented
miscellaneous payments of US$13 paid for the Group and tuition
collected on behalf of MaxEn of US$1,979. The amount due to MaxEn
is non-interest bearing and unsecured and has no fixed repayment
terms.</t>
  </si>
  <si>
    <t>Commitments and Contingencies</t>
  </si>
  <si>
    <t>Commitments and Contingencies Disclosure [Abstract]</t>
  </si>
  <si>
    <t>19. COMMITMENTS AND
CONTINGENCIES
Operating leases
The Group leases offices, classroom, and warehouse facilities under
operating leases. The terms of substantially all of these leases
are ten years or less. Future minimum lease payments under
non-cancelable operating leases were as follows on May 31,
2015:
US$
Years ending May 31:
2016 135,927
2017 146,013
2018 88,021
2019 63,982
2020 45,570
Thereafter 53,345
532,858
Rent expense for the years ended May 31, 2013, 2014 and 2015
related to all cancelable and non-cancelable leases were
US$137,046, US$142,032 and US$157,523, respectively.
Capital commitments
As of May 31, 2015, future minimum capital commitments under
non-cancelable construction were as follows:
US$
Capital commitment for the purchase of property and equipment 604
Capital commitment for leasehold improvements 3,068
3,672
Investment commitments
In May 2015, the Group entered into an investment agreement with a
third party to invest 36% equity interest with a total cash
consideration of US$ 2,955. The ownership transferring process was
completed in June 2015. The Group made a commitment to contribute
cash of US$ 2,955 to the investee among which US$ 1,987 was paid
until September 2015.
Contingencies
During July to August 2012, four federal securities class actions
have been filed against the Company, its directors and certain of
its officers (“defendant”). These class actions seek to
recover damages caused by the defendants’ alleged violations
of federal securities laws and to pursue remedies under the
Securities Exchange Act of 1934 and Rule 10b-5. One of the four
class actions was voluntarily dismissed in October 2012, and the
remaining three class actions were consolidated into one complaint
with a lead plaintiff. The Company reached a preliminary settlement
of the actions with the plaintiffs in April 2014. The Court entered
into an order preliminarily approving the settlement agreements on
June 10, 2014 and scheduled a final approval hearing on
November 14, 2014. Based on the final settlement, the Company
paid US$4,750 to the plaintiff, of which US$3,500 would be covered
by directors and officers liability insurance. The class action was
closed out in November 2014 and the Company and the insurance
companies have made the payments as of May 31, 2015.
The Group is also a party to several legal proceedings or claims in
China that the Group believes are immaterial.</t>
  </si>
  <si>
    <t>Noncontrolling Interest</t>
  </si>
  <si>
    <t>Noncontrolling Interest [Abstract]</t>
  </si>
  <si>
    <t>20. NONCONTROLLING INTEREST
Koolearn New Total
US$ US$ US$
Balance as of May 31, 2014
—
—
—
Capital Injection from noncontrolling interest shareholders 3,752 39 3,791
Loss attributed to noncontrolling interest shareholders (294 ) (1 ) (295 )
Balance as of May 31, 2015 3,458 38 3,496
In February 2015, Koolearn Corporation issued 5,000,000 ordinary
shares to certain employees and received the cash consideration of
US$3,752. The Company recognized it as a noncontrolling interest
which represents 5.9% equity interest over Koolearn Corporation as
of May 31, 2015.
In February 2015, Beijing New Road Information Consulting Services
Co., Ltd which provides travel agent service was established. The
Company and another investor have 51% and 49% equity interest,
respectively. In April 2015, the cash consideration of US$ 39 was
fully paid by the other investor.</t>
  </si>
  <si>
    <t>Segment Information</t>
  </si>
  <si>
    <t>Segment Reporting [Abstract]</t>
  </si>
  <si>
    <t>21. SEGMENT INFORMATION
The Group’s chief operating decision maker has been
identified as the Chief Executive Officer who reviews financial
information of operating segments based on US GAAP amounts
when making decisions about allocating resources and assessing
performance of the Group. The six operating segments are identified
as language training and test preparation, primary and secondary
school education, on-line education, content development and
distribution, post-secondary education and overseas study
consulting services. Language training and test preparation and
primary and secondary education have been identified as reportable
segments. Online education, content development and distribution,
post-secondary education and overseas study consulting services
operating segments were aggregated as others because individually
they do not exceed the 10% quantitative threshold.
The Group’s chief operating decision maker evaluates
performance based on each reporting segment’s net revenue,
operating costs and expenses, and operating income. Net revenues,
operating costs and expenses, operating income, and total assets by
segment were as follows:
For the year ended May 31, 2013
Language
Primary and
training and test secondary
preparation courses education Others Consolidated
US$ US$ US$ US$
Net revenues 818,550 20,712 120,592 959,854
Operating costs and expenses:
Cost of revenues (328,663 ) (8,396 ) (47,118 ) (384,177 )
Selling and marketing (96,064 ) (1,712 ) (27,670 ) (125,446 )
General and administrative (198,718 ) (6,648 ) (27,438 ) (232,804 )
Unallocated corporate expenses
—
—
— (94,862 )
Total operating costs and expenses (623,445 ) (16,756 ) (102,226 ) (837,289 )
Operating income 195,105 3,956 18,366 122,565
Segment assets 544,669 59,791 220,441 824,901
Unallocated corporate assets
—
—
— 528,540
Total assets 544,669 59,791 220,441 1,353,441
For the year ended May 31, 2014
Language
Primary and
training and test secondary
preparation courses education Others Consolidated
US$ US$ US$ US$
Net revenues 969,947 24,063 144,877 1,138,887
Operating costs and expenses:
Cost of revenues (388,998 ) (8,488 ) (54,183 ) (451,669 )
Selling and marketing (112,092 ) (956 ) (34,009 ) (147,057 )
General and administrative (204,679 ) (8,748 ) (36,745 ) (250,172 )
Unallocated corporate expenses
—
—
— (96,043 )
Total operating costs and expenses (705,769 ) (18,192 ) (124,937 ) (944,941 )
Gain on disposal of subsidiaries
—
— 3,621 3,621
Operating income 264,178 5,871 23,561 197,567
Segment assets 709,979 65,357 245,505 1,020,841
Unallocated corporate assets
—
—
— 582,704
Total assets 709,979 65,357 245,505 1,603,545
For the year ended May 31, 2015
Language
Primary and
training and test secondary
preparation courses education Others Consolidated
US$ US$ US$ US$
Net revenues 1,040,380 26,735 179,651 1,246,766
Operating costs and expenses:
Cost of revenues (442,994 ) (9,083 ) (74,243 ) (526,320 )
Selling and marketing (122,697 ) (1,039 ) (42,540 ) (166,276 )
General and administrative (245,315 ) (10,068 ) (49,387 ) (304,770 )
Unallocated corporate expenses
—
—
— (95,871 )
Total operating costs and expenses (811,006 ) (20,190 ) (166,170 ) (1,093,237 )
Operating income 229,374 6,545 13,481 153,529
Segment assets 937,020 75,046 299,442 1,311,508
Unallocated corporate assets
—
—
— 640,029
Total assets 937,020 75,046 299,442 1,951,537</t>
  </si>
  <si>
    <t>Mainland China Contribution Plan</t>
  </si>
  <si>
    <t>22. MAINLAND CHINA CONTRIBUTION
PLAN
The Group’s full time employees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certain percentages
of the employees’ salaries. The total contributions for such
employee benefits were US$42,097, US$52,159 and US$61,448 for the
years ended May 31, 2013, 2014 and 2015, respectively.</t>
  </si>
  <si>
    <t>Statutory Reserve</t>
  </si>
  <si>
    <t>23. STATUTORY RESERVE
Prior to payment of dividends, pursuant to the laws applicable to
the PRC’s Foreign Investment Enterprises, the Company’s
subsidiaries and VIEs in the PRC must make appropriations from
after-tax profit to non-distributable reserve funds as determined
by the Board of Directors of each company. These reserves include
(i) general reserve and (ii) the development fund.
Subject to certain cumulative limits, the general reserve requires
annual appropriations of 10% of after-tax profits as determined
under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During the
years ended May 31, 2013, 2014 and 2015, US$524, US$1,029 and
US$530 was accrued for the general reserve, respectively.
PRC laws and regulations require private schools that require
reasonable returns to make annual appropriations of 25% of
after-tax income prior to payments of dividend to its development
fund, which is to be used for the construction or maintenance of
the school or procurement or upgrading of educational equipment,
while in the case of a private school that does not require
reasonable return, this amount should be equivalent to no less than
25% of the annual increase of net assets of the school as
determined in accordance with generally accepted accounting
principles in the PRC. During the years ended May 31, 2013,
2014 and 2015, appropriations to the development fund amounted to
US$21,946, US$21,116 and US$23,212, respectively.
These reserves are included as statutory reserves in the
consolidated statements of changes in equity and comprehensive
income. The Group allocated US$22,470, US$22,145 and US$23,742 to
statutory reserves during the years ended May 31, 2013, 2014
and 2015, respectively. The statutory reserves cannot be
transferred to the Company in the form of loans or advances and are
not distributable as cash dividends except in the event of
liquidation.</t>
  </si>
  <si>
    <t>Restricted Net Assets</t>
  </si>
  <si>
    <t>Receivables [Abstract]</t>
  </si>
  <si>
    <t>24. RESTRICTED NET ASSETS
Relevant PRC laws and regulations restrict the WFOEs and VIEs from
transferring a portion of their net assets, equivalent to the
balance of their statutory reserves and their share capital, to the
Company in the form of loans, advances or cash dividends. The
balance of restricted net assets was US$239,245 and US$270,674, of
which US$188,017 and US$216,526 was attributed to the paid in
capital and statutory reserves of the VIEs and US$51,228 and
US$54,148 was attributed to the paid in capital and statutory
reserves of the WFOEs, as of May 31, 2014 and 2015,
respectively. The WFOEs’ accumulated profits may be
distributed as dividends to the Company without the consent of a
third party. The VIEs’ revenues and accumulated profits may
be transferred to the Company through contractual arrangements
without the consent of a third party. Under applicable PRC law,
loans from PRC companies to their offshore affiliated entities
require governmental approval, and advances by PRC companies to
their offshore affiliated entities must be supported by bona fide
business transactions.</t>
  </si>
  <si>
    <t>Subsequent Events</t>
  </si>
  <si>
    <t>Subsequent Events [Abstract]</t>
  </si>
  <si>
    <t>25. SUBSEQUENT EVENTS
On July 19, 2015, the Board of Directors declared a special
cash dividend in the amount of US$0.4 per ADS/common share. The
cash dividend will be paid in October 2015 to the shareholders of
record at the close of business on September 4, 2015. The
aggregate amount of cash dividends to be paid is approximately
US$63 million, which will be funded by the surplus cash on the
Company’s balance sheet.</t>
  </si>
  <si>
    <t>Schedule I - Condensed Financial Information of Parent Company</t>
  </si>
  <si>
    <t>Condensed Financial Information of Parent Company Only Disclosure [Abstract]</t>
  </si>
  <si>
    <t>Condensed Financial Information of Parent
Company Balance Sheets (In thousands, except share and share
data)
As of May 31,
2014 2015
US$ US$
ASSETS
Current assets:
Cash and cash equivalents 15,874 22,748
Prepaid expense and other current assets 8,137 10,780
Amounts due from related parties 18,511 25,696
Total current assets 42,522 59,224
Long term investments 19,662 51,902
Investments in subsidiaries and VIEs 976,348 1,194,328
Total assets 1,038,532 1,305,454
LIABILITIES AND SHAREHOLDERS’ EQUITY
Current liabilities:
Accrued expenses and other current liabilities 12,417 9,689
Amounts due to related parties 357 75,417
Total current liabilities 12,774 85,106
Equity:
Common shares (US$0.01 par value; 300,000,000 shares authorized as
of May 31, 2014 and 2015; 158,379,387 shares issued as of
May 31, 2014 and 2015; 157,758,666 and 156,486,763 shares
outstanding as of May 31, 2014 and 2015, respectively) 1,584 1,584
Treasury stock (6 ) (19 )
Additional paid-in capital 174,009 141,653
Retained earnings 784,612 977,625
Accumulated other comprehensive income 65,559 99,505
Total shareholders’ equity 1,025,758 1,220,348
Total liabilities and equity 1,038,532 1,305,454
Additional Information - Financial Statement
Schedule I Condensed Financial Information of Parent
Company Statements of Operations (In thousands)
Years ended May 31,
2013 2014 2015
US$ US$ US$
Operating costs and expenses:
General and administrative 32,208 20,435 12,963
Total operating costs and expenses 32,208 20,435 12,963
Operating loss (32,208 ) (20,435 ) (12,963 )
Other income
—
—
—
Interest income 49 1 2
Equity in earnings of subsidiaries and VIEs 168,428 236,138 205,974
Net income 136,269 215,704 193,013
Additional Information - Financial Statement
Schedule I Condensed Financial Information of Parent
Company Statements of Comprehensive Income (In thousands)
Years ended May 31,
2013 2014 2015
US$ US$ US$
Net income 136,269 215,704 193,013
Other comprehensive income, net of tax
Foreign currency translation adjustment 27,729 (17,894 ) 12,006
Unrealized gain on available-for-sale securities, net of tax effect
of nil, nil and nil for years ended May 31, 2013, 2014 and
2015
— 586 21,940
Other comprehensive income/ (loss) 27,729 (17,308 ) 33,946
Comprehensive income 163,998 198,396 226,959
Additional Information - Financial Statement
Schedule I Condensed Financial Information of Parent Company
Statements of Changes in Equity (In thousands, except share data)
Common shares Additional Treasury Retained Accumulated Total
Unrestricted Amount capital stock earnings income equity
shares US$ US$ US$ US$ US$ US$
Balance at June 1, 2012 158,379,387 1,555 161,485
— 472,224 55,138 690,402
Issuance of ADS shares for the exercises of employee share
options
— 7 5,726
—
—
— 5,733
Non-vested equity shares vested
— 11 (11 )
—
—
—
—
Share based compensation expense
—
— 27,242
—
—
— 27,242
Dividend declared
—
— 3,010
—
—
— 3,010
Share repurchase (1,683,400 )
— (33,116 ) (17 )
—
— (33,133 )
Net income
—
—
—
— 136,269
— 136,269
Foreign currency translation adjustment
—
—
—
—
— 27,729 27,729
Balance at May 31, 2013 156,695,987 1,573 164,336 (17 ) 608,493 82,867 857,252
Issuance of ADS shares for the exercises of employee share
options
— 11 7,837
—
—
— 7,848
Reissuance of Treasury stock for the exercises of employee share
options 1,014,727
— 13,514 10
—
— 13,524
Reissuance of Treasury stock for Non-vested equity shares
vested 810,052
— (8 ) 8
—
—
—
Share based compensation expense
—
— 20,079
—
—
— 20,079
Dividend declared
—
— (14,891 )
— (39,585 )
— (54,476 )
Share repurchase (762,100 )
— (16,858 ) (7 )
—
— (16,865 )
Net income
—
—
—
— 215,704
— 215,704
Foreign currency translation adjustment
—
—
—
—
— (17,894 ) (17,894 )
Unrealized gain on available-for-sale securities, net of tax effect
of nil
—
—
—
—
— 586 586
Balance at May 31, 2014 157,758,666 1,584 174,009 (6 ) 784,612 65,559 1,025,758
Reissuance of Treasury stock for the exercises of employee share
options 953,514
— 11,353 9
—
— 11,362
Reissuance of Treasury stock for Non-vested equity shares
vested 575,432
— (6 ) 6
—
—
—
Share based compensation expense
—
— 15,689
—
—
— 15,689
Share repurchase (2,800,849 )
— (59,392 ) (28 )
—
— (59,420 )
Net income
—
—
—
— 193,013
— 193,013
Foreign currency translation adjustment
—
—
—
—
— 12,006 12,006
Unrealized gain on available-for-sale securities, net of tax effect
of nil
—
—
—
—
— 21,940 21,940
Balance at May 31, 2015 156,486,763 1,584 141,653 (19 ) 977,625 99,505 1,220,348
Additional Information - Financial Statement
Schedule I Condensed Financial Information of Parent
Company Statements of Cash Flows (In thousands)
Years ended May 31,
2013 2014 2015
US$ US$ US$
Cash flows from operating activities:
Net income 136,269 215,704 193,013
Adjustments to reconcile net income to net cash provided by (used
in) operating activities
Equity in earnings of subsidiaries (168,428 ) (236,138 ) (205,974 )
Dividend received from subsidiaries
— 83,728
—
Share-based compensation expense 27,242 20,079 15,689
Changes in operating assets and liabilities:
Prepaid expenses and other current assets (91 ) (2,958 ) (2,613 )
Accrued expenses and other current liabilities 4,015 4,988 (2,728 )
Amounts due from/to related parties (4,950 ) (849 ) (762 )
Net cash provided by (used in) operating activities (5,943 ) 84,554 (3,375 )
Cash flows from investing activities
Long term investment in Dajie.com
—
—
—
Long term investment in Alo7.com
— (2,576 ) (10,300 )
Long term investment in Tarena
— (13,500 )
—
Loan to related parties (1,630 )
— (6,423 )
Repayment from related parties
— 15,500
—
Net cash used in investing activities (1,630 ) (576 ) (16,723 )
Cash flows from financing activities:
Proceeds from issuance of common shares upon exercise of share
options 5,733 21,849 11,332
Loan from related party 43,000
— 75,060
Loan repayment to related party
— (42,643 )
—
Cash paid for shares repurchase (28,511 ) (21,487 ) (59,420 )
Cash paid for dividend (46,990 ) (54,476 )
—
Net cash provided by (used in) financing activities (26,768 ) (96,757 ) 26,972
Net Increase / (decrease) in cash and cash equivalents (34,341 ) (12,779 ) 6,874
Cash and cash equivalents, beginning of year 62,994 28,653 15,874
Cash and cash equivalents, end of year 28,653 15,874 22,748
Additional Information - Financial Statement
Schedule I Condensed Financial Information of Parent
Company Note to the Financial Statements
1. BASIS FOR PREPARATION
The condensed financial information of the Company has been
prepared using the same accounting policies as set out in the
Group’s consolidated financial statements except that the
Company used the equity method to account for investments in its
subsidiaries and VIEs.
2. INVESTMENTS IN SUBSIDIARIES AND
VIEs
The Company and its subsidiaries and VIEs were included in the
consolidated financial statements where the inter-company balances
and transactions were eliminated upon consolidation. For purpose of
the Company’s stand-alone financial statements, its
investments in subsidiaries and VIEs were reported using the equity
method of accounting. The Company’s share of income and
losses from its subsidiaries and VIEs were reported as equity in
earnings of subsidiaries and VIEs in the accompanying parent
company financial statements.
3. INCOME TAXES
The Company is a Cayman Islands company, therefore, is not
subjected to income taxes for all years presented.
4. RELATED PARTY
TRANSACTIONS
The following represented related party balances as of May 31,
2013 and 2014:
May 31,
2014 2015
US$ US$
Amount due from related parties:
Winner Park 11 12
Smart Shine 8,511 8,512
Elite Concept Holdings Limited 7,871 8,631
New Oriental China 2,118 8,541
18,511 25,696
Amount due to related parties:
Elite Concept Holdings Limited 357 357
Abundant State Limited
— 75,060
357 75,417
All related party balances were non-interest bearing and
unsecured.</t>
  </si>
  <si>
    <t>Significant Accounting Policies (Policies)</t>
  </si>
  <si>
    <t>Basis of presentation</t>
  </si>
  <si>
    <t>Basis of presentation
The consolidated financial statements of the Group have been
prepared in accordance with the accounting principles generally
accepted in the United States of America (“US
GAAP”).</t>
  </si>
  <si>
    <t>Basis of consolidation</t>
  </si>
  <si>
    <t>Basis of consolidation
The consolidated financial statements include the financial
statements of the Company, its subsidiaries, its VIEs and
VIEs’ subsidiaries and schools. The Company and its WFOEs
have entered into contractual arrangements with the VIEs and its
shareholder, which enable the Company to (1) have power to
direct activities that most significantly affect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All inter-company transactions and balances
have been eliminated upon consolidation.</t>
  </si>
  <si>
    <t>Use of estimates</t>
  </si>
  <si>
    <t>Use of estimates
The preparation of financial statements in conformity with
US GAAP requires management to make estimates and assumptions
that affect the reported amounts of assets and liabilities and
revenue and expenses in the financial statements and accompanying
notes. Significant accounting estimates reflected in the
Group’s consolidated financial statements include purchase
price allocation relating to the business acquired, the valuation
allowance for deferred tax assets, allowance for doubtful accounts,
economic lives and impairment of property and equipment, impairment
of goodwill and indefinite-lived intangible assets, and share-based
compensation. Actual results could differ from those estimates.</t>
  </si>
  <si>
    <t>Business combinations</t>
  </si>
  <si>
    <t>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si>
  <si>
    <t>Cash and cash equivalents
Cash and cash equivalents consist of cash on hand and highly liquid
investments which are unrestricted as to withdrawal or use, and
which have original maturities of three months or less when
purchased.</t>
  </si>
  <si>
    <t>Term deposits
Term deposits consist of deposits placed with financial
institutions with original maturities of greater than three months
and less than one year.</t>
  </si>
  <si>
    <t>Short-term investments</t>
  </si>
  <si>
    <t>Short-term investments
Short term investments consist of held-to-maturity investments with
the maturity of less than one year. The Group’s short-term
held-to-maturity investments are classified as short-term
investments on the consolidated balance sheets based on their
contractual maturity dates which are less than one year and are
stated at their amortized costs.
The Group reviews its held-to-maturity investments for
other-than-temporary impairment (“OTTI”) based on the
specific identification method. The Group considers available
quantitative and qualitative evidence in evaluating the potential
impairment of its short-term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s. OTTI
is recognized as a loss in the income statement.</t>
  </si>
  <si>
    <t>Restricted cash
Restricted cash represents Renminbi (“RMB”) deposits in
bank accounts as deposits for establishing new schools and
subsidiaries.</t>
  </si>
  <si>
    <t>Allowance for doubtful accounts
Accounts receivable represents amounts due from corporate customers
of the Group’s various schools and subsidiaries. The Group
provides allowance for doubtful accounts equal to the estimated
amounts. The Group’s estimates are based on historical
collection experience and a review of the current status of
accounts receivable and advances to suppliers. Accounts receivable
and advances to suppliers are presented net of allowance for
doubtful accounts.
Changes in the allowance for doubtful accounts were as follows:
As of May 31,
2014 2015
US$ US$
Beginning balance 182 265
Charge during the year 254 676
Written-off (171 ) (140 )
Ending balance 265 801</t>
  </si>
  <si>
    <t>Inventory
Inventory is stated at the lower of cost or market value.</t>
  </si>
  <si>
    <t>Land use rights</t>
  </si>
  <si>
    <t>Land use rights
Land use rights are recorded at cost and amortized on a
straight-line basis over the remaining term of the land
certificate, from 38.5 to 50 years.</t>
  </si>
  <si>
    <t>Property and equipment</t>
  </si>
  <si>
    <t>Property and equipment
Property and equipment is stated at cost less accumulated
depreciation and amortization. Depreciation and amortization is
calculated on a straight line basis over the following estimated
economic lives:
Buildings 20-50 years
Transportation equipment 10 years
Furniture and education equipment 5 years
Computer equipment and software 3 years
Leasehold improvements
Shorter of the lease term or estimated economic life</t>
  </si>
  <si>
    <t>Construction in progress</t>
  </si>
  <si>
    <t>Construction in progress
The Group constructs certain of its property and equipment. In
addition to cost under the construction contracts, interest cost
and external costs directly related to the construction of such
facilities, including equipment installation and shipping costs,
are capitalized. Depreciation is recorded at the time assets are
ready for the intended use.</t>
  </si>
  <si>
    <t>Impairment of long-lived assets</t>
  </si>
  <si>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impairment losses on long-lived
assets during the years ended May 31, 2013, 2014 and 2015.</t>
  </si>
  <si>
    <t>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May 31 for the Group)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September 2011, the FASB issued an authoritative pronouncement
related to testing goodwill for impairment. The guidance permits
the Group to first assess qualitative factors to determine whether
it is “more likely than not” that the fair value of a
reporting unit is less than its carrying amount as a basis for
determining whether it is necessary to perform the two-step
goodwill impairment test. The Group has adopted this pronouncement
since June 2012.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The
Group recognized no impairment loss on goodwill for any of the
periods presented.</t>
  </si>
  <si>
    <t>Impairment of indefinite-lived intangible assets</t>
  </si>
  <si>
    <t>Impairment of indefinite-lived intangible assets
An intangible asset that is not subject to amortization is tested
for impairment at least annually or more frequently if events or
changes in circumstances indicate that the asset might be impaired.
Such impairment test is to compare the fair values of assets with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or market
price. Discount rate assumptions are based on an assessment of the
risk inherent in the respective intangible assets. Market prices
are based on potential purchase quote from third party, if any. The
Group recognized no impairment loss on indefinite-lived intangible
assets for any of the periods presented.</t>
  </si>
  <si>
    <t>Acquired intangible assets with definite lives</t>
  </si>
  <si>
    <t xml:space="preserve">Acquired intangible assets with definite lives
Acquired intangible assets with definite lives consist of
trademark, license and course wares, and are carried at cost less
accumulated amortization and impairment. Amortization of acquired
intangible assets is calculated on a straight-line basis over the
shorter of the contractual terms or the expected economic lives of
the acquired assets. The weighted average amortization periods by
major intangible assets class are as follows:
Trademark 10 years
License 20 years
Student base 1.75-2.2 year
Favorable lease 8.7 year </t>
  </si>
  <si>
    <t>Cost Method Investments</t>
  </si>
  <si>
    <t>(a) Cost Method Investments
For investee companies over which the Group does not have
significant influence and a controlling interest, the Group carries
the investment at cost and recognize as income for any dividend
received from distribution of the investee’s earnings.
The Group reviews its cost method investments for impairment
whenever an event or circumstance indicates that an OTTI has
occurred. The Group considers available quantitative and
qualitative evidence in evaluating potential impairment of its cost
method investments. An impairment charge is recorded if the cost of
an investment exceeds its fair value and such excess is determined
to be other-than temporary.
The Group estimated the fair value of these investee companies
based on discounted cash flow approach. Factors the Group considers
in making such a determination include general market conditions,
the duration and the extent to which the fair value of an
investment is less than its cost, and the Group’s intent and
ability to hold such investment. The Group recorded nil, nil and
US$2 (Note 13) impairment losses on its cost method investments
during the years ended May 31, 2013, 2014 and 2015,
respectively.</t>
  </si>
  <si>
    <t>Equity Method Investments</t>
  </si>
  <si>
    <t>(b)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 For certain investments in
limited companies, which the Group holds more than 50% equity
interest, the Group may only have significant influence but not
have control over the investees. Equity method is also used to
account for these investments.
An impairment charge is recorded if the carrying amount of the
investment exceeds its fair value and this condition is determined
to be other-than 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The Company did not record impairment
losses on its equity method investment during the years ended
May 31, 2013, 2014 and 2015, respectively.</t>
  </si>
  <si>
    <t>Available-for-sale securities Investments</t>
  </si>
  <si>
    <t>(c) Available-for-sale securities
Investments
For investments in investees’ stocks which are determined to
be debt securities, the Group accounts for them as long-term
available-for-sale investments when they are not classified as
either trading or held-to-maturity investments. Available-for-sale
investments are carried at their fair values and the unrealized
gains or losses from the changes in fair values are included in
accumulated other comprehensive income.
The Group reviews its investments for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ssuers.</t>
  </si>
  <si>
    <t>Long-term held-to-maturity investment</t>
  </si>
  <si>
    <t>(d) Long-term held-to-maturity
investment
The Group’s long-term held-to-maturity investment represents
a trust guaranteed by a bank with the maturity of more than one
year, which is stated at its amortized cost.</t>
  </si>
  <si>
    <t>Revenue recognition</t>
  </si>
  <si>
    <t>Revenue recognition
Revenue is recognized when persuasive evidence that an arrangement
exists, delivery of the product or service has occurred, the
selling price is both fixed and determinable and collection is
reasonably assured. Revenue is reported net of business taxes and
refunds. Business tax amounted to US$33,859, US$39,909 and
US$45,664 for the years ended May 31, 2013, 2014 and 2015,
respectively. The primary sources of the Group’s revenues are
as follows:
(a) Educational programs and
services
The educational programs and services consist of language training
and test preparation courses, primary and secondary school
education and college admission examination retaking training
services. Tuition is generally paid in advance and is initially
recorded as deferred revenue. Tuition revenue for educational
programs and services is recognized proportionately as the
instructions are delivered, and is reported net of business taxes
and related surcharges, and tuition refunds. Students are entitled
to a short term course trial period which commences on the date the
course begins. Tuition refunds are provided to students if they
decide within the trial period that they no longer want to take the
course. Tuition refunds have been insignificant in the fiscal years
ended May 31, 2013, 2014 and 2015, respectively. After the
trial period, if a student withdraws from a class, usually no
refunds will be provided and any collected but unearned portion of
the fee is recognized at that time.
The Group also sells online-learning cards primarily to
distributors at fixed price after deducting a pre-determined fixed
discount to the face value of the cards. Online-learning card sales
represent prepaid service fees received from students for
e-learning services. The prepaid service fee is recorded as
deferred revenue upon receiving the upfront payment. Revenue is
recognized upon actual usage of the cards by the students based on
the number of minutes the students use the e-learning services, of
which the actual usage is tracked by the Group on an individual
basis. Upon the expiration of the online-learning card, which
ranges from six months to one year from the date of sale of the
card to the distributor, the Group will recognize the remaining
unused minutes as revenue.
(b) Books and others
The Group sells educational books or other educational materials
either through its own book stores or websites or through third
party distributors. Revenue from sales made through the
Group’s book stores is recognized upon sales to customers.
Revenue through distributors is recognized once the products are
sold to the end customers.</t>
  </si>
  <si>
    <t>Operating leases</t>
  </si>
  <si>
    <t>Operating leases
Leases where substantially all the rewards and risks of ownership
of assets remain with the leasing company are accounted for as
operating leases. Payments made under operating leases are charged
to the consolidated statements of operations on a straight-line
basis over the shorter of the lease term or estimated economic
life.</t>
  </si>
  <si>
    <t>Advertising costs</t>
  </si>
  <si>
    <t>Advertising costs
The Group expenses advertising costs as they incurred. Total
advertising expenses were US$29,725, US$41,952 and US$38,295 for
the years ended May 31, 2013, 2014 and 2015, respectively, and
have been included as part of selling and marketing expenses.</t>
  </si>
  <si>
    <t>Government subsidies</t>
  </si>
  <si>
    <t>Government subsidies
The Group recognizes government subsidies as miscellaneous income
when they are received because they are not subject to any past or
future conditions, there are no performance conditions or
conditions of use, and are not subject to future return. Government
subsidies received and recognized as miscellaneous income totaled
US$1,196, US$1,437 and US$1,230 for the years ended May 31,
2013, 2014 and 2015, respectively.</t>
  </si>
  <si>
    <t>Foreign currency translation</t>
  </si>
  <si>
    <t>Foreign currency translation
The Company’s functional and reporting currency is the United
States dollars (“U.S. dollars”). The financial records
of the Company’s subsidiaries and the VIEs located in the PRC
are maintained in its local currency, RMB which is the functional
currency of these entities. The financial records of the
Company’s subsidiaries located in Hong Kong are maintained in
U.S. dollars, which is the functional currency of these entities.
The functional currency of the Company’s subsidiaries in Hong
Kong is the U.S. dollars.
Monetary assets and liabilities denominated in currencies other
than the applicable functional currencies are translated into the
reporting currency at the rates of exchange ruling at the balance
sheet date. Equity accounts are translated at historical exchange
rates, and revenues and expenses are translated using the average
rate of exchange in effect during the reporting period. Translation
adjustments are reported and shown as a separate component of other
comprehensive income in the consolidated statements of changes in
equity and comprehensive income.
Transactions in currencies other than the functional currencies
during the year are converted into the applicable functional
currencies at the applicable rates of exchange prevailing at the
dates of the transactions. Exchange gains and losses are recognized
in the consolidated statements of operations.</t>
  </si>
  <si>
    <t>Foreign currency risk</t>
  </si>
  <si>
    <t>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The Group’s cash and
cash equivalents, restricted cash, and term deposits denominated in
RMB amounted to US$451,676 and US$512,887 at May 31, 2014 and
2015, respectively.</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Measured fair value on a recurring basis
The Group measured its financial assets and liabilities including
cash equivalents at fair value on a recurring basis as of
May 31, 2014 and 2015. Cash equivalents are classified within
Level 1 of the fair value hierarchy because they are valued based
on the quoted market price in an active market.
As of May 31, 2014 and 2015, respectively, the available-for
sale securities included in the long-term investment is measured
and recorded at fair value on a recurring basis in periods
subsequent to their initial recognition was as follows:
May 31, 2014
Description Quoted Prices in Significant Other Significant Total
US$ US$ US$ US$
Assets:
Long term investments - available for sale securities
Alo7.com Ltd. (“Alo 7.com) (Note 13) 4,207 4,207
Tarena International (“Tarena”) (Note 13) 13,455 13,455
Total 13,455 4,207
— 17,662
May 31, 2015
Quoted Prices in
Significant Other Significant
Active Market for Observable Unobservable
Identical
Assets Inputs Inputs
Description Level 1 Level 2 Level 3 Total
US$ US$ US$ US$
Assets:
Long term investments - available for sale securities
Tarena (Note 13) 16,950 16,950
Alo7.com (Note 13) 27,935 27,935
Juesheng.com (Note 13) 7,440 7,440
ROBOROBO (Note 13) 4,356 4,356
Golden Finance (Note 13) 3,398 3,398
Kouyu100 (Note 13) 3,472 3,472
Other investments 3,556 3,556
Total 16,950 50,157
— 67,107
The Company measured the fair value of the investment in Tarena
based on Level 1 inputs, which is the quoted stock price in the
active market.
The Company measured the fair value of the investments in Alo7.com
and Juesheng.com based on the purchase prices agreed by third
parties with similar terms (Level 2) close to the fiscal year end
of 2015.
The Company measured the fair value of the investments in ROBOROBO,
Golden Finance, Kouyu100 and other investments based on the
purchase price as the transaction date was close to the fiscal year
end and there was no operation changes or significant transactions
that occurred between the transaction date and the end of the
fiscal year (Level 2), resulting in no material changes to the
investments’ fair value. The initial purchase price is
considered the fair value of the investment as of May 31,
2015.
Measured fair value on a nonrecurring basis
Long-term investments other than investments classified as
available-for-sale, goodwill and other intangible assets are
measured at fair value on a nonrecurring basis when impairment is
recognized.
The Group measured long term investments other than investments
classified as available-for-sale, and goodwill at fair value on a
nonrecurring basis when it is annually evaluated or whenever events
or changes in circumstances indicate that carrying amount of a
reporting unit exceeds its fair value as a result of the impairment
assessments, and the Group measured acquired intangible assets
using the income approach - discounted cash flow method when events
or changes in circumstances indicate that the carrying amount of an
asset may no longer be recoverable. The Group recognized nil, nil
and US$2 impairment loss related to investments, goodwill and
acquired intangible assets for the years ended May 31, 2013,
2014 and 2015, respectively. The fair value was determined using
models with significant unobservable inputs (Level 3 inputs),
primarily the management projection of discounted future cash flow
and the discount rate.</t>
  </si>
  <si>
    <t>Fair value of financial instruments</t>
  </si>
  <si>
    <t>Fair value of financial instruments
The Group’s financial instruments consist primarily of cash
and cash equivalents, term deposits, restricted cash, short-term
held-to-maturity investments, accounts receivable, amount due
from/to related parties, available-for-sale securities investments,
long-term held-to-maturity investment and accounts payable. The
carrying amounts of cash and cash equivalents, term deposits,
restricted cash, short-term held-to-maturity investments, accounts
receivable, amount due from/to related parties, and accounts
payable approximate their fair values due to the short-term
maturities of these instruments. Long-term held-to-maturity
investment is stated at its amortized cost.</t>
  </si>
  <si>
    <t>Net income per share</t>
  </si>
  <si>
    <t>Net income per share
Basic net income per share is computed by dividing income
attributable to holders of common shares by the weighted average
number of common shares outstanding during the year. Diluted net
income per common share reflects the potential dilution that could
occur if securities or other contracts to issue common shares were
exercised into common shares. Common share equivalents are excluded
from the computation of the diluted net income per share in years
when their effect would be anti-dilutive.</t>
  </si>
  <si>
    <t>Income taxes</t>
  </si>
  <si>
    <t>Income taxes
The Group accounts for income taxes using the asset and liability
approach. Under this method, deferred tax assets and liabilities
are determined based on the difference between the financial
reporting and tax bases of assets and liabilities using enacted tax
rates that will be in effect for the period in which the
differences are expected to reverse. The effect on deferred taxes
of a change in tax rates is recognized in the consolidated
statements of operations in the period of change. Deferred tax
assets are reduced by a valuation allowance when it is considered
more likely than not that some portion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ing authorities based on the
technical merits of the position. The Group recognizes interest and
penalties, if any, related to unrecognized tax benefits in income
tax expense.</t>
  </si>
  <si>
    <t>Comprehensive income
Comprehensive income includes net income, unrealized gain or loss
on available-for-sale securities and foreign currency translation
adjustments. Comprehensive income is reported in the consolidated
statements of comprehensive income.</t>
  </si>
  <si>
    <t>Share-based compensation</t>
  </si>
  <si>
    <t>Share-based compensation
Share-based payments to employees and directors are measured based
on the grant-date fair value of the equity instrument issued and
recognized as compensation expense net of a forfeiture rate on a
straight-line basis over the requisite service period, with a
corresponding addition to paid-in capital. The Group uses the
binomial option pricing model to measure the fair value of options
granted and the quoted market price of the Company’s equity
shares to measure the fair value of NES granted to employees at
each measurement date. The binomial option pricing model is adopted
because the Group believes that considering the possibility of
exercise of an option over the life of the option, as affected by
the reality of changing stock prices and non-constant risk free
rates, would better reflect the measurement objective of
relevant accounting literature.
The amount of compensation expense recognized at any date is at
least equal to the portion of the fair value of the awards that are
vested as of that date. The estimate of forfeitures is based on
historical turnover rate and will be adjusted over the requisite
service period to the extent that actual forfeitures differ, or are
expected to differ from such estimates. Changes in estimated
forfeitures will be recognized through a cumulative catch-up
adjustment in the period of change and will impact the amount of
share-based compensation expense to be recognized in future
periods.</t>
  </si>
  <si>
    <t>Concentration of credit risk</t>
  </si>
  <si>
    <t>Concentration of credit risk
Financial instruments that potentially subject the Company to
significant concentration of credit risk consist primarily of cash
and cash equivalents, term deposits, restricted cash, and accounts
receivable. As of May 31, 2015, substantially all of the
Group’s cash and cash equivalents, and term deposits were
deposited with financial institutions with high-credit ratings and
quality. Accounts receivable are typically unsecured and are
derived from revenues earned from customers in the PRC. The Group
performs periodic credit evaluations and provides an allowance for
doubtful accounts to reduce the accounts receivable balance to its
net realizable value. The Group did not have any customers
constituting 10% or more of the consolidated net revenues and
accounts receivable in fiscal years 2013, 2014 and 2015,
respectively.</t>
  </si>
  <si>
    <t>Newly adopted accounting pronouncements</t>
  </si>
  <si>
    <t>Newly adopted accounting pronouncements
In July 2013, the FASB issued a pronouncement which provides
guidance on financial statement presentation of an unrecognized tax
benefits when a net operating loss carryforward, a similar tax
loss, or a tax credit carryforward exists. The FASB’s
objective in issuing this ASU is to eliminate diversity in practice
resulting from a lack of guidance on this topic in current U.S.
GAAP.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has adopted the ASU in June 2014. The
adoption of this guidance did not have a significant effect on the
Group’s consolidated financial statements.</t>
  </si>
  <si>
    <t>Recently issued accounting pronouncements not yet adopted</t>
  </si>
  <si>
    <t>Recently issued accounting pronouncements not yet
adopted
In May 2014, the Financial Accounting Standards Board
(“FASB”) issued a new pronouncement which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ccounting Standards Update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7,
including interim periods within that reporting period. Early
application will be permitted.
An entity should apply the amendments in this ASU using one of the
following two methods:
1. Retrospectively to each prior
reporting period presented and the entity may elect any of the
following practical expedients:
• For completed contracts, an entity
need not restate contracts that begin and end within the same
annual reporting period.
• For completed contracts that have
variable consideration, an entity may use the transaction price at
the date the contract was completed rather than estimating variable
consideration amounts in the comparative reporting periods.
• For all reporting periods presented
before the date of initial application, an entity need not disclose
the amount of the transaction price allocated to remaining
performance obligations and an explanation of when the entity
expects to recognize that amount as revenue.
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
The amount by which each financial statement line item is affected
in the current reporting period by the application of this ASU as
compared to the guidance that was in effect before the change. An
explanation of the reasons for significant changes.
The Group is in the process of evaluating the impact of this
pronouncement to its consolidated financial statements.
In June 2014, the FASB issued a new pronouncement which requires
that a performance target that affects vesting and that could be
achieved after the requisite service period be treated as a
performance condition. A reporting entity should apply existing
guidance in Topic 718, Compensation—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Group does not
expect the adoption of this pronouncement will have a significant
effect on its consolidated financial position or results of
operations.
In February 2015, the FASB issued a new pronouncement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public and private
companies and not-for-profit organizations) that are required to
evaluate whether they should consolidate certain legal entities. In
addition to reducing the number of consolidation models from four
to two, the new standard simplifies the FASB Accounting Standards
Codification (“Codification”) and improves current GAAP
by:
• Placing more emphasis on risk of loss
when determining a controlling financial interest. A reporting
organization may no longer have to consolidate a legal entity in
certain circumstances based solely on its fee arrangement, when
certain criteria are met.
• Reducing the frequency of the
application of related-party guidance when determining a
controlling financial interest in a variable interest entity
(VIE).
• Changing consolidation conclusions
for public and private companies in several industries that
typically make use of limited partnerships or VIEs.
The ASU will be effective for periods beginning after
December 15, 2015, for public companies. Early adoption is
permitted, including adoption in an interim period. The Group does
not expect the adoption of this pronouncement will have a
significant effect on its consolidated financial position or
results of operations.
In May 2015, the FASB issued a pronouncement which provides
amendments on the disclosure for fair value measured investments in
certain entities that calculate net asset value per share (or its
equivalent). The amendments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apply to reporting entities that elect to measure
the fair value of an investment within the scope of paragraphs
820-10-15-4 through 15-5 using the net asset value per share (or
its equivalent) practical expedient in paragraph 820-10-35-59.
The amendments are effective for public business entities for
fiscal years beginning after December 15, 2015, and interim
periods within those fiscal years. For all other entities, the
amendments in this Update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e Group does not expect the adoption of this
pronouncement will have a significant effect on its consolidated
financial position or results of operations.</t>
  </si>
  <si>
    <t>Organization and Principal Activities (Tables)</t>
  </si>
  <si>
    <t>Details of Company's Subsidiaries and VIE and Its Subsidiaries</t>
  </si>
  <si>
    <t>As of May 31, 2015, details of the Company’s
subsidiaries, variable interest entities and their schools and
subsidiaries were as follows:
Name Date of Place of Legal Principal activity
Subsidiaries of the Company:
Beijing Decision Education &amp; Consulting Company Limited
(“Beijing Decision”) April 20, 2005 PRC 100 %
Educational information system and
Beijing Judgment Education &amp; Consulting Company Limited
(“Beijing Judgment”) April 20, 2005 PRC 100 % Educational consulting and
Beijing Hewstone Technology Company Limited (“Beijing
Hewstone”) April 20, 2005 PRC 100 % Educational software
development
Beijing Pioneer Technology Company Limited (“Beijing
Pioneer”) January 8, 2009 PRC 100 % Educational software
development
Shanghai Smart Words Software Technology Company Limited
(“Shanghai Smart Words”) December 8, 2010 PRC 100 % Educational consulting and
Beijing Smart Wood Software Technology Company Limited
(“Beijing Smart Wood”) December 21, 2011 PRC 100 % Educational consulting and
Beijing Joy Tend Technology Company Limited (“Beijing Joy
Tend”) January 31, 2013 PRC 100 % Educational consulting and
Subsidiaries of the Company:
Beijing Right Time Technology Company Limited (“Beijing Right
Time”) January 31, 2013 PRC 100 % Educational consulting
Beijing Sincerity Technology Company Limited (“Beijing
Sincerity”) January 31, 2013 PRC 100 % Educational consulting
Beijing Magnificence Technology Company Limited (“Beijing
Magnificence”) November 1, 2013 PRC 100 % Educational consulting
Beijing Top Technology Company Limited (“Beijing
Top”) November 13, 2013 PRC 100 % Educational consulting
Beijing Shenghe Technology Company Limited (“Beijing
Shenghe”) May 27, 2014 PRC 100 % Educational consulting
Beijing Walkite International Travel Co., Ltd. May 22, 2012 PRC 100 % Consulting
Walkite International Academy Co., Ltd. March 16, 2015 PRC 100 % Consulting
Beijing New Road Information Consulting Services Co., Ltd.
(“New Road”) March 6, 2015 PRC 51 % Consulting
Beijing Chongshengdongfang Network Technology Co., Ltd.
(“Chongshengdongfang”) December 24, 2014 PRC 100 % Educational consulting
Beijing New Oriental Stars Education &amp; Consulting Co., Ltd
(“Stars”) July 11, 2007 PRC 100 % Kindergarten
Beijing Chao Yang District Kindergarten of Stars (“ChaoYang
Kindergarten”) November 9, 2007 PRC 100 % Kindergarten
Nanjing Yuhuatai District New Oriental Kindergarten of Stars
(“Nanjing Kindergarten”) February 20, 2009 PRC 100 % Kindergarten
Qingdao Alice Education &amp; Technology Company Limited
(“Qingdao Alice “) August 21, 2014 PRC 100 % Kindergarten
Subsidiaries of the Company:
Qingdao Laoshan District Happy Alice Kindergarten (“Laoshan
Alice”) December 4, 2014 PRC 100 % Kindergarten
Qingdao Happy Alice Kindergarten (“Qingdao Happy
Alice”) November 29, 2005 PRC 100 % Kindergarten
Qingdao Chengyang District Happy Alice Kindergarten
(“Chengyang Alice”) October 30, 2014 PRC 100 % Kindergarten
Elite Concept Holdings Limited (“Elite Concept”) December 3, 2007 Hong Kong 100 % Educational Consulting
Winner Park Limited (“Winner Park”) December 9, 2008 Hong Kong 100 % Educational Consulting
Smart Shine International Limited (“Smart Shine”) December 9, 2008 Hong Kong 100 % Educational Consulting
Abundant State Limited (“Abundant”) May 30, 2014 BVI 100 % Educational Consulting
Koolearn Corporation (“Koolearn Cayman”) June 10, 2013 Cayman 94 % On-line Education
Koolearn Holding Limited (“Koolearn HK”) June 21, 2013 Hong Kong 94 % Educational Consulting
Variable interest entities of the Company:
Beijing New Oriental Education &amp; Technology (Group) Co.,
Ltd (“New Oriental China”) August 2, 2001 PRC N/A Education consulting, software
development and distributions and other services
Beijing New Oriental Xuncheng Network Technology Co., Ltd.
(“Xuncheng”) (c) March 11, 2005 PRC N/A On-line education
Schools and subsidiaries of New Oriental China:
Beijing Haidian District Privately-Funded New Oriental School
(“Beijing Haidian School”) October 5, 1993 PRC N/A Language and post-
secondary education
Shanghai Yangpu District New Oriental Advanced Study School June 1, 2000 PRC N/A Language education
Guangzhou Haizhu District Privately-Funded New Oriental Training
School (“Guangzhou Haizhu School”) (a) September 8, 2000 PRC N/A Language education
Guangzhou New Oriental Training School
(“Guangzhou School”) (a) August 20, 2013 PRC N/A Language education
Guangzhou Panyu District Privately-Funded New Oriental Training
Centre (“Guangzhou Panyu School”) (a) June 19, 2013 PRC N/A Language education
Wuhan New Oriental Training School April 28, 2002 PRC N/A Language education
Tianjin New Oriental Training School August 21, 2002 PRC N/A Language education
Xi’an Yanta District New Oriental School November 26, 2002 PRC N/A Language education
Nanjing Gulou New Oriental Advanced Study School November 28, 2002 PRC N/A Language education
Shenzhen New Oriental Training School October 15, 2003 PRC N/A Language education
Shenyang New Oriental Foreign Language Training School June 18, 2003 PRC N/A Language education
Chongqing New Oriental Training School August 15, 2003 PRC N/A Language education
Chengdu New Oriental School August 18, 2003 PRC N/A Language education
Xiangyang New Oriental Training School October 26, 2004 PRC N/A Language education
Changsha Furong District New Oriental Training School May 25, 2005 PRC N/A Language education
Jinan New Oriental School May 31, 2005 PRC N/A Language education
Taiyuan New Oriental Training School April 20, 2005 PRC N/A Language education
Ha’er Bin Nangang District New Oriental Training School May 20, 2005 PRC N/A Language education
Changchun New Oriental Training School July 26, 2005 PRC N/A Language education
Hangzhou New Oriental Advanced Study School
(“Hangzhou School”) (b) July 21, 2005 PRC N/A Language education
Fuyang New Oriental Training School
(“Fuyang School”) (b) October 22, 2012 PRC N/A Language education
Zhengzhou New Oriental Training School July 19, 2005 PRC N/A Language education
Zhuzhou New Oriental Training School April 30, 2006 PRC N/A Language education
Shijiazhuang New Oriental School April 3, 2006 PRC N/A Language education
Suzhou New Oriental School April 26, 2006 PRC N/A Language education
Anshan New Oriental Training School June 13, 2006 PRC N/A Language education
Schools and subsidiaries of New Oriental China:
Hefei New Oriental Foreign Language Training School June 13, 2006 PRC N/A Language education
Yunnan New Oriental Training School June 13, 2006 PRC N/A Language education
Wuxi New Oriental Advanced Study School August 14, 2006 PRC N/A Language education
Fuzhou Gulou District New Oriental Training School September 1, 2006 PRC N/A Language education
Nanchang Donghu District New Oriental Language School March 16, 2007 PRC N/A Language education
Yichang Xiling District New Oriental School January 1, 2006 PRC N/A Language education
Jingzhou New Oriental School April 10, 2007 PRC N/A Language education
Dalian New Oriental Training School June 12, 2007 PRC N/A Language education
Huangshi New Oriental Training School March 17, 2008 PRC N/A Language education
Ningbo New Oriental School April 16, 2008 PRC N/A Language education
Lanzhou Chengguan District New Oriental School March 19, 2008 PRC N/A Language education
Xiamen Siming District New Oriental Education Training School July 8, 2008 PRC N/A Language education
Qingdao New Oriental Language Training School August 5, 2008 PRC N/A Language education
Nanning New Oriental Education Training School September 18, 2008 PRC N/A Language education
Xuzhou New Oriental Advanced Study School March 31, 2009 PRC N/A Language education
Xiangtan Yuhu District New Oriental School July 15, 2010 PRC N/A Language education
Zhenjiang New Oriental School July 19, 2010 PRC N/A Language education
Luoyang New Oriental School November 25, 2010 PRC N/A Language education
Nantong Chongchuan District New Oriental School December 28, 2010 PRC N/A Language education
Jilin Chuanying District New Oriental School March 17, 2011 PRC N/A Language education
Guiyang Yunyan District New Oriental School March 21, 2011 PRC N/A Language education
Inner Mongolia Hohhot New Oriental School April 2, 2011 PRC N/A Language education
Foshan New Oriental School September 1, 2011 PRC N/A Language education
Tangshan Lubei District New Oriental School May 25, 2011 PRC N/A Language education
Urumqi New Oriental School May 22, 2011 PRC N/A Language education
Shiyan New Oriental School May 23, 2011 PRC N/A Language education
Changchun Tongwen Gaokao Training School (“Tongwen
Gaokao”) October 27, 2008 PRC N/A College admission
Changchun Tongwen Senior High School (“Tongwen High
Schiool”) October 27, 2008 PRC N/A Primary secondary
China Management Software Institute (“CMSI”) September 1, 2012 PRC N/A Higher education
Schools and subsidiaries of New Oriental China:
Beijing New Oriental Yangzhou Foreign Language School June 6, 2002 PRC N/A Primary secondary
Yangzhou Guangling District New Oriental Kindergarten of Stars
(“Yangzhou Kindergarten”) August 26, 2014 PRC N/A Kindergarten
Beijing Changping New Oriental Foreign Language School
(“Changping school”) July 19, 2010 PRC N/A Primary secondary
Beijing New Oriental Dogwood Cultural Communications Co., Ltd. May 16, 2003 PRC N/A Sales of educational
Beijing New Oriental Dogwood, Bookstore, Audio &amp; Video
Co., Ltd. March 2, 2004 PRC N/A Sales of educational
Chengdu New Oriental Dogwood Bookstore Products Co., Ltd. January 18, 2004 PRC N/A Sales of educational
Chongqing New Oriental Dogwood Bookstore &amp; Audio-Visual
Products Co., Ltd. February 25, 2004 PRC N/A Sales of educational
Shenyang new Oriental Dogwood Bookstore &amp; Audio-Visual
Products Co., Ltd. September 18, 2003 PRC N/A Sales of educational
Guangzhou Dogwood Bookstore &amp; Audio-Visual Products Co.,
Ltd. November 11, 2003 PRC N/A Sales of educational
Wuhan New Oriental Dogwood Bookstore &amp; Audio-Visual
Products Co., Ltd. December 16, 2003 PRC N/A Sales of educational
Xi’an New Oriental Dogwood Bookstore &amp; Audio-Visual
Products Co., Ltd. June 3, 2003 PRC N/A Sales of educational
Shanghai Dogwood Bookstore &amp; Audio-Visual Products Co.,
Ltd. September 28, 2003 PRC N/A Sales of educational
Nanjing New Oriental Dogwood Bookstore Products Co., Ltd. April 21, 2003 PRC N/A Sales of educational
Tianjin Dogwood Bookstore &amp; Audio-Visual Products Co.,
Ltd. December 15, 2003 PRC N/A Sales of educational
Changchun New Oriental Dogwood Bookstore &amp; Audio-Visual
Products Co., Ltd. October 8, 2005 PRC N/A Sales of educational
Changsha New Oriental Dogwood Bookstore &amp; Audio-Visual
Products Co., Ltd. April 3, 2006 PRC N/A Sales of educational
Ha’er Bin New Oriental Dogwood Bookstore &amp;
Audio-Visual Products Co., Ltd. March 13, 2006 PRC N/A Sales of educational
Taiyuan New Oriental Dogwood Bookstore &amp; Audio-Visual
Products Co., Ltd. July 12, 2006 PRC N/A Sales of educational
Zhengzhou New Oriental Dogwood Bookstore &amp; Audio-Visual
Products Co., Ltd. August 9, 2006 PRC N/A Sales of educational
Schools and subsidiaries of New Oriental China:
Hefei Dogwood Bookstore &amp; Audio-Visual Products Co.,
Ltd. November 22, 2006 PRC N/A Sales of educational
Hangzhou Dogwood Bookstore Products Co., Ltd July 25, 2007 PRC N/A Sales of educational
Nanchang Dogwood Bookstore &amp; Audio-Visual Products Co.,
Ltd September 14, 2007 PRC N/A Sales of educational
Kunming Dogwood Bookstore &amp; Audio-Visual Products Co.,
Ltd November 21, 2007 PRC N/A Sales of educational
Dalian New Oriental Dogwood Bookstore &amp; Audio-Visual
Products Co., Ltd March 25, 2008 PRC N/A Sales of educational
Lanzhou New Oriental Dogwood Bookstore &amp; Audio-Visual
Products Co., Ltd October 28, 2008 PRC N/A Sales of educational
Shijiazhuang New Oriental Dogwood Bookstore &amp; Audio-Visual
Products Co., Ltd July 28, 2009 PRC N/A Sales of educational
Suzhou New Oriental Dogwood Bookstore &amp; Audio-Visual
Products Co., Ltd June 1, 2010 PRC N/A Sales of educational
Qingdao New Oriental Dogwood Bookstore &amp; Audio-Visual
Products Co., Ltd July 28, 2010 PRC N/A Sales of educational
Xuzhou New Oriental Dogwood Bookstore &amp; Audio-Visual
Products Co., Ltd September 29, 2010 PRC N/A Sales of educational
Urumqi Dogwood Bookstore &amp; Audio-Visual Products Co.,
Ltd September 13, 2011 PRC N/A Sales of educational
Xiamen New Oriental Dogwood Bookstore &amp; Audio-Visual
Products Co., Ltd December 8, 2011 PRC N/A Sales of educational
Hohhot Dogwood Bookstore &amp; Audio-Visual Products Co.,
Ltd February 7, 2012 PRC N/A Sales of educational
Beijing New Oriental Vision Overseas Consultancy Co., Ltd. February 19, 2004 PRC N/A Consulting
Shanghai Vision Overseas Service Co., Ltd. March 24, 2011 PRC N/A Consulting
Shandong New Oriental Vision Overseas Consultancy Co., Ltd. September 8, 2011 PRC N/A Consulting
Shanxi New Oriental Vision Overseas Consultancy Co., Ltd. April 22, 2014 PRC N/A Consulting
Fujian New Oriental Vision Overseas Consultancy Co., Ltd. May 13, 2014 PRC N/A Consulting
Guangdong Vision Overseas Consultancy Co., Ltd. May 29, 2014 PRC N/A Consulting
Xinjiang New Oriental Vision Overseas Consultancy Co., Ltd. July 9, 2014 PRC N/A Consulting
Schools and subsidiaries of New Oriental China:
Shaanxi New Oriental Vision Overseas Consultancy Co., Ltd. January 23, 2015 PRC N/A Consulting
Beijing New Oriental Dogwood Advertisement Co., Ltd.
(“Dogwood Advertisement”) January 20, 2004 PRC N/A Advertising
Beijing Dianshijingwei Technology Company Limited (“Beijing
Dianshijingwei”) January 14, 2014 PRC N/A Educational consulting and software
development
Leci Internet Technology (Beijing) Company Limited (“Leci
Internet”) February 11, 2014 PRC N/A Educational consulting and software
development
Beijing Dongfangzhuoyong Investment Management Co., Ltd. April 29, 2014 PRC N/A Investment management
Beijing New Oriental MEGAWAY Education &amp; Consulting Co.,
Ltd. March 4, 2015 PRC N/A Educational consulting
Subsidiary of Xuncheng
Beijing New Oriental Kuxuehuisi Network Technology Co., Ltd. February 1, 2013 PRC N/A On-line education
(a) Guangzhou School and Guangzhou Panyu
School were established in the year ended May 31, 2014.
Although they are separate legal entities, from the perspective of
the Group’s internal management, they together with Guangzhou
Haizhu School are considered as one school since they are operated
by the same local management in Guangzhou.
(b) Although the Fuyang School is a
separate legal entity, from the perspective of the Group’s
internal management, Fuyang School and Hangzhou School are
considered as one school since they are operated by the same local
management in Hangzhou.
(c) The contractual agreements between
Xuncheng, New oriental China and Chongshengdongfang were terminated
in September 2015.</t>
  </si>
  <si>
    <t>Balances and Amounts of Company's WFOEs and VIEs</t>
  </si>
  <si>
    <t>The following financial statement balances and amounts of the VIEs,
including discontinued operations, were included in the
accompanying consolidated financial statements after the
elimination of intercompany balances and transactions among the
offshore companies, WFOEs and VIEs in the Group:
As of May 31,
2014 2015
US$ US$
Total current assets 717,780 753,306
Total non-current assets
328,877
511,051
Total assets
1,046,657
1,264,357
Total current liabilities 548,787 673,201
Total non-current liabilities
1,722
1,600
Total liabilities 550,509 674,801
Years ended May 31,
2013 2014 2015
US$ US$ US$
Net revenues 951,634 1,121,205 1,221,101
Net income 206,413 266,497 265,485
Net cash provided by operating activities 299,821 371,458 357,893
Net cash used in investing activities (213,403 ) (240,427 ) (167,847 )
Net cash provided by financing activities
—
—
—</t>
  </si>
  <si>
    <t>Significant Accounting Policies (Tables)</t>
  </si>
  <si>
    <t>Changes in Allowance for Doubtful Accounts</t>
  </si>
  <si>
    <t>Changes in the allowance for doubtful accounts were as follows:
As of May 31,
2014 2015
US$ US$
Beginning balance 182 265
Charge during the year 254 676
Written-off (171 ) (140 )
Ending balance 265 801</t>
  </si>
  <si>
    <t>Estimated Useful Lives of Assets</t>
  </si>
  <si>
    <t>Depreciation and amortization is calculated on a straight line
basis over the following estimated economic lives:
Buildings 20-50 years
Transportation equipment 10 years
Furniture and education equipment 5 years
Computer equipment and software 3 years
Leasehold improvements
Shorter of the lease term or estimated economic life</t>
  </si>
  <si>
    <t>Estimated Economic Lives of Intangible Assets</t>
  </si>
  <si>
    <t xml:space="preserve">The weighted average amortization periods by major intangible
assets class are as follows:
Trademark 10 years
License 20 years
Student base 1.75-2.2 year
Favorable lease 8.7 year </t>
  </si>
  <si>
    <t>Schedule of Available-for-Sale Securities Included in Long Term Investment Measured and Recorded at Fair Value on Recurring Basis</t>
  </si>
  <si>
    <t>As of May 31, 2014 and 2015, respectively, the available-for
sale securities included in the long-term investment is measured
and recorded at fair value on a recurring basis in periods
subsequent to their initial recognition was as follows:
May 31, 2014
Description Quoted Prices in Significant Other Significant Total
US$ US$ US$ US$
Assets:
Long term investments - available for sale securities
Alo7.com Ltd. (“Alo 7.com) (Note 13) 4,207 4,207
Tarena International (“Tarena”) (Note 13) 13,455 13,455
Total 13,455 4,207
— 17,662
May 31, 2015
Quoted Prices in
Significant Other Significant
Active Market for Observable Unobservable
Identical
Assets Inputs Inputs
Description Level 1 Level 2 Level 3 Total
US$ US$ US$ US$
Assets:
Long term investments - available for sale securities
Tarena (Note 13) 16,950 16,950
Alo7.com (Note 13) 27,935 27,935
Juesheng.com (Note 13) 7,440 7,440
ROBOROBO (Note 13) 4,356 4,356
Golden Finance (Note 13) 3,398 3,398
Kouyu100 (Note 13) 3,472 3,472
Other investments 3,556 3,556
Total 16,950 50,157
— 67,107</t>
  </si>
  <si>
    <t>Business Acquisition (Tables)</t>
  </si>
  <si>
    <t>China Management Software Institute [Member]</t>
  </si>
  <si>
    <t>Purchase Price Allocation</t>
  </si>
  <si>
    <t>The purchase price was allocated as at the date of acquisition as
follows:
Amortization
US$ period
Cash 68
Other current assets 14
Buildings 16,095 23.3-45.3 years
Property, plant and equipment 103 1-5 years
Land use right 1,008 38.5 years
Intangible assets
Student base 110 1.75 years
Goodwill 1,829
Other current liabilities (45 )
Deferred tax liabilities (1,727 )
Total 17,455</t>
  </si>
  <si>
    <t>The purchase price was allocated as at the date of acquisition as
follows:
Amortization
US$ period
Cash 2,306
Other current assets 644
Property, plant and equipment 89 1-5 years
Intangible assets
Trademark 1,058 10.1 years
Student base 1,998 2.2 years
Favorable lease 763 8.7 years
Goodwill 7,540
Other current liabilities (514 )
Deferred tax liabilities (955 )
Total 12,929</t>
  </si>
  <si>
    <t>Discontinued Operation of Elite English (Tables)</t>
  </si>
  <si>
    <t>Carrying Amounts of Major Classes of Assets and Liabilities Disposed</t>
  </si>
  <si>
    <t>The carrying amounts of the major classes of assets and liabilities
disposed as of July 2012 were as follows:
US$
Cash and cash equivalents 4,780
Accounts receivable 2,045
Inventory 314
Total current assets 7,139
Property, plant and equipment 2,488
Total assets 9,627
Deferred revenue 9,007
Accrued expense and other current liabilities 620
Total liabilities 9,627</t>
  </si>
  <si>
    <t>Summary of Operating Results from Disposal of Elite English</t>
  </si>
  <si>
    <t>Summary operating results from disposal of Elite English, which has
been segregated from continuing operations in the Group’s
consolidated statements of operations for the periods presented
were as follows:
Years ended May 31,
2013 2014 2015
US$ US$ US$
Net revenue from discontinued operation 1,445
—
—
Loss on discontinued operations, net of tax (407 )
—
—</t>
  </si>
  <si>
    <t>Short-Term Investments (Tables)</t>
  </si>
  <si>
    <t>Summary of Short-Term Investments</t>
  </si>
  <si>
    <t>Short-term investments consisted of the following:
As of May 31,
2014 2015
US$ US$
Held-to-maturity investments 643,410 599,935</t>
  </si>
  <si>
    <t>Inventory (Tables)</t>
  </si>
  <si>
    <t>Components of Inventory</t>
  </si>
  <si>
    <t>Inventory consisted of the following:
As of May 31,
2014 2015
US$ US$
Course materials in schools 5,690 7,383
Publications in bookstores 16,676 16,600
22,366 23,983</t>
  </si>
  <si>
    <t>Prepaid Expenses and Other Current Assets (Tables)</t>
  </si>
  <si>
    <t>Components of Prepaid Expenses and Other Current Assets</t>
  </si>
  <si>
    <t>Prepaid expenses and other current assets consisted of the
following:
As of May 31,
2014 2015
US$ US$
Prepaid rent 28,168 35,973
Advances to suppliers 11,713 19,134
Receivable from the settlement bank for the proceeds of exercise of
options and withholding tax 4,454 7,636
Interest receivable 10,474 6,490
Staff advances (a) 4,908 4,589
Prepaid advertising fees 3,094 3,652
Rental deposit 3,415 3,370
Value added taxes recoverable 1,408 1,979
Deposit of advertising &amp; decoration
— 1,255
Receivable of social insurance 1,067 1,127
Prepaid property taxes and other taxes 653 830
Refundable deposit for school construction 377 100
Receivable from disposal of Mingshitang 160 137
Others (b) 8,507 11,561
78,398 97,833
(a) Staff advances were provided to staff
for traveling and related use which are expensed as incurred and
staff allowance for on-site enrollment activities.
(b) Others primarily included maintenance
fees and other miscellaneous prepayments.</t>
  </si>
  <si>
    <t>Intangible Assets (Tables)</t>
  </si>
  <si>
    <t>Schedule of Intangible Assets</t>
  </si>
  <si>
    <t>Intangible assets consisted of the following:
As of May 31,
2014 2015
US$ US$
Costs:
Intangible assets with indefinite lives:
Trademark 262 264
Intangible assets with finite lives:
Trademark 321 1,081
Courseware 49 50
Student base 112 2,093
Favorable lease
— 1,049
License 415 415
1,159 4,952
Accumulated amortization:
Trademark (184 ) (256 )
Courseware (49 ) (50 )
Student base (112 ) (569 )
Favorable lease
— (60 )
License (78 ) (98 )
(423 ) (1,033 )
Net carrying amount:
Intangible assets with indefinite lives:
Trademark 262 264
Intangible assets with definite lives:
Trademark 137 825
Courseware
—
—
Student base
— 1,524
Favorable lease
— 989
License 337 317
736 3,919</t>
  </si>
  <si>
    <t>Goodwill (Tables)</t>
  </si>
  <si>
    <t>Components of Goodwill</t>
  </si>
  <si>
    <t>As of May 31,
2014 2015
US$ US$
Costs:
Beginning balance 3,760 3,692
Acquisition of Alice
— 7,540
Exchange of difference (68 ) (38 )
Ending balance 3,692 11,194
Accumulated goodwill impairment loss:
Beginning balance
—
—
Ending balance
—
—
Goodwill, net 3,692 11,194</t>
  </si>
  <si>
    <t>Property and Equipment (Tables)</t>
  </si>
  <si>
    <t>Summary of Property and Equipment, Net</t>
  </si>
  <si>
    <t>Property and equipment consisted of the following:
As of May 31,
2014 2015
US$ US$
Buildings 139,708 145,159
Transportation equipment 7,868 8,084
Furniture and education equipment 65,120 72,820
Computer equipment and software 28,713 36,502
Leasehold improvements 136,371 152,929
377,780 415,494
Less: accumulated depreciation (155,401 ) (186,612 )
Construction in-process 2,956 2,581
225,335 231,463</t>
  </si>
  <si>
    <t>Land Use Rights (Tables)</t>
  </si>
  <si>
    <t>Land Use Rights, Net</t>
  </si>
  <si>
    <t>Land use rights consisted of the following:
As of May 31,
2014 2015
US$ US$
Land use rights 5,004 5,497
Less: accumulated amortization (972 ) (1,089 )
Exchange differences 312 (146 )
Land use rights, net 4,344 4,262</t>
  </si>
  <si>
    <t>Long Term Investments (Tables)</t>
  </si>
  <si>
    <t>Schedule of Long Term Investments</t>
  </si>
  <si>
    <t>Long term investments consisted of the following:
As of May 31,
2014 2015
US$ US$
Cost method investments:
Talent Boom Group Ltd (“Talent Boom”) (a) 2
—
Dajie.com Ltd (“Dajie.com”) (b) 2,000 2,000
Equity method investments:
Dongfangheli (c)
— 3,967
Zhishang (d)
— 2,313
Other Joint Ventures
— 3,124
Available-for-sale securities investments:
Alo7.com (e) 4,207 27,935
Tarena (f) 13,455 16,950
Juesheng.com (h)
— 7,440
ROBOROBO (i)
— 4,356
Kouyu100 (j)
— 3,472
Golden Finance (k)
— 3,398
Other investments
— 3,556
Held-to-maturity investments: (g) 97,449 247,480
117,113 325,991
(a) In December 2006, the Group acquired
20% interest in Talent Boom. The Group has no representation on
Talent Boom’s board of directors or its management and does
not have the ability to exercise significant influence over the
operating and financial policies of Talent Boom. Accordingly, the
investment in Talent Boom was accounted for as a cost-method
investment. The Group recorded US$2 impairment loss during the year
ended May 31, 2015.
(b) In September 2011, the Group signed a
share subscription agreement to invest US$2,000 for 5% equity
ownership interest in Dajie.com. The fair value of
Dajie.com’s equity ownership interest is not readily
determinable and the Group does not have the ability to exercise
significant influence over the operating and financial policies of
Dajie.com. Accordingly, the investment in Dajie.com has been
accounted for as a cost-method investment.
(c) In August 2014, the Group invested
US$4,034 for acquiring 50% equity interest of Beijing Dongfangheli
Investment and Development Ltd. (“Dongfangheli”), a
company concentrating on investment in educational research and
development programs and software, consulting services and etc..
The Group used the equity method to account for the investment,
because the Group has the ability to exercise significant influence
but does not have control over the investees.
(d) In July 2014, Xuncheng invested
US$2,662 for acquiring 55% equity interest of Beijing Zhishang
Education &amp; Technology Co., Ltd. (“Zhishang”),
an online professional educational training platform. The Group
does not have a controlling power over Zhishang because other
investors has the significant participating rights, but has the
ability to exercise significant influence, therefore the Group used
the equity method to account for the investment.
(e) On March 5, 2012, the Group
acquired a convertible promissory from Alo7.com for US$1,000, which
entitled the Group to automatic convert the note into identical
equity securities. On July 1, 2012, the Group converted the
US$1,000 promissory note into convertible redeemable preferred
shares and warrants issued by Alo7.com, for 3.4% equity ownership
interest in Alo7.com on an as-converted basis.
In March, June and September 2014, the Group further invested
US$2,576, US$300 and US$10,000 into Alo7.com for preferred shares.
These investments are classified as available-for-sale securities
and measured subsequently at fair value which is considered as
Level 2 inputs. The Group measured the fair value of the investment
in Alo7.com based on the purchase price of preferred shares agreed
by third parties with similar terms close to the fiscal year end of
2015. Unrealized holding gains of nil, US$631 and US$13,428 were
reported in other comprehensive income for the years ended
May 31, 2013, 2014 and 2015, respectively.
The above equity interests were diluted by Alo7.com’s
subsequent financing activities. As of May 31, 2015, the
Company had 17.16% equity interests in Alo7.com on an as-converted
basis.
(f) In March 2014, the Group invested
US$13,500 in Tarena, which is a service provider of IT professional
education in China, for 2.96% ownership. This investment is
classified as available-for-sale securities and measured
subsequently at fair value which is considered as Level 1 inputs.
Unrealized holding loss of nil, US$45 and gain of US$3,495 was
reported in other comprehensive income for the years ended
May 31, 2013, 2014 and 2015, respectively.
(g) The Group’s long-term
held-to-maturity investments consist of trusts guaranteed by banks
with the maturity more than one year, which are stated at their
amortized cost. The trusts were invested in April, June and
September 2014 with the amounts of US$96,805, US$80,671 and
US$64,537, respectively, and interest income of nil, US$1,404 and
US$20,882 was recognized in the consolidated statements of
operations for the years ended May 31, 2013, 2014 and 2015,
respectively.
(h) In August 2014 and May 2015, the
Group invested US$3,006 and US$501 respectively in Juesheng.com, a
company engaging in providing international educational products
search engine service, for 11.88% equity ownership interests on an
as-converted basis. These investments are classified as
available-for-sale securities and measured subsequently at fair
value which is considered as Level 2 inputs. Unrealized holding
gain of nil, nil and US$3,933 was reported in other comprehensive
income for the year ended May 31, 2013, 2014 and 2015,
respectively.
(i) In April 2015, the Group acquired 18%
equity interest in ROBOROBO for a cash consideration of US$4,356, a
company applying various robots build training courses for kids
with different ages to develop their brains. As of May 31,
2015, US$1,452 of the total consideration was not paid. The
investment is classified as available-for-sale security and
measured at fair value. As the transaction date was close to the
fiscal year end, there was no operation change or significant
transaction occurred, the initial purchase price was considered the
fair value of this investment as of May 31, 2015.
(j) In December 2014, the Group acquired
7% equity interest in Kouyu100, for a cash consideration of
US$3,472, a company applying cutting edge psychoacoustic technology
to spoken language training, correcting the pronunciation of a
student like a real tutor. The investment is classified as
available-for-sale security and measured at fair value. As there
was no operation change or significant transaction occurred since
the transaction date, the initial purchase price was considered the
fair value of this investment as of May 31, 2015.
(k) In April 2015, the Group acquired
19.5% equity interest in Golden Finance for a cash consideration of
US$3,398, a company focusing on training programs associated with
Finance and Business Management. The investment is classified
as</t>
  </si>
  <si>
    <t>Accrued Expenses and Other Current Liabilities (Tables)</t>
  </si>
  <si>
    <t>Schedule of Accrued Expenses and Other Current Liabilities</t>
  </si>
  <si>
    <t>Accrued expenses and other current liabilities consisted of the
following:
As of May 31,
2014 2015
US$ US$
Accrued payroll 84,888 103,270
Refundable fees received from students (a) 13,296 10,023
Business taxes payable 6,906 9,701
Accrued advertising fees 4,854 8,210
Individual taxes withholding 9,668 8,148
Payable for purchase of property and equipment 6,018 7,433
Welfare payable 4,169 6,213
Amounts reimbursable to employees (b) 7,658 5,418
Rent payable 4,339 3,883
Royalty fees payable (c) 4,953 2,565
Refundable deposit (e) 2,313 1,956
Other taxes payable 2,515 1,887
Accrued professional service fees 2,585 1,683
Acquisition &amp; Investment payable (d) 4,594 1,452
Value added taxes payable 1,278 1,147
Others (f) 8,884 5,814
Total 168,918 178,803
(a) Refundable fees received from
students represent (1) the miscellaneous expenses other than
tuition fee received from students which will be paid out on behalf
of students; and (2) tuition fees refundable to students for
withdrawn classes.
(b) Amounts reimbursable to employees
included traveling and the related expenses incurred by employees
on behalf of the Group.
(c) Royalty fees payable related to
payments to content providers for on-line learning programs and
those to counterparties for copyright and resource sharing.
(d) Acquisition &amp; Investment
payable as of May 31, 2014 represents an acquistion payable
for CMSI (Note 3), and has been fully paid off during the year
ended May 31, 2015. The balance as of May 31, 2015
represents a payable for an available-for-sale investment in
ROBOROBO, and it was fully paid in July 2015.
(e) Refundable deposits represent student
deposits for dormitory or other fees that will be refunded upon
graduation and student security deposits refunded upon completion
of the study tour.
(f) Others primarily included
transportation expenses, utility fees, property management fees,
payable for class action settlement and other miscellaneous
expenses payable.</t>
  </si>
  <si>
    <t>Share-Based Compensation (Tables)</t>
  </si>
  <si>
    <t>Summary of Share Options Granted and NES</t>
  </si>
  <si>
    <t>The following table summarizes information regarding the share
options granted:
Share options Shares granted Grant-date Exercise
US$ US$
Grant date:
February 28, 2006 7,099,500 1.00 2.02
July 21, 2006 1,620,000 1.15 2.38
September 7, 2006 100,000 2.38 3.75
March 5, 2007 3,946,500 4.09 8.75
January 17, 2012 3,060,000 10.33 12.19
Total 15,826,000
NES
The following table summarizes information regarding NES:
NES Grant-date fair value and
US$
Grant date:
January 24, 2008 2,720,000 12.75
March 11, 2008 152,000 14.00
July 1, 2008 278,500 13.75
Oct 28, 2008 3,200 12.65
May 15, 2009 205,548 12.75
June 15, 2009 316,200 15.13
May 26, 2010 556,848 21.75
June 10, 2011 811,020 25.11
July 23, 2012 1,956,935 12.19
May 27, 2013 208,590 20.33
July 19, 2013 19,830 22.80
July 23, 2014 209,650 21.01
September 29, 2014 24,020 22.32
February 5, 2015 600,000 18.52
Total 8,062,341</t>
  </si>
  <si>
    <t>Summary of Share Options Activity under 2006 Share Incentive Plan</t>
  </si>
  <si>
    <t>A summary of share options activity under 2006 Share Incentive Plan
for years ended May 31, 2012, 2013, 2014 and 2015 was as
follows:
Weighted Weighted remaining Aggregated
US$ years US$
Options outstanding at May 31, 2012 5,136,297 15.34 7.43 57,371
Granted
—
—
Exercised (734,048 ) 7.81
Forfeited (765,000 ) 12.91
Options outstanding at May 31, 2013 3,637,249 9.27 6.39 47,503
Granted
—
—
Exercised (2,113,094 ) 8.37
Forfeited (252,000 ) 12.19
Options outstanding at May 31, 2014 1,272,155 10.18 6.20 19,898
Granted
—
—
Exercised (953,514 ) 11.81
Forfeited
—
—
Options outstanding at May 31, 2015 318,641 5.3 1.92 5,903
Options vested and expect to vest at May 31, 2015 318,641 5.3 1.92 5,903
Options exercisable at May 31, 2015 318,641 5.3 1.92 5,903</t>
  </si>
  <si>
    <t>Summary of NES Activities under 2006 Share Incentive Plan</t>
  </si>
  <si>
    <t>A summary of NES activities under 2006 Share Incentive Plan for the
years ended May 31, 2012, 2013, 2014 and 2015 was as
follows:
Number Weighted-
US$
NES outstanding at May 31, 2012 521,000 20.47
Granted 2,165,525 12.97
Vested (1,054,962 ) 15.84
Forfeited (120,593 ) 14.40
NES outstanding at May 31, 2013 1,510,970 13.45
Granted 19,830 22.80
Vested (810,052 ) 14.30
Forfeited (100,818 ) 14.97
NES outstanding at May 31, 2014 619,930 12.39
Granted 833,670 19.26
Vested (575,432 ) 15.44
Forfeited (271,768 ) 13.23
NES outstanding at May 31, 2015 606,400 18.55
NES vested and expect to vest at May 31, 2015 606,400 18.55</t>
  </si>
  <si>
    <t>Income Taxes (Tables)</t>
  </si>
  <si>
    <t>Components of Provision for Income Taxes</t>
  </si>
  <si>
    <t>Significant components of provision for income taxes for the years
ended May 31, 2013, 2014 and 2015 were as follows:
Years ended May 31,
2013 2014 2015
US$ US$ US$
Current:
PRC 18,985 28,235 31,552
Deferred:
PRC (3,630 ) (2,193 ) (5,331 )
Total provision for income taxes 15,355 26,042 26,221</t>
  </si>
  <si>
    <t>Components of Group's Deferred Tax Assets and Liabilities</t>
  </si>
  <si>
    <t>Significant components of the Group’s deferred tax assets and
liabilities were as follows:
As of May 31,
2014 2015
US$ US$
Current deferred tax assets
Allowance doubtful accounts 83 205
Accrued expenses 12,353 15,990
Deferred revenue for incentive plan
— 2,382
Total current deferred tax assets 12,436 18,577
Less: valuation allowance (403 ) (589 )
Current deferred tax assets, net 12,033 17,988
Non-current deferred tax assets
Net operating loss carry-forwards 6,095 7,403
Total non-current deferred tax assets 6,095 7,403
Less: valuation allowance (3,871 ) (2,363 )
Non-current deferred tax assets, net 2,224 5,040
Non-current deferred tax liabilities
Acquired of non-current assets (1,722 ) (2,461 )
Total non-current deferred tax liabilities (1,722 ) (2,461 )</t>
  </si>
  <si>
    <t>Reconciliation of Effective Tax Rates from 25% Statutory Tax Rates</t>
  </si>
  <si>
    <t>A reconciliation of the effective tax rates from the 25% statutory
tax rates was as follows for the years ended May 31, 2013,
2014 and 2015:
Years ended May 31,
2013 2014 2015
% % %
Statutory tax rate 25.00 25.00 25.00
Effect of expenses not deductible for tax purposes 8.70 4.33 4.91
Effect of differential tax rate other than tax holiday (1.58 ) (0.00 ) (0.00 )
Effect of tax holiday (21.18 ) (20.34 ) (20.82 )
Changes in valuation allowance (0.93 ) (0.09 ) (0.59 )
Effect of dividend withholding tax
— 1.81 3.39
Total provision for income taxes 10.01 10.71 11.89</t>
  </si>
  <si>
    <t>Net Income Per Share (Tables)</t>
  </si>
  <si>
    <t>Computation of Basic and Diluted Net Income Per Share</t>
  </si>
  <si>
    <t>The following table sets forth the computation of basic and diluted
net income per share for the periods indicated:
Years ended May 31,
2013 2014 2015
US$ US$ US$
Numerator used in basic and diluted net income per share:
Net income attributable to
New Oriental Education &amp; Technology Group Inc.
Net income on continuing operation 136,676 215,704 193,013
Net income on discontinued operation (407 )
—
—
Net income available for future distribution 136,269 215,704 193,013
Shares (denominator):
Weighted average common shares outstanding used in computing basic
net income per share 155,762,959 156,033,992 156,438,606
Plus incremental weighted average common shares from assumed
exercise of share options and vesting of NES using the treasury
stock method 2,060,833 1,869,472 863,568
Weighted average common shares outstanding used in computing
diluted net income per share 157,823,792 157,903,464 157,302,174
Net income from continuing operation per share
- Basic 0.88 1.38 1.23
- Diluted 0.87 1.37 1.23
Net income from discontinued operation per share
- Basic (0.00 )
—
—
- Diluted (0.00 )
—
—</t>
  </si>
  <si>
    <t>Related Party Transaction (Tables)</t>
  </si>
  <si>
    <t>Balances and Transaction with Related Parties</t>
  </si>
  <si>
    <t>The Group had the following balances and transaction with related
parties:
Amounts due from related parties-non current
Notes
Relationship 2014 2015
US$ US$
Metropolis Holding China Limited (1) Company controlled by
Chairman and CEO 930 1,497
Amounts due from related parties-current
Amounts due to related parties-current
Notes
Relationship 2014 2015 2014 2015
US$ US$ US$ US$
Metropolis Holding China Limited (1) Company controlled by
Chairman and CEO 1,073 1,096
—
—
MaxEn (2) Joint Venture 3,043 2,490 4 1,992
Zhishang Education Joint Venture
—
—
— 3
Total 4,116 3,586 4 1,995
Rental expense
2013 2014 2015
US$ US$ US$
Metropolis Holding China Limited (1) Company controlled by
Chairman and CEO 4,276 4,173 5,298
Gain on disposal of subsidiaries
2013 2014 2015
US$ US$ US$
MaxEn (Note 4) Joint Venture
— 3,621
—
(1) Since April 2010, the Group began
renting a large portion of a building owned by Metropolis Holding
China Limited for office space. In March 2012, Metropolis Holding
China Limited was acquired by a company wholly owned by
Mr. Yu, the Group’s chairman and chief executive
officer. As a result, Metropolis Holding China Limited became a
related party of the Group thereafter. As of May 31, 2015, the
non-current and current amounts due from Metropolis Holding China
Limited were US$1,497 and US$1,096, respectively, which represented
prepaid rent and deposit for the building. The amount of the rental
payments was determined based on the prevailing market rates and
was duly approved by all of the directors.
(2) In September 2012, MaxEn became a
joint venture of the Group. As a result, MaxEn became a related
party of the Group thereafter. As of May 31, 2015, the amount
due from MaxEn was US$2,490, which represented MaxEn’s
pre-operating expenses of US$578 prepaid by the Group and unpaid
consideration of US$1,912 for disposal of Boost Caring and North
Star; the amount due to MaxEn was US$1,992, which represented
miscellaneous payments of US$13 paid for the Group and tuition
collected on behalf of MaxEn of US$1,979. The amount due to MaxEn
is non-interest bearing and unsecured and has no fixed repayment
terms.</t>
  </si>
  <si>
    <t>Parent Company [Member]</t>
  </si>
  <si>
    <t>The following represented related party balances as of May 31,
2013 and 2014:
May 31,
2014 2015
US$ US$
Amount due from related parties:
Winner Park 11 12
Smart Shine 8,511 8,512
Elite Concept Holdings Limited 7,871 8,631
New Oriental China 2,118 8,541
18,511 25,696
Amount due to related parties:
Elite Concept Holdings Limited 357 357
Abundant State Limited
— 75,060
357 75,417</t>
  </si>
  <si>
    <t>Commitments and Contingencies (Tables)</t>
  </si>
  <si>
    <t>Future Minimum Lease Payments under Non-Cancelable Operating Leases</t>
  </si>
  <si>
    <t>Future minimum lease payments under non-cancelable operating leases
were as follows on May 31, 2015:
US$
Years ending May 31:
2016 135,927
2017 146,013
2018 88,021
2019 63,982
2020 45,570
Thereafter 53,345
532,858</t>
  </si>
  <si>
    <t>Future Minimum Capital Commitments under Non-Cancelable Construction</t>
  </si>
  <si>
    <t>As of May 31, 2015, future minimum capital commitments under
non-cancelable construction were as follows:
US$
Capital commitment for the purchase of property and equipment 604
Capital commitment for leasehold improvements 3,068
3,672</t>
  </si>
  <si>
    <t>Noncontrolling Interest (Tables)</t>
  </si>
  <si>
    <t>Summary of Changes in Noncontrolling Interest</t>
  </si>
  <si>
    <t>Koolearn New Total
US$ US$ US$
Balance as of May 31, 2014
—
—
—
Capital Injection from noncontrolling interest shareholders 3,752 39 3,791
Loss attributed to noncontrolling interest shareholders (294 ) (1 ) (295 )
Balance as of May 31, 2015 3,458 38 3,496</t>
  </si>
  <si>
    <t>Segment Information (Tables)</t>
  </si>
  <si>
    <t>Schedule of Segment Reporting Information, by Segment</t>
  </si>
  <si>
    <t>The Group’s chief operating decision maker evaluates
performance based on each reporting segment’s net revenue,
operating costs and expenses, and operating income. Net revenues,
operating costs and expenses, operating income, and total assets by
segment were as follows:
For the year ended May 31, 2013
Language
Primary and
training and test secondary
preparation courses education Others Consolidated
US$ US$ US$ US$
Net revenues 818,550 20,712 120,592 959,854
Operating costs and expenses:
Cost of revenues (328,663 ) (8,396 ) (47,118 ) (384,177 )
Selling and marketing (96,064 ) (1,712 ) (27,670 ) (125,446 )
General and administrative (198,718 ) (6,648 ) (27,438 ) (232,804 )
Unallocated corporate expenses
—
—
— (94,862 )
Total operating costs and expenses (623,445 ) (16,756 ) (102,226 ) (837,289 )
Operating income 195,105 3,956 18,366 122,565
Segment assets 544,669 59,791 220,441 824,901
Unallocated corporate assets
—
—
— 528,540
Total assets 544,669 59,791 220,441 1,353,441
For the year ended May 31, 2014
Language
Primary and
training and test secondary
preparation courses education Others Consolidated
US$ US$ US$ US$
Net revenues 969,947 24,063 144,877 1,138,887
Operating costs and expenses:
Cost of revenues (388,998 ) (8,488 ) (54,183 ) (451,669 )
Selling and marketing (112,092 ) (956 ) (34,009 ) (147,057 )
General and administrative (204,679 ) (8,748 ) (36,745 ) (250,172 )
Unallocated corporate expenses
—
—
— (96,043 )
Total operating costs and expenses (705,769 ) (18,192 ) (124,937 ) (944,941 )
Gain on disposal of subsidiaries
—
— 3,621 3,621
Operating income 264,178 5,871 23,561 197,567
Segment assets 709,979 65,357 245,505 1,020,841
Unallocated corporate assets
—
—
— 582,704
Total assets 709,979 65,357 245,505 1,603,545
For the year ended May 31, 2015
Language
Primary and
training and test secondary
preparation courses education Others Consolidated
US$ US$ US$ US$
Net revenues 1,040,380 26,735 179,651 1,246,766
Operating costs and expenses:
Cost of revenues (442,994 ) (9,083 ) (74,243 ) (526,320 )
Selling and marketing (122,697 ) (1,039 ) (42,540 ) (166,276 )
General and administrative (245,315 ) (10,068 ) (49,387 ) (304,770 )
Unallocated corporate expenses
—
—
— (95,871 )
Total operating costs and expenses (811,006 ) (20,190 ) (166,170 ) (1,093,237 )
Operating income 229,374 6,545 13,481 153,529
Segment assets 937,020 75,046 299,442 1,311,508
Unallocated corporate assets
—
—
— 640,029
Total assets 937,020 75,046 299,442 1,951,537</t>
  </si>
  <si>
    <t>Schedule I - Condensed Financial Information of Parent Company (Tables) - Parent Company [Member]</t>
  </si>
  <si>
    <t>Condensed Financial Information of Parent Company - Balance Sheets</t>
  </si>
  <si>
    <t>Condensed Financial Information of Parent
Company Balance Sheets (In thousands, except share and share
data)
As of May 31,
2014 2015
US$ US$
ASSETS
Current assets:
Cash and cash equivalents 15,874 22,748
Prepaid expense and other current assets 8,137 10,780
Amounts due from related parties 18,511 25,696
Total current assets 42,522 59,224
Long term investments 19,662 51,902
Investments in subsidiaries and VIEs 976,348 1,194,328
Total assets 1,038,532 1,305,454
LIABILITIES AND SHAREHOLDERS’ EQUITY
Current liabilities:
Accrued expenses and other current liabilities 12,417 9,689
Amounts due to related parties 357 75,417
Total current liabilities 12,774 85,106
Equity:
Common shares (US$0.01 par value; 300,000,000 shares authorized as
of May 31, 2014 and 2015; 158,379,387 shares issued as of
May 31, 2014 and 2015; 157,758,666 and 156,486,763 shares
outstanding as of May 31, 2014 and 2015, respectively) 1,584 1,584
Treasury stock (6 ) (19 )
Additional paid-in capital 174,009 141,653
Retained earnings 784,612 977,625
Accumulated other comprehensive income 65,559 99,505
Total shareholders’ equity 1,025,758 1,220,348
Total liabilities and equity 1,038,532 1,305,454</t>
  </si>
  <si>
    <t>Condensed Financial Information of Parent Company - Statements of Operations</t>
  </si>
  <si>
    <t>Condensed Financial Information of Parent
Company Statements of Operations (In thousands)
Years ended May 31,
2013 2014 2015
US$ US$ US$
Operating costs and expenses:
General and administrative 32,208 20,435 12,963
Total operating costs and expenses 32,208 20,435 12,963
Operating loss (32,208 ) (20,435 ) (12,963 )
Other income
—
—
—
Interest income 49 1 2
Equity in earnings of subsidiaries and VIEs 168,428 236,138 205,974
Net income 136,269 215,704 193,013</t>
  </si>
  <si>
    <t>Condensed Financial Information of Parent Company - Statements of Comprehensive Income</t>
  </si>
  <si>
    <t>Condensed Financial Information of Parent
Company Statements of Comprehensive Income (In thousands)
Years ended May 31,
2013 2014 2015
US$ US$ US$
Net income 136,269 215,704 193,013
Other comprehensive income, net of tax
Foreign currency translation adjustment 27,729 (17,894 ) 12,006
Unrealized gain on available-for-sale securities, net of tax effect
of nil, nil and nil for years ended May 31, 2013, 2014 and
2015
— 586 21,940
Other comprehensive income/ (loss) 27,729 (17,308 ) 33,946
Comprehensive income 163,998 198,396 226,959</t>
  </si>
  <si>
    <t>Condensed Financial Information of Parent Company - Statements of Changes in Equity</t>
  </si>
  <si>
    <t>Additional Information - Financial Statement
Schedule I Condensed Financial Information of Parent Company
Statements of Changes in Equity (In thousands, except share data)
Common shares Additional Treasury Retained Accumulated Total
Unrestricted Amount capital stock earnings income equity
shares US$ US$ US$ US$ US$ US$
Balance at June 1, 2012 158,379,387 1,555 161,485
— 472,224 55,138 690,402
Issuance of ADS shares for the exercises of employee share
options
— 7 5,726
—
—
— 5,733
Non-vested equity shares vested
— 11 (11 )
—
—
—
—
Share based compensation expense
—
— 27,242
—
—
— 27,242
Dividend declared
—
— 3,010
—
—
— 3,010
Share repurchase (1,683,400 )
— (33,116 ) (17 )
—
— (33,133 )
Net income
—
—
—
— 136,269
— 136,269
Foreign currency translation adjustment
—
—
—
—
— 27,729 27,729
Balance at May 31, 2013 156,695,987 1,573 164,336 (17 ) 608,493 82,867 857,252
Issuance of ADS shares for the exercises of employee share
options
— 11 7,837
—
—
— 7,848
Reissuance of Treasury stock for the exercises of employee share
options 1,014,727
— 13,514 10
—
— 13,524
Reissuance of Treasury stock for Non-vested equity shares
vested 810,052
— (8 ) 8
—
—
—
Share based compensation expense
—
— 20,079
—
—
— 20,079
Dividend declared
—
— (14,891 )
— (39,585 )
— (54,476 )
Share repurchase (762,100 )
— (16,858 ) (7 )
—
— (16,865 )
Net income
—
—
—
— 215,704
— 215,704
Foreign currency translation adjustment
—
—
—
—
— (17,894 ) (17,894 )
Unrealized gain on available-for-sale securities, net of tax effect
of nil
—
—
—
—
— 586 586
Balance at May 31, 2014 157,758,666 1,584 174,009 (6 ) 784,612 65,559 1,025,758
Reissuance of Treasury stock for the exercises of employee share
options 953,514
— 11,353 9
—
— 11,362
Reissuance of Treasury stock for Non-vested equity shares
vested 575,432
— (6 ) 6
—
—
—
Share based compensation expense
—
— 15,689
—
—
— 15,689
Share repurchase (2,800,849 )
— (59,392 ) (28 )
—
— (59,420 )
Net income
—
—
—
— 193,013
— 193,013
Foreign currency translation adjustment
—
—
—
—
— 12,006 12,006
Unrealized gain on available-for-sale securities, net of tax effect
of nil
—
—
—
—
— 21,940 21,940
Balance at May 31, 2015 156,486,763 1,584 141,653 (19 ) 977,625 99,505 1,220,348</t>
  </si>
  <si>
    <t>Condensed Financial Information of Parent Company - Statements of Cash Flows</t>
  </si>
  <si>
    <t>Condensed Financial Information of Parent
Company Statements of Cash Flows (In thousands)
Years ended May 31,
2013 2014 2015
US$ US$ US$
Cash flows from operating activities:
Net income 136,269 215,704 193,013
Adjustments to reconcile net income to net cash provided by (used
in) operating activities
Equity in earnings of subsidiaries (168,428 ) (236,138 ) (205,974 )
Dividend received from subsidiaries
— 83,728
—
Share-based compensation expense 27,242 20,079 15,689
Changes in operating assets and liabilities:
Prepaid expenses and other current assets (91 ) (2,958 ) (2,613 )
Accrued expenses and other current liabilities 4,015 4,988 (2,728 )
Amounts due from/to related parties (4,950 ) (849 ) (762 )
Net cash provided by (used in) operating activities (5,943 ) 84,554 (3,375 )
Cash flows from investing activities
Long term investment in Dajie.com
—
—
—
Long term investment in Alo7.com
— (2,576 ) (10,300 )
Long term investment in Tarena
— (13,500 )
—
Loan to related parties (1,630 )
— (6,423 )
Repayment from related parties
— 15,500
—
Net cash used in investing activities (1,630 ) (576 ) (16,723 )
Cash flows from financing activities:
Proceeds from issuance of common shares upon exercise of share
options 5,733 21,849 11,332
Loan from related party 43,000
— 75,060
Loan repayment to related party
— (42,643 )
—
Cash paid for shares repurchase (28,511 ) (21,487 ) (59,420 )
Cash paid for dividend (46,990 ) (54,476 )
—
Net cash provided by (used in) financing activities (26,768 ) (96,757 ) 26,972
Net Increase / (decrease) in cash and cash equivalents (34,341 ) (12,779 ) 6,874
Cash and cash equivalents, beginning of year 62,994 28,653 15,874
Cash and cash equivalents, end of year 28,653 15,874 22,748</t>
  </si>
  <si>
    <t>Organization and Principal Activities - Details of Company's Subsidiaries and VIE and Its Subsidiaries (Detail) - 12 months ended May. 31, 2015</t>
  </si>
  <si>
    <t>Variable Interest Entities [Member] | Beijing New Oriental Education &amp; Technology (Group) Co., Ltd [Member]</t>
  </si>
  <si>
    <t>Variable Interest Entities [Line Items]</t>
  </si>
  <si>
    <t>Date of incorporation or establishment</t>
  </si>
  <si>
    <t>Aug. 2,
		2001</t>
  </si>
  <si>
    <t>Place of incorporation (or establishment)/ operation</t>
  </si>
  <si>
    <t xml:space="preserve">PRC  </t>
  </si>
  <si>
    <t>Variable Interest Entities [Member] | Beijing New Oriental Xuncheng Network Technology Company Limited [Member]</t>
  </si>
  <si>
    <t>Mar. 11,
		2005</t>
  </si>
  <si>
    <t xml:space="preserve">PRC </t>
  </si>
  <si>
    <t>Subsidiaries [Member] | Beijing Decision Education &amp; Consulting Company Limited [Member]</t>
  </si>
  <si>
    <t>Apr. 20,
		2005</t>
  </si>
  <si>
    <t>Legal ownership</t>
  </si>
  <si>
    <t>100.00%</t>
  </si>
  <si>
    <t>Subsidiaries [Member] | Beijing Judgment Education &amp; Company Limited [Member]</t>
  </si>
  <si>
    <t>Subsidiaries [Member] | Beijing Hewstone Technology Company Limited [Member]</t>
  </si>
  <si>
    <t>Subsidiaries [Member] | Beijing Pioneer Technology Company Limited [Member]</t>
  </si>
  <si>
    <t>Jan. 8,
		2009</t>
  </si>
  <si>
    <t>Subsidiaries [Member] | Shanghai Smart Words Software Technology Company Limited [Member]</t>
  </si>
  <si>
    <t>Dec. 8,
		2010</t>
  </si>
  <si>
    <t>Subsidiaries [Member] | Beijing Smart Wood Software Technology Company Limited [Member]</t>
  </si>
  <si>
    <t>Dec. 21,
		2011</t>
  </si>
  <si>
    <t>Subsidiaries [Member] | Beijing Joy Tend Technology Company Limited [Member]</t>
  </si>
  <si>
    <t>Jan. 31,
		2013</t>
  </si>
  <si>
    <t>Subsidiaries [Member] | Beijing Right Time Technology Company Limited [Member]</t>
  </si>
  <si>
    <t>Subsidiaries [Member] | Beijing Sincerity Technology Company Limited [Member]</t>
  </si>
  <si>
    <t>Subsidiaries [Member] | Beijing Magnificence Technology Company Limited [Member]</t>
  </si>
  <si>
    <t>Nov. 1,
		2013</t>
  </si>
  <si>
    <t>Subsidiaries [Member] | Beijing Top Technology Company Limited [Member]</t>
  </si>
  <si>
    <t>Nov. 13,
		2013</t>
  </si>
  <si>
    <t>Subsidiaries [Member] | Beijing Shenghe Technology Company Limited [Member]</t>
  </si>
  <si>
    <t>May 27,
		2014</t>
  </si>
  <si>
    <t>Subsidiaries [Member] | Beijing Walkite International Travel Co., Ltd. [Member]</t>
  </si>
  <si>
    <t>May 22,
		2012</t>
  </si>
  <si>
    <t>PRC</t>
  </si>
  <si>
    <t>Subsidiaries [Member] | Walkite International Academy Co., Ltd. [Member]</t>
  </si>
  <si>
    <t>Mar. 16,
		2015</t>
  </si>
  <si>
    <t>Subsidiaries [Member] | Beijing New Road Information Consulting Services Co., Ltd. [Member]</t>
  </si>
  <si>
    <t>Mar. 6,
		2015</t>
  </si>
  <si>
    <t>51.00%</t>
  </si>
  <si>
    <t>Subsidiaries [Member] | Beijing Chongshengdongfang Network Technology Company Limited [Member]</t>
  </si>
  <si>
    <t>Dec. 24,
		2014</t>
  </si>
  <si>
    <t>Subsidiaries [Member] | Beijing New Oriental Stars Education &amp; Consulting Company Limited [Member]</t>
  </si>
  <si>
    <t>Jul. 11,
		2007</t>
  </si>
  <si>
    <t>Subsidiaries [Member] | Beijing Chao Yang District Kindergarten of Stars [Member]</t>
  </si>
  <si>
    <t>Nov. 9,
		2007</t>
  </si>
  <si>
    <t>Subsidiaries [Member] | Nanjing Yuhuatai District New Oriental Kindergarten of Stars [Member]</t>
  </si>
  <si>
    <t>Feb. 20,
		2009</t>
  </si>
  <si>
    <t>Subsidiaries [Member] | Qingdao Alice Education &amp; Technology Company Limited [Member]</t>
  </si>
  <si>
    <t>Aug. 21,
		2014</t>
  </si>
  <si>
    <t>Subsidiaries [Member] | Qingdao Laoshan District Happy Alice Kindergarten [Member]</t>
  </si>
  <si>
    <t>Dec. 4,
		2014</t>
  </si>
  <si>
    <t>Subsidiaries [Member] | Qingdao Happy Alice Kindergarten [Member]</t>
  </si>
  <si>
    <t>Nov. 29,
		2005</t>
  </si>
  <si>
    <t>Subsidiaries [Member] | Qingdao Chengyang District Happy Alice Kindergarten [Member]</t>
  </si>
  <si>
    <t>Oct. 30,
		2014</t>
  </si>
  <si>
    <t>Subsidiaries [Member] | Elite Concept Holdings Limited [Member]</t>
  </si>
  <si>
    <t>Dec. 3,
		2007</t>
  </si>
  <si>
    <t>Hong Kong</t>
  </si>
  <si>
    <t>Subsidiaries [Member] | Winner Park Limited [Member]</t>
  </si>
  <si>
    <t>Dec. 9,
		2008</t>
  </si>
  <si>
    <t>Subsidiaries [Member] | Smart Shine International Limited [Member]</t>
  </si>
  <si>
    <t>Subsidiaries [Member] | Abundant State Limited [Member]</t>
  </si>
  <si>
    <t>May 30,
		2014</t>
  </si>
  <si>
    <t>BVI</t>
  </si>
  <si>
    <t>Subsidiaries [Member] | Koolearn Corporation [Member]</t>
  </si>
  <si>
    <t>Jun. 10,
		2013</t>
  </si>
  <si>
    <t>Cayman</t>
  </si>
  <si>
    <t>94.00%</t>
  </si>
  <si>
    <t>Subsidiaries [Member] | Koolearn Holding Limited [Member]</t>
  </si>
  <si>
    <t>Jun. 21,
		2013</t>
  </si>
  <si>
    <t>Schools and Subsidiaries of New Oriental China [Member] | Beijing Haidian District Privately-Funded New Oriental School [Member]</t>
  </si>
  <si>
    <t>Oct. 5,
		1993</t>
  </si>
  <si>
    <t>Schools and Subsidiaries of New Oriental China [Member] | Shanghai Yangpu District New Oriental Advanced Study School [Member]</t>
  </si>
  <si>
    <t>Jun. 1,
		2000</t>
  </si>
  <si>
    <t>Schools and Subsidiaries of New Oriental China [Member] | Guangzhou Haizhu District Privately-Funded New Oriental Training School [Member]</t>
  </si>
  <si>
    <t>Sep. 8,
		2000</t>
  </si>
  <si>
    <t>Schools and Subsidiaries of New Oriental China [Member] | Guangzhou New Oriental Training School [Member]</t>
  </si>
  <si>
    <t>Aug. 20,
		2013</t>
  </si>
  <si>
    <t>Schools and Subsidiaries of New Oriental China [Member] | Guangzhou Panyu District Privately-Funded New Oriental Training Centre [Member]</t>
  </si>
  <si>
    <t>Jun. 19,
		2013</t>
  </si>
  <si>
    <t>Schools and Subsidiaries of New Oriental China [Member] | Wuhan New Oriental Training School [Member]</t>
  </si>
  <si>
    <t>Apr. 28,
		2002</t>
  </si>
  <si>
    <t>Schools and Subsidiaries of New Oriental China [Member] | Tianjin New Oriental Training School [Member]</t>
  </si>
  <si>
    <t>Aug. 21,
		2002</t>
  </si>
  <si>
    <t>Schools and Subsidiaries of New Oriental China [Member] | Xi'an Yanta District New Oriental School [Member]</t>
  </si>
  <si>
    <t>Nov. 26,
		2002</t>
  </si>
  <si>
    <t>Schools and Subsidiaries of New Oriental China [Member] | Nanjing Gulou New Oriental Advanced Study School [Member]</t>
  </si>
  <si>
    <t>Nov. 28,
		2002</t>
  </si>
  <si>
    <t>Schools and Subsidiaries of New Oriental China [Member] | Shenzhen New Oriental Training School [Member]</t>
  </si>
  <si>
    <t>Oct. 15,
		2003</t>
  </si>
  <si>
    <t>Schools and Subsidiaries of New Oriental China [Member] | Shenyang New Oriental Foreign Language Training School [Member]</t>
  </si>
  <si>
    <t>Jun. 18,
		2003</t>
  </si>
  <si>
    <t>Schools and Subsidiaries of New Oriental China [Member] | Chongqing New Oriental Training School [Member]</t>
  </si>
  <si>
    <t>Aug. 15,
		2003</t>
  </si>
  <si>
    <t>Schools and Subsidiaries of New Oriental China [Member] | Chengdu New Oriental School [Member]</t>
  </si>
  <si>
    <t>Aug. 18,
		2003</t>
  </si>
  <si>
    <t>Schools and Subsidiaries of New Oriental China [Member] | Xiangyang New Oriental Training School [Member]</t>
  </si>
  <si>
    <t>Oct. 26,
		2004</t>
  </si>
  <si>
    <t>Schools and Subsidiaries of New Oriental China [Member] | Changsha Furong District New Oriental Training School [Member]</t>
  </si>
  <si>
    <t>May 25,
		2005</t>
  </si>
  <si>
    <t>Schools and Subsidiaries of New Oriental China [Member] | Jinan New Oriental School [Member]</t>
  </si>
  <si>
    <t>May 31,
		2005</t>
  </si>
  <si>
    <t>Schools and Subsidiaries of New Oriental China [Member] | Taiyuan Oriental Training School [Member]</t>
  </si>
  <si>
    <t>Schools and Subsidiaries of New Oriental China [Member] | Ha'er Bin Nangang District Oriental Training School [Member]</t>
  </si>
  <si>
    <t>May 20,
		2005</t>
  </si>
  <si>
    <t>Schools and Subsidiaries of New Oriental China [Member] | Changchun Oriental Training School [Member]</t>
  </si>
  <si>
    <t>Jul. 26,
		2005</t>
  </si>
  <si>
    <t>Schools and Subsidiaries of New Oriental China [Member] | Hangzhou New Oriental Advanced Study School [Member]</t>
  </si>
  <si>
    <t>Jul. 21,
		2005</t>
  </si>
  <si>
    <t>Schools and Subsidiaries of New Oriental China [Member] | Fuyang New Oriental Training School [Member]</t>
  </si>
  <si>
    <t>Oct. 22,
		2012</t>
  </si>
  <si>
    <t>Schools and Subsidiaries of New Oriental China [Member] | Zhengzhou Oriental Training School [Member]</t>
  </si>
  <si>
    <t>Jul. 19,
		2005</t>
  </si>
  <si>
    <t>Schools and Subsidiaries of New Oriental China [Member] | Zhuzhou New Oriental Training School [Member]</t>
  </si>
  <si>
    <t>Apr. 30,
		2006</t>
  </si>
  <si>
    <t>Schools and Subsidiaries of New Oriental China [Member] | Shijiazhuang New Oriental School [Member]</t>
  </si>
  <si>
    <t>Apr. 3,
		2006</t>
  </si>
  <si>
    <t>Schools and Subsidiaries of New Oriental China [Member] | Suzhou New Oriental School [Member]</t>
  </si>
  <si>
    <t>Apr. 26,
		2006</t>
  </si>
  <si>
    <t>Schools and Subsidiaries of New Oriental China [Member] | Anshan New Oriental Training School [Member]</t>
  </si>
  <si>
    <t>Jun. 13,
		2006</t>
  </si>
  <si>
    <t>Schools and Subsidiaries of New Oriental China [Member] | Hefei New Oriental Foreign Language Training School [Member]</t>
  </si>
  <si>
    <t>Schools and Subsidiaries of New Oriental China [Member] | Yunnan New Oriental Training School [Member]</t>
  </si>
  <si>
    <t>Schools and Subsidiaries of New Oriental China [Member] | Wuxi New Oriental Advanced Study School [Member]</t>
  </si>
  <si>
    <t>Aug. 14,
		2006</t>
  </si>
  <si>
    <t>Schools and Subsidiaries of New Oriental China [Member] | Fuzhou Gulou District New Oriental Training School [Member]</t>
  </si>
  <si>
    <t>Sep. 1,
		2006</t>
  </si>
  <si>
    <t>Schools and Subsidiaries of New Oriental China [Member] | Nanchang Donghu District New Oriental Language School [Member]</t>
  </si>
  <si>
    <t>Mar. 16,
		2007</t>
  </si>
  <si>
    <t>Schools and Subsidiaries of New Oriental China [Member] | Yichang Xiling District New Oriental School [Member]</t>
  </si>
  <si>
    <t>Jan. 1,
		2006</t>
  </si>
  <si>
    <t>Schools and Subsidiaries of New Oriental China [Member] | Jingzhou New Oriental Training School [Member]</t>
  </si>
  <si>
    <t>Apr. 10,
		2007</t>
  </si>
  <si>
    <t>Schools and Subsidiaries of New Oriental China [Member] | Dalian New Oriental Training School [Member]</t>
  </si>
  <si>
    <t>Jun. 12,
		2007</t>
  </si>
  <si>
    <t>Schools and Subsidiaries of New Oriental China [Member] | Huangshi New Oriental Training School [Member]</t>
  </si>
  <si>
    <t>Mar. 17,
		2008</t>
  </si>
  <si>
    <t>Schools and Subsidiaries of New Oriental China [Member] | Ningbo New Oriental School [Member]</t>
  </si>
  <si>
    <t>Apr. 16,
		2008</t>
  </si>
  <si>
    <t>Schools and Subsidiaries of New Oriental China [Member] | Lanzhou Chengguan District New Oriental School [Member]</t>
  </si>
  <si>
    <t>Mar. 19,
		2008</t>
  </si>
  <si>
    <t>Schools and Subsidiaries of New Oriental China [Member] | Xiamen Siming District New Oriental Education Training School [Member]</t>
  </si>
  <si>
    <t>Jul. 8,
		2008</t>
  </si>
  <si>
    <t>Schools and Subsidiaries of New Oriental China [Member] | Qingdao New Oriental Language Training School [Member]</t>
  </si>
  <si>
    <t>Aug. 5,
		2008</t>
  </si>
  <si>
    <t>Schools and Subsidiaries of New Oriental China [Member] | Nanning New Oriental Education Training School [Member]</t>
  </si>
  <si>
    <t>Sep. 18,
		2008</t>
  </si>
  <si>
    <t>Schools and Subsidiaries of New Oriental China [Member] | Xuzhou New Oriental Advanced Study School [Member]</t>
  </si>
  <si>
    <t>Mar. 31,
		2009</t>
  </si>
  <si>
    <t>Schools and Subsidiaries of New Oriental China [Member] | Xiangtan Yuhu District New Oriental School [Member]</t>
  </si>
  <si>
    <t>Jul. 15,
		2010</t>
  </si>
  <si>
    <t>Schools and Subsidiaries of New Oriental China [Member] | Zhenjiang New Oriental School [Member]</t>
  </si>
  <si>
    <t>Jul. 19,
		2010</t>
  </si>
  <si>
    <t>Schools and Subsidiaries of New Oriental China [Member] | Luoyang New Oriental School [Member]</t>
  </si>
  <si>
    <t>Nov. 25,
		2010</t>
  </si>
  <si>
    <t>Schools and Subsidiaries of New Oriental China [Member] | Nantong Chongchuan District New Oriental School [Member]</t>
  </si>
  <si>
    <t>Dec. 28,
		2010</t>
  </si>
  <si>
    <t>Schools and Subsidiaries of New Oriental China [Member] | Jilin Chuanying District New Oriental School [Member]</t>
  </si>
  <si>
    <t>Mar. 17,
		2011</t>
  </si>
  <si>
    <t>Schools and Subsidiaries of New Oriental China [Member] | Guiyang Yunyan District New Oriental School [Member]</t>
  </si>
  <si>
    <t>Mar. 21,
		2011</t>
  </si>
  <si>
    <t>Schools and Subsidiaries of New Oriental China [Member] | Inner Mongolia Hohhot New Oriental School [Member]</t>
  </si>
  <si>
    <t>Apr. 2,
		2011</t>
  </si>
  <si>
    <t>Schools and Subsidiaries of New Oriental China [Member] | Foshan New Oriental School [Member]</t>
  </si>
  <si>
    <t>Sep. 1,
		2011</t>
  </si>
  <si>
    <t>Schools and Subsidiaries of New Oriental China [Member] | Tangshan Lubei District New Oriental School [Member]</t>
  </si>
  <si>
    <t>May 25,
		2011</t>
  </si>
  <si>
    <t>Schools and Subsidiaries of New Oriental China [Member] | Urumqi New Oriental School [Member]</t>
  </si>
  <si>
    <t>May 22,
		2011</t>
  </si>
  <si>
    <t>Schools and Subsidiaries of New Oriental China [Member] | Shiyan New Oriental School [Member]</t>
  </si>
  <si>
    <t>May 23,
		2011</t>
  </si>
  <si>
    <t>Schools and Subsidiaries of New Oriental China [Member] | Changchun Tongwen Gaokao Training Education School [Member]</t>
  </si>
  <si>
    <t>Oct. 27,
		2008</t>
  </si>
  <si>
    <t>Schools and Subsidiaries of New Oriental China [Member] | Changchun Tongwen High School [Member]</t>
  </si>
  <si>
    <t>Schools and Subsidiaries of New Oriental China [Member] | China Management Software Institute [Member]</t>
  </si>
  <si>
    <t>Sep. 1,
		2012</t>
  </si>
  <si>
    <t>Schools and Subsidiaries of New Oriental China [Member] | Beijing New Oriental Yangzhou Foreign Language School [Member]</t>
  </si>
  <si>
    <t>Jun. 6,
		2002</t>
  </si>
  <si>
    <t>Schools and Subsidiaries of New Oriental China [Member] | Yangzhou Guangling District New Oriental Kindergarten Of Stars [Member]</t>
  </si>
  <si>
    <t>Aug. 26,
		2014</t>
  </si>
  <si>
    <t>Schools and Subsidiaries of New Oriental China [Member] | Beijing Changping New Oriental Foreign Language School [Member]</t>
  </si>
  <si>
    <t>Schools and Subsidiaries of New Oriental China [Member] | Beijing New Oriental Dogwood Cultural Communications Company Limited [Member]</t>
  </si>
  <si>
    <t>May 16,
		2003</t>
  </si>
  <si>
    <t>Schools and Subsidiaries of New Oriental China [Member] | Beijing New Oriental Dogwood, Bookstore, Audio and Video Company Limited [Member]</t>
  </si>
  <si>
    <t>Mar. 2,
		2004</t>
  </si>
  <si>
    <t>Schools and Subsidiaries of New Oriental China [Member] | Chengdu New Oriental Dogwood Bookstore Products Company Limited [Member]</t>
  </si>
  <si>
    <t>Jan. 18,
		2004</t>
  </si>
  <si>
    <t>Schools and Subsidiaries of New Oriental China [Member] | Chongqing New Oriental Dogwood Bookstore And Audio-Visual Products Company Limited [Member]</t>
  </si>
  <si>
    <t>Feb. 25,
		2004</t>
  </si>
  <si>
    <t>Schools and Subsidiaries of New Oriental China [Member] | Shenyang New Oriental Dogwood Bookstore And Audio Visual Products Company Limited [Member]</t>
  </si>
  <si>
    <t>Sep. 18,
		2003</t>
  </si>
  <si>
    <t>Schools and Subsidiaries of New Oriental China [Member] | Guangzhou New Oriental Dogwood Bookstore And Audio Visual Products Company Limited [Member]</t>
  </si>
  <si>
    <t>Nov. 11,
		2003</t>
  </si>
  <si>
    <t>Schools and Subsidiaries of New Oriental China [Member] | Wuhan New Oriental Dogwood Bookstore And Audio Visual Products Company Limited [Member]</t>
  </si>
  <si>
    <t>Dec. 16,
		2003</t>
  </si>
  <si>
    <t>Schools and Subsidiaries of New Oriental China [Member] | Xian New Oriental Dogwood Bookstore And Audio Visual Products Company Limited [Member]</t>
  </si>
  <si>
    <t>Jun. 3,
		2003</t>
  </si>
  <si>
    <t>Schools and Subsidiaries of New Oriental China [Member] | Shanghai New Oriental Dogwood Bookstore And Audio Visual Products Company Limited [Member]</t>
  </si>
  <si>
    <t>Sep. 28,
		2003</t>
  </si>
  <si>
    <t>Schools and Subsidiaries of New Oriental China [Member] | Nanjing New Oriental Dogwood Bookstore Products Company Limited [Member]</t>
  </si>
  <si>
    <t>Apr. 21,
		2003</t>
  </si>
  <si>
    <t>Schools and Subsidiaries of New Oriental China [Member] | Tianjin Dogwood Bookstore And Audio Visual Products Company Limited [Member]</t>
  </si>
  <si>
    <t>Dec. 15,
		2003</t>
  </si>
  <si>
    <t>Schools and Subsidiaries of New Oriental China [Member] | Changchun New Oriental Dogwood Bookstore And Audio Visual Products Company Limited [Member]</t>
  </si>
  <si>
    <t>Oct. 8,
		2005</t>
  </si>
  <si>
    <t>Schools and Subsidiaries of New Oriental China [Member] | Changsha New Oriental Dogwood Bookstore And Audio Visual Products Company Limited [Member]</t>
  </si>
  <si>
    <t>Schools and Subsidiaries of New Oriental China [Member] | Haer Bin New Oriental Dogwood Bookstore And Audio Visual Products Company Limited [Member]</t>
  </si>
  <si>
    <t>Mar. 13,
		2006</t>
  </si>
  <si>
    <t>Schools and Subsidiaries of New Oriental China [Member] | Taiyuan New Oriental Dogwood Bookstore And Audio Visual Products Company Limited [Member]</t>
  </si>
  <si>
    <t>Jul. 12,
		2006</t>
  </si>
  <si>
    <t>Schools and Subsidiaries of New Oriental China [Member] | Zhengzhou New Oriental Dogwood Bookstore And Audio Visual Products Company Limited [Member]</t>
  </si>
  <si>
    <t>Aug. 9,
		2006</t>
  </si>
  <si>
    <t>Schools and Subsidiaries of New Oriental China [Member] | Hefei Dogwood Bookstore And Audio Visual Products Company Limited [Member]</t>
  </si>
  <si>
    <t>Nov. 22,
		2006</t>
  </si>
  <si>
    <t>Schools and Subsidiaries of New Oriental China [Member] | Hangzhou Dogwood Bookstore Products Company Limited [Member]</t>
  </si>
  <si>
    <t>Jul. 25,
		2007</t>
  </si>
  <si>
    <t>Schools and Subsidiaries of New Oriental China [Member] | Nanchang Dogwood Bookstore And Audio Visual Products Company Limited [Member]</t>
  </si>
  <si>
    <t>Sep. 14,
		2007</t>
  </si>
  <si>
    <t>Schools and Subsidiaries of New Oriental China [Member] | Kunming Dogwood Bookstore And Audio Visual Products Company Limited [Member]</t>
  </si>
  <si>
    <t>Nov. 21,
		2007</t>
  </si>
  <si>
    <t>Schools and Subsidiaries of New Oriental China [Member] | Dalian New Oriental Dogwood Bookstore And Audio Visual Products Company Limited [Member]</t>
  </si>
  <si>
    <t>Mar. 25,
		2008</t>
  </si>
  <si>
    <t>Schools and Subsidiaries of New Oriental China [Member] | Lanzhou New Oriental Dogwood Bookstore And Audio Visual Products Company Limited [Member]</t>
  </si>
  <si>
    <t>Oct. 28,
		2008</t>
  </si>
  <si>
    <t>Schools and Subsidiaries of New Oriental China [Member] | Shijiazhuang New Oriental Dogwood Bookstore And Audio-Visual Products Company Limited [Member]</t>
  </si>
  <si>
    <t>Jul. 28,
		2009</t>
  </si>
  <si>
    <t>Schools and Subsidiaries of New Oriental China [Member] | Suzhou New Oriental Dogwood Bookstore And Audio-Visual Products Company Limited [Member]</t>
  </si>
  <si>
    <t>Jun. 1,
		2010</t>
  </si>
  <si>
    <t>Schools and Subsidiaries of New Oriental China [Member] | Qingdao New Oriental Dogwood Bookstore And Audio-Visual Products Company Limited [Member]</t>
  </si>
  <si>
    <t>Jul. 28,
		2010</t>
  </si>
  <si>
    <t>Schools and Subsidiaries of New Oriental China [Member] | Xuzhou New Oriental Dogwood Bookstore And Audio-Visual Products Company Limited [Member]</t>
  </si>
  <si>
    <t>Sep. 29,
		2010</t>
  </si>
  <si>
    <t>Schools and Subsidiaries of New Oriental China [Member] | Urumqi Dogwood Bookstore And Audio Visual Products Company Limited [Member]</t>
  </si>
  <si>
    <t>Sep. 13,
		2011</t>
  </si>
  <si>
    <t>Schools and Subsidiaries of New Oriental China [Member] | Xiamen New Oriental Dogwood Bookstore And Audio-Visual Products Company Limited [Member]</t>
  </si>
  <si>
    <t>Dec. 8,
		2011</t>
  </si>
  <si>
    <t>Schools and Subsidiaries of New Oriental China [Member] | Hohhot Dogwood Bookstore And Audiovisual Products Company Limited [Member]</t>
  </si>
  <si>
    <t>Feb. 7,
		2012</t>
  </si>
  <si>
    <t>Schools and Subsidiaries of New Oriental China [Member] | Beijing New Oriental Vision Overseas Consultancy Company Limited [Member]</t>
  </si>
  <si>
    <t>Feb. 19,
		2004</t>
  </si>
  <si>
    <t>Schools and Subsidiaries of New Oriental China [Member] | Shanghai Vision Overseas Service Company Limited [Member]</t>
  </si>
  <si>
    <t>Mar. 24,
		2011</t>
  </si>
  <si>
    <t>Schools and Subsidiaries of New Oriental China [Member] | Shandong New Oriental Vision Overseas Consulting Company Limited [Member]</t>
  </si>
  <si>
    <t>Sep. 8,
		2011</t>
  </si>
  <si>
    <t>Schools and Subsidiaries of New Oriental China [Member] | Shandong New Oriental Vision Overseas Consultancy Co., Ltd. [Member]</t>
  </si>
  <si>
    <t>Apr. 22,
		2014</t>
  </si>
  <si>
    <t>Schools and Subsidiaries of New Oriental China [Member] | Fujian New Oriental Vision Overseas Consultancy Co., Ltd. [Member]</t>
  </si>
  <si>
    <t>May 13,
		2014</t>
  </si>
  <si>
    <t>Schools and Subsidiaries of New Oriental China [Member] | Guangdong Vision Overseas Consultancy Co., Ltd. [Member]</t>
  </si>
  <si>
    <t>May 29,
		2014</t>
  </si>
  <si>
    <t>Schools and Subsidiaries of New Oriental China [Member] | Xinjiang New Oriental Vision Overseas Consultancy Co., Ltd. [Member]</t>
  </si>
  <si>
    <t>Jul. 9,
		2014</t>
  </si>
  <si>
    <t>Schools and Subsidiaries of New Oriental China [Member] | Shaanxi New Oriental Vision Overseas Consultancy Co., Ltd. [Member]</t>
  </si>
  <si>
    <t>Jan. 23,
		2015</t>
  </si>
  <si>
    <t>Schools and Subsidiaries of New Oriental China [Member] | Beijing New Oriental Dogwood Advertisement Company Limited [Member]</t>
  </si>
  <si>
    <t>Jan. 20,
		2004</t>
  </si>
  <si>
    <t>Schools and Subsidiaries of New Oriental China [Member] | Beijing Dianshijingwei Technology Company Limited [Member]</t>
  </si>
  <si>
    <t>Jan. 14,
		2014</t>
  </si>
  <si>
    <t>Schools and Subsidiaries of New Oriental China [Member] | Leci Internet Technology (Beijing) Company Limited [Member]</t>
  </si>
  <si>
    <t>Feb. 11,
		2014</t>
  </si>
  <si>
    <t>Schools and Subsidiaries of New Oriental China [Member] | Beijing Dongfangzhuoyong Investment Management Co., Ltd. [Member]</t>
  </si>
  <si>
    <t>Apr. 29,
		2014</t>
  </si>
  <si>
    <t>Schools and Subsidiaries of New Oriental China [Member] | Beijing New Oriental MEGAWAY Education &amp; Consulting Co., Ltd. [Member]</t>
  </si>
  <si>
    <t>Mar. 4,
		2015</t>
  </si>
  <si>
    <t>Subsidiary of Xuncheng [Member] | Beijing New Oriental Kuxuehuisi Network Technology Co., Ltd. [Member]</t>
  </si>
  <si>
    <t>Feb. 1,
		2013</t>
  </si>
  <si>
    <t>Organization and Principal Activities - Additional Information (Detail) - Agreement</t>
  </si>
  <si>
    <t>Product Information [Line Items]</t>
  </si>
  <si>
    <t>Renewal of trade mark registration</t>
  </si>
  <si>
    <t>10 years</t>
  </si>
  <si>
    <t>Exclusive service agreement renewal term</t>
  </si>
  <si>
    <t>Notice period of agreement termination</t>
  </si>
  <si>
    <t>30 days</t>
  </si>
  <si>
    <t>Number of new equity pledged agreements</t>
  </si>
  <si>
    <t>Percentage of revenue from VIEs as percentage of consolidated revenues</t>
  </si>
  <si>
    <t>97.90%</t>
  </si>
  <si>
    <t>98.40%</t>
  </si>
  <si>
    <t>99.00%</t>
  </si>
  <si>
    <t>Percentage of assets from VIEs as percentage of consolidated assets</t>
  </si>
  <si>
    <t>64.80%</t>
  </si>
  <si>
    <t>65.30%</t>
  </si>
  <si>
    <t>Percentage of liabilities from VIEs as percentage of consolidated liabilities</t>
  </si>
  <si>
    <t>92.70%</t>
  </si>
  <si>
    <t>95.30%</t>
  </si>
  <si>
    <t>Century Friendship [Member] | Previously Held Equity Interest [Member]</t>
  </si>
  <si>
    <t>Equity interest of Century Friendship prior to the transfer</t>
  </si>
  <si>
    <t>53.00%</t>
  </si>
  <si>
    <t>Minimum [Member]</t>
  </si>
  <si>
    <t>Operating services fee percentage from revenue</t>
  </si>
  <si>
    <t>2.00%</t>
  </si>
  <si>
    <t>Maximum [Member]</t>
  </si>
  <si>
    <t>6.00%</t>
  </si>
  <si>
    <t>Variable Interest Entities [Member]</t>
  </si>
  <si>
    <t>Shareholding percentage of Mr. Yu</t>
  </si>
  <si>
    <t>16.57%</t>
  </si>
  <si>
    <t>Organization and Principal Activities - Balances and Amounts of Company's WFOEs and VIEs (Detail) - USD ($) $ in Thousands</t>
  </si>
  <si>
    <t>Net revenues</t>
  </si>
  <si>
    <t>Net cash provided by financing activities</t>
  </si>
  <si>
    <t>Total non-current assets</t>
  </si>
  <si>
    <t>Total non-current liabilities</t>
  </si>
  <si>
    <t>Significant Accounting Policies - Changes in Allowance for Doubtful Accounts (Detail) - USD ($) $ in Thousands</t>
  </si>
  <si>
    <t>Beginning balance</t>
  </si>
  <si>
    <t>Charge during the year</t>
  </si>
  <si>
    <t>Written-off</t>
  </si>
  <si>
    <t>Ending balance</t>
  </si>
  <si>
    <t>Significant Accounting Policies - Additional Information (Detail) - USD ($)</t>
  </si>
  <si>
    <t>Significant Of Accounting Policies [Line Items]</t>
  </si>
  <si>
    <t>Impairment loss on goodwill</t>
  </si>
  <si>
    <t>Impairment losses</t>
  </si>
  <si>
    <t>Percentage of ownership interest in voting stock considered to exist significant influence over investee company</t>
  </si>
  <si>
    <t>50.00%</t>
  </si>
  <si>
    <t>Business tax</t>
  </si>
  <si>
    <t>Total advertising expenses</t>
  </si>
  <si>
    <t>Government subsidies received</t>
  </si>
  <si>
    <t>Aggregate amounts denominated in RMB</t>
  </si>
  <si>
    <t>Impairment loss related to investments, goodwill and intangible assets</t>
  </si>
  <si>
    <t>20.00%</t>
  </si>
  <si>
    <t>Customer Concentration Risk [Member] | Sales Revenue, Net [Member]</t>
  </si>
  <si>
    <t>Concentration risk</t>
  </si>
  <si>
    <t>10.00%</t>
  </si>
  <si>
    <t>Credit Concentration Risk [Member] | Accounts Receivable [Member]</t>
  </si>
  <si>
    <t>Land use rights [Member] | Minimum [Member]</t>
  </si>
  <si>
    <t>Estimated useful lives</t>
  </si>
  <si>
    <t>38 years 6 months</t>
  </si>
  <si>
    <t>Land use rights [Member] | Maximum [Member]</t>
  </si>
  <si>
    <t>50 years</t>
  </si>
  <si>
    <t>Significant Accounting Policies - Estimated Useful Lives of Assets (Detail)</t>
  </si>
  <si>
    <t>Transportation equipment [Member]</t>
  </si>
  <si>
    <t>Furniture and education equipment [Member]</t>
  </si>
  <si>
    <t>5 years</t>
  </si>
  <si>
    <t>Computer equipment and software [Member]</t>
  </si>
  <si>
    <t>3 years</t>
  </si>
  <si>
    <t>Leasehold Improvements [Member]</t>
  </si>
  <si>
    <t>Shorter of the lease term or estimated economic life</t>
  </si>
  <si>
    <t>Minimum [Member] | Buildings [Member]</t>
  </si>
  <si>
    <t>20 years</t>
  </si>
  <si>
    <t>Maximum [Member] | Buildings [Member]</t>
  </si>
  <si>
    <t>Significant Accounting Policies - Estimated Economic Lives of Intangible Assets (Detail)</t>
  </si>
  <si>
    <t>Trademark [Member]</t>
  </si>
  <si>
    <t>Estimated useful lives of intangible assets</t>
  </si>
  <si>
    <t>License [Member]</t>
  </si>
  <si>
    <t>Favorable lease [Member]</t>
  </si>
  <si>
    <t>8 years 8 months 12 days</t>
  </si>
  <si>
    <t>Minimum [Member] | Student base [Member]</t>
  </si>
  <si>
    <t>1 year 9 months</t>
  </si>
  <si>
    <t>Maximum [Member] | Student base [Member]</t>
  </si>
  <si>
    <t>2 years 2 months 12 days</t>
  </si>
  <si>
    <t>Significant Accounting Policies - Schedule of Available-for-Sale Securities Included in Long Term Investment Measured and Recorded at Fair Value on Recurring Basis (Detail) - Available for sale securities investments [Member] - USD ($) $ in Thousands</t>
  </si>
  <si>
    <t>Assets:</t>
  </si>
  <si>
    <t>Other investments [Member]</t>
  </si>
  <si>
    <t>Other investments</t>
  </si>
  <si>
    <t>Tarena [Member]</t>
  </si>
  <si>
    <t>Long term investments - available for sale securities</t>
  </si>
  <si>
    <t>Alo7.com Ltd [Member]</t>
  </si>
  <si>
    <t>Juesheng.com [Member]</t>
  </si>
  <si>
    <t>ROBOROBO [Member]</t>
  </si>
  <si>
    <t>Golden Finance [Member]</t>
  </si>
  <si>
    <t>Kouyu 100 [Member]</t>
  </si>
  <si>
    <t>Quoted Prices in Active Market for Identical Assets Level 1 [Member]</t>
  </si>
  <si>
    <t>Quoted Prices in Active Market for Identical Assets Level 1 [Member] | Tarena [Member]</t>
  </si>
  <si>
    <t>Significant Other Observable Inputs Level 2 [Member]</t>
  </si>
  <si>
    <t>Significant Other Observable Inputs Level 2 [Member] | Other investments [Member]</t>
  </si>
  <si>
    <t>Significant Other Observable Inputs Level 2 [Member] | Alo7.com Ltd [Member]</t>
  </si>
  <si>
    <t>Significant Other Observable Inputs Level 2 [Member] | Juesheng.com [Member]</t>
  </si>
  <si>
    <t>Significant Other Observable Inputs Level 2 [Member] | ROBOROBO [Member]</t>
  </si>
  <si>
    <t>Significant Other Observable Inputs Level 2 [Member] | Golden Finance [Member]</t>
  </si>
  <si>
    <t>Significant Other Observable Inputs Level 2 [Member] | Kouyu 100 [Member]</t>
  </si>
  <si>
    <t>Business Acquisition - Additional Information (Detail) - USD ($) $ in Thousands</t>
  </si>
  <si>
    <t>Dec. 01, 2014</t>
  </si>
  <si>
    <t>Sep. 01, 2012</t>
  </si>
  <si>
    <t>Business Acquisition [Line Items]</t>
  </si>
  <si>
    <t>Business acquisition, date</t>
  </si>
  <si>
    <t>Business acquisition, equity interest</t>
  </si>
  <si>
    <t>Business acquisition, total consideration</t>
  </si>
  <si>
    <t>Business acquisition, present value of consideration</t>
  </si>
  <si>
    <t>Dec. 1,
		2014</t>
  </si>
  <si>
    <t>Net loss</t>
  </si>
  <si>
    <t>Business Acquisition - Purchase Price Allocation (Detail) - USD ($) $ in Thousands</t>
  </si>
  <si>
    <t>Amortization period</t>
  </si>
  <si>
    <t>Cash</t>
  </si>
  <si>
    <t>Other current assets</t>
  </si>
  <si>
    <t>Buildings</t>
  </si>
  <si>
    <t>Property, plant and equipment</t>
  </si>
  <si>
    <t>Land use right</t>
  </si>
  <si>
    <t>Other current liabilities</t>
  </si>
  <si>
    <t>Deferred tax liabilities</t>
  </si>
  <si>
    <t>China Management Software Institute [Member] | Land use rights [Member]</t>
  </si>
  <si>
    <t>China Management Software Institute [Member] | Student base [Member]</t>
  </si>
  <si>
    <t>Qingdao Alice [Member] | Student base [Member]</t>
  </si>
  <si>
    <t>Qingdao Alice [Member] | Trademark [Member]</t>
  </si>
  <si>
    <t>10 years 1 month 6 days</t>
  </si>
  <si>
    <t>Qingdao Alice [Member] | Favorable lease [Member]</t>
  </si>
  <si>
    <t>Property, Plant and Equipment [Member] | Minimum [Member] | China Management Software Institute [Member]</t>
  </si>
  <si>
    <t>1 year</t>
  </si>
  <si>
    <t>Property, Plant and Equipment [Member] | Minimum [Member] | Qingdao Alice [Member]</t>
  </si>
  <si>
    <t>Property, Plant and Equipment [Member] | Maximum [Member] | China Management Software Institute [Member]</t>
  </si>
  <si>
    <t>Property, Plant and Equipment [Member] | Maximum [Member] | Qingdao Alice [Member]</t>
  </si>
  <si>
    <t>Buildings [Member] | Minimum [Member]</t>
  </si>
  <si>
    <t>Buildings [Member] | Minimum [Member] | China Management Software Institute [Member]</t>
  </si>
  <si>
    <t>23 years 3 months 18 days</t>
  </si>
  <si>
    <t>Buildings [Member] | Maximum [Member]</t>
  </si>
  <si>
    <t>Buildings [Member] | Maximum [Member] | China Management Software Institute [Member]</t>
  </si>
  <si>
    <t>45 years 3 months 18 days</t>
  </si>
  <si>
    <t>Disposal of Subsidiaries - Additional Information (Detail) - USD ($) $ in Thousands</t>
  </si>
  <si>
    <t>1 Months Ended</t>
  </si>
  <si>
    <t>Mar. 31, 2014</t>
  </si>
  <si>
    <t>Beijing Boost Caring Education &amp; Consulting Company Limited [Member]</t>
  </si>
  <si>
    <t>Income Statement, Balance Sheet and Additional Disclosures by Disposal Groups, Including Discontinued Operations [Line Items]</t>
  </si>
  <si>
    <t>Percentage of equity interest sold</t>
  </si>
  <si>
    <t>Beijing Max En International Education Consulting Co Ltd [Member]</t>
  </si>
  <si>
    <t>65.00%</t>
  </si>
  <si>
    <t>Cash consideration</t>
  </si>
  <si>
    <t>Disposal gain</t>
  </si>
  <si>
    <t>Beijing New Oriental North Star Training School [Member]</t>
  </si>
  <si>
    <t>Discontinued Operation of Elite English - Additional Information (Detail) - Elite English [Member] $ in Thousands</t>
  </si>
  <si>
    <t>May. 31, 2015Installment</t>
  </si>
  <si>
    <t>Jul. 31, 2012USD ($)</t>
  </si>
  <si>
    <t>Sale of assets and liabilities of Elite English | $</t>
  </si>
  <si>
    <t>Number of installments allowed to transfer the ownership of assets and liabilities of Elite English</t>
  </si>
  <si>
    <t>Discontinued Operation of Elite English - Carrying Amounts of Major Classes of Assets and Liabilities Disposed (Detail) - Elite English [Member] $ in Thousands</t>
  </si>
  <si>
    <t>Accounts receivable</t>
  </si>
  <si>
    <t>Accrued expense and other current liabilities</t>
  </si>
  <si>
    <t>Discontinued Operation of Elite English - Summary of Operating Results from Disposal of Elite English (Detail) - Elite English [Member] $ in Thousands</t>
  </si>
  <si>
    <t>May. 31, 2013USD ($)</t>
  </si>
  <si>
    <t>Net revenue from discontinued operation</t>
  </si>
  <si>
    <t>Loss on discontinued operations, net of tax</t>
  </si>
  <si>
    <t>Short-Term Investments - Additional Information (Detail) - USD ($)</t>
  </si>
  <si>
    <t>Short-term Investments [Abstract]</t>
  </si>
  <si>
    <t>Short-term investments stated interest rate minimum</t>
  </si>
  <si>
    <t>2.80%</t>
  </si>
  <si>
    <t>Short-term investments stated interest rate maximum</t>
  </si>
  <si>
    <t>6.50%</t>
  </si>
  <si>
    <t>Held-to-maturity investments for OTTI recognized</t>
  </si>
  <si>
    <t>Short-Term Investments - Summary of Short-Term Investments (Detail) - USD ($) $ in Thousands</t>
  </si>
  <si>
    <t>Held-to-maturity investments</t>
  </si>
  <si>
    <t>Inventory - Components of Inventory (Detail) - USD ($) $ in Thousands</t>
  </si>
  <si>
    <t>Course materials in schools</t>
  </si>
  <si>
    <t>Publications in bookstores</t>
  </si>
  <si>
    <t>Inventory - Additional Information (Detail) - USD ($) $ in Thousands</t>
  </si>
  <si>
    <t>Inventory marked down value</t>
  </si>
  <si>
    <t>Prepaid Expenses and Other Current Assets - Components of Prepaid Expenses and Other Current Assets (Detail) - USD ($) $ in Thousands</t>
  </si>
  <si>
    <t>Prepaid Expenses And Other Current Assets [Abstract]</t>
  </si>
  <si>
    <t>Prepaid rent</t>
  </si>
  <si>
    <t>Advances to suppliers</t>
  </si>
  <si>
    <t>Receivable from the settlement bank for the proceeds of exercise of options and withholding tax</t>
  </si>
  <si>
    <t>Interest receivable</t>
  </si>
  <si>
    <t>Staff advances</t>
  </si>
  <si>
    <t>Prepaid advertising fees</t>
  </si>
  <si>
    <t>Rental deposit</t>
  </si>
  <si>
    <t>Value added taxes recoverable</t>
  </si>
  <si>
    <t>Deposit of advertising &amp; decoration</t>
  </si>
  <si>
    <t>Receivable of social insurance</t>
  </si>
  <si>
    <t>Prepaid property taxes and other taxes</t>
  </si>
  <si>
    <t>Refundable deposit for school construction</t>
  </si>
  <si>
    <t>Receivable from disposal of Mingshitang</t>
  </si>
  <si>
    <t>Others</t>
  </si>
  <si>
    <t>Intangible Assets - Schedule of Intangible Assets (Detail) - USD ($) $ in Thousands</t>
  </si>
  <si>
    <t>Intangible assets with indefinite lives:</t>
  </si>
  <si>
    <t>Intangible assets with indefinite lives, Gross</t>
  </si>
  <si>
    <t>Intangible assets with finite lives:</t>
  </si>
  <si>
    <t>Intangible assets, gross</t>
  </si>
  <si>
    <t>Accumulated amortization:</t>
  </si>
  <si>
    <t>Accumulated amortization</t>
  </si>
  <si>
    <t>Intangible assets with indefinite lives, Net</t>
  </si>
  <si>
    <t>Intangible assets with finite lives, Gross</t>
  </si>
  <si>
    <t>Intangible assets with definite lives, Net</t>
  </si>
  <si>
    <t>Courseware [Member]</t>
  </si>
  <si>
    <t>Student base [Member]</t>
  </si>
  <si>
    <t>Intangible Assets - Additional Information (Detail) - USD ($) $ in Thousands</t>
  </si>
  <si>
    <t>Amortization expenses</t>
  </si>
  <si>
    <t>Future amortization expense next twelve months</t>
  </si>
  <si>
    <t>Future amortization expense year two</t>
  </si>
  <si>
    <t>Future amortization expense year three</t>
  </si>
  <si>
    <t>Future amortization expense year four</t>
  </si>
  <si>
    <t>Future amortization expense year five</t>
  </si>
  <si>
    <t>Future amortization expense thereafter</t>
  </si>
  <si>
    <t>Goodwill - Components of Goodwill (Detail) - USD ($) $ in Thousands</t>
  </si>
  <si>
    <t>Costs:</t>
  </si>
  <si>
    <t>Exchange of difference</t>
  </si>
  <si>
    <t>Accumulated goodwill impairment loss:</t>
  </si>
  <si>
    <t>Goodwill, net</t>
  </si>
  <si>
    <t>Qingdao Alice Kindergarten [Member]</t>
  </si>
  <si>
    <t>Acquisition</t>
  </si>
  <si>
    <t>Property and Equipment - Summary of Property and Equipment, Net (Detail) - USD ($) $ in Thousands</t>
  </si>
  <si>
    <t>Property, Plant and Equipment [Line Items]</t>
  </si>
  <si>
    <t>Property and equipment, gross</t>
  </si>
  <si>
    <t>Less: accumulated depreciation</t>
  </si>
  <si>
    <t>Construction in-process</t>
  </si>
  <si>
    <t>Property and equipment, Net</t>
  </si>
  <si>
    <t>Buildings [Member]</t>
  </si>
  <si>
    <t>Property and Equipment - Additional Information (Detail) - USD ($) $ in Thousands</t>
  </si>
  <si>
    <t>Depreciation expense</t>
  </si>
  <si>
    <t>Land Use Rights - Land Use Rights, Net (Detail) - USD ($) $ in Thousands</t>
  </si>
  <si>
    <t>Real Estate [Abstract]</t>
  </si>
  <si>
    <t>Less: accumulated amortization</t>
  </si>
  <si>
    <t>Exchange differences</t>
  </si>
  <si>
    <t>Land Use Rights - Additional Information (Detail) - USD ($) $ in Thousands</t>
  </si>
  <si>
    <t>Land Use Rights [Line Items]</t>
  </si>
  <si>
    <t>Amortization expenses of land use rights</t>
  </si>
  <si>
    <t>Land use rights [Member]</t>
  </si>
  <si>
    <t>Long Term Investments - Schedule of Long Term Investments (Detail) - USD ($) $ in Thousands</t>
  </si>
  <si>
    <t>Apr. 30, 2015</t>
  </si>
  <si>
    <t>Sep. 30, 2014</t>
  </si>
  <si>
    <t>Jun. 30, 2014</t>
  </si>
  <si>
    <t>Apr. 30, 2014</t>
  </si>
  <si>
    <t>Schedule of Equity Method Investments [Line Items]</t>
  </si>
  <si>
    <t>Held-to-maturity investments [Member]</t>
  </si>
  <si>
    <t>Dajie.com Ltd [Member] | Cost method investments [Member]</t>
  </si>
  <si>
    <t>Investment in self-developed technologies</t>
  </si>
  <si>
    <t>Unrealized holding gains (loss)</t>
  </si>
  <si>
    <t>Alo7.com Ltd [Member] | Available for sale securities investments [Member]</t>
  </si>
  <si>
    <t>Talent Boom Group Ltd [Member] | Cost method investments [Member]</t>
  </si>
  <si>
    <t>Dongfangheli [Member] | Equity method investments [Member]</t>
  </si>
  <si>
    <t>Beijing Zhishang Education &amp; Technology Co., Ltd. [Member] | Equity method investments [Member]</t>
  </si>
  <si>
    <t>Other Joint Ventures [Member] | Equity method investments [Member]</t>
  </si>
  <si>
    <t>Tarena [Member] | Available for sale securities investments [Member]</t>
  </si>
  <si>
    <t>Juesheng.com [Member] | Available for sale securities investments [Member]</t>
  </si>
  <si>
    <t>ROBOROBO [Member] | Available for sale securities investments [Member]</t>
  </si>
  <si>
    <t>Kouyu 100 [Member] | Available for sale securities investments [Member]</t>
  </si>
  <si>
    <t>Long Term Investments - Schedule of Long Term Investments (Parenthetical) (Detail) - USD ($) $ in Thousands</t>
  </si>
  <si>
    <t>Mar. 05, 2015</t>
  </si>
  <si>
    <t>Dec. 31, 2014</t>
  </si>
  <si>
    <t>Sep. 30, 2011</t>
  </si>
  <si>
    <t>Dec. 31, 2006</t>
  </si>
  <si>
    <t>Aug. 31, 2014</t>
  </si>
  <si>
    <t>Jul. 31, 2014</t>
  </si>
  <si>
    <t>Jul. 01, 2012</t>
  </si>
  <si>
    <t>Equity ownership interest</t>
  </si>
  <si>
    <t>Long-term held-to-maturity investments</t>
  </si>
  <si>
    <t>Acquisition consideration payable</t>
  </si>
  <si>
    <t>Dajie.com Ltd [Member]</t>
  </si>
  <si>
    <t>Equity share in subscription agreement</t>
  </si>
  <si>
    <t>5.00%</t>
  </si>
  <si>
    <t>Investment in subscription agreement</t>
  </si>
  <si>
    <t>Noncontrolling interest, equity ownership percentage</t>
  </si>
  <si>
    <t>3.40%</t>
  </si>
  <si>
    <t>Equity ownership interest classified as available for sale</t>
  </si>
  <si>
    <t>17.16%</t>
  </si>
  <si>
    <t>Talent Boom Group Ltd [Member]</t>
  </si>
  <si>
    <t>Dongfangheli [Member]</t>
  </si>
  <si>
    <t>Investment for acquiring equity interest</t>
  </si>
  <si>
    <t>2.96%</t>
  </si>
  <si>
    <t>11.88%</t>
  </si>
  <si>
    <t>18.00%</t>
  </si>
  <si>
    <t>7.00%</t>
  </si>
  <si>
    <t>19.50%</t>
  </si>
  <si>
    <t>Beijing Zhishang Education &amp; Technology Co., Ltd. [Member]</t>
  </si>
  <si>
    <t>55.00%</t>
  </si>
  <si>
    <t>Long-term debt maturity period</t>
  </si>
  <si>
    <t>Accrued Expenses and Other Current Liabilities - Schedule of Accrued Expenses and Other Current Liabilities (Detail) - USD ($) $ in Thousands</t>
  </si>
  <si>
    <t>Schedule Of Other Liabilities [Line Items]</t>
  </si>
  <si>
    <t>Accrued payroll</t>
  </si>
  <si>
    <t>Refundable fees received from students</t>
  </si>
  <si>
    <t>Business taxes payable</t>
  </si>
  <si>
    <t>Accrued advertising fees</t>
  </si>
  <si>
    <t>Individual taxes withholding</t>
  </si>
  <si>
    <t>Welfare payable</t>
  </si>
  <si>
    <t>Amounts reimbursable to employees</t>
  </si>
  <si>
    <t>Rent payable</t>
  </si>
  <si>
    <t>Royalty fees payable</t>
  </si>
  <si>
    <t>Refundable deposit</t>
  </si>
  <si>
    <t>Other taxes payable</t>
  </si>
  <si>
    <t>Accrued professional service fees</t>
  </si>
  <si>
    <t>Acquisition &amp; Investment payable</t>
  </si>
  <si>
    <t>Value added taxes payable</t>
  </si>
  <si>
    <t>Share-Based Compensation - Additional Information (Detail) - USD ($)</t>
  </si>
  <si>
    <t>Feb. 28, 2015</t>
  </si>
  <si>
    <t>Jul. 31, 2013</t>
  </si>
  <si>
    <t>Jul. 31, 2012</t>
  </si>
  <si>
    <t>Jun. 30, 2011</t>
  </si>
  <si>
    <t>May. 31, 2010</t>
  </si>
  <si>
    <t>Jan. 01, 2008</t>
  </si>
  <si>
    <t>Jan. 01, 2007</t>
  </si>
  <si>
    <t>Jan. 20, 2006</t>
  </si>
  <si>
    <t>Share-based Compensation Arrangement by Share-based Payment Award [Line Items]</t>
  </si>
  <si>
    <t>Options to purchase shares</t>
  </si>
  <si>
    <t>Incremental common shares for grant</t>
  </si>
  <si>
    <t>Common shares to add on the first business day from 2009</t>
  </si>
  <si>
    <t>Minimum percentage of shares to be added from 2009</t>
  </si>
  <si>
    <t>Additional shares granted</t>
  </si>
  <si>
    <t>Number of shares repurchased from open market</t>
  </si>
  <si>
    <t>Treasury shares remain for future issuance</t>
  </si>
  <si>
    <t>Minimum percentage for exercise price of option</t>
  </si>
  <si>
    <t>Common shares issued to employees and non-employees upon the exercise of their share options</t>
  </si>
  <si>
    <t>Common shares transferred to be issued to employees and non employees upon the exercise of their vested share options and vesting of non-vesting equity shares</t>
  </si>
  <si>
    <t>Value of options exercised</t>
  </si>
  <si>
    <t>New share options granted</t>
  </si>
  <si>
    <t>Unrecognized compensation expense</t>
  </si>
  <si>
    <t>Common shares issued to employees upon the vesting of their shares</t>
  </si>
  <si>
    <t>Reissuance of treasury stock for Non-vested equity shares vested</t>
  </si>
  <si>
    <t>Weighted-average grant date fair value, Granted</t>
  </si>
  <si>
    <t>Total fair value of shares vested</t>
  </si>
  <si>
    <t>June 2011 [Member]</t>
  </si>
  <si>
    <t>NES grant to employees</t>
  </si>
  <si>
    <t>Granted shares vested date</t>
  </si>
  <si>
    <t>May 31,
		2014</t>
  </si>
  <si>
    <t>July 2012 [Member]</t>
  </si>
  <si>
    <t>May 2013 [Member]</t>
  </si>
  <si>
    <t>July 2013 [Member]</t>
  </si>
  <si>
    <t>July 2014 [Member]</t>
  </si>
  <si>
    <t>September 2014 [Member]</t>
  </si>
  <si>
    <t>February 2015 [Member]</t>
  </si>
  <si>
    <t>February 2015 [Member] | Share-based Compensation Award, Tranche One [Member]</t>
  </si>
  <si>
    <t>Dec. 31,
		2015</t>
  </si>
  <si>
    <t>February 2015 [Member] | Share-based Compensation Award, Tranche Two [Member]</t>
  </si>
  <si>
    <t>Dec. 31,
		2016</t>
  </si>
  <si>
    <t>February 2015 [Member] | Share-based Compensation Award, Tranche Three [Member]</t>
  </si>
  <si>
    <t>Dec. 31,
		2017</t>
  </si>
  <si>
    <t>Non-Vested Equity Shares [Member]</t>
  </si>
  <si>
    <t>Share transfer</t>
  </si>
  <si>
    <t>Total unrecognized compensation cost related to NES</t>
  </si>
  <si>
    <t>Weighted-average period of recognition</t>
  </si>
  <si>
    <t>1 year 7 months 6 days</t>
  </si>
  <si>
    <t>Non-Vested Equity Shares [Member] | June 2011 [Member]</t>
  </si>
  <si>
    <t>Non-Vested Equity Shares [Member] | July 2012 [Member]</t>
  </si>
  <si>
    <t>Non-Vested Equity Shares [Member] | May 2013 [Member]</t>
  </si>
  <si>
    <t>Non-Vested Equity Shares [Member] | July 2013 [Member]</t>
  </si>
  <si>
    <t>Non-Vested Equity Shares [Member] | July 2014 [Member]</t>
  </si>
  <si>
    <t>Non-Vested Equity Shares [Member] | September 2014 [Member]</t>
  </si>
  <si>
    <t>Non-Vested Equity Shares [Member] | February 2015 [Member]</t>
  </si>
  <si>
    <t>Non Vested Equity Shares Granted, In May 2010 [Member]</t>
  </si>
  <si>
    <t>Jun. 30,
		2015</t>
  </si>
  <si>
    <t>Share-Based Compensation - Summary of Share Options Granted and NES (Detail) - $ / shares</t>
  </si>
  <si>
    <t>Share options and non-vested equity shares granted to date</t>
  </si>
  <si>
    <t>Fair value of common shares</t>
  </si>
  <si>
    <t>Stock Option [Member]</t>
  </si>
  <si>
    <t>January 2008 [Member] | Non-Vested Equity Shares [Member]</t>
  </si>
  <si>
    <t>Intrinsic value</t>
  </si>
  <si>
    <t>March 2008 [Member] | Non-Vested Equity Shares [Member]</t>
  </si>
  <si>
    <t>July 2008 [Member] | Non-Vested Equity Shares [Member]</t>
  </si>
  <si>
    <t>October 2008 [Member] | Non-Vested Equity Shares [Member]</t>
  </si>
  <si>
    <t>May 2009 [Member] | Non-Vested Equity Shares [Member]</t>
  </si>
  <si>
    <t>June 2009 [Member] | Non-Vested Equity Shares [Member]</t>
  </si>
  <si>
    <t>May 2010 [Member] | Non-Vested Equity Shares [Member]</t>
  </si>
  <si>
    <t>June 2011 [Member] | Non-Vested Equity Shares [Member]</t>
  </si>
  <si>
    <t>July 2012 [Member] | Non-Vested Equity Shares [Member]</t>
  </si>
  <si>
    <t>May 2013 [Member] | Non-Vested Equity Shares [Member]</t>
  </si>
  <si>
    <t>July 2013 [Member] | Non-Vested Equity Shares [Member]</t>
  </si>
  <si>
    <t>February 2006 [Member] | Stock Option [Member]</t>
  </si>
  <si>
    <t>Exercise price</t>
  </si>
  <si>
    <t>July 2006 [Member] | Stock Option [Member]</t>
  </si>
  <si>
    <t>September 2006 [Member] | Stock Option [Member]</t>
  </si>
  <si>
    <t>March 2007 [Member] | Stock Option [Member]</t>
  </si>
  <si>
    <t>January 2012 [Member] | Stock Option [Member]</t>
  </si>
  <si>
    <t>July 2014 [Member] | Non-Vested Equity Shares [Member]</t>
  </si>
  <si>
    <t>September 2014 [Member] | Non-Vested Equity Shares [Member]</t>
  </si>
  <si>
    <t>February 2015 [Member] | Non-Vested Equity Shares [Member]</t>
  </si>
  <si>
    <t>Share-Based Compensation - Summary of Share Options Activity under 2006 Share Incentive Plan (Detail) - USD ($) $ / shares in Units, $ in Thousands</t>
  </si>
  <si>
    <t>May. 31, 2012</t>
  </si>
  <si>
    <t>Weighted number of options, Granted</t>
  </si>
  <si>
    <t>2006 Share Incentive Plan [Member]</t>
  </si>
  <si>
    <t>Weighted number of options outstanding, Beginning balance</t>
  </si>
  <si>
    <t>Weighted number of options, Exercised</t>
  </si>
  <si>
    <t>Weighted number of options, Forfeited</t>
  </si>
  <si>
    <t>Weighted number of options outstanding, Ending balance</t>
  </si>
  <si>
    <t>Weighted average exercise prices, Options outstanding, Beginning balance</t>
  </si>
  <si>
    <t>Weighted number of options vested and expect to vest at May 31, 2015</t>
  </si>
  <si>
    <t>Weighted average exercise prices, Granted</t>
  </si>
  <si>
    <t>Weighted number of options exercisable at May 31, 2015</t>
  </si>
  <si>
    <t>Weighted average exercise prices, Exercised</t>
  </si>
  <si>
    <t>Weighted average exercise prices, Forfeited</t>
  </si>
  <si>
    <t>Weighted average exercise prices, Options outstanding, Ending balance</t>
  </si>
  <si>
    <t>Aggregate intrinsic value, Options outstanding, beginning balance</t>
  </si>
  <si>
    <t>Weighted average exercise prices, Options vested and expect to vest at May 31, 2015</t>
  </si>
  <si>
    <t>Aggregate intrinsic value, Options outstanding, ending balance</t>
  </si>
  <si>
    <t>Weighted average exercise prices, Options exercisable at May 31, 2015</t>
  </si>
  <si>
    <t>Aggregate intrinsic value, Options vested and expect to vest at May 31, 2015</t>
  </si>
  <si>
    <t>Remaining contractual life, Options outstanding</t>
  </si>
  <si>
    <t>1 year 11 months 1 day</t>
  </si>
  <si>
    <t>6 years 2 months 12 days</t>
  </si>
  <si>
    <t>6 years 4 months 21 days</t>
  </si>
  <si>
    <t>7 years 5 months 5 days</t>
  </si>
  <si>
    <t>Aggregate intrinsic value, Options exercisable at May 31, 2015</t>
  </si>
  <si>
    <t>Remaining contractual life, Options vested and expect to vest</t>
  </si>
  <si>
    <t>Remaining contractual life, Options exercisable</t>
  </si>
  <si>
    <t>Share-Based Compensation - Summary of NES Activities under 2006 Share Incentive Plan (Detail) - $ / shares</t>
  </si>
  <si>
    <t>Accumulated Other Comprehensive Income (Loss) [Line Items]</t>
  </si>
  <si>
    <t>Number of NES, Beginning balance</t>
  </si>
  <si>
    <t>Number of NES, Granted</t>
  </si>
  <si>
    <t>Number of NES, Vested</t>
  </si>
  <si>
    <t>Number of NES, Forfeited</t>
  </si>
  <si>
    <t>Number of NES, Ending balance</t>
  </si>
  <si>
    <t>Weighted-average grant date fair value, Beginning balance</t>
  </si>
  <si>
    <t>Number of NES, vested and expect to vest at May 31, 2015</t>
  </si>
  <si>
    <t>Weighted-average grant date fair value, Vested</t>
  </si>
  <si>
    <t>Weighted-average grant date fair value, Forfeited</t>
  </si>
  <si>
    <t>Weighted-average grant date fair value, Ending balance</t>
  </si>
  <si>
    <t>Weighted-average grant date intrinsic value, Beginning balance</t>
  </si>
  <si>
    <t>Weighted-average grant date fair value, NES vested and expect to vest at May 31, 2015</t>
  </si>
  <si>
    <t>Weighted-average grant date intrinsic value, Granted</t>
  </si>
  <si>
    <t>Weighted-average grant date intrinsic value, Vested</t>
  </si>
  <si>
    <t>Weighted-average grant date intrinsic value, Forfeited</t>
  </si>
  <si>
    <t>Weighted-average grant date intrinsic value, Ending balance</t>
  </si>
  <si>
    <t>Weighted-average grant date intrinsic value, NES vested and expect to vest at May 31, 2015</t>
  </si>
  <si>
    <t>Income Taxes - Components of Provision for Income Taxes (Detail) - USD ($) $ in Thousands</t>
  </si>
  <si>
    <t>Current:</t>
  </si>
  <si>
    <t>Deferred:</t>
  </si>
  <si>
    <t>Total provision for income taxes</t>
  </si>
  <si>
    <t>Income Taxes - Additional Information (Detail)</t>
  </si>
  <si>
    <t>May. 31, 2016</t>
  </si>
  <si>
    <t>May. 31, 2015USD ($)$ / shares</t>
  </si>
  <si>
    <t>May. 31, 2015CNY (¥)</t>
  </si>
  <si>
    <t>May. 31, 2014USD ($)$ / shares</t>
  </si>
  <si>
    <t>May. 31, 2013USD ($)$ / shares</t>
  </si>
  <si>
    <t>Income Taxes [Line Items]</t>
  </si>
  <si>
    <t>Income tax rate</t>
  </si>
  <si>
    <t>11.89%</t>
  </si>
  <si>
    <t>10.71%</t>
  </si>
  <si>
    <t>10.01%</t>
  </si>
  <si>
    <t>Valuation allowance</t>
  </si>
  <si>
    <t>Net operating loss</t>
  </si>
  <si>
    <t>Net operating loss expiration dates</t>
  </si>
  <si>
    <t>May 31, 2016 to May 31, 2020</t>
  </si>
  <si>
    <t>Increase of income tax expense</t>
  </si>
  <si>
    <t>Decrease in basic net income per share | $ / shares</t>
  </si>
  <si>
    <t>Decrease in diluted net income per share | $ / shares</t>
  </si>
  <si>
    <t>Withholding tax, dividends paid by PRC schools and subsidiaries to their foreign investors</t>
  </si>
  <si>
    <t>Aggregate undistributed earnings available for distribution</t>
  </si>
  <si>
    <t>Unrecognized tax benefits</t>
  </si>
  <si>
    <t>Wholly owned subsidiaries [Member]</t>
  </si>
  <si>
    <t>Withholding tax paid for the dividend</t>
  </si>
  <si>
    <t>Underpayment of tax liability</t>
  </si>
  <si>
    <t>Shanghai Smart Words Software Technology Company Limited [Member]</t>
  </si>
  <si>
    <t>Beijing Hewstone Technology Company Limited [Member]</t>
  </si>
  <si>
    <t>High and new tech enterprise (HNTE) [Member]</t>
  </si>
  <si>
    <t>15.00%</t>
  </si>
  <si>
    <t>Preferential tax rate</t>
  </si>
  <si>
    <t>High and new tech enterprise (HNTE) [Member] | Scenario, Forecast [Member]</t>
  </si>
  <si>
    <t>Newly established software enterprise (NESE) [Member]</t>
  </si>
  <si>
    <t>12.50%</t>
  </si>
  <si>
    <t>Tax holiday year</t>
  </si>
  <si>
    <t>2 years</t>
  </si>
  <si>
    <t>Income tax holiday, description</t>
  </si>
  <si>
    <t>Enterprises that qualify as the "newly established software enterprise" ("NESE") are exempt from EIT for two years beginning the enterprise's first profitable year followed by a tax rate of 12.5% for the succeeding three years.</t>
  </si>
  <si>
    <t>Peoples Republic Of China Entities [Member]</t>
  </si>
  <si>
    <t>25.00%</t>
  </si>
  <si>
    <t>Hong Kong [Member]</t>
  </si>
  <si>
    <t>16.50%</t>
  </si>
  <si>
    <t>Foreign income tax expense</t>
  </si>
  <si>
    <t>Income Taxes - Components of Group's Deferred Tax Assets and Liabilities (Detail) - USD ($) $ in Thousands</t>
  </si>
  <si>
    <t>Current deferred tax assets</t>
  </si>
  <si>
    <t>Allowance doubtful accounts</t>
  </si>
  <si>
    <t>Accrued expenses</t>
  </si>
  <si>
    <t>Deferred revenue for incentive plan</t>
  </si>
  <si>
    <t>Total current deferred tax assets</t>
  </si>
  <si>
    <t>Less: valuation allowance</t>
  </si>
  <si>
    <t>Current deferred tax assets, net</t>
  </si>
  <si>
    <t>Non-current deferred tax assets</t>
  </si>
  <si>
    <t>Net operating loss carry-forwards</t>
  </si>
  <si>
    <t>Total non-current deferred tax assets</t>
  </si>
  <si>
    <t>Non-current deferred tax assets, net</t>
  </si>
  <si>
    <t>Non-current deferred tax liabilities</t>
  </si>
  <si>
    <t>Acquired of non-current assets</t>
  </si>
  <si>
    <t>Total non-current deferred tax liabilities</t>
  </si>
  <si>
    <t>Income Taxes - Reconciliation of Effective Tax Rates from 25% Statutory Tax Rates (Detail)</t>
  </si>
  <si>
    <t>Statutory tax rate</t>
  </si>
  <si>
    <t>Effect of expenses not deductible for tax purposes</t>
  </si>
  <si>
    <t>4.91%</t>
  </si>
  <si>
    <t>4.33%</t>
  </si>
  <si>
    <t>8.70%</t>
  </si>
  <si>
    <t>Effect of differential tax rate other than tax holiday</t>
  </si>
  <si>
    <t>0.00%</t>
  </si>
  <si>
    <t>(1.58%)</t>
  </si>
  <si>
    <t>Effect of tax holiday</t>
  </si>
  <si>
    <t>(20.82%)</t>
  </si>
  <si>
    <t>(20.34%)</t>
  </si>
  <si>
    <t>(21.18%)</t>
  </si>
  <si>
    <t>Changes in valuation allowance</t>
  </si>
  <si>
    <t>(0.59%)</t>
  </si>
  <si>
    <t>(0.09%)</t>
  </si>
  <si>
    <t>(0.93%)</t>
  </si>
  <si>
    <t>Effect of dividend withholding tax</t>
  </si>
  <si>
    <t>3.39%</t>
  </si>
  <si>
    <t>1.81%</t>
  </si>
  <si>
    <t>Net Income Per Share - Computation of Basic and Diluted Net Income Per Share (Detail) - USD ($) $ / shares in Units, $ in Thousands</t>
  </si>
  <si>
    <t>Numerator used in basic and diluted net income per share:</t>
  </si>
  <si>
    <t>Net income on continuing operation</t>
  </si>
  <si>
    <t>Net income on discontinued operation</t>
  </si>
  <si>
    <t>Shares (denominator):</t>
  </si>
  <si>
    <t>Weighted average common shares outstanding used in computing basic net income per share</t>
  </si>
  <si>
    <t>Plus incremental weighted average common shares from assumed exercise of share options and vesting of NES using the treasury stock method</t>
  </si>
  <si>
    <t>Weighted average common shares outstanding used in computing diluted net income per share</t>
  </si>
  <si>
    <t>Net income from continuing operation per share</t>
  </si>
  <si>
    <t>Net income from discontinued operation per share</t>
  </si>
  <si>
    <t>Net Income Per Share - Additional Information (Detail) - shares</t>
  </si>
  <si>
    <t>Treasury shares excluded in computing basic and diluted net income per share</t>
  </si>
  <si>
    <t>Employee stock options excluded from the dilutive share calculation</t>
  </si>
  <si>
    <t>Related Party Transaction - Balances and Transaction with Related Parties (Detail) - USD ($) $ in Thousands</t>
  </si>
  <si>
    <t>Related Party Transaction [Line Items]</t>
  </si>
  <si>
    <t>Amounts due from related parties - non current</t>
  </si>
  <si>
    <t>Amounts due from related parties - current</t>
  </si>
  <si>
    <t>Amounts due to related parties - current</t>
  </si>
  <si>
    <t>Metropolis Holding China Limited [Member] | Chairman and Chief Executive Officer [Member]</t>
  </si>
  <si>
    <t>Rental expense</t>
  </si>
  <si>
    <t>MaxEn [Member] | Joint Venture [Member]</t>
  </si>
  <si>
    <t>MaxEn [Member] | Corporate Joint Venture [Member]</t>
  </si>
  <si>
    <t>Beijing Zhishang Education &amp; Technology Co., Ltd. [Member] | Corporate Joint Venture [Member]</t>
  </si>
  <si>
    <t>Related Party Transaction - Balances and Transaction with Related Parties (Parenthetical) (Detail) - USD ($) $ in Thousands</t>
  </si>
  <si>
    <t>Amounts due to related parties-current</t>
  </si>
  <si>
    <t>MaxEn [Member] | Pre-operating Expenses [Member] | Corporate Joint Venture [Member]</t>
  </si>
  <si>
    <t>MaxEn [Member] | Unpaid Consideration [Member] | Corporate Joint Venture [Member]</t>
  </si>
  <si>
    <t>MaxEn [Member] | Miscellaneous Payments [Member] | Corporate Joint Venture [Member]</t>
  </si>
  <si>
    <t>MaxEn [Member] | Tuition [Member] | Corporate Joint Venture [Member]</t>
  </si>
  <si>
    <t>Commitments and Contingencies - Additional Information (Detail) $ in Thousands</t>
  </si>
  <si>
    <t>2 Months Ended</t>
  </si>
  <si>
    <t>May. 31, 2015USD ($)Claim</t>
  </si>
  <si>
    <t>Oct. 31, 2012Claim</t>
  </si>
  <si>
    <t>Aug. 31, 2012Claim</t>
  </si>
  <si>
    <t>May. 31, 2015USD ($)ClaimPlaintiff</t>
  </si>
  <si>
    <t>May. 31, 2014USD ($)</t>
  </si>
  <si>
    <t>Operating Leased Assets [Line Items]</t>
  </si>
  <si>
    <t>Rent expenses for cancelable and non-cancelable leases</t>
  </si>
  <si>
    <t>Capital commitment paid</t>
  </si>
  <si>
    <t>Number of federal securities class actions filed | Claim</t>
  </si>
  <si>
    <t>Number of federal securities class actions dismissed | Claim</t>
  </si>
  <si>
    <t>Number of federal securities class actions pending | Claim</t>
  </si>
  <si>
    <t>Number of plaintiff currently pending | Plaintiff</t>
  </si>
  <si>
    <t>Litigation settlement amount</t>
  </si>
  <si>
    <t>Lease term</t>
  </si>
  <si>
    <t>Third Party [Member]</t>
  </si>
  <si>
    <t>36.00%</t>
  </si>
  <si>
    <t>Third Party [Member] | Plan [Member]</t>
  </si>
  <si>
    <t>Final Settlement [Member]</t>
  </si>
  <si>
    <t>Commitments and Contingencies - Future Minimum Lease Payments under Non-Cancelable Operating Leases (Detail) $ in Thousands</t>
  </si>
  <si>
    <t>May. 31, 2015USD ($)</t>
  </si>
  <si>
    <t>Thereafter</t>
  </si>
  <si>
    <t>Operating Leases, Future Minimum Payments Due, Total</t>
  </si>
  <si>
    <t>Commitments and Contingencies - Future Minimum Capital Commitments under Non-Cancelable Construction (Detail) $ in Thousands</t>
  </si>
  <si>
    <t>Capital Lease Obligations [Line Items]</t>
  </si>
  <si>
    <t>Capital commitment</t>
  </si>
  <si>
    <t>Purchase of Property and Equipment [Member]</t>
  </si>
  <si>
    <t>Noncontrolling Interest - Summary of Changes in Noncontrolling Interest (Detail) $ in Thousands</t>
  </si>
  <si>
    <t>Noncontrolling Interest [Line Items]</t>
  </si>
  <si>
    <t>Balance as of May 31, 2014</t>
  </si>
  <si>
    <t>Capital Injection from noncontrolling interest shareholders</t>
  </si>
  <si>
    <t>Loss attributed to noncontrolling interest shareholders</t>
  </si>
  <si>
    <t>Balance as of May 31, 2015</t>
  </si>
  <si>
    <t>Koolearn Corporation [Member]</t>
  </si>
  <si>
    <t>Beijing New Road Information Consulting Services Co., Ltd. [Member]</t>
  </si>
  <si>
    <t>Noncontrolling Interest - Additional Information (Detail) - USD ($) $ in Thousands</t>
  </si>
  <si>
    <t>Ordinary shares issued</t>
  </si>
  <si>
    <t>Cash consideration received on issuance of equity</t>
  </si>
  <si>
    <t>Noncontrolling interest, equity percentage</t>
  </si>
  <si>
    <t>5.90%</t>
  </si>
  <si>
    <t>49.00%</t>
  </si>
  <si>
    <t>Equity ownership percentage</t>
  </si>
  <si>
    <t>Segment Information - Additional Information (Detail) - 12 months ended May. 31, 2015 - Segment</t>
  </si>
  <si>
    <t>Segment Reporting Information [Line Items]</t>
  </si>
  <si>
    <t>Number of operating segments</t>
  </si>
  <si>
    <t>Sales Revenue, Segment [Member] | Product Concentration Risk [Member]</t>
  </si>
  <si>
    <t>Quantitative threshold</t>
  </si>
  <si>
    <t>Segment Information - Schedule of Segment Reporting Information, by Segment (Detail) - USD ($) $ in Thousands</t>
  </si>
  <si>
    <t>Operating costs and expenses:</t>
  </si>
  <si>
    <t>Operating income</t>
  </si>
  <si>
    <t>Operating Segments [Member]</t>
  </si>
  <si>
    <t>Corporate, Non-Segment [Member]</t>
  </si>
  <si>
    <t>Language Training and Test Preparation Course [Member]</t>
  </si>
  <si>
    <t>Language Training and Test Preparation Course [Member] | Operating Segments [Member]</t>
  </si>
  <si>
    <t>Primary and Secondary Education [Member]</t>
  </si>
  <si>
    <t>Primary and Secondary Education [Member] | Operating Segments [Member]</t>
  </si>
  <si>
    <t>Others [Member]</t>
  </si>
  <si>
    <t>Others [Member] | Operating Segments [Member]</t>
  </si>
  <si>
    <t>Mainland China Contribution Plan - Additional Information (Detail) - USD ($) $ in Thousands</t>
  </si>
  <si>
    <t>Compensation and Retirement Disclosure [Abstract]</t>
  </si>
  <si>
    <t>Contributions for employee benefits</t>
  </si>
  <si>
    <t>Statutory Reserve - Additional Information (Detail) - USD ($) $ in Thousands</t>
  </si>
  <si>
    <t>Statutory Accounting Practices [Line Items]</t>
  </si>
  <si>
    <t>Percentage allocation of profits to general reserves</t>
  </si>
  <si>
    <t>Registered capital</t>
  </si>
  <si>
    <t>Accrued for general reserve</t>
  </si>
  <si>
    <t>Percentage allocation of profits to development fund</t>
  </si>
  <si>
    <t>Group transfers to the statutory reserves</t>
  </si>
  <si>
    <t>Development fund [Member]</t>
  </si>
  <si>
    <t>Appropriations to reserves</t>
  </si>
  <si>
    <t>Restricted Net Assets - Additional Information (Detail) - USD ($) $ in Thousands</t>
  </si>
  <si>
    <t>Restricted Net Assets [Line Items]</t>
  </si>
  <si>
    <t>Restricted net assets</t>
  </si>
  <si>
    <t>Variable interest entities (VIEs) [Member] | Paid-in capital and statutory reserves [Member]</t>
  </si>
  <si>
    <t>Wholly owned subsidiaries [Member] | Paid-in capital and statutory reserves [Member]</t>
  </si>
  <si>
    <t>Subsequent Events - Additional Information (Detail) - USD ($) $ / shares in Units, $ in Millions</t>
  </si>
  <si>
    <t>Jul. 19, 2015</t>
  </si>
  <si>
    <t>Subsequent Event [Line Items]</t>
  </si>
  <si>
    <t>Shareholdings record date</t>
  </si>
  <si>
    <t>Subsequent Event [Member]</t>
  </si>
  <si>
    <t>Jul. 19,
		2015</t>
  </si>
  <si>
    <t>Dividend payable date</t>
  </si>
  <si>
    <t>2015-10</t>
  </si>
  <si>
    <t>Aggregate amount of cash dividends to be paid</t>
  </si>
  <si>
    <t>Sep. 4,
		2015</t>
  </si>
  <si>
    <t>Schedule I - Condensed Financial Information of Parent Company - Balance Sheets (Detail) - USD ($) $ in Thousands</t>
  </si>
  <si>
    <t>Current assets:</t>
  </si>
  <si>
    <t>Prepaid expense and other current assets</t>
  </si>
  <si>
    <t>Current liabilities:</t>
  </si>
  <si>
    <t>Equity:</t>
  </si>
  <si>
    <t>Investments in subsidiaries and VIEs</t>
  </si>
  <si>
    <t>Schedule I - Condensed Financial Information of Parent Company - Balance Sheets (Parenthetical) (Detail) - $ / shares</t>
  </si>
  <si>
    <t>Condensed Financial Statements, Captions [Line Items]</t>
  </si>
  <si>
    <t>Schedule I - Condensed Financial Information of Parent Company - Statements of Operations (Detail) - USD ($) $ in Thousands</t>
  </si>
  <si>
    <t>Operating loss</t>
  </si>
  <si>
    <t>Equity in earnings of subsidiaries and VIEs</t>
  </si>
  <si>
    <t>Other income</t>
  </si>
  <si>
    <t>Schedule I - Condensed Financial Information of Parent Company - Statements of Comprehensive Income (Detail) - USD ($) $ in Thousands</t>
  </si>
  <si>
    <t>Unrealized gain on available-for-sale securities, net of tax effect of nil, nil and nil for years ended May 31, 2013, 2014 and 2015</t>
  </si>
  <si>
    <t>Schedule I - Condensed Financial Information of Parent Company - Statements of Comprehensive Income (Parenthetical) (Detail) - USD ($) $ in Thousands</t>
  </si>
  <si>
    <t>Schedule I - Condensed Financial Information of Parent Company - Statements of Changes in Equity (Detail) - USD ($) $ in Thousands</t>
  </si>
  <si>
    <t>Beginning Balance</t>
  </si>
  <si>
    <t>Beginning Balance, shares</t>
  </si>
  <si>
    <t>Reissuance of treasury stock for Non-vested equity shares vested, shares</t>
  </si>
  <si>
    <t>Share based compensation expense</t>
  </si>
  <si>
    <t>Ending Balance</t>
  </si>
  <si>
    <t>Ending Balance, shares</t>
  </si>
  <si>
    <t>Non-vested equity shares vested</t>
  </si>
  <si>
    <t>Parent Company [Member] | Common Stock [Member]</t>
  </si>
  <si>
    <t>Parent Company [Member] | Additional Paid-in Capital [Member]</t>
  </si>
  <si>
    <t>Parent Company [Member] | Treasury Stock [Member]</t>
  </si>
  <si>
    <t>Parent Company [Member] | Retained Earnings [Member]</t>
  </si>
  <si>
    <t>Parent Company [Member] | Accumulated Other Comprehensive Income (Loss) [Member]</t>
  </si>
  <si>
    <t>Schedule I - Condensed Financial Information of Parent Company - Statements of Changes in Equity (Parenthetical) (Detail) - USD ($) $ in Thousands</t>
  </si>
  <si>
    <t>Schedule I - Condensed Financial Information of Parent Company - Statements of Cash Flows (Detail) - USD ($) $ in Thousands</t>
  </si>
  <si>
    <t>Cash flows from operating activities:</t>
  </si>
  <si>
    <t>Adjustments to reconcile net income to net cash provided by (used in) operating activities</t>
  </si>
  <si>
    <t>Equity in earnings of subsidiaries</t>
  </si>
  <si>
    <t>Changes in operating assets and liabilities:</t>
  </si>
  <si>
    <t>Amounts due from/to related parties</t>
  </si>
  <si>
    <t>Cash flows from financing activities:</t>
  </si>
  <si>
    <t>Proceeds from issuance of common shares upon exercise of share options</t>
  </si>
  <si>
    <t>Cash paid for shares repurchase</t>
  </si>
  <si>
    <t>Dividend received from subsidiaries</t>
  </si>
  <si>
    <t>Loan to related parties</t>
  </si>
  <si>
    <t>Repayment from related parties</t>
  </si>
  <si>
    <t>Loan from related party</t>
  </si>
  <si>
    <t>Loan repayment to related party</t>
  </si>
  <si>
    <t>Parent Company [Member] | Alo7.com Ltd [Member]</t>
  </si>
  <si>
    <t>Long term investment</t>
  </si>
  <si>
    <t>Parent Company [Member] | Tarena [Member]</t>
  </si>
  <si>
    <t>Schedule I - Related Party Transactions - Related Party Balances (Detail) - USD ($) $ in Thousands</t>
  </si>
  <si>
    <t>Amount due from related parties:</t>
  </si>
  <si>
    <t>Subtotal of amount due from related parties</t>
  </si>
  <si>
    <t>Amount due to related parties:</t>
  </si>
  <si>
    <t>Subtotal of amount due to related parties</t>
  </si>
  <si>
    <t>Parent Company [Member] | Winner Park [Member]</t>
  </si>
  <si>
    <t>Parent Company [Member] | Smart Shine [Member]</t>
  </si>
  <si>
    <t>Parent Company [Member] | Elite Concept Holdings Limited [Member]</t>
  </si>
  <si>
    <t>Parent Company [Member] | New Oriental China [Member]</t>
  </si>
  <si>
    <t>Parent Company [Member] | Abundant State Limited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47"/>
  </cols>
  <sheetData>
    <row r="1" spans="1:2">
      <c s="1" t="s" r="A1">
        <v>0</v>
      </c>
      <c s="2" t="s" r="B1">
        <v>1</v>
      </c>
    </row>
    <row r="2" spans="1:2">
      <c s="3" t="s" r="A2">
        <v>2</v>
      </c>
    </row>
    <row r="3" spans="1:2">
      <c s="4" t="s" r="A3">
        <v>3</v>
      </c>
      <c s="4" t="s" r="B3">
        <v>4</v>
      </c>
    </row>
    <row r="4" spans="1:2">
      <c s="4" t="s" r="A4">
        <v>5</v>
      </c>
      <c s="4" t="s" r="B4">
        <v>6</v>
      </c>
    </row>
    <row r="5" spans="1:2">
      <c s="4" t="s" r="A5">
        <v>7</v>
      </c>
      <c s="4" t="s" r="B5">
        <v>8</v>
      </c>
    </row>
    <row r="6" spans="1:2">
      <c s="4" t="s" r="A6">
        <v>9</v>
      </c>
      <c s="5" t="n" r="B6">
        <v>2015</v>
      </c>
    </row>
    <row r="7" spans="1:2">
      <c s="4" t="s" r="A7">
        <v>10</v>
      </c>
      <c s="4" t="s" r="B7">
        <v>11</v>
      </c>
    </row>
    <row r="8" spans="1:2">
      <c s="4" t="s" r="A8">
        <v>12</v>
      </c>
      <c s="4" t="s" r="B8">
        <v>13</v>
      </c>
    </row>
    <row r="9" spans="1:2">
      <c s="4" t="s" r="A9">
        <v>14</v>
      </c>
      <c s="4" t="s" r="B9">
        <v>15</v>
      </c>
    </row>
    <row r="10" spans="1:2">
      <c s="4" t="s" r="A10">
        <v>16</v>
      </c>
      <c s="5" t="n" r="B10">
        <v>1372920</v>
      </c>
    </row>
    <row r="11" spans="1:2">
      <c s="4" t="s" r="A11">
        <v>17</v>
      </c>
      <c s="4" t="s" r="B11">
        <v>18</v>
      </c>
    </row>
    <row r="12" spans="1:2">
      <c s="4" t="s" r="A12">
        <v>19</v>
      </c>
      <c s="4" t="s" r="B12">
        <v>20</v>
      </c>
    </row>
    <row r="13" spans="1:2">
      <c s="4" t="s" r="A13">
        <v>21</v>
      </c>
      <c s="4" t="s" r="B13">
        <v>20</v>
      </c>
    </row>
    <row r="14" spans="1:2">
      <c s="4" t="s" r="A14">
        <v>22</v>
      </c>
      <c s="4" t="s" r="B14">
        <v>23</v>
      </c>
    </row>
    <row r="15" spans="1:2">
      <c s="4" t="s" r="A15">
        <v>24</v>
      </c>
      <c s="5" t="n" r="B15">
        <v>156486763</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t="s" r="A1">
        <v>235</v>
      </c>
      <c s="2" t="s" r="B1">
        <v>26</v>
      </c>
      <c s="2" t="s" r="C1">
        <v>87</v>
      </c>
    </row>
    <row r="2" spans="1:3">
      <c s="4" t="s" r="A2">
        <v>236</v>
      </c>
      <c s="6" t="n" r="B2">
        <v>68</v>
      </c>
      <c s="6" t="n" r="C2">
        <v>68</v>
      </c>
    </row>
    <row r="3" spans="1:3">
      <c s="4" t="s" r="A3">
        <v>233</v>
      </c>
    </row>
    <row r="4" spans="1:3">
      <c s="4" t="s" r="A4">
        <v>236</v>
      </c>
      <c s="6" t="n" r="B4">
        <v>2306</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9"/>
    <col customWidth="1" max="2" min="2" width="26"/>
    <col customWidth="1" max="3" min="3" width="19"/>
    <col customWidth="1" max="4" min="4" width="19"/>
    <col customWidth="1" max="5" min="5" width="35"/>
    <col customWidth="1" max="6" min="6" width="21"/>
    <col customWidth="1" max="7" min="7" width="21"/>
  </cols>
  <sheetData>
    <row r="1" spans="1:7">
      <c s="1" t="s" r="A1">
        <v>1273</v>
      </c>
      <c s="2" t="s" r="B1">
        <v>874</v>
      </c>
      <c s="2" t="s" r="D1">
        <v>1274</v>
      </c>
      <c s="2" t="s" r="E1">
        <v>86</v>
      </c>
    </row>
    <row r="2" spans="1:7">
      <c s="2" t="s" r="B2">
        <v>1275</v>
      </c>
      <c s="2" t="s" r="C2">
        <v>1276</v>
      </c>
      <c s="2" t="s" r="D2">
        <v>1277</v>
      </c>
      <c s="2" t="s" r="E2">
        <v>1278</v>
      </c>
      <c s="2" t="s" r="F2">
        <v>1279</v>
      </c>
      <c s="2" t="s" r="G2">
        <v>893</v>
      </c>
    </row>
    <row r="3" spans="1:7">
      <c s="3" t="s" r="A3">
        <v>1280</v>
      </c>
    </row>
    <row r="4" spans="1:7">
      <c s="4" t="s" r="A4">
        <v>1281</v>
      </c>
      <c s="6" t="n" r="E4">
        <v>157523</v>
      </c>
      <c s="6" t="n" r="F4">
        <v>142032</v>
      </c>
      <c s="6" t="n" r="G4">
        <v>137046</v>
      </c>
    </row>
    <row r="5" spans="1:7">
      <c s="4" t="s" r="A5">
        <v>997</v>
      </c>
      <c s="4" t="s" r="B5">
        <v>780</v>
      </c>
      <c s="4" t="s" r="E5">
        <v>780</v>
      </c>
    </row>
    <row r="6" spans="1:7">
      <c s="4" t="s" r="A6">
        <v>1282</v>
      </c>
      <c s="6" t="n" r="B6">
        <v>3672</v>
      </c>
      <c s="6" t="n" r="E6">
        <v>3672</v>
      </c>
    </row>
    <row r="7" spans="1:7">
      <c s="4" t="s" r="A7">
        <v>1283</v>
      </c>
      <c s="5" t="n" r="D7">
        <v>4</v>
      </c>
    </row>
    <row r="8" spans="1:7">
      <c s="4" t="s" r="A8">
        <v>1284</v>
      </c>
      <c s="5" t="n" r="C8">
        <v>1</v>
      </c>
    </row>
    <row r="9" spans="1:7">
      <c s="4" t="s" r="A9">
        <v>1285</v>
      </c>
      <c s="5" t="n" r="B9">
        <v>3</v>
      </c>
      <c s="5" t="n" r="E9">
        <v>3</v>
      </c>
    </row>
    <row r="10" spans="1:7">
      <c s="4" t="s" r="A10">
        <v>1286</v>
      </c>
      <c s="5" t="n" r="E10">
        <v>1</v>
      </c>
    </row>
    <row r="11" spans="1:7">
      <c s="4" t="s" r="A11">
        <v>1287</v>
      </c>
      <c s="6" t="n" r="E11">
        <v>4750</v>
      </c>
    </row>
    <row r="12" spans="1:7">
      <c s="4" t="s" r="A12">
        <v>760</v>
      </c>
    </row>
    <row r="13" spans="1:7">
      <c s="3" t="s" r="A13">
        <v>1280</v>
      </c>
    </row>
    <row r="14" spans="1:7">
      <c s="4" t="s" r="A14">
        <v>1288</v>
      </c>
      <c s="4" t="s" r="E14">
        <v>739</v>
      </c>
    </row>
    <row r="15" spans="1:7">
      <c s="4" t="s" r="A15">
        <v>997</v>
      </c>
      <c s="4" t="s" r="B15">
        <v>780</v>
      </c>
      <c s="4" t="s" r="E15">
        <v>780</v>
      </c>
    </row>
    <row r="16" spans="1:7">
      <c s="4" t="s" r="A16">
        <v>1289</v>
      </c>
    </row>
    <row r="17" spans="1:7">
      <c s="3" t="s" r="A17">
        <v>1280</v>
      </c>
    </row>
    <row r="18" spans="1:7">
      <c s="4" t="s" r="A18">
        <v>997</v>
      </c>
      <c s="4" t="s" r="B18">
        <v>1290</v>
      </c>
      <c s="4" t="s" r="E18">
        <v>1290</v>
      </c>
    </row>
    <row r="19" spans="1:7">
      <c s="4" t="s" r="A19">
        <v>881</v>
      </c>
      <c s="6" t="n" r="B19">
        <v>2904</v>
      </c>
    </row>
    <row r="20" spans="1:7">
      <c s="4" t="s" r="A20">
        <v>1291</v>
      </c>
    </row>
    <row r="21" spans="1:7">
      <c s="3" t="s" r="A21">
        <v>1280</v>
      </c>
    </row>
    <row r="22" spans="1:7">
      <c s="4" t="s" r="A22">
        <v>1282</v>
      </c>
      <c s="6" t="n" r="B22">
        <v>1836</v>
      </c>
      <c s="6" t="n" r="E22">
        <v>1836</v>
      </c>
    </row>
    <row r="23" spans="1:7">
      <c s="4" t="s" r="A23">
        <v>1292</v>
      </c>
    </row>
    <row r="24" spans="1:7">
      <c s="3" t="s" r="A24">
        <v>1280</v>
      </c>
    </row>
    <row r="25" spans="1:7">
      <c s="4" t="s" r="A25">
        <v>1287</v>
      </c>
      <c s="6" t="n" r="E25">
        <v>3500</v>
      </c>
    </row>
  </sheetData>
  <mergeCells count="3">
    <mergeCell ref="A1:A2"/>
    <mergeCell ref="B1:C1"/>
    <mergeCell ref="E1:G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1293</v>
      </c>
      <c s="2" t="s" r="B1">
        <v>1294</v>
      </c>
    </row>
    <row r="2" spans="1:2">
      <c s="3" t="s" r="A2">
        <v>287</v>
      </c>
    </row>
    <row r="3" spans="1:2">
      <c s="5" t="n" r="A3">
        <v>2016</v>
      </c>
      <c s="6" t="n" r="B3">
        <v>135927</v>
      </c>
    </row>
    <row r="4" spans="1:2">
      <c s="5" t="n" r="A4">
        <v>2017</v>
      </c>
      <c s="5" t="n" r="B4">
        <v>146013</v>
      </c>
    </row>
    <row r="5" spans="1:2">
      <c s="5" t="n" r="A5">
        <v>2018</v>
      </c>
      <c s="5" t="n" r="B5">
        <v>88021</v>
      </c>
    </row>
    <row r="6" spans="1:2">
      <c s="5" t="n" r="A6">
        <v>2019</v>
      </c>
      <c s="5" t="n" r="B6">
        <v>63982</v>
      </c>
    </row>
    <row r="7" spans="1:2">
      <c s="5" t="n" r="A7">
        <v>2020</v>
      </c>
      <c s="5" t="n" r="B7">
        <v>45570</v>
      </c>
    </row>
    <row r="8" spans="1:2">
      <c s="4" t="s" r="A8">
        <v>1295</v>
      </c>
      <c s="5" t="n" r="B8">
        <v>53345</v>
      </c>
    </row>
    <row r="9" spans="1:2">
      <c s="4" t="s" r="A9">
        <v>1296</v>
      </c>
      <c s="6" t="n" r="B9">
        <v>53285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1297</v>
      </c>
      <c s="2" t="s" r="B1">
        <v>1294</v>
      </c>
    </row>
    <row r="2" spans="1:2">
      <c s="3" t="s" r="A2">
        <v>1298</v>
      </c>
    </row>
    <row r="3" spans="1:2">
      <c s="4" t="s" r="A3">
        <v>1299</v>
      </c>
      <c s="6" t="n" r="B3">
        <v>3672</v>
      </c>
    </row>
    <row r="4" spans="1:2">
      <c s="4" t="s" r="A4">
        <v>1300</v>
      </c>
    </row>
    <row r="5" spans="1:2">
      <c s="3" t="s" r="A5">
        <v>1298</v>
      </c>
    </row>
    <row r="6" spans="1:2">
      <c s="4" t="s" r="A6">
        <v>1299</v>
      </c>
      <c s="5" t="n" r="B6">
        <v>604</v>
      </c>
    </row>
    <row r="7" spans="1:2">
      <c s="4" t="s" r="A7">
        <v>802</v>
      </c>
    </row>
    <row r="8" spans="1:2">
      <c s="3" t="s" r="A8">
        <v>1298</v>
      </c>
    </row>
    <row r="9" spans="1:2">
      <c s="4" t="s" r="A9">
        <v>1299</v>
      </c>
      <c s="6" t="n" r="B9">
        <v>306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t="s" r="A1">
        <v>1301</v>
      </c>
      <c s="2" t="s" r="B1">
        <v>86</v>
      </c>
    </row>
    <row r="2" spans="1:2">
      <c s="2" t="s" r="B2">
        <v>1294</v>
      </c>
    </row>
    <row r="3" spans="1:2">
      <c s="3" t="s" r="A3">
        <v>1302</v>
      </c>
    </row>
    <row r="4" spans="1:2">
      <c s="4" t="s" r="A4">
        <v>1303</v>
      </c>
    </row>
    <row r="5" spans="1:2">
      <c s="4" t="s" r="A5">
        <v>1304</v>
      </c>
      <c s="6" t="n" r="B5">
        <v>3791</v>
      </c>
    </row>
    <row r="6" spans="1:2">
      <c s="4" t="s" r="A6">
        <v>1305</v>
      </c>
      <c s="5" t="n" r="B6">
        <v>-295</v>
      </c>
    </row>
    <row r="7" spans="1:2">
      <c s="4" t="s" r="A7">
        <v>1306</v>
      </c>
      <c s="6" t="n" r="B7">
        <v>3496</v>
      </c>
    </row>
    <row r="8" spans="1:2">
      <c s="4" t="s" r="A8">
        <v>1307</v>
      </c>
    </row>
    <row r="9" spans="1:2">
      <c s="3" t="s" r="A9">
        <v>1302</v>
      </c>
    </row>
    <row r="10" spans="1:2">
      <c s="4" t="s" r="A10">
        <v>1303</v>
      </c>
    </row>
    <row r="11" spans="1:2">
      <c s="4" t="s" r="A11">
        <v>1304</v>
      </c>
      <c s="6" t="n" r="B11">
        <v>3752</v>
      </c>
    </row>
    <row r="12" spans="1:2">
      <c s="4" t="s" r="A12">
        <v>1305</v>
      </c>
      <c s="5" t="n" r="B12">
        <v>-294</v>
      </c>
    </row>
    <row r="13" spans="1:2">
      <c s="4" t="s" r="A13">
        <v>1306</v>
      </c>
      <c s="6" t="n" r="B13">
        <v>3458</v>
      </c>
    </row>
    <row r="14" spans="1:2">
      <c s="4" t="s" r="A14">
        <v>1308</v>
      </c>
    </row>
    <row r="15" spans="1:2">
      <c s="3" t="s" r="A15">
        <v>1302</v>
      </c>
    </row>
    <row r="16" spans="1:2">
      <c s="4" t="s" r="A16">
        <v>1303</v>
      </c>
    </row>
    <row r="17" spans="1:2">
      <c s="4" t="s" r="A17">
        <v>1304</v>
      </c>
      <c s="6" t="n" r="B17">
        <v>39</v>
      </c>
    </row>
    <row r="18" spans="1:2">
      <c s="4" t="s" r="A18">
        <v>1305</v>
      </c>
      <c s="5" t="n" r="B18">
        <v>-1</v>
      </c>
    </row>
    <row r="19" spans="1:2">
      <c s="4" t="s" r="A19">
        <v>1306</v>
      </c>
      <c s="6" t="n" r="B19">
        <v>3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1309</v>
      </c>
      <c s="2" t="s" r="B1">
        <v>874</v>
      </c>
    </row>
    <row r="2" spans="1:4">
      <c s="2" t="s" r="B2">
        <v>971</v>
      </c>
      <c s="2" t="s" r="C2">
        <v>1036</v>
      </c>
      <c s="2" t="s" r="D2">
        <v>26</v>
      </c>
    </row>
    <row r="3" spans="1:4">
      <c s="4" t="s" r="A3">
        <v>1307</v>
      </c>
    </row>
    <row r="4" spans="1:4">
      <c s="3" t="s" r="A4">
        <v>1302</v>
      </c>
    </row>
    <row r="5" spans="1:4">
      <c s="4" t="s" r="A5">
        <v>1310</v>
      </c>
      <c s="5" t="n" r="C5">
        <v>5000000</v>
      </c>
    </row>
    <row r="6" spans="1:4">
      <c s="4" t="s" r="A6">
        <v>1311</v>
      </c>
      <c s="6" t="n" r="C6">
        <v>3752</v>
      </c>
    </row>
    <row r="7" spans="1:4">
      <c s="4" t="s" r="A7">
        <v>1312</v>
      </c>
      <c s="4" t="s" r="D7">
        <v>1313</v>
      </c>
    </row>
    <row r="8" spans="1:4">
      <c s="4" t="s" r="A8">
        <v>1308</v>
      </c>
    </row>
    <row r="9" spans="1:4">
      <c s="3" t="s" r="A9">
        <v>1302</v>
      </c>
    </row>
    <row r="10" spans="1:4">
      <c s="4" t="s" r="A10">
        <v>1311</v>
      </c>
      <c s="6" t="n" r="B10">
        <v>39</v>
      </c>
    </row>
    <row r="11" spans="1:4">
      <c s="4" t="s" r="A11">
        <v>1312</v>
      </c>
      <c s="4" t="s" r="C11">
        <v>1314</v>
      </c>
    </row>
    <row r="12" spans="1:4">
      <c s="4" t="s" r="A12">
        <v>1315</v>
      </c>
      <c s="4" t="s" r="C12">
        <v>50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7"/>
  </cols>
  <sheetData>
    <row r="1" spans="1:2">
      <c s="1" t="s" r="A1">
        <v>1316</v>
      </c>
      <c s="2" t="s" r="B1">
        <v>1</v>
      </c>
    </row>
    <row r="2" spans="1:2">
      <c s="3" t="s" r="A2">
        <v>1317</v>
      </c>
    </row>
    <row r="3" spans="1:2">
      <c s="4" t="s" r="A3">
        <v>1318</v>
      </c>
      <c s="5" t="n" r="B3">
        <v>6</v>
      </c>
    </row>
    <row r="4" spans="1:2">
      <c s="4" t="s" r="A4">
        <v>1319</v>
      </c>
    </row>
    <row r="5" spans="1:2">
      <c s="3" t="s" r="A5">
        <v>1317</v>
      </c>
    </row>
    <row r="6" spans="1:2">
      <c s="4" t="s" r="A6">
        <v>1320</v>
      </c>
      <c s="4" t="s" r="B6">
        <v>789</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321</v>
      </c>
      <c s="2" t="s" r="B1">
        <v>86</v>
      </c>
    </row>
    <row r="2" spans="1:4">
      <c s="2" t="s" r="B2">
        <v>26</v>
      </c>
      <c s="2" t="s" r="C2">
        <v>27</v>
      </c>
      <c s="2" t="s" r="D2">
        <v>87</v>
      </c>
    </row>
    <row r="3" spans="1:4">
      <c s="3" t="s" r="A3">
        <v>1317</v>
      </c>
    </row>
    <row r="4" spans="1:4">
      <c s="4" t="s" r="A4">
        <v>766</v>
      </c>
      <c s="6" t="n" r="B4">
        <v>1246766</v>
      </c>
      <c s="6" t="n" r="C4">
        <v>1138887</v>
      </c>
      <c s="6" t="n" r="D4">
        <v>959854</v>
      </c>
    </row>
    <row r="5" spans="1:4">
      <c s="3" t="s" r="A5">
        <v>1322</v>
      </c>
    </row>
    <row r="6" spans="1:4">
      <c s="4" t="s" r="A6">
        <v>93</v>
      </c>
      <c s="5" t="n" r="B6">
        <v>-526320</v>
      </c>
      <c s="5" t="n" r="C6">
        <v>-451669</v>
      </c>
      <c s="5" t="n" r="D6">
        <v>-384177</v>
      </c>
    </row>
    <row r="7" spans="1:4">
      <c s="4" t="s" r="A7">
        <v>94</v>
      </c>
      <c s="5" t="n" r="B7">
        <v>-188483</v>
      </c>
      <c s="5" t="n" r="C7">
        <v>-169062</v>
      </c>
      <c s="5" t="n" r="D7">
        <v>-142098</v>
      </c>
    </row>
    <row r="8" spans="1:4">
      <c s="4" t="s" r="A8">
        <v>95</v>
      </c>
      <c s="5" t="n" r="B8">
        <v>-378434</v>
      </c>
      <c s="5" t="n" r="C8">
        <v>-324210</v>
      </c>
      <c s="5" t="n" r="D8">
        <v>-311014</v>
      </c>
    </row>
    <row r="9" spans="1:4">
      <c s="4" t="s" r="A9">
        <v>96</v>
      </c>
      <c s="5" t="n" r="B9">
        <v>-1093237</v>
      </c>
      <c s="5" t="n" r="C9">
        <v>-944941</v>
      </c>
      <c s="5" t="n" r="D9">
        <v>-837289</v>
      </c>
    </row>
    <row r="10" spans="1:4">
      <c s="4" t="s" r="A10">
        <v>97</v>
      </c>
      <c s="5" t="n" r="C10">
        <v>3621</v>
      </c>
    </row>
    <row r="11" spans="1:4">
      <c s="4" t="s" r="A11">
        <v>1323</v>
      </c>
      <c s="5" t="n" r="B11">
        <v>153529</v>
      </c>
      <c s="5" t="n" r="C11">
        <v>197567</v>
      </c>
      <c s="5" t="n" r="D11">
        <v>122565</v>
      </c>
    </row>
    <row r="12" spans="1:4">
      <c s="4" t="s" r="A12">
        <v>50</v>
      </c>
      <c s="5" t="n" r="B12">
        <v>1951537</v>
      </c>
      <c s="5" t="n" r="C12">
        <v>1603545</v>
      </c>
      <c s="5" t="n" r="D12">
        <v>1353441</v>
      </c>
    </row>
    <row r="13" spans="1:4">
      <c s="4" t="s" r="A13">
        <v>1324</v>
      </c>
    </row>
    <row r="14" spans="1:4">
      <c s="3" t="s" r="A14">
        <v>1317</v>
      </c>
    </row>
    <row r="15" spans="1:4">
      <c s="4" t="s" r="A15">
        <v>766</v>
      </c>
      <c s="5" t="n" r="B15">
        <v>1246766</v>
      </c>
      <c s="5" t="n" r="C15">
        <v>1138887</v>
      </c>
      <c s="5" t="n" r="D15">
        <v>959854</v>
      </c>
    </row>
    <row r="16" spans="1:4">
      <c s="3" t="s" r="A16">
        <v>1322</v>
      </c>
    </row>
    <row r="17" spans="1:4">
      <c s="4" t="s" r="A17">
        <v>93</v>
      </c>
      <c s="5" t="n" r="B17">
        <v>-526320</v>
      </c>
      <c s="5" t="n" r="C17">
        <v>-451669</v>
      </c>
      <c s="5" t="n" r="D17">
        <v>-384177</v>
      </c>
    </row>
    <row r="18" spans="1:4">
      <c s="4" t="s" r="A18">
        <v>94</v>
      </c>
      <c s="5" t="n" r="B18">
        <v>-166276</v>
      </c>
      <c s="5" t="n" r="C18">
        <v>-147057</v>
      </c>
      <c s="5" t="n" r="D18">
        <v>-125446</v>
      </c>
    </row>
    <row r="19" spans="1:4">
      <c s="4" t="s" r="A19">
        <v>95</v>
      </c>
      <c s="5" t="n" r="B19">
        <v>-304770</v>
      </c>
      <c s="5" t="n" r="C19">
        <v>-250172</v>
      </c>
      <c s="5" t="n" r="D19">
        <v>-232804</v>
      </c>
    </row>
    <row r="20" spans="1:4">
      <c s="4" t="s" r="A20">
        <v>96</v>
      </c>
      <c s="5" t="n" r="B20">
        <v>-1093237</v>
      </c>
      <c s="5" t="n" r="C20">
        <v>-944941</v>
      </c>
      <c s="5" t="n" r="D20">
        <v>-837289</v>
      </c>
    </row>
    <row r="21" spans="1:4">
      <c s="4" t="s" r="A21">
        <v>97</v>
      </c>
      <c s="5" t="n" r="C21">
        <v>3621</v>
      </c>
    </row>
    <row r="22" spans="1:4">
      <c s="4" t="s" r="A22">
        <v>1323</v>
      </c>
      <c s="5" t="n" r="B22">
        <v>153529</v>
      </c>
      <c s="5" t="n" r="C22">
        <v>197567</v>
      </c>
      <c s="5" t="n" r="D22">
        <v>122565</v>
      </c>
    </row>
    <row r="23" spans="1:4">
      <c s="4" t="s" r="A23">
        <v>50</v>
      </c>
      <c s="5" t="n" r="B23">
        <v>1311508</v>
      </c>
      <c s="5" t="n" r="C23">
        <v>1020841</v>
      </c>
      <c s="5" t="n" r="D23">
        <v>824901</v>
      </c>
    </row>
    <row r="24" spans="1:4">
      <c s="4" t="s" r="A24">
        <v>1325</v>
      </c>
    </row>
    <row r="25" spans="1:4">
      <c s="3" t="s" r="A25">
        <v>1322</v>
      </c>
    </row>
    <row r="26" spans="1:4">
      <c s="4" t="s" r="A26">
        <v>96</v>
      </c>
      <c s="5" t="n" r="B26">
        <v>-95871</v>
      </c>
      <c s="5" t="n" r="C26">
        <v>-96043</v>
      </c>
      <c s="5" t="n" r="D26">
        <v>-94862</v>
      </c>
    </row>
    <row r="27" spans="1:4">
      <c s="4" t="s" r="A27">
        <v>50</v>
      </c>
      <c s="5" t="n" r="B27">
        <v>640029</v>
      </c>
      <c s="5" t="n" r="C27">
        <v>582704</v>
      </c>
      <c s="5" t="n" r="D27">
        <v>528540</v>
      </c>
    </row>
    <row r="28" spans="1:4">
      <c s="4" t="s" r="A28">
        <v>1326</v>
      </c>
    </row>
    <row r="29" spans="1:4">
      <c s="3" t="s" r="A29">
        <v>1322</v>
      </c>
    </row>
    <row r="30" spans="1:4">
      <c s="4" t="s" r="A30">
        <v>50</v>
      </c>
      <c s="5" t="n" r="B30">
        <v>937020</v>
      </c>
      <c s="5" t="n" r="C30">
        <v>709979</v>
      </c>
      <c s="5" t="n" r="D30">
        <v>544669</v>
      </c>
    </row>
    <row r="31" spans="1:4">
      <c s="4" t="s" r="A31">
        <v>1327</v>
      </c>
    </row>
    <row r="32" spans="1:4">
      <c s="3" t="s" r="A32">
        <v>1317</v>
      </c>
    </row>
    <row r="33" spans="1:4">
      <c s="4" t="s" r="A33">
        <v>766</v>
      </c>
      <c s="5" t="n" r="B33">
        <v>1040380</v>
      </c>
      <c s="5" t="n" r="C33">
        <v>969947</v>
      </c>
      <c s="5" t="n" r="D33">
        <v>818550</v>
      </c>
    </row>
    <row r="34" spans="1:4">
      <c s="3" t="s" r="A34">
        <v>1322</v>
      </c>
    </row>
    <row r="35" spans="1:4">
      <c s="4" t="s" r="A35">
        <v>93</v>
      </c>
      <c s="5" t="n" r="B35">
        <v>-442994</v>
      </c>
      <c s="5" t="n" r="C35">
        <v>-388998</v>
      </c>
      <c s="5" t="n" r="D35">
        <v>-328663</v>
      </c>
    </row>
    <row r="36" spans="1:4">
      <c s="4" t="s" r="A36">
        <v>94</v>
      </c>
      <c s="5" t="n" r="B36">
        <v>-122697</v>
      </c>
      <c s="5" t="n" r="C36">
        <v>-112092</v>
      </c>
      <c s="5" t="n" r="D36">
        <v>-96064</v>
      </c>
    </row>
    <row r="37" spans="1:4">
      <c s="4" t="s" r="A37">
        <v>95</v>
      </c>
      <c s="5" t="n" r="B37">
        <v>-245315</v>
      </c>
      <c s="5" t="n" r="C37">
        <v>-204679</v>
      </c>
      <c s="5" t="n" r="D37">
        <v>-198718</v>
      </c>
    </row>
    <row r="38" spans="1:4">
      <c s="4" t="s" r="A38">
        <v>96</v>
      </c>
      <c s="5" t="n" r="B38">
        <v>-811006</v>
      </c>
      <c s="5" t="n" r="C38">
        <v>-705769</v>
      </c>
      <c s="5" t="n" r="D38">
        <v>-623445</v>
      </c>
    </row>
    <row r="39" spans="1:4">
      <c s="4" t="s" r="A39">
        <v>1323</v>
      </c>
      <c s="5" t="n" r="B39">
        <v>229374</v>
      </c>
      <c s="5" t="n" r="C39">
        <v>264178</v>
      </c>
      <c s="5" t="n" r="D39">
        <v>195105</v>
      </c>
    </row>
    <row r="40" spans="1:4">
      <c s="4" t="s" r="A40">
        <v>50</v>
      </c>
      <c s="5" t="n" r="B40">
        <v>937020</v>
      </c>
      <c s="5" t="n" r="C40">
        <v>709979</v>
      </c>
      <c s="5" t="n" r="D40">
        <v>544669</v>
      </c>
    </row>
    <row r="41" spans="1:4">
      <c s="4" t="s" r="A41">
        <v>1328</v>
      </c>
    </row>
    <row r="42" spans="1:4">
      <c s="3" t="s" r="A42">
        <v>1322</v>
      </c>
    </row>
    <row r="43" spans="1:4">
      <c s="4" t="s" r="A43">
        <v>50</v>
      </c>
      <c s="5" t="n" r="B43">
        <v>75046</v>
      </c>
      <c s="5" t="n" r="C43">
        <v>65357</v>
      </c>
      <c s="5" t="n" r="D43">
        <v>59791</v>
      </c>
    </row>
    <row r="44" spans="1:4">
      <c s="4" t="s" r="A44">
        <v>1329</v>
      </c>
    </row>
    <row r="45" spans="1:4">
      <c s="3" t="s" r="A45">
        <v>1317</v>
      </c>
    </row>
    <row r="46" spans="1:4">
      <c s="4" t="s" r="A46">
        <v>766</v>
      </c>
      <c s="5" t="n" r="B46">
        <v>26735</v>
      </c>
      <c s="5" t="n" r="C46">
        <v>24063</v>
      </c>
      <c s="5" t="n" r="D46">
        <v>20712</v>
      </c>
    </row>
    <row r="47" spans="1:4">
      <c s="3" t="s" r="A47">
        <v>1322</v>
      </c>
    </row>
    <row r="48" spans="1:4">
      <c s="4" t="s" r="A48">
        <v>93</v>
      </c>
      <c s="5" t="n" r="B48">
        <v>-9083</v>
      </c>
      <c s="5" t="n" r="C48">
        <v>-8488</v>
      </c>
      <c s="5" t="n" r="D48">
        <v>-8396</v>
      </c>
    </row>
    <row r="49" spans="1:4">
      <c s="4" t="s" r="A49">
        <v>94</v>
      </c>
      <c s="5" t="n" r="B49">
        <v>-1039</v>
      </c>
      <c s="5" t="n" r="C49">
        <v>-956</v>
      </c>
      <c s="5" t="n" r="D49">
        <v>-1712</v>
      </c>
    </row>
    <row r="50" spans="1:4">
      <c s="4" t="s" r="A50">
        <v>95</v>
      </c>
      <c s="5" t="n" r="B50">
        <v>-10068</v>
      </c>
      <c s="5" t="n" r="C50">
        <v>-8748</v>
      </c>
      <c s="5" t="n" r="D50">
        <v>-6648</v>
      </c>
    </row>
    <row r="51" spans="1:4">
      <c s="4" t="s" r="A51">
        <v>96</v>
      </c>
      <c s="5" t="n" r="B51">
        <v>-20190</v>
      </c>
      <c s="5" t="n" r="C51">
        <v>-18192</v>
      </c>
      <c s="5" t="n" r="D51">
        <v>-16756</v>
      </c>
    </row>
    <row r="52" spans="1:4">
      <c s="4" t="s" r="A52">
        <v>1323</v>
      </c>
      <c s="5" t="n" r="B52">
        <v>6545</v>
      </c>
      <c s="5" t="n" r="C52">
        <v>5871</v>
      </c>
      <c s="5" t="n" r="D52">
        <v>3956</v>
      </c>
    </row>
    <row r="53" spans="1:4">
      <c s="4" t="s" r="A53">
        <v>50</v>
      </c>
      <c s="5" t="n" r="B53">
        <v>75046</v>
      </c>
      <c s="5" t="n" r="C53">
        <v>65357</v>
      </c>
      <c s="5" t="n" r="D53">
        <v>59791</v>
      </c>
    </row>
    <row r="54" spans="1:4">
      <c s="4" t="s" r="A54">
        <v>1330</v>
      </c>
    </row>
    <row r="55" spans="1:4">
      <c s="3" t="s" r="A55">
        <v>1322</v>
      </c>
    </row>
    <row r="56" spans="1:4">
      <c s="4" t="s" r="A56">
        <v>50</v>
      </c>
      <c s="5" t="n" r="B56">
        <v>299442</v>
      </c>
      <c s="5" t="n" r="C56">
        <v>245505</v>
      </c>
      <c s="5" t="n" r="D56">
        <v>220441</v>
      </c>
    </row>
    <row r="57" spans="1:4">
      <c s="4" t="s" r="A57">
        <v>1331</v>
      </c>
    </row>
    <row r="58" spans="1:4">
      <c s="3" t="s" r="A58">
        <v>1317</v>
      </c>
    </row>
    <row r="59" spans="1:4">
      <c s="4" t="s" r="A59">
        <v>766</v>
      </c>
      <c s="5" t="n" r="B59">
        <v>179651</v>
      </c>
      <c s="5" t="n" r="C59">
        <v>144877</v>
      </c>
      <c s="5" t="n" r="D59">
        <v>120592</v>
      </c>
    </row>
    <row r="60" spans="1:4">
      <c s="3" t="s" r="A60">
        <v>1322</v>
      </c>
    </row>
    <row r="61" spans="1:4">
      <c s="4" t="s" r="A61">
        <v>93</v>
      </c>
      <c s="5" t="n" r="B61">
        <v>-74243</v>
      </c>
      <c s="5" t="n" r="C61">
        <v>-54183</v>
      </c>
      <c s="5" t="n" r="D61">
        <v>-47118</v>
      </c>
    </row>
    <row r="62" spans="1:4">
      <c s="4" t="s" r="A62">
        <v>94</v>
      </c>
      <c s="5" t="n" r="B62">
        <v>-42540</v>
      </c>
      <c s="5" t="n" r="C62">
        <v>-34009</v>
      </c>
      <c s="5" t="n" r="D62">
        <v>-27670</v>
      </c>
    </row>
    <row r="63" spans="1:4">
      <c s="4" t="s" r="A63">
        <v>95</v>
      </c>
      <c s="5" t="n" r="B63">
        <v>-49387</v>
      </c>
      <c s="5" t="n" r="C63">
        <v>-36745</v>
      </c>
      <c s="5" t="n" r="D63">
        <v>-27438</v>
      </c>
    </row>
    <row r="64" spans="1:4">
      <c s="4" t="s" r="A64">
        <v>96</v>
      </c>
      <c s="5" t="n" r="B64">
        <v>-166170</v>
      </c>
      <c s="5" t="n" r="C64">
        <v>-124937</v>
      </c>
      <c s="5" t="n" r="D64">
        <v>-102226</v>
      </c>
    </row>
    <row r="65" spans="1:4">
      <c s="4" t="s" r="A65">
        <v>97</v>
      </c>
      <c s="5" t="n" r="C65">
        <v>3621</v>
      </c>
    </row>
    <row r="66" spans="1:4">
      <c s="4" t="s" r="A66">
        <v>1323</v>
      </c>
      <c s="5" t="n" r="B66">
        <v>13481</v>
      </c>
      <c s="5" t="n" r="C66">
        <v>23561</v>
      </c>
      <c s="5" t="n" r="D66">
        <v>18366</v>
      </c>
    </row>
    <row r="67" spans="1:4">
      <c s="4" t="s" r="A67">
        <v>50</v>
      </c>
      <c s="6" t="n" r="B67">
        <v>299442</v>
      </c>
      <c s="6" t="n" r="C67">
        <v>245505</v>
      </c>
      <c s="6" t="n" r="D67">
        <v>22044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332</v>
      </c>
      <c s="2" t="s" r="B1">
        <v>86</v>
      </c>
    </row>
    <row r="2" spans="1:4">
      <c s="2" t="s" r="B2">
        <v>26</v>
      </c>
      <c s="2" t="s" r="C2">
        <v>27</v>
      </c>
      <c s="2" t="s" r="D2">
        <v>87</v>
      </c>
    </row>
    <row r="3" spans="1:4">
      <c s="3" t="s" r="A3">
        <v>1333</v>
      </c>
    </row>
    <row r="4" spans="1:4">
      <c s="4" t="s" r="A4">
        <v>1334</v>
      </c>
      <c s="6" t="n" r="B4">
        <v>61448</v>
      </c>
      <c s="6" t="n" r="C4">
        <v>52159</v>
      </c>
      <c s="6" t="n" r="D4">
        <v>4209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t="s" r="A1">
        <v>1335</v>
      </c>
      <c s="2" t="s" r="B1">
        <v>86</v>
      </c>
    </row>
    <row r="2" spans="1:4">
      <c s="2" t="s" r="B2">
        <v>26</v>
      </c>
      <c s="2" t="s" r="C2">
        <v>27</v>
      </c>
      <c s="2" t="s" r="D2">
        <v>87</v>
      </c>
    </row>
    <row r="3" spans="1:4">
      <c s="3" t="s" r="A3">
        <v>1336</v>
      </c>
    </row>
    <row r="4" spans="1:4">
      <c s="4" t="s" r="A4">
        <v>1337</v>
      </c>
      <c s="4" t="s" r="B4">
        <v>789</v>
      </c>
    </row>
    <row r="5" spans="1:4">
      <c s="4" t="s" r="A5">
        <v>1338</v>
      </c>
      <c s="4" t="s" r="B5">
        <v>780</v>
      </c>
    </row>
    <row r="6" spans="1:4">
      <c s="4" t="s" r="A6">
        <v>1339</v>
      </c>
      <c s="6" t="n" r="B6">
        <v>530</v>
      </c>
      <c s="6" t="n" r="C6">
        <v>1029</v>
      </c>
      <c s="6" t="n" r="D6">
        <v>524</v>
      </c>
    </row>
    <row r="7" spans="1:4">
      <c s="4" t="s" r="A7">
        <v>1340</v>
      </c>
      <c s="4" t="s" r="B7">
        <v>1205</v>
      </c>
    </row>
    <row r="8" spans="1:4">
      <c s="4" t="s" r="A8">
        <v>1341</v>
      </c>
      <c s="6" t="n" r="B8">
        <v>23742</v>
      </c>
      <c s="5" t="n" r="C8">
        <v>22145</v>
      </c>
      <c s="5" t="n" r="D8">
        <v>22470</v>
      </c>
    </row>
    <row r="9" spans="1:4">
      <c s="4" t="s" r="A9">
        <v>1342</v>
      </c>
    </row>
    <row r="10" spans="1:4">
      <c s="3" t="s" r="A10">
        <v>1336</v>
      </c>
    </row>
    <row r="11" spans="1:4">
      <c s="4" t="s" r="A11">
        <v>1343</v>
      </c>
      <c s="6" t="n" r="B11">
        <v>23212</v>
      </c>
      <c s="6" t="n" r="C11">
        <v>21116</v>
      </c>
      <c s="6" t="n" r="D11">
        <v>2194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344</v>
      </c>
      <c s="2" t="s" r="B1">
        <v>26</v>
      </c>
      <c s="2" t="s" r="C1">
        <v>27</v>
      </c>
    </row>
    <row r="2" spans="1:3">
      <c s="3" t="s" r="A2">
        <v>1345</v>
      </c>
    </row>
    <row r="3" spans="1:3">
      <c s="4" t="s" r="A3">
        <v>1346</v>
      </c>
      <c s="6" t="n" r="B3">
        <v>270674</v>
      </c>
      <c s="6" t="n" r="C3">
        <v>239245</v>
      </c>
    </row>
    <row r="4" spans="1:3">
      <c s="4" t="s" r="A4">
        <v>1347</v>
      </c>
    </row>
    <row r="5" spans="1:3">
      <c s="3" t="s" r="A5">
        <v>1345</v>
      </c>
    </row>
    <row r="6" spans="1:3">
      <c s="4" t="s" r="A6">
        <v>1346</v>
      </c>
      <c s="5" t="n" r="B6">
        <v>216526</v>
      </c>
      <c s="5" t="n" r="C6">
        <v>188017</v>
      </c>
    </row>
    <row r="7" spans="1:3">
      <c s="4" t="s" r="A7">
        <v>1348</v>
      </c>
    </row>
    <row r="8" spans="1:3">
      <c s="3" t="s" r="A8">
        <v>1345</v>
      </c>
    </row>
    <row r="9" spans="1:3">
      <c s="4" t="s" r="A9">
        <v>1346</v>
      </c>
      <c s="6" t="n" r="B9">
        <v>54148</v>
      </c>
      <c s="6" t="n" r="C9">
        <v>5122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37</v>
      </c>
      <c s="2" t="s" r="B1">
        <v>86</v>
      </c>
    </row>
    <row r="2" spans="1:2">
      <c s="2" t="s" r="B2">
        <v>26</v>
      </c>
    </row>
    <row r="3" spans="1:2">
      <c s="3" t="s" r="A3">
        <v>238</v>
      </c>
    </row>
    <row r="4" spans="1:2">
      <c s="4" t="s" r="A4">
        <v>237</v>
      </c>
      <c s="4" t="s" r="B4">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t="s" r="A1">
        <v>1349</v>
      </c>
      <c s="2" t="s" r="B1">
        <v>1350</v>
      </c>
      <c s="2" t="s" r="C1">
        <v>27</v>
      </c>
      <c s="2" t="s" r="D1">
        <v>1118</v>
      </c>
    </row>
    <row r="2" spans="1:4">
      <c s="3" t="s" r="A2">
        <v>1351</v>
      </c>
    </row>
    <row r="3" spans="1:4">
      <c s="4" t="s" r="A3">
        <v>171</v>
      </c>
      <c s="4" t="s" r="C3">
        <v>172</v>
      </c>
    </row>
    <row r="4" spans="1:4">
      <c s="4" t="s" r="A4">
        <v>169</v>
      </c>
      <c s="7" t="n" r="C4">
        <v>0.35</v>
      </c>
      <c s="9" t="n" r="D4">
        <v>0.3</v>
      </c>
    </row>
    <row r="5" spans="1:4">
      <c s="4" t="s" r="A5">
        <v>1352</v>
      </c>
      <c s="4" t="s" r="C5">
        <v>176</v>
      </c>
    </row>
    <row r="6" spans="1:4">
      <c s="4" t="s" r="A6">
        <v>1353</v>
      </c>
    </row>
    <row r="7" spans="1:4">
      <c s="3" t="s" r="A7">
        <v>1351</v>
      </c>
    </row>
    <row r="8" spans="1:4">
      <c s="4" t="s" r="A8">
        <v>171</v>
      </c>
      <c s="4" t="s" r="B8">
        <v>1354</v>
      </c>
    </row>
    <row r="9" spans="1:4">
      <c s="4" t="s" r="A9">
        <v>169</v>
      </c>
      <c s="9" t="n" r="B9">
        <v>0.4</v>
      </c>
    </row>
    <row r="10" spans="1:4">
      <c s="4" t="s" r="A10">
        <v>1355</v>
      </c>
      <c s="4" t="s" r="B10">
        <v>1356</v>
      </c>
    </row>
    <row r="11" spans="1:4">
      <c s="4" t="s" r="A11">
        <v>1357</v>
      </c>
      <c s="6" t="n" r="B11">
        <v>63</v>
      </c>
    </row>
    <row r="12" spans="1:4">
      <c s="4" t="s" r="A12">
        <v>1352</v>
      </c>
      <c s="4" t="s" r="B12">
        <v>135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1359</v>
      </c>
      <c s="2" t="s" r="B1">
        <v>26</v>
      </c>
      <c s="2" t="s" r="C1">
        <v>27</v>
      </c>
      <c s="2" t="s" r="D1">
        <v>87</v>
      </c>
      <c s="2" t="s" r="E1">
        <v>1118</v>
      </c>
    </row>
    <row r="2" spans="1:5">
      <c s="3" t="s" r="A2">
        <v>1360</v>
      </c>
    </row>
    <row r="3" spans="1:5">
      <c s="4" t="s" r="A3">
        <v>29</v>
      </c>
      <c s="6" t="n" r="B3">
        <v>531298</v>
      </c>
      <c s="6" t="n" r="C3">
        <v>371593</v>
      </c>
      <c s="6" t="n" r="D3">
        <v>417166</v>
      </c>
      <c s="6" t="n" r="E3">
        <v>428261</v>
      </c>
    </row>
    <row r="4" spans="1:5">
      <c s="4" t="s" r="A4">
        <v>1361</v>
      </c>
      <c s="5" t="n" r="B4">
        <v>97833</v>
      </c>
      <c s="5" t="n" r="C4">
        <v>78398</v>
      </c>
    </row>
    <row r="5" spans="1:5">
      <c s="4" t="s" r="A5">
        <v>200</v>
      </c>
      <c s="5" t="n" r="B5">
        <v>3586</v>
      </c>
      <c s="5" t="n" r="C5">
        <v>4116</v>
      </c>
    </row>
    <row r="6" spans="1:5">
      <c s="4" t="s" r="A6">
        <v>38</v>
      </c>
      <c s="5" t="n" r="B6">
        <v>1348880</v>
      </c>
      <c s="5" t="n" r="C6">
        <v>1233675</v>
      </c>
    </row>
    <row r="7" spans="1:5">
      <c s="4" t="s" r="A7">
        <v>48</v>
      </c>
      <c s="5" t="n" r="B7">
        <v>325991</v>
      </c>
      <c s="5" t="n" r="C7">
        <v>117113</v>
      </c>
    </row>
    <row r="8" spans="1:5">
      <c s="4" t="s" r="A8">
        <v>50</v>
      </c>
      <c s="5" t="n" r="B8">
        <v>1951537</v>
      </c>
      <c s="5" t="n" r="C8">
        <v>1603545</v>
      </c>
      <c s="5" t="n" r="D8">
        <v>1353441</v>
      </c>
    </row>
    <row r="9" spans="1:5">
      <c s="3" t="s" r="A9">
        <v>1362</v>
      </c>
    </row>
    <row r="10" spans="1:5">
      <c s="4" t="s" r="A10">
        <v>196</v>
      </c>
      <c s="5" t="n" r="B10">
        <v>178803</v>
      </c>
      <c s="5" t="n" r="C10">
        <v>168918</v>
      </c>
    </row>
    <row r="11" spans="1:5">
      <c s="4" t="s" r="A11">
        <v>199</v>
      </c>
      <c s="5" t="n" r="B11">
        <v>1995</v>
      </c>
      <c s="5" t="n" r="C11">
        <v>4</v>
      </c>
    </row>
    <row r="12" spans="1:5">
      <c s="4" t="s" r="A12">
        <v>57</v>
      </c>
      <c s="5" t="n" r="B12">
        <v>725232</v>
      </c>
      <c s="5" t="n" r="C12">
        <v>576065</v>
      </c>
    </row>
    <row r="13" spans="1:5">
      <c s="3" t="s" r="A13">
        <v>1363</v>
      </c>
    </row>
    <row r="14" spans="1:5">
      <c s="4" t="s" r="A14">
        <v>62</v>
      </c>
      <c s="5" t="n" r="B14">
        <v>1584</v>
      </c>
      <c s="5" t="n" r="C14">
        <v>1584</v>
      </c>
    </row>
    <row r="15" spans="1:5">
      <c s="4" t="s" r="A15">
        <v>63</v>
      </c>
      <c s="5" t="n" r="B15">
        <v>-19</v>
      </c>
      <c s="5" t="n" r="C15">
        <v>-6</v>
      </c>
    </row>
    <row r="16" spans="1:5">
      <c s="4" t="s" r="A16">
        <v>64</v>
      </c>
      <c s="5" t="n" r="B16">
        <v>141653</v>
      </c>
      <c s="5" t="n" r="C16">
        <v>174009</v>
      </c>
    </row>
    <row r="17" spans="1:5">
      <c s="4" t="s" r="A17">
        <v>66</v>
      </c>
      <c s="5" t="n" r="B17">
        <v>824015</v>
      </c>
      <c s="5" t="n" r="C17">
        <v>654744</v>
      </c>
    </row>
    <row r="18" spans="1:5">
      <c s="4" t="s" r="A18">
        <v>67</v>
      </c>
      <c s="5" t="n" r="B18">
        <v>99505</v>
      </c>
      <c s="5" t="n" r="C18">
        <v>65559</v>
      </c>
    </row>
    <row r="19" spans="1:5">
      <c s="4" t="s" r="A19">
        <v>68</v>
      </c>
      <c s="5" t="n" r="B19">
        <v>1220348</v>
      </c>
      <c s="5" t="n" r="C19">
        <v>1025758</v>
      </c>
    </row>
    <row r="20" spans="1:5">
      <c s="4" t="s" r="A20">
        <v>71</v>
      </c>
      <c s="5" t="n" r="B20">
        <v>1951537</v>
      </c>
      <c s="5" t="n" r="C20">
        <v>1603545</v>
      </c>
    </row>
    <row r="21" spans="1:5">
      <c s="4" t="s" r="A21">
        <v>445</v>
      </c>
    </row>
    <row r="22" spans="1:5">
      <c s="3" t="s" r="A22">
        <v>1360</v>
      </c>
    </row>
    <row r="23" spans="1:5">
      <c s="4" t="s" r="A23">
        <v>29</v>
      </c>
      <c s="5" t="n" r="B23">
        <v>22748</v>
      </c>
      <c s="5" t="n" r="C23">
        <v>15874</v>
      </c>
      <c s="5" t="n" r="D23">
        <v>28653</v>
      </c>
      <c s="5" t="n" r="E23">
        <v>62994</v>
      </c>
    </row>
    <row r="24" spans="1:5">
      <c s="4" t="s" r="A24">
        <v>1361</v>
      </c>
      <c s="5" t="n" r="B24">
        <v>10780</v>
      </c>
      <c s="5" t="n" r="C24">
        <v>8137</v>
      </c>
    </row>
    <row r="25" spans="1:5">
      <c s="4" t="s" r="A25">
        <v>200</v>
      </c>
      <c s="5" t="n" r="B25">
        <v>25696</v>
      </c>
      <c s="5" t="n" r="C25">
        <v>18511</v>
      </c>
    </row>
    <row r="26" spans="1:5">
      <c s="4" t="s" r="A26">
        <v>38</v>
      </c>
      <c s="5" t="n" r="B26">
        <v>59224</v>
      </c>
      <c s="5" t="n" r="C26">
        <v>42522</v>
      </c>
    </row>
    <row r="27" spans="1:5">
      <c s="4" t="s" r="A27">
        <v>48</v>
      </c>
      <c s="5" t="n" r="B27">
        <v>51902</v>
      </c>
      <c s="5" t="n" r="C27">
        <v>19662</v>
      </c>
    </row>
    <row r="28" spans="1:5">
      <c s="4" t="s" r="A28">
        <v>1364</v>
      </c>
      <c s="5" t="n" r="B28">
        <v>1194328</v>
      </c>
      <c s="5" t="n" r="C28">
        <v>976348</v>
      </c>
    </row>
    <row r="29" spans="1:5">
      <c s="4" t="s" r="A29">
        <v>50</v>
      </c>
      <c s="5" t="n" r="B29">
        <v>1305454</v>
      </c>
      <c s="5" t="n" r="C29">
        <v>1038532</v>
      </c>
    </row>
    <row r="30" spans="1:5">
      <c s="3" t="s" r="A30">
        <v>1362</v>
      </c>
    </row>
    <row r="31" spans="1:5">
      <c s="4" t="s" r="A31">
        <v>196</v>
      </c>
      <c s="5" t="n" r="B31">
        <v>9689</v>
      </c>
      <c s="5" t="n" r="C31">
        <v>12417</v>
      </c>
    </row>
    <row r="32" spans="1:5">
      <c s="4" t="s" r="A32">
        <v>199</v>
      </c>
      <c s="5" t="n" r="B32">
        <v>75417</v>
      </c>
      <c s="5" t="n" r="C32">
        <v>357</v>
      </c>
    </row>
    <row r="33" spans="1:5">
      <c s="4" t="s" r="A33">
        <v>57</v>
      </c>
      <c s="5" t="n" r="B33">
        <v>85106</v>
      </c>
      <c s="5" t="n" r="C33">
        <v>12774</v>
      </c>
    </row>
    <row r="34" spans="1:5">
      <c s="3" t="s" r="A34">
        <v>1363</v>
      </c>
    </row>
    <row r="35" spans="1:5">
      <c s="4" t="s" r="A35">
        <v>62</v>
      </c>
      <c s="5" t="n" r="B35">
        <v>1584</v>
      </c>
      <c s="5" t="n" r="C35">
        <v>1584</v>
      </c>
    </row>
    <row r="36" spans="1:5">
      <c s="4" t="s" r="A36">
        <v>63</v>
      </c>
      <c s="5" t="n" r="B36">
        <v>-19</v>
      </c>
      <c s="5" t="n" r="C36">
        <v>-6</v>
      </c>
    </row>
    <row r="37" spans="1:5">
      <c s="4" t="s" r="A37">
        <v>64</v>
      </c>
      <c s="5" t="n" r="B37">
        <v>141653</v>
      </c>
      <c s="5" t="n" r="C37">
        <v>174009</v>
      </c>
    </row>
    <row r="38" spans="1:5">
      <c s="4" t="s" r="A38">
        <v>66</v>
      </c>
      <c s="5" t="n" r="B38">
        <v>977625</v>
      </c>
      <c s="5" t="n" r="C38">
        <v>784612</v>
      </c>
    </row>
    <row r="39" spans="1:5">
      <c s="4" t="s" r="A39">
        <v>67</v>
      </c>
      <c s="5" t="n" r="B39">
        <v>99505</v>
      </c>
      <c s="5" t="n" r="C39">
        <v>65559</v>
      </c>
    </row>
    <row r="40" spans="1:5">
      <c s="4" t="s" r="A40">
        <v>68</v>
      </c>
      <c s="5" t="n" r="B40">
        <v>1220348</v>
      </c>
      <c s="5" t="n" r="C40">
        <v>1025758</v>
      </c>
      <c s="6" t="n" r="D40">
        <v>857252</v>
      </c>
      <c s="6" t="n" r="E40">
        <v>690402</v>
      </c>
    </row>
    <row r="41" spans="1:5">
      <c s="4" t="s" r="A41">
        <v>71</v>
      </c>
      <c s="6" t="n" r="B41">
        <v>1305454</v>
      </c>
      <c s="6" t="n" r="C41">
        <v>1038532</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365</v>
      </c>
      <c s="2" t="s" r="B1">
        <v>26</v>
      </c>
      <c s="2" t="s" r="C1">
        <v>27</v>
      </c>
    </row>
    <row r="2" spans="1:3">
      <c s="3" t="s" r="A2">
        <v>1366</v>
      </c>
    </row>
    <row r="3" spans="1:3">
      <c s="4" t="s" r="A3">
        <v>81</v>
      </c>
      <c s="7" t="n" r="B3">
        <v>0.01</v>
      </c>
      <c s="7" t="n" r="C3">
        <v>0.01</v>
      </c>
    </row>
    <row r="4" spans="1:3">
      <c s="4" t="s" r="A4">
        <v>82</v>
      </c>
      <c s="5" t="n" r="B4">
        <v>300000000</v>
      </c>
      <c s="5" t="n" r="C4">
        <v>300000000</v>
      </c>
    </row>
    <row r="5" spans="1:3">
      <c s="4" t="s" r="A5">
        <v>83</v>
      </c>
      <c s="5" t="n" r="B5">
        <v>158379387</v>
      </c>
      <c s="5" t="n" r="C5">
        <v>158379387</v>
      </c>
    </row>
    <row r="6" spans="1:3">
      <c s="4" t="s" r="A6">
        <v>84</v>
      </c>
      <c s="5" t="n" r="B6">
        <v>156486763</v>
      </c>
      <c s="5" t="n" r="C6">
        <v>157758666</v>
      </c>
    </row>
    <row r="7" spans="1:3">
      <c s="4" t="s" r="A7">
        <v>445</v>
      </c>
    </row>
    <row r="8" spans="1:3">
      <c s="3" t="s" r="A8">
        <v>1366</v>
      </c>
    </row>
    <row r="9" spans="1:3">
      <c s="4" t="s" r="A9">
        <v>81</v>
      </c>
      <c s="7" t="n" r="B9">
        <v>0.01</v>
      </c>
      <c s="7" t="n" r="C9">
        <v>0.01</v>
      </c>
    </row>
    <row r="10" spans="1:3">
      <c s="4" t="s" r="A10">
        <v>82</v>
      </c>
      <c s="5" t="n" r="B10">
        <v>300000000</v>
      </c>
      <c s="5" t="n" r="C10">
        <v>300000000</v>
      </c>
    </row>
    <row r="11" spans="1:3">
      <c s="4" t="s" r="A11">
        <v>83</v>
      </c>
      <c s="5" t="n" r="B11">
        <v>158379387</v>
      </c>
      <c s="5" t="n" r="C11">
        <v>158379387</v>
      </c>
    </row>
    <row r="12" spans="1:3">
      <c s="4" t="s" r="A12">
        <v>84</v>
      </c>
      <c s="5" t="n" r="B12">
        <v>156486763</v>
      </c>
      <c s="5" t="n" r="C12">
        <v>15775866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367</v>
      </c>
      <c s="2" t="s" r="B1">
        <v>86</v>
      </c>
    </row>
    <row r="2" spans="1:4">
      <c s="2" t="s" r="B2">
        <v>26</v>
      </c>
      <c s="2" t="s" r="C2">
        <v>27</v>
      </c>
      <c s="2" t="s" r="D2">
        <v>87</v>
      </c>
    </row>
    <row r="3" spans="1:4">
      <c s="3" t="s" r="A3">
        <v>1322</v>
      </c>
    </row>
    <row r="4" spans="1:4">
      <c s="4" t="s" r="A4">
        <v>95</v>
      </c>
      <c s="6" t="n" r="B4">
        <v>378434</v>
      </c>
      <c s="6" t="n" r="C4">
        <v>324210</v>
      </c>
      <c s="6" t="n" r="D4">
        <v>311014</v>
      </c>
    </row>
    <row r="5" spans="1:4">
      <c s="4" t="s" r="A5">
        <v>96</v>
      </c>
      <c s="5" t="n" r="B5">
        <v>1093237</v>
      </c>
      <c s="5" t="n" r="C5">
        <v>944941</v>
      </c>
      <c s="5" t="n" r="D5">
        <v>837289</v>
      </c>
    </row>
    <row r="6" spans="1:4">
      <c s="4" t="s" r="A6">
        <v>1368</v>
      </c>
      <c s="5" t="n" r="B6">
        <v>153529</v>
      </c>
      <c s="5" t="n" r="C6">
        <v>197567</v>
      </c>
      <c s="5" t="n" r="D6">
        <v>122565</v>
      </c>
    </row>
    <row r="7" spans="1:4">
      <c s="4" t="s" r="A7">
        <v>100</v>
      </c>
      <c s="5" t="n" r="B7">
        <v>66605</v>
      </c>
      <c s="5" t="n" r="C7">
        <v>44880</v>
      </c>
      <c s="5" t="n" r="D7">
        <v>30121</v>
      </c>
    </row>
    <row r="8" spans="1:4">
      <c s="4" t="s" r="A8">
        <v>1369</v>
      </c>
      <c s="5" t="n" r="B8">
        <v>-1537</v>
      </c>
      <c s="5" t="n" r="C8">
        <v>-1453</v>
      </c>
      <c s="5" t="n" r="D8">
        <v>-1427</v>
      </c>
    </row>
    <row r="9" spans="1:4">
      <c s="4" t="s" r="A9">
        <v>112</v>
      </c>
      <c s="5" t="n" r="B9">
        <v>193013</v>
      </c>
      <c s="5" t="n" r="C9">
        <v>215704</v>
      </c>
      <c s="5" t="n" r="D9">
        <v>136269</v>
      </c>
    </row>
    <row r="10" spans="1:4">
      <c s="4" t="s" r="A10">
        <v>445</v>
      </c>
    </row>
    <row r="11" spans="1:4">
      <c s="3" t="s" r="A11">
        <v>1322</v>
      </c>
    </row>
    <row r="12" spans="1:4">
      <c s="4" t="s" r="A12">
        <v>95</v>
      </c>
      <c s="5" t="n" r="B12">
        <v>12963</v>
      </c>
      <c s="5" t="n" r="C12">
        <v>20435</v>
      </c>
      <c s="5" t="n" r="D12">
        <v>32208</v>
      </c>
    </row>
    <row r="13" spans="1:4">
      <c s="4" t="s" r="A13">
        <v>96</v>
      </c>
      <c s="5" t="n" r="B13">
        <v>12963</v>
      </c>
      <c s="5" t="n" r="C13">
        <v>20435</v>
      </c>
      <c s="5" t="n" r="D13">
        <v>32208</v>
      </c>
    </row>
    <row r="14" spans="1:4">
      <c s="4" t="s" r="A14">
        <v>1368</v>
      </c>
      <c s="5" t="n" r="B14">
        <v>-12963</v>
      </c>
      <c s="5" t="n" r="C14">
        <v>-20435</v>
      </c>
      <c s="5" t="n" r="D14">
        <v>-32208</v>
      </c>
    </row>
    <row r="15" spans="1:4">
      <c s="4" t="s" r="A15">
        <v>1370</v>
      </c>
      <c s="5" t="n" r="B15">
        <v>0</v>
      </c>
      <c s="5" t="n" r="C15">
        <v>0</v>
      </c>
      <c s="5" t="n" r="D15">
        <v>0</v>
      </c>
    </row>
    <row r="16" spans="1:4">
      <c s="4" t="s" r="A16">
        <v>100</v>
      </c>
      <c s="5" t="n" r="B16">
        <v>2</v>
      </c>
      <c s="5" t="n" r="C16">
        <v>1</v>
      </c>
      <c s="5" t="n" r="D16">
        <v>49</v>
      </c>
    </row>
    <row r="17" spans="1:4">
      <c s="4" t="s" r="A17">
        <v>1369</v>
      </c>
      <c s="5" t="n" r="B17">
        <v>205974</v>
      </c>
      <c s="5" t="n" r="C17">
        <v>236138</v>
      </c>
      <c s="5" t="n" r="D17">
        <v>168428</v>
      </c>
    </row>
    <row r="18" spans="1:4">
      <c s="4" t="s" r="A18">
        <v>112</v>
      </c>
      <c s="6" t="n" r="B18">
        <v>193013</v>
      </c>
      <c s="6" t="n" r="C18">
        <v>215704</v>
      </c>
      <c s="6" t="n" r="D18">
        <v>13626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371</v>
      </c>
      <c s="2" t="s" r="B1">
        <v>86</v>
      </c>
    </row>
    <row r="2" spans="1:4">
      <c s="2" t="s" r="B2">
        <v>26</v>
      </c>
      <c s="2" t="s" r="C2">
        <v>27</v>
      </c>
      <c s="2" t="s" r="D2">
        <v>87</v>
      </c>
    </row>
    <row r="3" spans="1:4">
      <c s="3" t="s" r="A3">
        <v>1366</v>
      </c>
    </row>
    <row r="4" spans="1:4">
      <c s="4" t="s" r="A4">
        <v>110</v>
      </c>
      <c s="6" t="n" r="B4">
        <v>193013</v>
      </c>
      <c s="6" t="n" r="C4">
        <v>215704</v>
      </c>
      <c s="6" t="n" r="D4">
        <v>136269</v>
      </c>
    </row>
    <row r="5" spans="1:4">
      <c s="3" t="s" r="A5">
        <v>124</v>
      </c>
    </row>
    <row r="6" spans="1:4">
      <c s="4" t="s" r="A6">
        <v>125</v>
      </c>
      <c s="5" t="n" r="B6">
        <v>12006</v>
      </c>
      <c s="5" t="n" r="C6">
        <v>-17894</v>
      </c>
      <c s="5" t="n" r="D6">
        <v>27729</v>
      </c>
    </row>
    <row r="7" spans="1:4">
      <c s="4" t="s" r="A7">
        <v>1372</v>
      </c>
      <c s="5" t="n" r="B7">
        <v>21940</v>
      </c>
      <c s="5" t="n" r="C7">
        <v>586</v>
      </c>
    </row>
    <row r="8" spans="1:4">
      <c s="4" t="s" r="A8">
        <v>127</v>
      </c>
      <c s="5" t="n" r="B8">
        <v>33946</v>
      </c>
      <c s="5" t="n" r="C8">
        <v>-17308</v>
      </c>
      <c s="5" t="n" r="D8">
        <v>27729</v>
      </c>
    </row>
    <row r="9" spans="1:4">
      <c s="4" t="s" r="A9">
        <v>128</v>
      </c>
      <c s="5" t="n" r="B9">
        <v>226664</v>
      </c>
      <c s="5" t="n" r="C9">
        <v>198396</v>
      </c>
      <c s="5" t="n" r="D9">
        <v>163998</v>
      </c>
    </row>
    <row r="10" spans="1:4">
      <c s="4" t="s" r="A10">
        <v>445</v>
      </c>
    </row>
    <row r="11" spans="1:4">
      <c s="3" t="s" r="A11">
        <v>1366</v>
      </c>
    </row>
    <row r="12" spans="1:4">
      <c s="4" t="s" r="A12">
        <v>110</v>
      </c>
      <c s="5" t="n" r="B12">
        <v>193013</v>
      </c>
      <c s="5" t="n" r="C12">
        <v>215704</v>
      </c>
      <c s="5" t="n" r="D12">
        <v>136269</v>
      </c>
    </row>
    <row r="13" spans="1:4">
      <c s="3" t="s" r="A13">
        <v>124</v>
      </c>
    </row>
    <row r="14" spans="1:4">
      <c s="4" t="s" r="A14">
        <v>125</v>
      </c>
      <c s="5" t="n" r="B14">
        <v>12006</v>
      </c>
      <c s="5" t="n" r="C14">
        <v>-17894</v>
      </c>
      <c s="5" t="n" r="D14">
        <v>27729</v>
      </c>
    </row>
    <row r="15" spans="1:4">
      <c s="4" t="s" r="A15">
        <v>1372</v>
      </c>
      <c s="5" t="n" r="B15">
        <v>21940</v>
      </c>
      <c s="5" t="n" r="C15">
        <v>586</v>
      </c>
    </row>
    <row r="16" spans="1:4">
      <c s="4" t="s" r="A16">
        <v>127</v>
      </c>
      <c s="5" t="n" r="B16">
        <v>33946</v>
      </c>
      <c s="5" t="n" r="C16">
        <v>-17308</v>
      </c>
      <c s="5" t="n" r="D16">
        <v>27729</v>
      </c>
    </row>
    <row r="17" spans="1:4">
      <c s="4" t="s" r="A17">
        <v>128</v>
      </c>
      <c s="6" t="n" r="B17">
        <v>226959</v>
      </c>
      <c s="6" t="n" r="C17">
        <v>198396</v>
      </c>
      <c s="6" t="n" r="D17">
        <v>16399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373</v>
      </c>
      <c s="2" t="s" r="B1">
        <v>86</v>
      </c>
    </row>
    <row r="2" spans="1:4">
      <c s="2" t="s" r="B2">
        <v>26</v>
      </c>
      <c s="2" t="s" r="C2">
        <v>27</v>
      </c>
      <c s="2" t="s" r="D2">
        <v>87</v>
      </c>
    </row>
    <row r="3" spans="1:4">
      <c s="3" t="s" r="A3">
        <v>1366</v>
      </c>
    </row>
    <row r="4" spans="1:4">
      <c s="4" t="s" r="A4">
        <v>130</v>
      </c>
    </row>
    <row r="5" spans="1:4">
      <c s="4" t="s" r="A5">
        <v>445</v>
      </c>
    </row>
    <row r="6" spans="1:4">
      <c s="3" t="s" r="A6">
        <v>1366</v>
      </c>
    </row>
    <row r="7" spans="1:4">
      <c s="4" t="s" r="A7">
        <v>130</v>
      </c>
      <c s="6" t="n" r="B7">
        <v>0</v>
      </c>
      <c s="6" t="n" r="C7">
        <v>0</v>
      </c>
      <c s="6" t="n" r="D7">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I10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s="1" t="s" r="A1">
        <v>1374</v>
      </c>
      <c s="2" t="s" r="C1">
        <v>86</v>
      </c>
    </row>
    <row r="2" spans="1:9">
      <c s="2" t="s" r="C2">
        <v>26</v>
      </c>
      <c s="2" t="s" r="E2">
        <v>27</v>
      </c>
      <c s="2" t="s" r="G2">
        <v>87</v>
      </c>
      <c s="2" t="s" r="I2">
        <v>1118</v>
      </c>
    </row>
    <row r="3" spans="1:9">
      <c s="3" t="s" r="A3">
        <v>1366</v>
      </c>
    </row>
    <row r="4" spans="1:9">
      <c s="4" t="s" r="A4">
        <v>1375</v>
      </c>
      <c s="6" t="n" r="C4">
        <v>1025758</v>
      </c>
    </row>
    <row r="5" spans="1:9">
      <c s="4" t="s" r="A5">
        <v>1376</v>
      </c>
      <c s="5" t="n" r="C5">
        <v>158379387</v>
      </c>
    </row>
    <row r="6" spans="1:9">
      <c s="4" t="s" r="A6">
        <v>142</v>
      </c>
      <c s="6" t="n" r="E6">
        <v>7848</v>
      </c>
      <c s="6" t="n" r="G6">
        <v>5733</v>
      </c>
    </row>
    <row r="7" spans="1:9">
      <c s="4" t="s" r="A7">
        <v>152</v>
      </c>
      <c s="6" t="n" r="C7">
        <v>11362</v>
      </c>
      <c s="5" t="n" r="E7">
        <v>13524</v>
      </c>
    </row>
    <row r="8" spans="1:9">
      <c s="4" t="s" r="A8">
        <v>153</v>
      </c>
      <c s="5" t="n" r="C8">
        <v>1968241</v>
      </c>
    </row>
    <row r="9" spans="1:9">
      <c s="4" t="s" r="A9">
        <v>1377</v>
      </c>
      <c s="5" t="n" r="C9">
        <v>1385484</v>
      </c>
    </row>
    <row r="10" spans="1:9">
      <c s="4" t="s" r="A10">
        <v>1378</v>
      </c>
      <c s="6" t="n" r="C10">
        <v>15689</v>
      </c>
      <c s="5" t="n" r="E10">
        <v>20079</v>
      </c>
      <c s="5" t="n" r="G10">
        <v>27242</v>
      </c>
    </row>
    <row r="11" spans="1:9">
      <c s="4" t="s" r="A11">
        <v>145</v>
      </c>
      <c s="5" t="n" r="E11">
        <v>-54476</v>
      </c>
      <c s="4" t="s" r="F11">
        <v>146</v>
      </c>
      <c s="5" t="n" r="G11">
        <v>3010</v>
      </c>
      <c s="4" t="s" r="H11">
        <v>148</v>
      </c>
      <c s="6" t="n" r="I11">
        <v>50000</v>
      </c>
    </row>
    <row r="12" spans="1:9">
      <c s="4" t="s" r="A12">
        <v>147</v>
      </c>
      <c s="6" t="n" r="C12">
        <v>-59420</v>
      </c>
      <c s="4" t="s" r="D12">
        <v>156</v>
      </c>
      <c s="6" t="n" r="E12">
        <v>-16865</v>
      </c>
      <c s="4" t="s" r="F12">
        <v>160</v>
      </c>
      <c s="6" t="n" r="G12">
        <v>-33133</v>
      </c>
      <c s="4" t="s" r="H12">
        <v>160</v>
      </c>
    </row>
    <row r="13" spans="1:9">
      <c s="4" t="s" r="A13">
        <v>149</v>
      </c>
      <c s="5" t="n" r="C13">
        <v>-2800849</v>
      </c>
      <c s="5" t="n" r="E13">
        <v>-762100</v>
      </c>
      <c s="5" t="n" r="G13">
        <v>-1683400</v>
      </c>
    </row>
    <row r="14" spans="1:9">
      <c s="4" t="s" r="A14">
        <v>110</v>
      </c>
      <c s="6" t="n" r="C14">
        <v>193013</v>
      </c>
      <c s="6" t="n" r="E14">
        <v>215704</v>
      </c>
      <c s="6" t="n" r="G14">
        <v>136269</v>
      </c>
    </row>
    <row r="15" spans="1:9">
      <c s="4" t="s" r="A15">
        <v>125</v>
      </c>
      <c s="5" t="n" r="C15">
        <v>12006</v>
      </c>
      <c s="5" t="n" r="E15">
        <v>-17894</v>
      </c>
      <c s="6" t="n" r="G15">
        <v>27729</v>
      </c>
    </row>
    <row r="16" spans="1:9">
      <c s="4" t="s" r="A16">
        <v>157</v>
      </c>
      <c s="5" t="n" r="C16">
        <v>21940</v>
      </c>
      <c s="5" t="n" r="E16">
        <v>586</v>
      </c>
    </row>
    <row r="17" spans="1:9">
      <c s="4" t="s" r="A17">
        <v>1379</v>
      </c>
      <c s="6" t="n" r="C17">
        <v>1220348</v>
      </c>
      <c s="6" t="n" r="E17">
        <v>1025758</v>
      </c>
    </row>
    <row r="18" spans="1:9">
      <c s="4" t="s" r="A18">
        <v>1380</v>
      </c>
      <c s="5" t="n" r="C18">
        <v>158379387</v>
      </c>
      <c s="5" t="n" r="E18">
        <v>158379387</v>
      </c>
    </row>
    <row r="19" spans="1:9">
      <c s="4" t="s" r="A19">
        <v>132</v>
      </c>
    </row>
    <row r="20" spans="1:9">
      <c s="3" t="s" r="A20">
        <v>1366</v>
      </c>
    </row>
    <row r="21" spans="1:9">
      <c s="4" t="s" r="A21">
        <v>1376</v>
      </c>
      <c s="5" t="n" r="C21">
        <v>157758666</v>
      </c>
      <c s="5" t="n" r="E21">
        <v>156695987</v>
      </c>
      <c s="5" t="n" r="G21">
        <v>158379387</v>
      </c>
    </row>
    <row r="22" spans="1:9">
      <c s="4" t="s" r="A22">
        <v>142</v>
      </c>
      <c s="6" t="n" r="E22">
        <v>11</v>
      </c>
      <c s="6" t="n" r="G22">
        <v>7</v>
      </c>
    </row>
    <row r="23" spans="1:9">
      <c s="4" t="s" r="A23">
        <v>1381</v>
      </c>
      <c s="6" t="n" r="G23">
        <v>11</v>
      </c>
    </row>
    <row r="24" spans="1:9">
      <c s="4" t="s" r="A24">
        <v>153</v>
      </c>
      <c s="5" t="n" r="C24">
        <v>953514</v>
      </c>
      <c s="5" t="n" r="E24">
        <v>1014727</v>
      </c>
    </row>
    <row r="25" spans="1:9">
      <c s="4" t="s" r="A25">
        <v>1377</v>
      </c>
      <c s="5" t="n" r="C25">
        <v>575432</v>
      </c>
      <c s="5" t="n" r="E25">
        <v>810052</v>
      </c>
    </row>
    <row r="26" spans="1:9">
      <c s="4" t="s" r="A26">
        <v>149</v>
      </c>
      <c s="5" t="n" r="C26">
        <v>-2800849</v>
      </c>
      <c s="5" t="n" r="E26">
        <v>-762100</v>
      </c>
      <c s="5" t="n" r="G26">
        <v>-1683400</v>
      </c>
    </row>
    <row r="27" spans="1:9">
      <c s="4" t="s" r="A27">
        <v>1380</v>
      </c>
      <c s="5" t="n" r="C27">
        <v>156486763</v>
      </c>
      <c s="5" t="n" r="E27">
        <v>157758666</v>
      </c>
      <c s="5" t="n" r="G27">
        <v>156695987</v>
      </c>
      <c s="5" t="n" r="I27">
        <v>158379387</v>
      </c>
    </row>
    <row r="28" spans="1:9">
      <c s="4" t="s" r="A28">
        <v>133</v>
      </c>
    </row>
    <row r="29" spans="1:9">
      <c s="3" t="s" r="A29">
        <v>1366</v>
      </c>
    </row>
    <row r="30" spans="1:9">
      <c s="4" t="s" r="A30">
        <v>142</v>
      </c>
      <c s="6" t="n" r="E30">
        <v>7837</v>
      </c>
      <c s="6" t="n" r="G30">
        <v>5726</v>
      </c>
    </row>
    <row r="31" spans="1:9">
      <c s="4" t="s" r="A31">
        <v>1381</v>
      </c>
      <c s="5" t="n" r="G31">
        <v>-11</v>
      </c>
    </row>
    <row r="32" spans="1:9">
      <c s="4" t="s" r="A32">
        <v>152</v>
      </c>
      <c s="6" t="n" r="C32">
        <v>11353</v>
      </c>
      <c s="5" t="n" r="E32">
        <v>13514</v>
      </c>
    </row>
    <row r="33" spans="1:9">
      <c s="4" t="s" r="A33">
        <v>1059</v>
      </c>
      <c s="5" t="n" r="C33">
        <v>-6</v>
      </c>
      <c s="5" t="n" r="E33">
        <v>-8</v>
      </c>
    </row>
    <row r="34" spans="1:9">
      <c s="4" t="s" r="A34">
        <v>1378</v>
      </c>
      <c s="5" t="n" r="C34">
        <v>15689</v>
      </c>
      <c s="5" t="n" r="E34">
        <v>20079</v>
      </c>
      <c s="5" t="n" r="G34">
        <v>27242</v>
      </c>
    </row>
    <row r="35" spans="1:9">
      <c s="4" t="s" r="A35">
        <v>145</v>
      </c>
      <c s="5" t="n" r="E35">
        <v>-14891</v>
      </c>
      <c s="4" t="s" r="F35">
        <v>146</v>
      </c>
      <c s="5" t="n" r="G35">
        <v>3010</v>
      </c>
      <c s="4" t="s" r="H35">
        <v>148</v>
      </c>
    </row>
    <row r="36" spans="1:9">
      <c s="4" t="s" r="A36">
        <v>147</v>
      </c>
      <c s="5" t="n" r="C36">
        <v>-59392</v>
      </c>
      <c s="4" t="s" r="D36">
        <v>156</v>
      </c>
      <c s="5" t="n" r="E36">
        <v>-16858</v>
      </c>
      <c s="4" t="s" r="F36">
        <v>160</v>
      </c>
      <c s="5" t="n" r="G36">
        <v>-33116</v>
      </c>
      <c s="4" t="s" r="H36">
        <v>160</v>
      </c>
    </row>
    <row r="37" spans="1:9">
      <c s="4" t="s" r="A37">
        <v>134</v>
      </c>
    </row>
    <row r="38" spans="1:9">
      <c s="3" t="s" r="A38">
        <v>1366</v>
      </c>
    </row>
    <row r="39" spans="1:9">
      <c s="4" t="s" r="A39">
        <v>152</v>
      </c>
      <c s="5" t="n" r="C39">
        <v>9</v>
      </c>
      <c s="5" t="n" r="E39">
        <v>10</v>
      </c>
    </row>
    <row r="40" spans="1:9">
      <c s="4" t="s" r="A40">
        <v>1059</v>
      </c>
      <c s="5" t="n" r="C40">
        <v>6</v>
      </c>
      <c s="5" t="n" r="E40">
        <v>8</v>
      </c>
    </row>
    <row r="41" spans="1:9">
      <c s="4" t="s" r="A41">
        <v>147</v>
      </c>
      <c s="5" t="n" r="C41">
        <v>-28</v>
      </c>
      <c s="4" t="s" r="D41">
        <v>156</v>
      </c>
      <c s="5" t="n" r="E41">
        <v>-7</v>
      </c>
      <c s="4" t="s" r="F41">
        <v>160</v>
      </c>
      <c s="5" t="n" r="G41">
        <v>-17</v>
      </c>
      <c s="4" t="s" r="H41">
        <v>160</v>
      </c>
    </row>
    <row r="42" spans="1:9">
      <c s="4" t="s" r="A42">
        <v>137</v>
      </c>
    </row>
    <row r="43" spans="1:9">
      <c s="3" t="s" r="A43">
        <v>1366</v>
      </c>
    </row>
    <row r="44" spans="1:9">
      <c s="4" t="s" r="A44">
        <v>145</v>
      </c>
      <c s="4" t="s" r="B44">
        <v>146</v>
      </c>
      <c s="5" t="n" r="E44">
        <v>-39585</v>
      </c>
    </row>
    <row r="45" spans="1:9">
      <c s="4" t="s" r="A45">
        <v>135</v>
      </c>
    </row>
    <row r="46" spans="1:9">
      <c s="3" t="s" r="A46">
        <v>1366</v>
      </c>
    </row>
    <row r="47" spans="1:9">
      <c s="4" t="s" r="A47">
        <v>125</v>
      </c>
      <c s="5" t="n" r="C47">
        <v>12006</v>
      </c>
      <c s="5" t="n" r="E47">
        <v>-17894</v>
      </c>
      <c s="5" t="n" r="G47">
        <v>27729</v>
      </c>
    </row>
    <row r="48" spans="1:9">
      <c s="4" t="s" r="A48">
        <v>157</v>
      </c>
      <c s="5" t="n" r="C48">
        <v>21940</v>
      </c>
      <c s="5" t="n" r="E48">
        <v>586</v>
      </c>
    </row>
    <row r="49" spans="1:9">
      <c s="4" t="s" r="A49">
        <v>445</v>
      </c>
    </row>
    <row r="50" spans="1:9">
      <c s="3" t="s" r="A50">
        <v>1366</v>
      </c>
    </row>
    <row r="51" spans="1:9">
      <c s="4" t="s" r="A51">
        <v>1375</v>
      </c>
      <c s="6" t="n" r="C51">
        <v>1025758</v>
      </c>
      <c s="5" t="n" r="E51">
        <v>857252</v>
      </c>
      <c s="5" t="n" r="G51">
        <v>690402</v>
      </c>
    </row>
    <row r="52" spans="1:9">
      <c s="4" t="s" r="A52">
        <v>1376</v>
      </c>
      <c s="5" t="n" r="C52">
        <v>158379387</v>
      </c>
    </row>
    <row r="53" spans="1:9">
      <c s="4" t="s" r="A53">
        <v>142</v>
      </c>
      <c s="5" t="n" r="E53">
        <v>7848</v>
      </c>
      <c s="5" t="n" r="G53">
        <v>5733</v>
      </c>
    </row>
    <row r="54" spans="1:9">
      <c s="4" t="s" r="A54">
        <v>152</v>
      </c>
      <c s="6" t="n" r="C54">
        <v>11362</v>
      </c>
      <c s="5" t="n" r="E54">
        <v>13524</v>
      </c>
    </row>
    <row r="55" spans="1:9">
      <c s="4" t="s" r="A55">
        <v>1378</v>
      </c>
      <c s="5" t="n" r="C55">
        <v>15689</v>
      </c>
      <c s="5" t="n" r="E55">
        <v>20079</v>
      </c>
      <c s="5" t="n" r="G55">
        <v>27242</v>
      </c>
    </row>
    <row r="56" spans="1:9">
      <c s="4" t="s" r="A56">
        <v>145</v>
      </c>
      <c s="5" t="n" r="E56">
        <v>-54476</v>
      </c>
      <c s="5" t="n" r="G56">
        <v>3010</v>
      </c>
    </row>
    <row r="57" spans="1:9">
      <c s="4" t="s" r="A57">
        <v>147</v>
      </c>
      <c s="5" t="n" r="C57">
        <v>-59420</v>
      </c>
      <c s="5" t="n" r="E57">
        <v>-16865</v>
      </c>
      <c s="5" t="n" r="G57">
        <v>-33133</v>
      </c>
    </row>
    <row r="58" spans="1:9">
      <c s="4" t="s" r="A58">
        <v>110</v>
      </c>
      <c s="5" t="n" r="C58">
        <v>193013</v>
      </c>
      <c s="5" t="n" r="E58">
        <v>215704</v>
      </c>
      <c s="5" t="n" r="G58">
        <v>136269</v>
      </c>
    </row>
    <row r="59" spans="1:9">
      <c s="4" t="s" r="A59">
        <v>125</v>
      </c>
      <c s="5" t="n" r="C59">
        <v>12006</v>
      </c>
      <c s="5" t="n" r="E59">
        <v>-17894</v>
      </c>
      <c s="5" t="n" r="G59">
        <v>27729</v>
      </c>
    </row>
    <row r="60" spans="1:9">
      <c s="4" t="s" r="A60">
        <v>157</v>
      </c>
      <c s="5" t="n" r="C60">
        <v>21940</v>
      </c>
      <c s="5" t="n" r="E60">
        <v>586</v>
      </c>
    </row>
    <row r="61" spans="1:9">
      <c s="4" t="s" r="A61">
        <v>1379</v>
      </c>
      <c s="6" t="n" r="C61">
        <v>1220348</v>
      </c>
      <c s="6" t="n" r="E61">
        <v>1025758</v>
      </c>
      <c s="5" t="n" r="G61">
        <v>857252</v>
      </c>
      <c s="6" t="n" r="I61">
        <v>690402</v>
      </c>
    </row>
    <row r="62" spans="1:9">
      <c s="4" t="s" r="A62">
        <v>1380</v>
      </c>
      <c s="5" t="n" r="C62">
        <v>158379387</v>
      </c>
      <c s="5" t="n" r="E62">
        <v>158379387</v>
      </c>
    </row>
    <row r="63" spans="1:9">
      <c s="4" t="s" r="A63">
        <v>1382</v>
      </c>
    </row>
    <row r="64" spans="1:9">
      <c s="3" t="s" r="A64">
        <v>1366</v>
      </c>
    </row>
    <row r="65" spans="1:9">
      <c s="4" t="s" r="A65">
        <v>1375</v>
      </c>
      <c s="6" t="n" r="C65">
        <v>1584</v>
      </c>
      <c s="6" t="n" r="E65">
        <v>1573</v>
      </c>
      <c s="6" t="n" r="G65">
        <v>1555</v>
      </c>
    </row>
    <row r="66" spans="1:9">
      <c s="4" t="s" r="A66">
        <v>1376</v>
      </c>
      <c s="5" t="n" r="C66">
        <v>157758666</v>
      </c>
      <c s="5" t="n" r="E66">
        <v>156695987</v>
      </c>
      <c s="5" t="n" r="G66">
        <v>158379387</v>
      </c>
    </row>
    <row r="67" spans="1:9">
      <c s="4" t="s" r="A67">
        <v>142</v>
      </c>
      <c s="6" t="n" r="E67">
        <v>11</v>
      </c>
      <c s="6" t="n" r="G67">
        <v>7</v>
      </c>
    </row>
    <row r="68" spans="1:9">
      <c s="4" t="s" r="A68">
        <v>1381</v>
      </c>
      <c s="6" t="n" r="G68">
        <v>11</v>
      </c>
    </row>
    <row r="69" spans="1:9">
      <c s="4" t="s" r="A69">
        <v>153</v>
      </c>
      <c s="5" t="n" r="C69">
        <v>953514</v>
      </c>
      <c s="5" t="n" r="E69">
        <v>1014727</v>
      </c>
    </row>
    <row r="70" spans="1:9">
      <c s="4" t="s" r="A70">
        <v>1377</v>
      </c>
      <c s="5" t="n" r="C70">
        <v>575432</v>
      </c>
      <c s="5" t="n" r="E70">
        <v>810052</v>
      </c>
    </row>
    <row r="71" spans="1:9">
      <c s="4" t="s" r="A71">
        <v>149</v>
      </c>
      <c s="5" t="n" r="C71">
        <v>-2800849</v>
      </c>
      <c s="5" t="n" r="E71">
        <v>-762100</v>
      </c>
      <c s="5" t="n" r="G71">
        <v>-1683400</v>
      </c>
    </row>
    <row r="72" spans="1:9">
      <c s="4" t="s" r="A72">
        <v>1379</v>
      </c>
      <c s="6" t="n" r="C72">
        <v>1584</v>
      </c>
      <c s="6" t="n" r="E72">
        <v>1584</v>
      </c>
      <c s="6" t="n" r="G72">
        <v>1573</v>
      </c>
      <c s="6" t="n" r="I72">
        <v>1555</v>
      </c>
    </row>
    <row r="73" spans="1:9">
      <c s="4" t="s" r="A73">
        <v>1380</v>
      </c>
      <c s="5" t="n" r="C73">
        <v>156486763</v>
      </c>
      <c s="5" t="n" r="E73">
        <v>157758666</v>
      </c>
      <c s="5" t="n" r="G73">
        <v>156695987</v>
      </c>
      <c s="5" t="n" r="I73">
        <v>158379387</v>
      </c>
    </row>
    <row r="74" spans="1:9">
      <c s="4" t="s" r="A74">
        <v>1383</v>
      </c>
    </row>
    <row r="75" spans="1:9">
      <c s="3" t="s" r="A75">
        <v>1366</v>
      </c>
    </row>
    <row r="76" spans="1:9">
      <c s="4" t="s" r="A76">
        <v>1375</v>
      </c>
      <c s="6" t="n" r="C76">
        <v>174009</v>
      </c>
      <c s="6" t="n" r="E76">
        <v>164336</v>
      </c>
      <c s="6" t="n" r="G76">
        <v>161485</v>
      </c>
    </row>
    <row r="77" spans="1:9">
      <c s="4" t="s" r="A77">
        <v>142</v>
      </c>
      <c s="5" t="n" r="E77">
        <v>7837</v>
      </c>
      <c s="5" t="n" r="G77">
        <v>5726</v>
      </c>
    </row>
    <row r="78" spans="1:9">
      <c s="4" t="s" r="A78">
        <v>1381</v>
      </c>
      <c s="5" t="n" r="G78">
        <v>-11</v>
      </c>
    </row>
    <row r="79" spans="1:9">
      <c s="4" t="s" r="A79">
        <v>152</v>
      </c>
      <c s="5" t="n" r="C79">
        <v>11353</v>
      </c>
      <c s="5" t="n" r="E79">
        <v>13514</v>
      </c>
    </row>
    <row r="80" spans="1:9">
      <c s="4" t="s" r="A80">
        <v>1059</v>
      </c>
      <c s="5" t="n" r="C80">
        <v>-6</v>
      </c>
      <c s="5" t="n" r="E80">
        <v>-8</v>
      </c>
    </row>
    <row r="81" spans="1:9">
      <c s="4" t="s" r="A81">
        <v>1378</v>
      </c>
      <c s="5" t="n" r="C81">
        <v>15689</v>
      </c>
      <c s="5" t="n" r="E81">
        <v>20079</v>
      </c>
      <c s="5" t="n" r="G81">
        <v>27242</v>
      </c>
    </row>
    <row r="82" spans="1:9">
      <c s="4" t="s" r="A82">
        <v>145</v>
      </c>
      <c s="5" t="n" r="E82">
        <v>-14891</v>
      </c>
      <c s="5" t="n" r="G82">
        <v>3010</v>
      </c>
    </row>
    <row r="83" spans="1:9">
      <c s="4" t="s" r="A83">
        <v>147</v>
      </c>
      <c s="5" t="n" r="C83">
        <v>-59392</v>
      </c>
      <c s="5" t="n" r="E83">
        <v>-16858</v>
      </c>
      <c s="5" t="n" r="G83">
        <v>-33116</v>
      </c>
    </row>
    <row r="84" spans="1:9">
      <c s="4" t="s" r="A84">
        <v>1379</v>
      </c>
      <c s="5" t="n" r="C84">
        <v>141653</v>
      </c>
      <c s="5" t="n" r="E84">
        <v>174009</v>
      </c>
      <c s="5" t="n" r="G84">
        <v>164336</v>
      </c>
      <c s="6" t="n" r="I84">
        <v>161485</v>
      </c>
    </row>
    <row r="85" spans="1:9">
      <c s="4" t="s" r="A85">
        <v>1384</v>
      </c>
    </row>
    <row r="86" spans="1:9">
      <c s="3" t="s" r="A86">
        <v>1366</v>
      </c>
    </row>
    <row r="87" spans="1:9">
      <c s="4" t="s" r="A87">
        <v>1375</v>
      </c>
      <c s="5" t="n" r="C87">
        <v>-6</v>
      </c>
      <c s="5" t="n" r="E87">
        <v>-17</v>
      </c>
    </row>
    <row r="88" spans="1:9">
      <c s="4" t="s" r="A88">
        <v>152</v>
      </c>
      <c s="5" t="n" r="C88">
        <v>9</v>
      </c>
      <c s="5" t="n" r="E88">
        <v>10</v>
      </c>
    </row>
    <row r="89" spans="1:9">
      <c s="4" t="s" r="A89">
        <v>1059</v>
      </c>
      <c s="5" t="n" r="C89">
        <v>6</v>
      </c>
      <c s="5" t="n" r="E89">
        <v>8</v>
      </c>
    </row>
    <row r="90" spans="1:9">
      <c s="4" t="s" r="A90">
        <v>147</v>
      </c>
      <c s="5" t="n" r="C90">
        <v>-28</v>
      </c>
      <c s="5" t="n" r="E90">
        <v>-7</v>
      </c>
      <c s="5" t="n" r="G90">
        <v>-17</v>
      </c>
    </row>
    <row r="91" spans="1:9">
      <c s="4" t="s" r="A91">
        <v>1379</v>
      </c>
      <c s="5" t="n" r="C91">
        <v>-19</v>
      </c>
      <c s="5" t="n" r="E91">
        <v>-6</v>
      </c>
      <c s="5" t="n" r="G91">
        <v>-17</v>
      </c>
    </row>
    <row r="92" spans="1:9">
      <c s="4" t="s" r="A92">
        <v>1385</v>
      </c>
    </row>
    <row r="93" spans="1:9">
      <c s="3" t="s" r="A93">
        <v>1366</v>
      </c>
    </row>
    <row r="94" spans="1:9">
      <c s="4" t="s" r="A94">
        <v>1375</v>
      </c>
      <c s="5" t="n" r="C94">
        <v>784612</v>
      </c>
      <c s="5" t="n" r="E94">
        <v>608493</v>
      </c>
      <c s="5" t="n" r="G94">
        <v>472224</v>
      </c>
    </row>
    <row r="95" spans="1:9">
      <c s="4" t="s" r="A95">
        <v>145</v>
      </c>
      <c s="5" t="n" r="E95">
        <v>-39585</v>
      </c>
    </row>
    <row r="96" spans="1:9">
      <c s="4" t="s" r="A96">
        <v>110</v>
      </c>
      <c s="5" t="n" r="C96">
        <v>193013</v>
      </c>
      <c s="5" t="n" r="E96">
        <v>215704</v>
      </c>
      <c s="5" t="n" r="G96">
        <v>136269</v>
      </c>
    </row>
    <row r="97" spans="1:9">
      <c s="4" t="s" r="A97">
        <v>1379</v>
      </c>
      <c s="5" t="n" r="C97">
        <v>977625</v>
      </c>
      <c s="5" t="n" r="E97">
        <v>784612</v>
      </c>
      <c s="5" t="n" r="G97">
        <v>608493</v>
      </c>
      <c s="5" t="n" r="I97">
        <v>472224</v>
      </c>
    </row>
    <row r="98" spans="1:9">
      <c s="4" t="s" r="A98">
        <v>1386</v>
      </c>
    </row>
    <row r="99" spans="1:9">
      <c s="3" t="s" r="A99">
        <v>1366</v>
      </c>
    </row>
    <row r="100" spans="1:9">
      <c s="4" t="s" r="A100">
        <v>1375</v>
      </c>
      <c s="5" t="n" r="C100">
        <v>65559</v>
      </c>
      <c s="5" t="n" r="E100">
        <v>82867</v>
      </c>
      <c s="5" t="n" r="G100">
        <v>55138</v>
      </c>
    </row>
    <row r="101" spans="1:9">
      <c s="4" t="s" r="A101">
        <v>125</v>
      </c>
      <c s="5" t="n" r="C101">
        <v>12006</v>
      </c>
      <c s="5" t="n" r="E101">
        <v>-17894</v>
      </c>
      <c s="5" t="n" r="G101">
        <v>27729</v>
      </c>
    </row>
    <row r="102" spans="1:9">
      <c s="4" t="s" r="A102">
        <v>157</v>
      </c>
      <c s="5" t="n" r="C102">
        <v>21940</v>
      </c>
      <c s="5" t="n" r="E102">
        <v>586</v>
      </c>
    </row>
    <row r="103" spans="1:9">
      <c s="4" t="s" r="A103">
        <v>1379</v>
      </c>
      <c s="6" t="n" r="C103">
        <v>99505</v>
      </c>
      <c s="6" t="n" r="E103">
        <v>65559</v>
      </c>
      <c s="6" t="n" r="G103">
        <v>82867</v>
      </c>
      <c s="6" t="n" r="I103">
        <v>55138</v>
      </c>
    </row>
    <row r="104" spans="1:9">
      <c t="n" r="A104"/>
    </row>
    <row r="105" spans="1:9">
      <c s="4" t="s" r="A105">
        <v>146</v>
      </c>
      <c s="4" t="s" r="B105">
        <v>166</v>
      </c>
    </row>
    <row r="106" spans="1:9">
      <c s="4" t="s" r="A106">
        <v>148</v>
      </c>
      <c s="4" t="s" r="B106">
        <v>164</v>
      </c>
    </row>
    <row r="107" spans="1:9">
      <c s="4" t="s" r="A107">
        <v>156</v>
      </c>
      <c s="4" t="s" r="B107">
        <v>167</v>
      </c>
    </row>
    <row r="108" spans="1:9">
      <c s="4" t="s" r="A108">
        <v>160</v>
      </c>
      <c s="4" t="s" r="B108">
        <v>165</v>
      </c>
    </row>
  </sheetData>
  <mergeCells count="10">
    <mergeCell ref="A1:B2"/>
    <mergeCell ref="C1:I1"/>
    <mergeCell ref="C2:D2"/>
    <mergeCell ref="E2:F2"/>
    <mergeCell ref="G2:H2"/>
    <mergeCell ref="A104:H104"/>
    <mergeCell ref="B105:H105"/>
    <mergeCell ref="B106:H106"/>
    <mergeCell ref="B107:H107"/>
    <mergeCell ref="B108:H108"/>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387</v>
      </c>
      <c s="2" t="s" r="B1">
        <v>86</v>
      </c>
    </row>
    <row r="2" spans="1:4">
      <c s="2" t="s" r="B2">
        <v>26</v>
      </c>
      <c s="2" t="s" r="C2">
        <v>27</v>
      </c>
      <c s="2" t="s" r="D2">
        <v>87</v>
      </c>
    </row>
    <row r="3" spans="1:4">
      <c s="3" t="s" r="A3">
        <v>1366</v>
      </c>
    </row>
    <row r="4" spans="1:4">
      <c s="4" t="s" r="A4">
        <v>130</v>
      </c>
    </row>
    <row r="5" spans="1:4">
      <c s="4" t="s" r="A5">
        <v>445</v>
      </c>
    </row>
    <row r="6" spans="1:4">
      <c s="3" t="s" r="A6">
        <v>1366</v>
      </c>
    </row>
    <row r="7" spans="1:4">
      <c s="4" t="s" r="A7">
        <v>130</v>
      </c>
      <c s="6" t="n" r="B7">
        <v>0</v>
      </c>
      <c s="6" t="n" r="C7">
        <v>0</v>
      </c>
      <c s="6" t="n" r="D7">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388</v>
      </c>
      <c s="2" t="s" r="B1">
        <v>86</v>
      </c>
    </row>
    <row r="2" spans="1:4">
      <c s="2" t="s" r="B2">
        <v>26</v>
      </c>
      <c s="2" t="s" r="C2">
        <v>27</v>
      </c>
      <c s="2" t="s" r="D2">
        <v>87</v>
      </c>
    </row>
    <row r="3" spans="1:4">
      <c s="3" t="s" r="A3">
        <v>1389</v>
      </c>
    </row>
    <row r="4" spans="1:4">
      <c s="4" t="s" r="A4">
        <v>110</v>
      </c>
      <c s="6" t="n" r="B4">
        <v>193013</v>
      </c>
      <c s="6" t="n" r="C4">
        <v>215704</v>
      </c>
      <c s="6" t="n" r="D4">
        <v>136269</v>
      </c>
    </row>
    <row r="5" spans="1:4">
      <c s="3" t="s" r="A5">
        <v>1390</v>
      </c>
    </row>
    <row r="6" spans="1:4">
      <c s="4" t="s" r="A6">
        <v>1391</v>
      </c>
      <c s="5" t="n" r="B6">
        <v>1537</v>
      </c>
      <c s="5" t="n" r="C6">
        <v>1453</v>
      </c>
      <c s="5" t="n" r="D6">
        <v>1427</v>
      </c>
    </row>
    <row r="7" spans="1:4">
      <c s="4" t="s" r="A7">
        <v>120</v>
      </c>
      <c s="5" t="n" r="B7">
        <v>15689</v>
      </c>
      <c s="5" t="n" r="C7">
        <v>20079</v>
      </c>
      <c s="5" t="n" r="D7">
        <v>27242</v>
      </c>
    </row>
    <row r="8" spans="1:4">
      <c s="3" t="s" r="A8">
        <v>1392</v>
      </c>
    </row>
    <row r="9" spans="1:4">
      <c s="4" t="s" r="A9">
        <v>194</v>
      </c>
      <c s="5" t="n" r="B9">
        <v>-22503</v>
      </c>
      <c s="5" t="n" r="C9">
        <v>-20168</v>
      </c>
      <c s="5" t="n" r="D9">
        <v>2846</v>
      </c>
    </row>
    <row r="10" spans="1:4">
      <c s="4" t="s" r="A10">
        <v>196</v>
      </c>
      <c s="5" t="n" r="B10">
        <v>11120</v>
      </c>
      <c s="5" t="n" r="C10">
        <v>44775</v>
      </c>
      <c s="5" t="n" r="D10">
        <v>22047</v>
      </c>
    </row>
    <row r="11" spans="1:4">
      <c s="4" t="s" r="A11">
        <v>1393</v>
      </c>
      <c s="5" t="n" r="B11">
        <v>1994</v>
      </c>
      <c s="5" t="n" r="C11">
        <v>-1097</v>
      </c>
      <c s="5" t="n" r="D11">
        <v>912</v>
      </c>
    </row>
    <row r="12" spans="1:4">
      <c s="4" t="s" r="A12">
        <v>201</v>
      </c>
      <c s="5" t="n" r="B12">
        <v>374145</v>
      </c>
      <c s="5" t="n" r="C12">
        <v>361345</v>
      </c>
      <c s="5" t="n" r="D12">
        <v>283628</v>
      </c>
    </row>
    <row r="13" spans="1:4">
      <c s="3" t="s" r="A13">
        <v>202</v>
      </c>
    </row>
    <row r="14" spans="1:4">
      <c s="4" t="s" r="A14">
        <v>216</v>
      </c>
      <c s="5" t="n" r="B14">
        <v>-173417</v>
      </c>
      <c s="5" t="n" r="C14">
        <v>-344377</v>
      </c>
      <c s="5" t="n" r="D14">
        <v>-237888</v>
      </c>
    </row>
    <row r="15" spans="1:4">
      <c s="3" t="s" r="A15">
        <v>1394</v>
      </c>
    </row>
    <row r="16" spans="1:4">
      <c s="4" t="s" r="A16">
        <v>1395</v>
      </c>
      <c s="5" t="n" r="B16">
        <v>11332</v>
      </c>
      <c s="5" t="n" r="C16">
        <v>21849</v>
      </c>
      <c s="5" t="n" r="D16">
        <v>4652</v>
      </c>
    </row>
    <row r="17" spans="1:4">
      <c s="4" t="s" r="A17">
        <v>1396</v>
      </c>
      <c s="5" t="n" r="B17">
        <v>-59420</v>
      </c>
      <c s="5" t="n" r="C17">
        <v>-21487</v>
      </c>
      <c s="5" t="n" r="D17">
        <v>-28511</v>
      </c>
    </row>
    <row r="18" spans="1:4">
      <c s="4" t="s" r="A18">
        <v>170</v>
      </c>
      <c s="5" t="n" r="C18">
        <v>-54476</v>
      </c>
      <c s="5" t="n" r="D18">
        <v>-46990</v>
      </c>
    </row>
    <row r="19" spans="1:4">
      <c s="4" t="s" r="A19">
        <v>221</v>
      </c>
      <c s="5" t="n" r="B19">
        <v>-44297</v>
      </c>
      <c s="5" t="n" r="C19">
        <v>-54114</v>
      </c>
      <c s="5" t="n" r="D19">
        <v>-70849</v>
      </c>
    </row>
    <row r="20" spans="1:4">
      <c s="4" t="s" r="A20">
        <v>223</v>
      </c>
      <c s="5" t="n" r="B20">
        <v>159705</v>
      </c>
      <c s="5" t="n" r="C20">
        <v>-45573</v>
      </c>
      <c s="5" t="n" r="D20">
        <v>-11095</v>
      </c>
    </row>
    <row r="21" spans="1:4">
      <c s="4" t="s" r="A21">
        <v>224</v>
      </c>
      <c s="5" t="n" r="B21">
        <v>371593</v>
      </c>
      <c s="5" t="n" r="C21">
        <v>417166</v>
      </c>
      <c s="5" t="n" r="D21">
        <v>428261</v>
      </c>
    </row>
    <row r="22" spans="1:4">
      <c s="4" t="s" r="A22">
        <v>225</v>
      </c>
      <c s="5" t="n" r="B22">
        <v>531298</v>
      </c>
      <c s="5" t="n" r="C22">
        <v>371593</v>
      </c>
      <c s="5" t="n" r="D22">
        <v>417166</v>
      </c>
    </row>
    <row r="23" spans="1:4">
      <c s="4" t="s" r="A23">
        <v>445</v>
      </c>
    </row>
    <row r="24" spans="1:4">
      <c s="3" t="s" r="A24">
        <v>1389</v>
      </c>
    </row>
    <row r="25" spans="1:4">
      <c s="4" t="s" r="A25">
        <v>110</v>
      </c>
      <c s="5" t="n" r="B25">
        <v>193013</v>
      </c>
      <c s="5" t="n" r="C25">
        <v>215704</v>
      </c>
      <c s="5" t="n" r="D25">
        <v>136269</v>
      </c>
    </row>
    <row r="26" spans="1:4">
      <c s="3" t="s" r="A26">
        <v>1390</v>
      </c>
    </row>
    <row r="27" spans="1:4">
      <c s="4" t="s" r="A27">
        <v>1391</v>
      </c>
      <c s="5" t="n" r="B27">
        <v>-205974</v>
      </c>
      <c s="5" t="n" r="C27">
        <v>-236138</v>
      </c>
      <c s="5" t="n" r="D27">
        <v>-168428</v>
      </c>
    </row>
    <row r="28" spans="1:4">
      <c s="4" t="s" r="A28">
        <v>1397</v>
      </c>
      <c s="5" t="n" r="C28">
        <v>83728</v>
      </c>
    </row>
    <row r="29" spans="1:4">
      <c s="4" t="s" r="A29">
        <v>120</v>
      </c>
      <c s="5" t="n" r="B29">
        <v>15689</v>
      </c>
      <c s="5" t="n" r="C29">
        <v>20079</v>
      </c>
      <c s="5" t="n" r="D29">
        <v>27242</v>
      </c>
    </row>
    <row r="30" spans="1:4">
      <c s="3" t="s" r="A30">
        <v>1392</v>
      </c>
    </row>
    <row r="31" spans="1:4">
      <c s="4" t="s" r="A31">
        <v>194</v>
      </c>
      <c s="5" t="n" r="B31">
        <v>-2613</v>
      </c>
      <c s="5" t="n" r="C31">
        <v>-2958</v>
      </c>
      <c s="5" t="n" r="D31">
        <v>-91</v>
      </c>
    </row>
    <row r="32" spans="1:4">
      <c s="4" t="s" r="A32">
        <v>196</v>
      </c>
      <c s="5" t="n" r="B32">
        <v>-2728</v>
      </c>
      <c s="5" t="n" r="C32">
        <v>4988</v>
      </c>
      <c s="5" t="n" r="D32">
        <v>4015</v>
      </c>
    </row>
    <row r="33" spans="1:4">
      <c s="4" t="s" r="A33">
        <v>1393</v>
      </c>
      <c s="5" t="n" r="B33">
        <v>-762</v>
      </c>
      <c s="5" t="n" r="C33">
        <v>-849</v>
      </c>
      <c s="5" t="n" r="D33">
        <v>-4950</v>
      </c>
    </row>
    <row r="34" spans="1:4">
      <c s="4" t="s" r="A34">
        <v>201</v>
      </c>
      <c s="5" t="n" r="B34">
        <v>-3375</v>
      </c>
      <c s="5" t="n" r="C34">
        <v>84554</v>
      </c>
      <c s="5" t="n" r="D34">
        <v>-5943</v>
      </c>
    </row>
    <row r="35" spans="1:4">
      <c s="3" t="s" r="A35">
        <v>202</v>
      </c>
    </row>
    <row r="36" spans="1:4">
      <c s="4" t="s" r="A36">
        <v>1398</v>
      </c>
      <c s="5" t="n" r="B36">
        <v>-6423</v>
      </c>
      <c s="5" t="n" r="D36">
        <v>-1630</v>
      </c>
    </row>
    <row r="37" spans="1:4">
      <c s="4" t="s" r="A37">
        <v>1399</v>
      </c>
      <c s="5" t="n" r="C37">
        <v>15500</v>
      </c>
    </row>
    <row r="38" spans="1:4">
      <c s="4" t="s" r="A38">
        <v>216</v>
      </c>
      <c s="5" t="n" r="B38">
        <v>-16723</v>
      </c>
      <c s="5" t="n" r="C38">
        <v>-576</v>
      </c>
      <c s="5" t="n" r="D38">
        <v>-1630</v>
      </c>
    </row>
    <row r="39" spans="1:4">
      <c s="3" t="s" r="A39">
        <v>1394</v>
      </c>
    </row>
    <row r="40" spans="1:4">
      <c s="4" t="s" r="A40">
        <v>1395</v>
      </c>
      <c s="5" t="n" r="B40">
        <v>11332</v>
      </c>
      <c s="5" t="n" r="C40">
        <v>21849</v>
      </c>
      <c s="5" t="n" r="D40">
        <v>5733</v>
      </c>
    </row>
    <row r="41" spans="1:4">
      <c s="4" t="s" r="A41">
        <v>1400</v>
      </c>
      <c s="5" t="n" r="B41">
        <v>75060</v>
      </c>
      <c s="5" t="n" r="D41">
        <v>43000</v>
      </c>
    </row>
    <row r="42" spans="1:4">
      <c s="4" t="s" r="A42">
        <v>1401</v>
      </c>
      <c s="5" t="n" r="C42">
        <v>-42643</v>
      </c>
    </row>
    <row r="43" spans="1:4">
      <c s="4" t="s" r="A43">
        <v>1396</v>
      </c>
      <c s="5" t="n" r="B43">
        <v>-59420</v>
      </c>
      <c s="5" t="n" r="C43">
        <v>-21487</v>
      </c>
      <c s="5" t="n" r="D43">
        <v>-28511</v>
      </c>
    </row>
    <row r="44" spans="1:4">
      <c s="4" t="s" r="A44">
        <v>170</v>
      </c>
      <c s="5" t="n" r="C44">
        <v>-54476</v>
      </c>
      <c s="5" t="n" r="D44">
        <v>-46990</v>
      </c>
    </row>
    <row r="45" spans="1:4">
      <c s="4" t="s" r="A45">
        <v>221</v>
      </c>
      <c s="5" t="n" r="B45">
        <v>26972</v>
      </c>
      <c s="5" t="n" r="C45">
        <v>-96757</v>
      </c>
      <c s="5" t="n" r="D45">
        <v>-26768</v>
      </c>
    </row>
    <row r="46" spans="1:4">
      <c s="4" t="s" r="A46">
        <v>223</v>
      </c>
      <c s="5" t="n" r="B46">
        <v>6874</v>
      </c>
      <c s="5" t="n" r="C46">
        <v>-12779</v>
      </c>
      <c s="5" t="n" r="D46">
        <v>-34341</v>
      </c>
    </row>
    <row r="47" spans="1:4">
      <c s="4" t="s" r="A47">
        <v>224</v>
      </c>
      <c s="5" t="n" r="B47">
        <v>15874</v>
      </c>
      <c s="5" t="n" r="C47">
        <v>28653</v>
      </c>
      <c s="5" t="n" r="D47">
        <v>62994</v>
      </c>
    </row>
    <row r="48" spans="1:4">
      <c s="4" t="s" r="A48">
        <v>225</v>
      </c>
      <c s="5" t="n" r="B48">
        <v>22748</v>
      </c>
      <c s="5" t="n" r="C48">
        <v>15874</v>
      </c>
      <c s="6" t="n" r="D48">
        <v>28653</v>
      </c>
    </row>
    <row r="49" spans="1:4">
      <c s="4" t="s" r="A49">
        <v>1402</v>
      </c>
    </row>
    <row r="50" spans="1:4">
      <c s="3" t="s" r="A50">
        <v>202</v>
      </c>
    </row>
    <row r="51" spans="1:4">
      <c s="4" t="s" r="A51">
        <v>1403</v>
      </c>
      <c s="6" t="n" r="B51">
        <v>-10300</v>
      </c>
      <c s="5" t="n" r="C51">
        <v>-2576</v>
      </c>
    </row>
    <row r="52" spans="1:4">
      <c s="4" t="s" r="A52">
        <v>1404</v>
      </c>
    </row>
    <row r="53" spans="1:4">
      <c s="3" t="s" r="A53">
        <v>202</v>
      </c>
    </row>
    <row r="54" spans="1:4">
      <c s="4" t="s" r="A54">
        <v>1403</v>
      </c>
      <c s="6" t="n" r="C54">
        <v>-135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405</v>
      </c>
      <c s="2" t="s" r="B1">
        <v>26</v>
      </c>
      <c s="2" t="s" r="C1">
        <v>27</v>
      </c>
    </row>
    <row r="2" spans="1:3">
      <c s="3" t="s" r="A2">
        <v>1406</v>
      </c>
    </row>
    <row r="3" spans="1:3">
      <c s="4" t="s" r="A3">
        <v>1407</v>
      </c>
      <c s="6" t="n" r="B3">
        <v>3586</v>
      </c>
      <c s="6" t="n" r="C3">
        <v>4116</v>
      </c>
    </row>
    <row r="4" spans="1:3">
      <c s="3" t="s" r="A4">
        <v>1408</v>
      </c>
    </row>
    <row r="5" spans="1:3">
      <c s="4" t="s" r="A5">
        <v>1409</v>
      </c>
      <c s="5" t="n" r="B5">
        <v>1995</v>
      </c>
      <c s="5" t="n" r="C5">
        <v>4</v>
      </c>
    </row>
    <row r="6" spans="1:3">
      <c s="4" t="s" r="A6">
        <v>445</v>
      </c>
    </row>
    <row r="7" spans="1:3">
      <c s="3" t="s" r="A7">
        <v>1406</v>
      </c>
    </row>
    <row r="8" spans="1:3">
      <c s="4" t="s" r="A8">
        <v>1407</v>
      </c>
      <c s="5" t="n" r="B8">
        <v>25696</v>
      </c>
      <c s="5" t="n" r="C8">
        <v>18511</v>
      </c>
    </row>
    <row r="9" spans="1:3">
      <c s="3" t="s" r="A9">
        <v>1408</v>
      </c>
    </row>
    <row r="10" spans="1:3">
      <c s="4" t="s" r="A10">
        <v>1409</v>
      </c>
      <c s="5" t="n" r="B10">
        <v>75417</v>
      </c>
      <c s="5" t="n" r="C10">
        <v>357</v>
      </c>
    </row>
    <row r="11" spans="1:3">
      <c s="4" t="s" r="A11">
        <v>1410</v>
      </c>
    </row>
    <row r="12" spans="1:3">
      <c s="3" t="s" r="A12">
        <v>1406</v>
      </c>
    </row>
    <row r="13" spans="1:3">
      <c s="4" t="s" r="A13">
        <v>1407</v>
      </c>
      <c s="5" t="n" r="B13">
        <v>12</v>
      </c>
      <c s="5" t="n" r="C13">
        <v>11</v>
      </c>
    </row>
    <row r="14" spans="1:3">
      <c s="4" t="s" r="A14">
        <v>1411</v>
      </c>
    </row>
    <row r="15" spans="1:3">
      <c s="3" t="s" r="A15">
        <v>1406</v>
      </c>
    </row>
    <row r="16" spans="1:3">
      <c s="4" t="s" r="A16">
        <v>1407</v>
      </c>
      <c s="5" t="n" r="B16">
        <v>8512</v>
      </c>
      <c s="5" t="n" r="C16">
        <v>8511</v>
      </c>
    </row>
    <row r="17" spans="1:3">
      <c s="4" t="s" r="A17">
        <v>1412</v>
      </c>
    </row>
    <row r="18" spans="1:3">
      <c s="3" t="s" r="A18">
        <v>1406</v>
      </c>
    </row>
    <row r="19" spans="1:3">
      <c s="4" t="s" r="A19">
        <v>1407</v>
      </c>
      <c s="5" t="n" r="B19">
        <v>8631</v>
      </c>
      <c s="5" t="n" r="C19">
        <v>7871</v>
      </c>
    </row>
    <row r="20" spans="1:3">
      <c s="3" t="s" r="A20">
        <v>1408</v>
      </c>
    </row>
    <row r="21" spans="1:3">
      <c s="4" t="s" r="A21">
        <v>1409</v>
      </c>
      <c s="5" t="n" r="B21">
        <v>357</v>
      </c>
      <c s="5" t="n" r="C21">
        <v>357</v>
      </c>
    </row>
    <row r="22" spans="1:3">
      <c s="4" t="s" r="A22">
        <v>1413</v>
      </c>
    </row>
    <row r="23" spans="1:3">
      <c s="3" t="s" r="A23">
        <v>1406</v>
      </c>
    </row>
    <row r="24" spans="1:3">
      <c s="4" t="s" r="A24">
        <v>1407</v>
      </c>
      <c s="5" t="n" r="B24">
        <v>8541</v>
      </c>
      <c s="6" t="n" r="C24">
        <v>2118</v>
      </c>
    </row>
    <row r="25" spans="1:3">
      <c s="4" t="s" r="A25">
        <v>1414</v>
      </c>
    </row>
    <row r="26" spans="1:3">
      <c s="3" t="s" r="A26">
        <v>1408</v>
      </c>
    </row>
    <row r="27" spans="1:3">
      <c s="4" t="s" r="A27">
        <v>1409</v>
      </c>
      <c s="6" t="n" r="B27">
        <v>7506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240</v>
      </c>
      <c s="2" t="s" r="B1">
        <v>86</v>
      </c>
    </row>
    <row r="2" spans="1:2">
      <c s="2" t="s" r="B2">
        <v>26</v>
      </c>
    </row>
    <row r="3" spans="1:2">
      <c s="3" t="s" r="A3">
        <v>241</v>
      </c>
    </row>
    <row r="4" spans="1:2">
      <c s="4" t="s" r="A4">
        <v>240</v>
      </c>
      <c s="4" t="s" r="B4">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43</v>
      </c>
      <c s="2" t="s" r="B1">
        <v>86</v>
      </c>
    </row>
    <row r="2" spans="1:2">
      <c s="2" t="s" r="B2">
        <v>26</v>
      </c>
    </row>
    <row r="3" spans="1:2">
      <c s="3" t="s" r="A3">
        <v>244</v>
      </c>
    </row>
    <row r="4" spans="1:2">
      <c s="4" t="s" r="A4">
        <v>243</v>
      </c>
      <c s="4" t="s" r="B4">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246</v>
      </c>
      <c s="2" t="s" r="B1">
        <v>86</v>
      </c>
    </row>
    <row r="2" spans="1:2">
      <c s="2" t="s" r="B2">
        <v>26</v>
      </c>
    </row>
    <row r="3" spans="1:2">
      <c s="3" t="s" r="A3">
        <v>247</v>
      </c>
    </row>
    <row r="4" spans="1:2">
      <c s="4" t="s" r="A4">
        <v>246</v>
      </c>
      <c s="4" t="s" r="B4">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249</v>
      </c>
      <c s="2" t="s" r="B1">
        <v>86</v>
      </c>
    </row>
    <row r="2" spans="1:2">
      <c s="2" t="s" r="B2">
        <v>26</v>
      </c>
    </row>
    <row r="3" spans="1:2">
      <c s="3" t="s" r="A3">
        <v>250</v>
      </c>
    </row>
    <row r="4" spans="1:2">
      <c s="4" t="s" r="A4">
        <v>249</v>
      </c>
      <c s="4" t="s" r="B4">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252</v>
      </c>
      <c s="2" t="s" r="B1">
        <v>86</v>
      </c>
    </row>
    <row r="2" spans="1:2">
      <c s="2" t="s" r="B2">
        <v>26</v>
      </c>
    </row>
    <row r="3" spans="1:2">
      <c s="3" t="s" r="A3">
        <v>253</v>
      </c>
    </row>
    <row r="4" spans="1:2">
      <c s="4" t="s" r="A4">
        <v>252</v>
      </c>
      <c s="4" t="s" r="B4">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34</v>
      </c>
      <c s="2" t="s" r="B1">
        <v>86</v>
      </c>
    </row>
    <row r="2" spans="1:2">
      <c s="2" t="s" r="B2">
        <v>26</v>
      </c>
    </row>
    <row r="3" spans="1:2">
      <c s="3" t="s" r="A3">
        <v>255</v>
      </c>
    </row>
    <row r="4" spans="1:2">
      <c s="4" t="s" r="A4">
        <v>34</v>
      </c>
      <c s="4" t="s" r="B4">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257</v>
      </c>
      <c s="2" t="s" r="B1">
        <v>86</v>
      </c>
    </row>
    <row r="2" spans="1:2">
      <c s="2" t="s" r="B2">
        <v>26</v>
      </c>
    </row>
    <row r="3" spans="1:2">
      <c s="3" t="s" r="A3">
        <v>250</v>
      </c>
    </row>
    <row r="4" spans="1:2">
      <c s="4" t="s" r="A4">
        <v>257</v>
      </c>
      <c s="4" t="s" r="B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259</v>
      </c>
      <c s="2" t="s" r="B1">
        <v>86</v>
      </c>
    </row>
    <row r="2" spans="1:2">
      <c s="2" t="s" r="B2">
        <v>26</v>
      </c>
    </row>
    <row r="3" spans="1:2">
      <c s="3" t="s" r="A3">
        <v>260</v>
      </c>
    </row>
    <row r="4" spans="1:2">
      <c s="4" t="s" r="A4">
        <v>259</v>
      </c>
      <c s="4" t="s" r="B4">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5</v>
      </c>
      <c s="2" t="s" r="B1">
        <v>26</v>
      </c>
      <c s="2" t="s" r="C1">
        <v>27</v>
      </c>
    </row>
    <row r="2" spans="1:3">
      <c s="3" t="s" r="A2">
        <v>28</v>
      </c>
    </row>
    <row r="3" spans="1:3">
      <c s="4" t="s" r="A3">
        <v>29</v>
      </c>
      <c s="6" t="n" r="B3">
        <v>531298</v>
      </c>
      <c s="6" t="n" r="C3">
        <v>371593</v>
      </c>
    </row>
    <row r="4" spans="1:3">
      <c s="4" t="s" r="A4">
        <v>30</v>
      </c>
      <c s="5" t="n" r="B4">
        <v>944</v>
      </c>
      <c s="5" t="n" r="C4">
        <v>488</v>
      </c>
    </row>
    <row r="5" spans="1:3">
      <c s="4" t="s" r="A5">
        <v>31</v>
      </c>
      <c s="5" t="n" r="B5">
        <v>69091</v>
      </c>
      <c s="5" t="n" r="C5">
        <v>98489</v>
      </c>
    </row>
    <row r="6" spans="1:3">
      <c s="4" t="s" r="A6">
        <v>32</v>
      </c>
      <c s="5" t="n" r="B6">
        <v>599935</v>
      </c>
      <c s="5" t="n" r="C6">
        <v>643410</v>
      </c>
    </row>
    <row r="7" spans="1:3">
      <c s="4" t="s" r="A7">
        <v>33</v>
      </c>
      <c s="5" t="n" r="B7">
        <v>4222</v>
      </c>
      <c s="5" t="n" r="C7">
        <v>2782</v>
      </c>
    </row>
    <row r="8" spans="1:3">
      <c s="4" t="s" r="A8">
        <v>34</v>
      </c>
      <c s="5" t="n" r="B8">
        <v>23983</v>
      </c>
      <c s="5" t="n" r="C8">
        <v>22366</v>
      </c>
    </row>
    <row r="9" spans="1:3">
      <c s="4" t="s" r="A9">
        <v>35</v>
      </c>
      <c s="5" t="n" r="B9">
        <v>17988</v>
      </c>
      <c s="5" t="n" r="C9">
        <v>12033</v>
      </c>
    </row>
    <row r="10" spans="1:3">
      <c s="4" t="s" r="A10">
        <v>36</v>
      </c>
      <c s="5" t="n" r="B10">
        <v>97833</v>
      </c>
      <c s="5" t="n" r="C10">
        <v>78398</v>
      </c>
    </row>
    <row r="11" spans="1:3">
      <c s="4" t="s" r="A11">
        <v>37</v>
      </c>
      <c s="5" t="n" r="B11">
        <v>3586</v>
      </c>
      <c s="5" t="n" r="C11">
        <v>4116</v>
      </c>
    </row>
    <row r="12" spans="1:3">
      <c s="4" t="s" r="A12">
        <v>38</v>
      </c>
      <c s="5" t="n" r="B12">
        <v>1348880</v>
      </c>
      <c s="5" t="n" r="C12">
        <v>1233675</v>
      </c>
    </row>
    <row r="13" spans="1:3">
      <c s="4" t="s" r="A13">
        <v>39</v>
      </c>
      <c s="5" t="n" r="B13">
        <v>2481</v>
      </c>
      <c s="5" t="n" r="C13">
        <v>1840</v>
      </c>
    </row>
    <row r="14" spans="1:3">
      <c s="4" t="s" r="A14">
        <v>40</v>
      </c>
      <c s="5" t="n" r="B14">
        <v>231463</v>
      </c>
      <c s="5" t="n" r="C14">
        <v>225335</v>
      </c>
    </row>
    <row r="15" spans="1:3">
      <c s="4" t="s" r="A15">
        <v>41</v>
      </c>
      <c s="5" t="n" r="B15">
        <v>4262</v>
      </c>
      <c s="5" t="n" r="C15">
        <v>4344</v>
      </c>
    </row>
    <row r="16" spans="1:3">
      <c s="4" t="s" r="A16">
        <v>42</v>
      </c>
      <c s="5" t="n" r="B16">
        <v>1497</v>
      </c>
      <c s="5" t="n" r="C16">
        <v>930</v>
      </c>
    </row>
    <row r="17" spans="1:3">
      <c s="4" t="s" r="A17">
        <v>43</v>
      </c>
      <c s="5" t="n" r="B17">
        <v>15268</v>
      </c>
      <c s="5" t="n" r="C17">
        <v>12574</v>
      </c>
    </row>
    <row r="18" spans="1:3">
      <c s="4" t="s" r="A18">
        <v>44</v>
      </c>
      <c s="5" t="n" r="B18">
        <v>424</v>
      </c>
      <c s="5" t="n" r="C18">
        <v>1082</v>
      </c>
    </row>
    <row r="19" spans="1:3">
      <c s="4" t="s" r="A19">
        <v>45</v>
      </c>
      <c s="5" t="n" r="B19">
        <v>5040</v>
      </c>
      <c s="5" t="n" r="C19">
        <v>2224</v>
      </c>
    </row>
    <row r="20" spans="1:3">
      <c s="4" t="s" r="A20">
        <v>46</v>
      </c>
      <c s="5" t="n" r="B20">
        <v>3919</v>
      </c>
      <c s="5" t="n" r="C20">
        <v>736</v>
      </c>
    </row>
    <row r="21" spans="1:3">
      <c s="4" t="s" r="A21">
        <v>47</v>
      </c>
      <c s="5" t="n" r="B21">
        <v>11194</v>
      </c>
      <c s="5" t="n" r="C21">
        <v>3692</v>
      </c>
    </row>
    <row r="22" spans="1:3">
      <c s="4" t="s" r="A22">
        <v>48</v>
      </c>
      <c s="5" t="n" r="B22">
        <v>325991</v>
      </c>
      <c s="5" t="n" r="C22">
        <v>117113</v>
      </c>
    </row>
    <row r="23" spans="1:3">
      <c s="4" t="s" r="A23">
        <v>49</v>
      </c>
      <c s="5" t="n" r="B23">
        <v>1118</v>
      </c>
    </row>
    <row r="24" spans="1:3">
      <c s="4" t="s" r="A24">
        <v>50</v>
      </c>
      <c s="5" t="n" r="B24">
        <v>1951537</v>
      </c>
      <c s="5" t="n" r="C24">
        <v>1603545</v>
      </c>
    </row>
    <row r="25" spans="1:3">
      <c s="3" t="s" r="A25">
        <v>51</v>
      </c>
    </row>
    <row r="26" spans="1:3">
      <c s="4" t="s" r="A26">
        <v>52</v>
      </c>
      <c s="5" t="n" r="B26">
        <v>17888</v>
      </c>
      <c s="5" t="n" r="C26">
        <v>8586</v>
      </c>
    </row>
    <row r="27" spans="1:3">
      <c s="4" t="s" r="A27">
        <v>53</v>
      </c>
      <c s="5" t="n" r="B27">
        <v>178803</v>
      </c>
      <c s="5" t="n" r="C27">
        <v>168918</v>
      </c>
    </row>
    <row r="28" spans="1:3">
      <c s="4" t="s" r="A28">
        <v>54</v>
      </c>
      <c s="5" t="n" r="B28">
        <v>25376</v>
      </c>
      <c s="5" t="n" r="C28">
        <v>17720</v>
      </c>
    </row>
    <row r="29" spans="1:3">
      <c s="4" t="s" r="A29">
        <v>55</v>
      </c>
      <c s="5" t="n" r="B29">
        <v>1995</v>
      </c>
      <c s="5" t="n" r="C29">
        <v>4</v>
      </c>
    </row>
    <row r="30" spans="1:3">
      <c s="4" t="s" r="A30">
        <v>56</v>
      </c>
      <c s="5" t="n" r="B30">
        <v>501170</v>
      </c>
      <c s="5" t="n" r="C30">
        <v>380837</v>
      </c>
    </row>
    <row r="31" spans="1:3">
      <c s="4" t="s" r="A31">
        <v>57</v>
      </c>
      <c s="5" t="n" r="B31">
        <v>725232</v>
      </c>
      <c s="5" t="n" r="C31">
        <v>576065</v>
      </c>
    </row>
    <row r="32" spans="1:3">
      <c s="4" t="s" r="A32">
        <v>58</v>
      </c>
      <c s="5" t="n" r="B32">
        <v>2461</v>
      </c>
      <c s="5" t="n" r="C32">
        <v>1722</v>
      </c>
    </row>
    <row r="33" spans="1:3">
      <c s="4" t="s" r="A33">
        <v>59</v>
      </c>
      <c s="6" t="n" r="B33">
        <v>727693</v>
      </c>
      <c s="6" t="n" r="C33">
        <v>577787</v>
      </c>
    </row>
    <row r="34" spans="1:3">
      <c s="4" t="s" r="A34">
        <v>60</v>
      </c>
    </row>
    <row r="35" spans="1:3">
      <c s="3" t="s" r="A35">
        <v>61</v>
      </c>
    </row>
    <row r="36" spans="1:3">
      <c s="4" t="s" r="A36">
        <v>62</v>
      </c>
      <c s="6" t="n" r="B36">
        <v>1584</v>
      </c>
      <c s="6" t="n" r="C36">
        <v>1584</v>
      </c>
    </row>
    <row r="37" spans="1:3">
      <c s="4" t="s" r="A37">
        <v>63</v>
      </c>
      <c s="5" t="n" r="B37">
        <v>-19</v>
      </c>
      <c s="5" t="n" r="C37">
        <v>-6</v>
      </c>
    </row>
    <row r="38" spans="1:3">
      <c s="4" t="s" r="A38">
        <v>64</v>
      </c>
      <c s="5" t="n" r="B38">
        <v>141653</v>
      </c>
      <c s="5" t="n" r="C38">
        <v>174009</v>
      </c>
    </row>
    <row r="39" spans="1:3">
      <c s="4" t="s" r="A39">
        <v>65</v>
      </c>
      <c s="5" t="n" r="B39">
        <v>153610</v>
      </c>
      <c s="5" t="n" r="C39">
        <v>129868</v>
      </c>
    </row>
    <row r="40" spans="1:3">
      <c s="4" t="s" r="A40">
        <v>66</v>
      </c>
      <c s="5" t="n" r="B40">
        <v>824015</v>
      </c>
      <c s="5" t="n" r="C40">
        <v>654744</v>
      </c>
    </row>
    <row r="41" spans="1:3">
      <c s="4" t="s" r="A41">
        <v>67</v>
      </c>
      <c s="5" t="n" r="B41">
        <v>99505</v>
      </c>
      <c s="5" t="n" r="C41">
        <v>65559</v>
      </c>
    </row>
    <row r="42" spans="1:3">
      <c s="4" t="s" r="A42">
        <v>68</v>
      </c>
      <c s="5" t="n" r="B42">
        <v>1220348</v>
      </c>
      <c s="6" t="n" r="C42">
        <v>1025758</v>
      </c>
    </row>
    <row r="43" spans="1:3">
      <c s="4" t="s" r="A43">
        <v>69</v>
      </c>
      <c s="5" t="n" r="B43">
        <v>3496</v>
      </c>
    </row>
    <row r="44" spans="1:3">
      <c s="4" t="s" r="A44">
        <v>70</v>
      </c>
      <c s="5" t="n" r="B44">
        <v>1223844</v>
      </c>
      <c s="6" t="n" r="C44">
        <v>1025758</v>
      </c>
    </row>
    <row r="45" spans="1:3">
      <c s="4" t="s" r="A45">
        <v>71</v>
      </c>
      <c s="6" t="n" r="B45">
        <v>1951537</v>
      </c>
      <c s="6" t="n" r="C45">
        <v>16035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47</v>
      </c>
      <c s="2" t="s" r="B1">
        <v>86</v>
      </c>
    </row>
    <row r="2" spans="1:2">
      <c s="2" t="s" r="B2">
        <v>26</v>
      </c>
    </row>
    <row r="3" spans="1:2">
      <c s="3" t="s" r="A3">
        <v>260</v>
      </c>
    </row>
    <row r="4" spans="1:2">
      <c s="4" t="s" r="A4">
        <v>47</v>
      </c>
      <c s="4" t="s" r="B4">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263</v>
      </c>
      <c s="2" t="s" r="B1">
        <v>86</v>
      </c>
    </row>
    <row r="2" spans="1:2">
      <c s="2" t="s" r="B2">
        <v>26</v>
      </c>
    </row>
    <row r="3" spans="1:2">
      <c s="3" t="s" r="A3">
        <v>264</v>
      </c>
    </row>
    <row r="4" spans="1:2">
      <c s="4" t="s" r="A4">
        <v>263</v>
      </c>
      <c s="4" t="s" r="B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266</v>
      </c>
      <c s="2" t="s" r="B1">
        <v>86</v>
      </c>
    </row>
    <row r="2" spans="1:2">
      <c s="2" t="s" r="B2">
        <v>26</v>
      </c>
    </row>
    <row r="3" spans="1:2">
      <c s="3" t="s" r="A3">
        <v>250</v>
      </c>
    </row>
    <row r="4" spans="1:2">
      <c s="4" t="s" r="A4">
        <v>266</v>
      </c>
      <c s="4" t="s" r="B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268</v>
      </c>
      <c s="2" t="s" r="B1">
        <v>86</v>
      </c>
    </row>
    <row r="2" spans="1:2">
      <c s="2" t="s" r="B2">
        <v>26</v>
      </c>
    </row>
    <row r="3" spans="1:2">
      <c s="3" t="s" r="A3">
        <v>269</v>
      </c>
    </row>
    <row r="4" spans="1:2">
      <c s="4" t="s" r="A4">
        <v>268</v>
      </c>
      <c s="4" t="s" r="B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t="s" r="A1">
        <v>271</v>
      </c>
      <c s="2" t="s" r="B1">
        <v>86</v>
      </c>
    </row>
    <row r="2" spans="1:2">
      <c s="2" t="s" r="B2">
        <v>26</v>
      </c>
    </row>
    <row r="3" spans="1:2">
      <c s="3" t="s" r="A3">
        <v>272</v>
      </c>
    </row>
    <row r="4" spans="1:2">
      <c s="4" t="s" r="A4">
        <v>271</v>
      </c>
      <c s="4" t="s" r="B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274</v>
      </c>
      <c s="2" t="s" r="B1">
        <v>86</v>
      </c>
    </row>
    <row r="2" spans="1:2">
      <c s="2" t="s" r="B2">
        <v>26</v>
      </c>
    </row>
    <row r="3" spans="1:2">
      <c s="3" t="s" r="A3">
        <v>275</v>
      </c>
    </row>
    <row r="4" spans="1:2">
      <c s="4" t="s" r="A4">
        <v>274</v>
      </c>
      <c s="4" t="s" r="B4">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77</v>
      </c>
      <c s="2" t="s" r="B1">
        <v>86</v>
      </c>
    </row>
    <row r="2" spans="1:2">
      <c s="2" t="s" r="B2">
        <v>26</v>
      </c>
    </row>
    <row r="3" spans="1:2">
      <c s="3" t="s" r="A3">
        <v>278</v>
      </c>
    </row>
    <row r="4" spans="1:2">
      <c s="4" t="s" r="A4">
        <v>277</v>
      </c>
      <c s="4" t="s" r="B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80</v>
      </c>
      <c s="2" t="s" r="B1">
        <v>86</v>
      </c>
    </row>
    <row r="2" spans="1:2">
      <c s="2" t="s" r="B2">
        <v>26</v>
      </c>
    </row>
    <row r="3" spans="1:2">
      <c s="3" t="s" r="A3">
        <v>281</v>
      </c>
    </row>
    <row r="4" spans="1:2">
      <c s="4" t="s" r="A4">
        <v>280</v>
      </c>
      <c s="4" t="s" r="B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283</v>
      </c>
      <c s="2" t="s" r="B1">
        <v>86</v>
      </c>
    </row>
    <row r="2" spans="1:2">
      <c s="2" t="s" r="B2">
        <v>26</v>
      </c>
    </row>
    <row r="3" spans="1:2">
      <c s="3" t="s" r="A3">
        <v>284</v>
      </c>
    </row>
    <row r="4" spans="1:2">
      <c s="4" t="s" r="A4">
        <v>283</v>
      </c>
      <c s="4" t="s" r="B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86</v>
      </c>
      <c s="2" t="s" r="B1">
        <v>86</v>
      </c>
    </row>
    <row r="2" spans="1:2">
      <c s="2" t="s" r="B2">
        <v>26</v>
      </c>
    </row>
    <row r="3" spans="1:2">
      <c s="3" t="s" r="A3">
        <v>287</v>
      </c>
    </row>
    <row r="4" spans="1:2">
      <c s="4" t="s" r="A4">
        <v>286</v>
      </c>
      <c s="4" t="s" r="B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72</v>
      </c>
      <c s="2" t="s" r="B1">
        <v>26</v>
      </c>
      <c s="2" t="s" r="C1">
        <v>27</v>
      </c>
    </row>
    <row r="2" spans="1:3">
      <c s="3" t="s" r="A2">
        <v>73</v>
      </c>
    </row>
    <row r="3" spans="1:3">
      <c s="4" t="s" r="A3">
        <v>74</v>
      </c>
      <c s="6" t="n" r="B3">
        <v>801</v>
      </c>
      <c s="6" t="n" r="C3">
        <v>265</v>
      </c>
    </row>
    <row r="4" spans="1:3">
      <c s="4" t="s" r="A4">
        <v>75</v>
      </c>
      <c s="5" t="n" r="B4">
        <v>17809</v>
      </c>
      <c s="5" t="n" r="C4">
        <v>8501</v>
      </c>
    </row>
    <row r="5" spans="1:3">
      <c s="4" t="s" r="A5">
        <v>76</v>
      </c>
      <c s="5" t="n" r="B5">
        <v>157466</v>
      </c>
      <c s="5" t="n" r="C5">
        <v>144304</v>
      </c>
    </row>
    <row r="6" spans="1:3">
      <c s="4" t="s" r="A6">
        <v>77</v>
      </c>
      <c s="5" t="n" r="B6">
        <v>25028</v>
      </c>
      <c s="5" t="n" r="C6">
        <v>15920</v>
      </c>
    </row>
    <row r="7" spans="1:3">
      <c s="4" t="s" r="A7">
        <v>78</v>
      </c>
      <c s="5" t="n" r="B7">
        <v>1995</v>
      </c>
    </row>
    <row r="8" spans="1:3">
      <c s="4" t="s" r="A8">
        <v>79</v>
      </c>
      <c s="5" t="n" r="B8">
        <v>470903</v>
      </c>
      <c s="5" t="n" r="C8">
        <v>380062</v>
      </c>
    </row>
    <row r="9" spans="1:3">
      <c s="4" t="s" r="A9">
        <v>80</v>
      </c>
      <c s="6" t="n" r="B9">
        <v>1600</v>
      </c>
      <c s="6" t="n" r="C9">
        <v>1722</v>
      </c>
    </row>
    <row r="10" spans="1:3">
      <c s="4" t="s" r="A10">
        <v>81</v>
      </c>
      <c s="7" t="n" r="B10">
        <v>0.01</v>
      </c>
      <c s="7" t="n" r="C10">
        <v>0.01</v>
      </c>
    </row>
    <row r="11" spans="1:3">
      <c s="4" t="s" r="A11">
        <v>82</v>
      </c>
      <c s="5" t="n" r="B11">
        <v>300000000</v>
      </c>
      <c s="5" t="n" r="C11">
        <v>300000000</v>
      </c>
    </row>
    <row r="12" spans="1:3">
      <c s="4" t="s" r="A12">
        <v>83</v>
      </c>
      <c s="5" t="n" r="B12">
        <v>158379387</v>
      </c>
      <c s="5" t="n" r="C12">
        <v>158379387</v>
      </c>
    </row>
    <row r="13" spans="1:3">
      <c s="4" t="s" r="A13">
        <v>84</v>
      </c>
      <c s="5" t="n" r="B13">
        <v>156486763</v>
      </c>
      <c s="5" t="n" r="C13">
        <v>1577586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289</v>
      </c>
      <c s="2" t="s" r="B1">
        <v>86</v>
      </c>
    </row>
    <row r="2" spans="1:2">
      <c s="2" t="s" r="B2">
        <v>26</v>
      </c>
    </row>
    <row r="3" spans="1:2">
      <c s="3" t="s" r="A3">
        <v>290</v>
      </c>
    </row>
    <row r="4" spans="1:2">
      <c s="4" t="s" r="A4">
        <v>289</v>
      </c>
      <c s="4" t="s" r="B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92</v>
      </c>
      <c s="2" t="s" r="B1">
        <v>86</v>
      </c>
    </row>
    <row r="2" spans="1:2">
      <c s="2" t="s" r="B2">
        <v>26</v>
      </c>
    </row>
    <row r="3" spans="1:2">
      <c s="3" t="s" r="A3">
        <v>293</v>
      </c>
    </row>
    <row r="4" spans="1:2">
      <c s="4" t="s" r="A4">
        <v>292</v>
      </c>
      <c s="4" t="s" r="B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95</v>
      </c>
      <c s="2" t="s" r="B1">
        <v>86</v>
      </c>
    </row>
    <row r="2" spans="1:2">
      <c s="2" t="s" r="B2">
        <v>26</v>
      </c>
    </row>
    <row r="3" spans="1:2">
      <c s="3" t="s" r="A3">
        <v>250</v>
      </c>
    </row>
    <row r="4" spans="1:2">
      <c s="4" t="s" r="A4">
        <v>295</v>
      </c>
      <c s="4" t="s" r="B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297</v>
      </c>
      <c s="2" t="s" r="B1">
        <v>86</v>
      </c>
    </row>
    <row r="2" spans="1:2">
      <c s="2" t="s" r="B2">
        <v>26</v>
      </c>
    </row>
    <row r="3" spans="1:2">
      <c s="3" t="s" r="A3">
        <v>250</v>
      </c>
    </row>
    <row r="4" spans="1:2">
      <c s="4" t="s" r="A4">
        <v>297</v>
      </c>
      <c s="4" t="s" r="B4">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299</v>
      </c>
      <c s="2" t="s" r="B1">
        <v>86</v>
      </c>
    </row>
    <row r="2" spans="1:2">
      <c s="2" t="s" r="B2">
        <v>26</v>
      </c>
    </row>
    <row r="3" spans="1:2">
      <c s="3" t="s" r="A3">
        <v>300</v>
      </c>
    </row>
    <row r="4" spans="1:2">
      <c s="4" t="s" r="A4">
        <v>299</v>
      </c>
      <c s="4" t="s" r="B4">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302</v>
      </c>
      <c s="2" t="s" r="B1">
        <v>86</v>
      </c>
    </row>
    <row r="2" spans="1:2">
      <c s="2" t="s" r="B2">
        <v>26</v>
      </c>
    </row>
    <row r="3" spans="1:2">
      <c s="3" t="s" r="A3">
        <v>303</v>
      </c>
    </row>
    <row r="4" spans="1:2">
      <c s="4" t="s" r="A4">
        <v>302</v>
      </c>
      <c s="4" t="s" r="B4">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305</v>
      </c>
      <c s="2" t="s" r="B1">
        <v>86</v>
      </c>
    </row>
    <row r="2" spans="1:2">
      <c s="2" t="s" r="B2">
        <v>26</v>
      </c>
    </row>
    <row r="3" spans="1:2">
      <c s="3" t="s" r="A3">
        <v>306</v>
      </c>
    </row>
    <row r="4" spans="1:2">
      <c s="4" t="s" r="A4">
        <v>305</v>
      </c>
      <c s="4" t="s" r="B4">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58"/>
    <col customWidth="1" max="2" min="2" width="80"/>
  </cols>
  <sheetData>
    <row r="1" spans="1:2">
      <c s="1" t="s" r="A1">
        <v>308</v>
      </c>
      <c s="2" t="s" r="B1">
        <v>86</v>
      </c>
    </row>
    <row r="2" spans="1:2">
      <c s="2" t="s" r="B2">
        <v>26</v>
      </c>
    </row>
    <row r="3" spans="1:2">
      <c s="3" t="s" r="A3">
        <v>241</v>
      </c>
    </row>
    <row r="4" spans="1:2">
      <c s="4" t="s" r="A4">
        <v>309</v>
      </c>
      <c s="4" t="s" r="B4">
        <v>310</v>
      </c>
    </row>
    <row r="5" spans="1:2">
      <c s="4" t="s" r="A5">
        <v>311</v>
      </c>
      <c s="4" t="s" r="B5">
        <v>312</v>
      </c>
    </row>
    <row r="6" spans="1:2">
      <c s="4" t="s" r="A6">
        <v>313</v>
      </c>
      <c s="4" t="s" r="B6">
        <v>314</v>
      </c>
    </row>
    <row r="7" spans="1:2">
      <c s="4" t="s" r="A7">
        <v>315</v>
      </c>
      <c s="4" t="s" r="B7">
        <v>316</v>
      </c>
    </row>
    <row r="8" spans="1:2">
      <c s="4" t="s" r="A8">
        <v>29</v>
      </c>
      <c s="4" t="s" r="B8">
        <v>317</v>
      </c>
    </row>
    <row r="9" spans="1:2">
      <c s="4" t="s" r="A9">
        <v>31</v>
      </c>
      <c s="4" t="s" r="B9">
        <v>318</v>
      </c>
    </row>
    <row r="10" spans="1:2">
      <c s="4" t="s" r="A10">
        <v>319</v>
      </c>
      <c s="4" t="s" r="B10">
        <v>320</v>
      </c>
    </row>
    <row r="11" spans="1:2">
      <c s="4" t="s" r="A11">
        <v>30</v>
      </c>
      <c s="4" t="s" r="B11">
        <v>321</v>
      </c>
    </row>
    <row r="12" spans="1:2">
      <c s="4" t="s" r="A12">
        <v>190</v>
      </c>
      <c s="4" t="s" r="B12">
        <v>322</v>
      </c>
    </row>
    <row r="13" spans="1:2">
      <c s="4" t="s" r="A13">
        <v>34</v>
      </c>
      <c s="4" t="s" r="B13">
        <v>323</v>
      </c>
    </row>
    <row r="14" spans="1:2">
      <c s="4" t="s" r="A14">
        <v>324</v>
      </c>
      <c s="4" t="s" r="B14">
        <v>325</v>
      </c>
    </row>
    <row r="15" spans="1:2">
      <c s="4" t="s" r="A15">
        <v>326</v>
      </c>
      <c s="4" t="s" r="B15">
        <v>327</v>
      </c>
    </row>
    <row r="16" spans="1:2">
      <c s="4" t="s" r="A16">
        <v>328</v>
      </c>
      <c s="4" t="s" r="B16">
        <v>329</v>
      </c>
    </row>
    <row r="17" spans="1:2">
      <c s="4" t="s" r="A17">
        <v>330</v>
      </c>
      <c s="4" t="s" r="B17">
        <v>331</v>
      </c>
    </row>
    <row r="18" spans="1:2">
      <c s="4" t="s" r="A18">
        <v>47</v>
      </c>
      <c s="4" t="s" r="B18">
        <v>332</v>
      </c>
    </row>
    <row r="19" spans="1:2">
      <c s="4" t="s" r="A19">
        <v>333</v>
      </c>
      <c s="4" t="s" r="B19">
        <v>334</v>
      </c>
    </row>
    <row r="20" spans="1:2">
      <c s="4" t="s" r="A20">
        <v>335</v>
      </c>
      <c s="4" t="s" r="B20">
        <v>336</v>
      </c>
    </row>
    <row r="21" spans="1:2">
      <c s="4" t="s" r="A21">
        <v>337</v>
      </c>
      <c s="4" t="s" r="B21">
        <v>338</v>
      </c>
    </row>
    <row r="22" spans="1:2">
      <c s="4" t="s" r="A22">
        <v>339</v>
      </c>
      <c s="4" t="s" r="B22">
        <v>340</v>
      </c>
    </row>
    <row r="23" spans="1:2">
      <c s="4" t="s" r="A23">
        <v>341</v>
      </c>
      <c s="4" t="s" r="B23">
        <v>342</v>
      </c>
    </row>
    <row r="24" spans="1:2">
      <c s="4" t="s" r="A24">
        <v>343</v>
      </c>
      <c s="4" t="s" r="B24">
        <v>344</v>
      </c>
    </row>
    <row r="25" spans="1:2">
      <c s="4" t="s" r="A25">
        <v>345</v>
      </c>
      <c s="4" t="s" r="B25">
        <v>346</v>
      </c>
    </row>
    <row r="26" spans="1:2">
      <c s="4" t="s" r="A26">
        <v>347</v>
      </c>
      <c s="4" t="s" r="B26">
        <v>348</v>
      </c>
    </row>
    <row r="27" spans="1:2">
      <c s="4" t="s" r="A27">
        <v>349</v>
      </c>
      <c s="4" t="s" r="B27">
        <v>350</v>
      </c>
    </row>
    <row r="28" spans="1:2">
      <c s="4" t="s" r="A28">
        <v>351</v>
      </c>
      <c s="4" t="s" r="B28">
        <v>352</v>
      </c>
    </row>
    <row r="29" spans="1:2">
      <c s="4" t="s" r="A29">
        <v>353</v>
      </c>
      <c s="4" t="s" r="B29">
        <v>354</v>
      </c>
    </row>
    <row r="30" spans="1:2">
      <c s="4" t="s" r="A30">
        <v>355</v>
      </c>
      <c s="4" t="s" r="B30">
        <v>356</v>
      </c>
    </row>
    <row r="31" spans="1:2">
      <c s="4" t="s" r="A31">
        <v>357</v>
      </c>
      <c s="4" t="s" r="B31">
        <v>358</v>
      </c>
    </row>
    <row r="32" spans="1:2">
      <c s="4" t="s" r="A32">
        <v>359</v>
      </c>
      <c s="4" t="s" r="B32">
        <v>360</v>
      </c>
    </row>
    <row r="33" spans="1:2">
      <c s="4" t="s" r="A33">
        <v>361</v>
      </c>
      <c s="4" t="s" r="B33">
        <v>362</v>
      </c>
    </row>
    <row r="34" spans="1:2">
      <c s="4" t="s" r="A34">
        <v>363</v>
      </c>
      <c s="4" t="s" r="B34">
        <v>364</v>
      </c>
    </row>
    <row r="35" spans="1:2">
      <c s="4" t="s" r="A35">
        <v>128</v>
      </c>
      <c s="4" t="s" r="B35">
        <v>365</v>
      </c>
    </row>
    <row r="36" spans="1:2">
      <c s="4" t="s" r="A36">
        <v>366</v>
      </c>
      <c s="4" t="s" r="B36">
        <v>367</v>
      </c>
    </row>
    <row r="37" spans="1:2">
      <c s="4" t="s" r="A37">
        <v>368</v>
      </c>
      <c s="4" t="s" r="B37">
        <v>369</v>
      </c>
    </row>
    <row r="38" spans="1:2">
      <c s="4" t="s" r="A38">
        <v>370</v>
      </c>
      <c s="4" t="s" r="B38">
        <v>371</v>
      </c>
    </row>
    <row r="39" spans="1:2">
      <c s="4" t="s" r="A39">
        <v>372</v>
      </c>
      <c s="4" t="s" r="B39">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374</v>
      </c>
      <c s="2" t="s" r="B1">
        <v>86</v>
      </c>
    </row>
    <row r="2" spans="1:2">
      <c s="2" t="s" r="B2">
        <v>26</v>
      </c>
    </row>
    <row r="3" spans="1:2">
      <c s="3" t="s" r="A3">
        <v>238</v>
      </c>
    </row>
    <row r="4" spans="1:2">
      <c s="4" t="s" r="A4">
        <v>375</v>
      </c>
      <c s="4" t="s" r="B4">
        <v>376</v>
      </c>
    </row>
    <row r="5" spans="1:2">
      <c s="4" t="s" r="A5">
        <v>377</v>
      </c>
      <c s="4" t="s" r="B5">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379</v>
      </c>
      <c s="2" t="s" r="B1">
        <v>86</v>
      </c>
    </row>
    <row r="2" spans="1:2">
      <c s="2" t="s" r="B2">
        <v>26</v>
      </c>
    </row>
    <row r="3" spans="1:2">
      <c s="3" t="s" r="A3">
        <v>241</v>
      </c>
    </row>
    <row r="4" spans="1:2">
      <c s="4" t="s" r="A4">
        <v>380</v>
      </c>
      <c s="4" t="s" r="B4">
        <v>381</v>
      </c>
    </row>
    <row r="5" spans="1:2">
      <c s="4" t="s" r="A5">
        <v>382</v>
      </c>
      <c s="4" t="s" r="B5">
        <v>383</v>
      </c>
    </row>
    <row r="6" spans="1:2">
      <c s="4" t="s" r="A6">
        <v>384</v>
      </c>
      <c s="4" t="s" r="B6">
        <v>385</v>
      </c>
    </row>
    <row r="7" spans="1:2">
      <c s="4" t="s" r="A7">
        <v>386</v>
      </c>
      <c s="4" t="s" r="B7">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t="s" r="A1">
        <v>85</v>
      </c>
      <c s="2" t="s" r="B1">
        <v>86</v>
      </c>
    </row>
    <row r="2" spans="1:4">
      <c s="2" t="s" r="B2">
        <v>26</v>
      </c>
      <c s="2" t="s" r="C2">
        <v>27</v>
      </c>
      <c s="2" t="s" r="D2">
        <v>87</v>
      </c>
    </row>
    <row r="3" spans="1:4">
      <c s="3" t="s" r="A3">
        <v>88</v>
      </c>
    </row>
    <row r="4" spans="1:4">
      <c s="4" t="s" r="A4">
        <v>89</v>
      </c>
      <c s="6" t="n" r="B4">
        <v>1102974</v>
      </c>
      <c s="6" t="n" r="C4">
        <v>1006198</v>
      </c>
      <c s="6" t="n" r="D4">
        <v>857685</v>
      </c>
    </row>
    <row r="5" spans="1:4">
      <c s="4" t="s" r="A5">
        <v>90</v>
      </c>
      <c s="5" t="n" r="B5">
        <v>143792</v>
      </c>
      <c s="5" t="n" r="C5">
        <v>132689</v>
      </c>
      <c s="5" t="n" r="D5">
        <v>102169</v>
      </c>
    </row>
    <row r="6" spans="1:4">
      <c s="4" t="s" r="A6">
        <v>91</v>
      </c>
      <c s="5" t="n" r="B6">
        <v>1246766</v>
      </c>
      <c s="5" t="n" r="C6">
        <v>1138887</v>
      </c>
      <c s="5" t="n" r="D6">
        <v>959854</v>
      </c>
    </row>
    <row r="7" spans="1:4">
      <c s="3" t="s" r="A7">
        <v>92</v>
      </c>
    </row>
    <row r="8" spans="1:4">
      <c s="4" t="s" r="A8">
        <v>93</v>
      </c>
      <c s="5" t="n" r="B8">
        <v>-526320</v>
      </c>
      <c s="5" t="n" r="C8">
        <v>-451669</v>
      </c>
      <c s="5" t="n" r="D8">
        <v>-384177</v>
      </c>
    </row>
    <row r="9" spans="1:4">
      <c s="4" t="s" r="A9">
        <v>94</v>
      </c>
      <c s="5" t="n" r="B9">
        <v>-188483</v>
      </c>
      <c s="5" t="n" r="C9">
        <v>-169062</v>
      </c>
      <c s="5" t="n" r="D9">
        <v>-142098</v>
      </c>
    </row>
    <row r="10" spans="1:4">
      <c s="4" t="s" r="A10">
        <v>95</v>
      </c>
      <c s="5" t="n" r="B10">
        <v>-378434</v>
      </c>
      <c s="5" t="n" r="C10">
        <v>-324210</v>
      </c>
      <c s="5" t="n" r="D10">
        <v>-311014</v>
      </c>
    </row>
    <row r="11" spans="1:4">
      <c s="4" t="s" r="A11">
        <v>96</v>
      </c>
      <c s="5" t="n" r="B11">
        <v>-1093237</v>
      </c>
      <c s="5" t="n" r="C11">
        <v>-944941</v>
      </c>
      <c s="5" t="n" r="D11">
        <v>-837289</v>
      </c>
    </row>
    <row r="12" spans="1:4">
      <c s="4" t="s" r="A12">
        <v>97</v>
      </c>
      <c s="5" t="n" r="C12">
        <v>3621</v>
      </c>
    </row>
    <row r="13" spans="1:4">
      <c s="4" t="s" r="A13">
        <v>98</v>
      </c>
      <c s="5" t="n" r="B13">
        <v>153529</v>
      </c>
      <c s="5" t="n" r="C13">
        <v>197567</v>
      </c>
      <c s="5" t="n" r="D13">
        <v>122565</v>
      </c>
    </row>
    <row r="14" spans="1:4">
      <c s="3" t="s" r="A14">
        <v>99</v>
      </c>
    </row>
    <row r="15" spans="1:4">
      <c s="4" t="s" r="A15">
        <v>100</v>
      </c>
      <c s="5" t="n" r="B15">
        <v>66605</v>
      </c>
      <c s="5" t="n" r="C15">
        <v>44880</v>
      </c>
      <c s="5" t="n" r="D15">
        <v>30121</v>
      </c>
    </row>
    <row r="16" spans="1:4">
      <c s="4" t="s" r="A16">
        <v>101</v>
      </c>
      <c s="5" t="n" r="B16">
        <v>342</v>
      </c>
      <c s="5" t="n" r="C16">
        <v>752</v>
      </c>
      <c s="5" t="n" r="D16">
        <v>772</v>
      </c>
    </row>
    <row r="17" spans="1:4">
      <c s="4" t="s" r="A17">
        <v>102</v>
      </c>
      <c s="5" t="n" r="B17">
        <v>220476</v>
      </c>
      <c s="5" t="n" r="C17">
        <v>243199</v>
      </c>
      <c s="5" t="n" r="D17">
        <v>153458</v>
      </c>
    </row>
    <row r="18" spans="1:4">
      <c s="3" t="s" r="A18">
        <v>103</v>
      </c>
    </row>
    <row r="19" spans="1:4">
      <c s="4" t="s" r="A19">
        <v>104</v>
      </c>
      <c s="5" t="n" r="B19">
        <v>-31552</v>
      </c>
      <c s="5" t="n" r="C19">
        <v>-28235</v>
      </c>
      <c s="5" t="n" r="D19">
        <v>-18985</v>
      </c>
    </row>
    <row r="20" spans="1:4">
      <c s="4" t="s" r="A20">
        <v>105</v>
      </c>
      <c s="5" t="n" r="B20">
        <v>5331</v>
      </c>
      <c s="5" t="n" r="C20">
        <v>2193</v>
      </c>
      <c s="5" t="n" r="D20">
        <v>3630</v>
      </c>
    </row>
    <row r="21" spans="1:4">
      <c s="4" t="s" r="A21">
        <v>106</v>
      </c>
      <c s="5" t="n" r="B21">
        <v>-26221</v>
      </c>
      <c s="5" t="n" r="C21">
        <v>-26042</v>
      </c>
      <c s="5" t="n" r="D21">
        <v>-15355</v>
      </c>
    </row>
    <row r="22" spans="1:4">
      <c s="4" t="s" r="A22">
        <v>107</v>
      </c>
      <c s="5" t="n" r="B22">
        <v>-1537</v>
      </c>
      <c s="5" t="n" r="C22">
        <v>-1453</v>
      </c>
      <c s="5" t="n" r="D22">
        <v>-1427</v>
      </c>
    </row>
    <row r="23" spans="1:4">
      <c s="4" t="s" r="A23">
        <v>108</v>
      </c>
      <c s="5" t="n" r="B23">
        <v>192718</v>
      </c>
      <c s="5" t="n" r="C23">
        <v>215704</v>
      </c>
      <c s="5" t="n" r="D23">
        <v>136676</v>
      </c>
    </row>
    <row r="24" spans="1:4">
      <c s="4" t="s" r="A24">
        <v>109</v>
      </c>
      <c s="5" t="n" r="D24">
        <v>-407</v>
      </c>
    </row>
    <row r="25" spans="1:4">
      <c s="4" t="s" r="A25">
        <v>110</v>
      </c>
      <c s="5" t="n" r="B25">
        <v>192718</v>
      </c>
      <c s="5" t="n" r="C25">
        <v>215704</v>
      </c>
      <c s="5" t="n" r="D25">
        <v>136269</v>
      </c>
    </row>
    <row r="26" spans="1:4">
      <c s="4" t="s" r="A26">
        <v>111</v>
      </c>
      <c s="5" t="n" r="B26">
        <v>295</v>
      </c>
    </row>
    <row r="27" spans="1:4">
      <c s="4" t="s" r="A27">
        <v>112</v>
      </c>
      <c s="6" t="n" r="B27">
        <v>193013</v>
      </c>
      <c s="6" t="n" r="C27">
        <v>215704</v>
      </c>
      <c s="6" t="n" r="D27">
        <v>136269</v>
      </c>
    </row>
    <row r="28" spans="1:4">
      <c s="3" t="s" r="A28">
        <v>113</v>
      </c>
    </row>
    <row r="29" spans="1:4">
      <c s="4" t="s" r="A29">
        <v>114</v>
      </c>
      <c s="7" t="n" r="B29">
        <v>1.23</v>
      </c>
      <c s="7" t="n" r="C29">
        <v>1.38</v>
      </c>
      <c s="7" t="n" r="D29">
        <v>0.88</v>
      </c>
    </row>
    <row r="30" spans="1:4">
      <c s="4" t="s" r="A30">
        <v>115</v>
      </c>
      <c s="7" t="n" r="B30">
        <v>1.23</v>
      </c>
      <c s="7" t="n" r="C30">
        <v>1.37</v>
      </c>
      <c s="8" t="n" r="D30">
        <v>0.87</v>
      </c>
    </row>
    <row r="31" spans="1:4">
      <c s="3" t="s" r="A31">
        <v>116</v>
      </c>
    </row>
    <row r="32" spans="1:4">
      <c s="4" t="s" r="A32">
        <v>114</v>
      </c>
      <c s="5" t="n" r="D32">
        <v>0</v>
      </c>
    </row>
    <row r="33" spans="1:4">
      <c s="4" t="s" r="A33">
        <v>115</v>
      </c>
      <c s="6" t="n" r="D33">
        <v>0</v>
      </c>
    </row>
    <row r="34" spans="1:4">
      <c s="4" t="s" r="A34">
        <v>117</v>
      </c>
      <c s="5" t="n" r="B34">
        <v>156438606</v>
      </c>
      <c s="5" t="n" r="C34">
        <v>156033992</v>
      </c>
      <c s="5" t="n" r="D34">
        <v>155762959</v>
      </c>
    </row>
    <row r="35" spans="1:4">
      <c s="4" t="s" r="A35">
        <v>118</v>
      </c>
      <c s="5" t="n" r="B35">
        <v>157302174</v>
      </c>
      <c s="5" t="n" r="C35">
        <v>157903464</v>
      </c>
      <c s="5" t="n" r="D35">
        <v>157823792</v>
      </c>
    </row>
    <row r="36" spans="1:4">
      <c s="3" t="s" r="A36">
        <v>119</v>
      </c>
    </row>
    <row r="37" spans="1:4">
      <c s="4" t="s" r="A37">
        <v>120</v>
      </c>
      <c s="6" t="n" r="B37">
        <v>15689</v>
      </c>
      <c s="6" t="n" r="C37">
        <v>20079</v>
      </c>
      <c s="6" t="n" r="D37">
        <v>27242</v>
      </c>
    </row>
    <row r="38" spans="1:4">
      <c s="4" t="s" r="A38">
        <v>121</v>
      </c>
    </row>
    <row r="39" spans="1:4">
      <c s="3" t="s" r="A39">
        <v>119</v>
      </c>
    </row>
    <row r="40" spans="1:4">
      <c s="4" t="s" r="A40">
        <v>120</v>
      </c>
      <c s="6" t="n" r="B40">
        <v>15689</v>
      </c>
      <c s="6" t="n" r="C40">
        <v>20079</v>
      </c>
      <c s="6" t="n" r="D40">
        <v>272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s="1" t="s" r="A1">
        <v>388</v>
      </c>
      <c s="2" t="s" r="B1">
        <v>86</v>
      </c>
    </row>
    <row r="2" spans="1:2">
      <c s="2" t="s" r="B2">
        <v>26</v>
      </c>
    </row>
    <row r="3" spans="1:2">
      <c s="4" t="s" r="A3">
        <v>389</v>
      </c>
    </row>
    <row r="4" spans="1:2">
      <c s="4" t="s" r="A4">
        <v>390</v>
      </c>
      <c s="4" t="s" r="B4">
        <v>391</v>
      </c>
    </row>
    <row r="5" spans="1:2">
      <c s="4" t="s" r="A5">
        <v>233</v>
      </c>
    </row>
    <row r="6" spans="1:2">
      <c s="4" t="s" r="A6">
        <v>390</v>
      </c>
      <c s="4" t="s" r="B6">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t="s" r="A1">
        <v>393</v>
      </c>
      <c s="2" t="s" r="B1">
        <v>86</v>
      </c>
    </row>
    <row r="2" spans="1:2">
      <c s="2" t="s" r="B2">
        <v>26</v>
      </c>
    </row>
    <row r="3" spans="1:2">
      <c s="3" t="s" r="A3">
        <v>250</v>
      </c>
    </row>
    <row r="4" spans="1:2">
      <c s="4" t="s" r="A4">
        <v>394</v>
      </c>
      <c s="4" t="s" r="B4">
        <v>395</v>
      </c>
    </row>
    <row r="5" spans="1:2">
      <c s="4" t="s" r="A5">
        <v>396</v>
      </c>
      <c s="4" t="s" r="B5">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398</v>
      </c>
      <c s="2" t="s" r="B1">
        <v>86</v>
      </c>
    </row>
    <row r="2" spans="1:2">
      <c s="2" t="s" r="B2">
        <v>26</v>
      </c>
    </row>
    <row r="3" spans="1:2">
      <c s="3" t="s" r="A3">
        <v>253</v>
      </c>
    </row>
    <row r="4" spans="1:2">
      <c s="4" t="s" r="A4">
        <v>399</v>
      </c>
      <c s="4" t="s" r="B4">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401</v>
      </c>
      <c s="2" t="s" r="B1">
        <v>86</v>
      </c>
    </row>
    <row r="2" spans="1:2">
      <c s="2" t="s" r="B2">
        <v>26</v>
      </c>
    </row>
    <row r="3" spans="1:2">
      <c s="3" t="s" r="A3">
        <v>255</v>
      </c>
    </row>
    <row r="4" spans="1:2">
      <c s="4" t="s" r="A4">
        <v>402</v>
      </c>
      <c s="4" t="s" r="B4">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404</v>
      </c>
      <c s="2" t="s" r="B1">
        <v>86</v>
      </c>
    </row>
    <row r="2" spans="1:2">
      <c s="2" t="s" r="B2">
        <v>26</v>
      </c>
    </row>
    <row r="3" spans="1:2">
      <c s="3" t="s" r="A3">
        <v>250</v>
      </c>
    </row>
    <row r="4" spans="1:2">
      <c s="4" t="s" r="A4">
        <v>405</v>
      </c>
      <c s="4" t="s" r="B4">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407</v>
      </c>
      <c s="2" t="s" r="B1">
        <v>86</v>
      </c>
    </row>
    <row r="2" spans="1:2">
      <c s="2" t="s" r="B2">
        <v>26</v>
      </c>
    </row>
    <row r="3" spans="1:2">
      <c s="3" t="s" r="A3">
        <v>260</v>
      </c>
    </row>
    <row r="4" spans="1:2">
      <c s="4" t="s" r="A4">
        <v>408</v>
      </c>
      <c s="4" t="s" r="B4">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410</v>
      </c>
      <c s="2" t="s" r="B1">
        <v>86</v>
      </c>
    </row>
    <row r="2" spans="1:2">
      <c s="2" t="s" r="B2">
        <v>26</v>
      </c>
    </row>
    <row r="3" spans="1:2">
      <c s="3" t="s" r="A3">
        <v>260</v>
      </c>
    </row>
    <row r="4" spans="1:2">
      <c s="4" t="s" r="A4">
        <v>411</v>
      </c>
      <c s="4" t="s" r="B4">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413</v>
      </c>
      <c s="2" t="s" r="B1">
        <v>86</v>
      </c>
    </row>
    <row r="2" spans="1:2">
      <c s="2" t="s" r="B2">
        <v>26</v>
      </c>
    </row>
    <row r="3" spans="1:2">
      <c s="3" t="s" r="A3">
        <v>264</v>
      </c>
    </row>
    <row r="4" spans="1:2">
      <c s="4" t="s" r="A4">
        <v>414</v>
      </c>
      <c s="4" t="s" r="B4">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416</v>
      </c>
      <c s="2" t="s" r="B1">
        <v>86</v>
      </c>
    </row>
    <row r="2" spans="1:2">
      <c s="2" t="s" r="B2">
        <v>26</v>
      </c>
    </row>
    <row r="3" spans="1:2">
      <c s="3" t="s" r="A3">
        <v>250</v>
      </c>
    </row>
    <row r="4" spans="1:2">
      <c s="4" t="s" r="A4">
        <v>417</v>
      </c>
      <c s="4" t="s" r="B4">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419</v>
      </c>
      <c s="2" t="s" r="B1">
        <v>86</v>
      </c>
    </row>
    <row r="2" spans="1:2">
      <c s="2" t="s" r="B2">
        <v>26</v>
      </c>
    </row>
    <row r="3" spans="1:2">
      <c s="3" t="s" r="A3">
        <v>269</v>
      </c>
    </row>
    <row r="4" spans="1:2">
      <c s="4" t="s" r="A4">
        <v>420</v>
      </c>
      <c s="4" t="s" r="B4">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22</v>
      </c>
      <c s="2" t="s" r="B1">
        <v>86</v>
      </c>
    </row>
    <row r="2" spans="1:4">
      <c s="2" t="s" r="B2">
        <v>26</v>
      </c>
      <c s="2" t="s" r="C2">
        <v>27</v>
      </c>
      <c s="2" t="s" r="D2">
        <v>87</v>
      </c>
    </row>
    <row r="3" spans="1:4">
      <c s="3" t="s" r="A3">
        <v>123</v>
      </c>
    </row>
    <row r="4" spans="1:4">
      <c s="4" t="s" r="A4">
        <v>110</v>
      </c>
      <c s="6" t="n" r="B4">
        <v>192718</v>
      </c>
      <c s="6" t="n" r="C4">
        <v>215704</v>
      </c>
      <c s="6" t="n" r="D4">
        <v>136269</v>
      </c>
    </row>
    <row r="5" spans="1:4">
      <c s="3" t="s" r="A5">
        <v>124</v>
      </c>
    </row>
    <row r="6" spans="1:4">
      <c s="4" t="s" r="A6">
        <v>125</v>
      </c>
      <c s="5" t="n" r="B6">
        <v>12006</v>
      </c>
      <c s="5" t="n" r="C6">
        <v>-17894</v>
      </c>
      <c s="5" t="n" r="D6">
        <v>27729</v>
      </c>
    </row>
    <row r="7" spans="1:4">
      <c s="4" t="s" r="A7">
        <v>126</v>
      </c>
      <c s="5" t="n" r="B7">
        <v>21940</v>
      </c>
      <c s="5" t="n" r="C7">
        <v>586</v>
      </c>
    </row>
    <row r="8" spans="1:4">
      <c s="4" t="s" r="A8">
        <v>127</v>
      </c>
      <c s="5" t="n" r="B8">
        <v>33946</v>
      </c>
      <c s="5" t="n" r="C8">
        <v>-17308</v>
      </c>
      <c s="5" t="n" r="D8">
        <v>27729</v>
      </c>
    </row>
    <row r="9" spans="1:4">
      <c s="4" t="s" r="A9">
        <v>128</v>
      </c>
      <c s="6" t="n" r="B9">
        <v>226664</v>
      </c>
      <c s="6" t="n" r="C9">
        <v>198396</v>
      </c>
      <c s="6" t="n" r="D9">
        <v>1639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t="s" r="A1">
        <v>422</v>
      </c>
      <c s="2" t="s" r="B1">
        <v>86</v>
      </c>
    </row>
    <row r="2" spans="1:2">
      <c s="2" t="s" r="B2">
        <v>26</v>
      </c>
    </row>
    <row r="3" spans="1:2">
      <c s="3" t="s" r="A3">
        <v>272</v>
      </c>
    </row>
    <row r="4" spans="1:2">
      <c s="4" t="s" r="A4">
        <v>423</v>
      </c>
      <c s="4" t="s" r="B4">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t="s" r="A1">
        <v>425</v>
      </c>
      <c s="2" t="s" r="B1">
        <v>86</v>
      </c>
    </row>
    <row r="2" spans="1:2">
      <c s="2" t="s" r="B2">
        <v>26</v>
      </c>
    </row>
    <row r="3" spans="1:2">
      <c s="3" t="s" r="A3">
        <v>275</v>
      </c>
    </row>
    <row r="4" spans="1:2">
      <c s="4" t="s" r="A4">
        <v>426</v>
      </c>
      <c s="4" t="s" r="B4">
        <v>427</v>
      </c>
    </row>
    <row r="5" spans="1:2">
      <c s="4" t="s" r="A5">
        <v>428</v>
      </c>
      <c s="4" t="s" r="B5">
        <v>429</v>
      </c>
    </row>
    <row r="6" spans="1:2">
      <c s="4" t="s" r="A6">
        <v>430</v>
      </c>
      <c s="4" t="s" r="B6">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t="s" r="A1">
        <v>432</v>
      </c>
      <c s="2" t="s" r="B1">
        <v>86</v>
      </c>
    </row>
    <row r="2" spans="1:2">
      <c s="2" t="s" r="B2">
        <v>26</v>
      </c>
    </row>
    <row r="3" spans="1:2">
      <c s="3" t="s" r="A3">
        <v>278</v>
      </c>
    </row>
    <row r="4" spans="1:2">
      <c s="4" t="s" r="A4">
        <v>433</v>
      </c>
      <c s="4" t="s" r="B4">
        <v>434</v>
      </c>
    </row>
    <row r="5" spans="1:2">
      <c s="4" t="s" r="A5">
        <v>435</v>
      </c>
      <c s="4" t="s" r="B5">
        <v>436</v>
      </c>
    </row>
    <row r="6" spans="1:2">
      <c s="4" t="s" r="A6">
        <v>437</v>
      </c>
      <c s="4" t="s" r="B6">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439</v>
      </c>
      <c s="2" t="s" r="B1">
        <v>86</v>
      </c>
    </row>
    <row r="2" spans="1:2">
      <c s="2" t="s" r="B2">
        <v>26</v>
      </c>
    </row>
    <row r="3" spans="1:2">
      <c s="3" t="s" r="A3">
        <v>281</v>
      </c>
    </row>
    <row r="4" spans="1:2">
      <c s="4" t="s" r="A4">
        <v>440</v>
      </c>
      <c s="4" t="s" r="B4">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t="s" r="A1">
        <v>442</v>
      </c>
      <c s="2" t="s" r="B1">
        <v>86</v>
      </c>
    </row>
    <row r="2" spans="1:2">
      <c s="2" t="s" r="B2">
        <v>26</v>
      </c>
    </row>
    <row r="3" spans="1:2">
      <c s="4" t="s" r="A3">
        <v>443</v>
      </c>
      <c s="4" t="s" r="B3">
        <v>444</v>
      </c>
    </row>
    <row r="4" spans="1:2">
      <c s="4" t="s" r="A4">
        <v>445</v>
      </c>
    </row>
    <row r="5" spans="1:2">
      <c s="4" t="s" r="A5">
        <v>443</v>
      </c>
      <c s="4" t="s" r="B5">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t="s" r="A1">
        <v>447</v>
      </c>
      <c s="2" t="s" r="B1">
        <v>86</v>
      </c>
    </row>
    <row r="2" spans="1:2">
      <c s="2" t="s" r="B2">
        <v>26</v>
      </c>
    </row>
    <row r="3" spans="1:2">
      <c s="3" t="s" r="A3">
        <v>287</v>
      </c>
    </row>
    <row r="4" spans="1:2">
      <c s="4" t="s" r="A4">
        <v>448</v>
      </c>
      <c s="4" t="s" r="B4">
        <v>449</v>
      </c>
    </row>
    <row r="5" spans="1:2">
      <c s="4" t="s" r="A5">
        <v>450</v>
      </c>
      <c s="4" t="s" r="B5">
        <v>4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452</v>
      </c>
      <c s="2" t="s" r="B1">
        <v>86</v>
      </c>
    </row>
    <row r="2" spans="1:2">
      <c s="2" t="s" r="B2">
        <v>26</v>
      </c>
    </row>
    <row r="3" spans="1:2">
      <c s="3" t="s" r="A3">
        <v>290</v>
      </c>
    </row>
    <row r="4" spans="1:2">
      <c s="4" t="s" r="A4">
        <v>453</v>
      </c>
      <c s="4" t="s" r="B4">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455</v>
      </c>
      <c s="2" t="s" r="B1">
        <v>86</v>
      </c>
    </row>
    <row r="2" spans="1:2">
      <c s="2" t="s" r="B2">
        <v>26</v>
      </c>
    </row>
    <row r="3" spans="1:2">
      <c s="3" t="s" r="A3">
        <v>293</v>
      </c>
    </row>
    <row r="4" spans="1:2">
      <c s="4" t="s" r="A4">
        <v>456</v>
      </c>
      <c s="4" t="s" r="B4">
        <v>4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458</v>
      </c>
      <c s="2" t="s" r="B1">
        <v>86</v>
      </c>
    </row>
    <row r="2" spans="1:2">
      <c s="2" t="s" r="B2">
        <v>26</v>
      </c>
    </row>
    <row r="3" spans="1:2">
      <c s="4" t="s" r="A3">
        <v>459</v>
      </c>
      <c s="4" t="s" r="B3">
        <v>460</v>
      </c>
    </row>
    <row r="4" spans="1:2">
      <c s="4" t="s" r="A4">
        <v>461</v>
      </c>
      <c s="4" t="s" r="B4">
        <v>462</v>
      </c>
    </row>
    <row r="5" spans="1:2">
      <c s="4" t="s" r="A5">
        <v>463</v>
      </c>
      <c s="4" t="s" r="B5">
        <v>464</v>
      </c>
    </row>
    <row r="6" spans="1:2">
      <c s="4" t="s" r="A6">
        <v>465</v>
      </c>
      <c s="4" t="s" r="B6">
        <v>466</v>
      </c>
    </row>
    <row r="7" spans="1:2">
      <c s="4" t="s" r="A7">
        <v>467</v>
      </c>
      <c s="4" t="s" r="B7">
        <v>4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58"/>
  <sheetViews>
    <sheetView workbookViewId="0">
      <selection activeCell="A1" sqref="A1"/>
    </sheetView>
  </sheetViews>
  <sheetFormatPr baseColWidth="10" defaultRowHeight="15"/>
  <cols>
    <col customWidth="1" max="1" min="1" width="80"/>
    <col customWidth="1" max="2" min="2" width="16"/>
  </cols>
  <sheetData>
    <row r="1" spans="1:2">
      <c s="1" t="s" r="A1">
        <v>469</v>
      </c>
      <c s="2" t="s" r="B1">
        <v>1</v>
      </c>
    </row>
    <row r="2" spans="1:2">
      <c s="4" t="s" r="A2">
        <v>470</v>
      </c>
    </row>
    <row r="3" spans="1:2">
      <c s="3" t="s" r="A3">
        <v>471</v>
      </c>
    </row>
    <row r="4" spans="1:2">
      <c s="4" t="s" r="A4">
        <v>472</v>
      </c>
      <c s="4" t="s" r="B4">
        <v>473</v>
      </c>
    </row>
    <row r="5" spans="1:2">
      <c s="4" t="s" r="A5">
        <v>474</v>
      </c>
      <c s="4" t="s" r="B5">
        <v>475</v>
      </c>
    </row>
    <row r="6" spans="1:2">
      <c s="4" t="s" r="A6">
        <v>476</v>
      </c>
    </row>
    <row r="7" spans="1:2">
      <c s="3" t="s" r="A7">
        <v>471</v>
      </c>
    </row>
    <row r="8" spans="1:2">
      <c s="4" t="s" r="A8">
        <v>472</v>
      </c>
      <c s="4" t="s" r="B8">
        <v>477</v>
      </c>
    </row>
    <row r="9" spans="1:2">
      <c s="4" t="s" r="A9">
        <v>474</v>
      </c>
      <c s="4" t="s" r="B9">
        <v>478</v>
      </c>
    </row>
    <row r="10" spans="1:2">
      <c s="4" t="s" r="A10">
        <v>479</v>
      </c>
    </row>
    <row r="11" spans="1:2">
      <c s="3" t="s" r="A11">
        <v>471</v>
      </c>
    </row>
    <row r="12" spans="1:2">
      <c s="4" t="s" r="A12">
        <v>472</v>
      </c>
      <c s="4" t="s" r="B12">
        <v>480</v>
      </c>
    </row>
    <row r="13" spans="1:2">
      <c s="4" t="s" r="A13">
        <v>474</v>
      </c>
      <c s="4" t="s" r="B13">
        <v>478</v>
      </c>
    </row>
    <row r="14" spans="1:2">
      <c s="4" t="s" r="A14">
        <v>481</v>
      </c>
      <c s="4" t="s" r="B14">
        <v>482</v>
      </c>
    </row>
    <row r="15" spans="1:2">
      <c s="4" t="s" r="A15">
        <v>483</v>
      </c>
    </row>
    <row r="16" spans="1:2">
      <c s="3" t="s" r="A16">
        <v>471</v>
      </c>
    </row>
    <row r="17" spans="1:2">
      <c s="4" t="s" r="A17">
        <v>472</v>
      </c>
      <c s="4" t="s" r="B17">
        <v>480</v>
      </c>
    </row>
    <row r="18" spans="1:2">
      <c s="4" t="s" r="A18">
        <v>474</v>
      </c>
      <c s="4" t="s" r="B18">
        <v>478</v>
      </c>
    </row>
    <row r="19" spans="1:2">
      <c s="4" t="s" r="A19">
        <v>481</v>
      </c>
      <c s="4" t="s" r="B19">
        <v>482</v>
      </c>
    </row>
    <row r="20" spans="1:2">
      <c s="4" t="s" r="A20">
        <v>484</v>
      </c>
    </row>
    <row r="21" spans="1:2">
      <c s="3" t="s" r="A21">
        <v>471</v>
      </c>
    </row>
    <row r="22" spans="1:2">
      <c s="4" t="s" r="A22">
        <v>472</v>
      </c>
      <c s="4" t="s" r="B22">
        <v>480</v>
      </c>
    </row>
    <row r="23" spans="1:2">
      <c s="4" t="s" r="A23">
        <v>474</v>
      </c>
      <c s="4" t="s" r="B23">
        <v>475</v>
      </c>
    </row>
    <row r="24" spans="1:2">
      <c s="4" t="s" r="A24">
        <v>481</v>
      </c>
      <c s="4" t="s" r="B24">
        <v>482</v>
      </c>
    </row>
    <row r="25" spans="1:2">
      <c s="4" t="s" r="A25">
        <v>485</v>
      </c>
    </row>
    <row r="26" spans="1:2">
      <c s="3" t="s" r="A26">
        <v>471</v>
      </c>
    </row>
    <row r="27" spans="1:2">
      <c s="4" t="s" r="A27">
        <v>472</v>
      </c>
      <c s="4" t="s" r="B27">
        <v>486</v>
      </c>
    </row>
    <row r="28" spans="1:2">
      <c s="4" t="s" r="A28">
        <v>474</v>
      </c>
      <c s="4" t="s" r="B28">
        <v>475</v>
      </c>
    </row>
    <row r="29" spans="1:2">
      <c s="4" t="s" r="A29">
        <v>481</v>
      </c>
      <c s="4" t="s" r="B29">
        <v>482</v>
      </c>
    </row>
    <row r="30" spans="1:2">
      <c s="4" t="s" r="A30">
        <v>487</v>
      </c>
    </row>
    <row r="31" spans="1:2">
      <c s="3" t="s" r="A31">
        <v>471</v>
      </c>
    </row>
    <row r="32" spans="1:2">
      <c s="4" t="s" r="A32">
        <v>472</v>
      </c>
      <c s="4" t="s" r="B32">
        <v>488</v>
      </c>
    </row>
    <row r="33" spans="1:2">
      <c s="4" t="s" r="A33">
        <v>474</v>
      </c>
      <c s="4" t="s" r="B33">
        <v>478</v>
      </c>
    </row>
    <row r="34" spans="1:2">
      <c s="4" t="s" r="A34">
        <v>481</v>
      </c>
      <c s="4" t="s" r="B34">
        <v>482</v>
      </c>
    </row>
    <row r="35" spans="1:2">
      <c s="4" t="s" r="A35">
        <v>489</v>
      </c>
    </row>
    <row r="36" spans="1:2">
      <c s="3" t="s" r="A36">
        <v>471</v>
      </c>
    </row>
    <row r="37" spans="1:2">
      <c s="4" t="s" r="A37">
        <v>472</v>
      </c>
      <c s="4" t="s" r="B37">
        <v>490</v>
      </c>
    </row>
    <row r="38" spans="1:2">
      <c s="4" t="s" r="A38">
        <v>474</v>
      </c>
      <c s="4" t="s" r="B38">
        <v>478</v>
      </c>
    </row>
    <row r="39" spans="1:2">
      <c s="4" t="s" r="A39">
        <v>481</v>
      </c>
      <c s="4" t="s" r="B39">
        <v>482</v>
      </c>
    </row>
    <row r="40" spans="1:2">
      <c s="4" t="s" r="A40">
        <v>491</v>
      </c>
    </row>
    <row r="41" spans="1:2">
      <c s="3" t="s" r="A41">
        <v>471</v>
      </c>
    </row>
    <row r="42" spans="1:2">
      <c s="4" t="s" r="A42">
        <v>472</v>
      </c>
      <c s="4" t="s" r="B42">
        <v>492</v>
      </c>
    </row>
    <row r="43" spans="1:2">
      <c s="4" t="s" r="A43">
        <v>474</v>
      </c>
      <c s="4" t="s" r="B43">
        <v>478</v>
      </c>
    </row>
    <row r="44" spans="1:2">
      <c s="4" t="s" r="A44">
        <v>481</v>
      </c>
      <c s="4" t="s" r="B44">
        <v>482</v>
      </c>
    </row>
    <row r="45" spans="1:2">
      <c s="4" t="s" r="A45">
        <v>493</v>
      </c>
    </row>
    <row r="46" spans="1:2">
      <c s="3" t="s" r="A46">
        <v>471</v>
      </c>
    </row>
    <row r="47" spans="1:2">
      <c s="4" t="s" r="A47">
        <v>472</v>
      </c>
      <c s="4" t="s" r="B47">
        <v>492</v>
      </c>
    </row>
    <row r="48" spans="1:2">
      <c s="4" t="s" r="A48">
        <v>474</v>
      </c>
      <c s="4" t="s" r="B48">
        <v>478</v>
      </c>
    </row>
    <row r="49" spans="1:2">
      <c s="4" t="s" r="A49">
        <v>481</v>
      </c>
      <c s="4" t="s" r="B49">
        <v>482</v>
      </c>
    </row>
    <row r="50" spans="1:2">
      <c s="4" t="s" r="A50">
        <v>494</v>
      </c>
    </row>
    <row r="51" spans="1:2">
      <c s="3" t="s" r="A51">
        <v>471</v>
      </c>
    </row>
    <row r="52" spans="1:2">
      <c s="4" t="s" r="A52">
        <v>472</v>
      </c>
      <c s="4" t="s" r="B52">
        <v>492</v>
      </c>
    </row>
    <row r="53" spans="1:2">
      <c s="4" t="s" r="A53">
        <v>474</v>
      </c>
      <c s="4" t="s" r="B53">
        <v>478</v>
      </c>
    </row>
    <row r="54" spans="1:2">
      <c s="4" t="s" r="A54">
        <v>481</v>
      </c>
      <c s="4" t="s" r="B54">
        <v>482</v>
      </c>
    </row>
    <row r="55" spans="1:2">
      <c s="4" t="s" r="A55">
        <v>495</v>
      </c>
    </row>
    <row r="56" spans="1:2">
      <c s="3" t="s" r="A56">
        <v>471</v>
      </c>
    </row>
    <row r="57" spans="1:2">
      <c s="4" t="s" r="A57">
        <v>472</v>
      </c>
      <c s="4" t="s" r="B57">
        <v>496</v>
      </c>
    </row>
    <row r="58" spans="1:2">
      <c s="4" t="s" r="A58">
        <v>474</v>
      </c>
      <c s="4" t="s" r="B58">
        <v>478</v>
      </c>
    </row>
    <row r="59" spans="1:2">
      <c s="4" t="s" r="A59">
        <v>481</v>
      </c>
      <c s="4" t="s" r="B59">
        <v>482</v>
      </c>
    </row>
    <row r="60" spans="1:2">
      <c s="4" t="s" r="A60">
        <v>497</v>
      </c>
    </row>
    <row r="61" spans="1:2">
      <c s="3" t="s" r="A61">
        <v>471</v>
      </c>
    </row>
    <row r="62" spans="1:2">
      <c s="4" t="s" r="A62">
        <v>472</v>
      </c>
      <c s="4" t="s" r="B62">
        <v>498</v>
      </c>
    </row>
    <row r="63" spans="1:2">
      <c s="4" t="s" r="A63">
        <v>474</v>
      </c>
      <c s="4" t="s" r="B63">
        <v>478</v>
      </c>
    </row>
    <row r="64" spans="1:2">
      <c s="4" t="s" r="A64">
        <v>481</v>
      </c>
      <c s="4" t="s" r="B64">
        <v>482</v>
      </c>
    </row>
    <row r="65" spans="1:2">
      <c s="4" t="s" r="A65">
        <v>499</v>
      </c>
    </row>
    <row r="66" spans="1:2">
      <c s="3" t="s" r="A66">
        <v>471</v>
      </c>
    </row>
    <row r="67" spans="1:2">
      <c s="4" t="s" r="A67">
        <v>472</v>
      </c>
      <c s="4" t="s" r="B67">
        <v>500</v>
      </c>
    </row>
    <row r="68" spans="1:2">
      <c s="4" t="s" r="A68">
        <v>474</v>
      </c>
      <c s="4" t="s" r="B68">
        <v>478</v>
      </c>
    </row>
    <row r="69" spans="1:2">
      <c s="4" t="s" r="A69">
        <v>481</v>
      </c>
      <c s="4" t="s" r="B69">
        <v>482</v>
      </c>
    </row>
    <row r="70" spans="1:2">
      <c s="4" t="s" r="A70">
        <v>501</v>
      </c>
    </row>
    <row r="71" spans="1:2">
      <c s="3" t="s" r="A71">
        <v>471</v>
      </c>
    </row>
    <row r="72" spans="1:2">
      <c s="4" t="s" r="A72">
        <v>472</v>
      </c>
      <c s="4" t="s" r="B72">
        <v>502</v>
      </c>
    </row>
    <row r="73" spans="1:2">
      <c s="4" t="s" r="A73">
        <v>474</v>
      </c>
      <c s="4" t="s" r="B73">
        <v>503</v>
      </c>
    </row>
    <row r="74" spans="1:2">
      <c s="4" t="s" r="A74">
        <v>481</v>
      </c>
      <c s="4" t="s" r="B74">
        <v>482</v>
      </c>
    </row>
    <row r="75" spans="1:2">
      <c s="4" t="s" r="A75">
        <v>504</v>
      </c>
    </row>
    <row r="76" spans="1:2">
      <c s="3" t="s" r="A76">
        <v>471</v>
      </c>
    </row>
    <row r="77" spans="1:2">
      <c s="4" t="s" r="A77">
        <v>472</v>
      </c>
      <c s="4" t="s" r="B77">
        <v>505</v>
      </c>
    </row>
    <row r="78" spans="1:2">
      <c s="4" t="s" r="A78">
        <v>474</v>
      </c>
      <c s="4" t="s" r="B78">
        <v>503</v>
      </c>
    </row>
    <row r="79" spans="1:2">
      <c s="4" t="s" r="A79">
        <v>481</v>
      </c>
      <c s="4" t="s" r="B79">
        <v>482</v>
      </c>
    </row>
    <row r="80" spans="1:2">
      <c s="4" t="s" r="A80">
        <v>506</v>
      </c>
    </row>
    <row r="81" spans="1:2">
      <c s="3" t="s" r="A81">
        <v>471</v>
      </c>
    </row>
    <row r="82" spans="1:2">
      <c s="4" t="s" r="A82">
        <v>472</v>
      </c>
      <c s="4" t="s" r="B82">
        <v>507</v>
      </c>
    </row>
    <row r="83" spans="1:2">
      <c s="4" t="s" r="A83">
        <v>474</v>
      </c>
      <c s="4" t="s" r="B83">
        <v>478</v>
      </c>
    </row>
    <row r="84" spans="1:2">
      <c s="4" t="s" r="A84">
        <v>481</v>
      </c>
      <c s="4" t="s" r="B84">
        <v>508</v>
      </c>
    </row>
    <row r="85" spans="1:2">
      <c s="4" t="s" r="A85">
        <v>509</v>
      </c>
    </row>
    <row r="86" spans="1:2">
      <c s="3" t="s" r="A86">
        <v>471</v>
      </c>
    </row>
    <row r="87" spans="1:2">
      <c s="4" t="s" r="A87">
        <v>472</v>
      </c>
      <c s="4" t="s" r="B87">
        <v>510</v>
      </c>
    </row>
    <row r="88" spans="1:2">
      <c s="4" t="s" r="A88">
        <v>474</v>
      </c>
      <c s="4" t="s" r="B88">
        <v>478</v>
      </c>
    </row>
    <row r="89" spans="1:2">
      <c s="4" t="s" r="A89">
        <v>481</v>
      </c>
      <c s="4" t="s" r="B89">
        <v>482</v>
      </c>
    </row>
    <row r="90" spans="1:2">
      <c s="4" t="s" r="A90">
        <v>511</v>
      </c>
    </row>
    <row r="91" spans="1:2">
      <c s="3" t="s" r="A91">
        <v>471</v>
      </c>
    </row>
    <row r="92" spans="1:2">
      <c s="4" t="s" r="A92">
        <v>472</v>
      </c>
      <c s="4" t="s" r="B92">
        <v>512</v>
      </c>
    </row>
    <row r="93" spans="1:2">
      <c s="4" t="s" r="A93">
        <v>474</v>
      </c>
      <c s="4" t="s" r="B93">
        <v>478</v>
      </c>
    </row>
    <row r="94" spans="1:2">
      <c s="4" t="s" r="A94">
        <v>481</v>
      </c>
      <c s="4" t="s" r="B94">
        <v>482</v>
      </c>
    </row>
    <row r="95" spans="1:2">
      <c s="4" t="s" r="A95">
        <v>513</v>
      </c>
    </row>
    <row r="96" spans="1:2">
      <c s="3" t="s" r="A96">
        <v>471</v>
      </c>
    </row>
    <row r="97" spans="1:2">
      <c s="4" t="s" r="A97">
        <v>472</v>
      </c>
      <c s="4" t="s" r="B97">
        <v>514</v>
      </c>
    </row>
    <row r="98" spans="1:2">
      <c s="4" t="s" r="A98">
        <v>474</v>
      </c>
      <c s="4" t="s" r="B98">
        <v>478</v>
      </c>
    </row>
    <row r="99" spans="1:2">
      <c s="4" t="s" r="A99">
        <v>481</v>
      </c>
      <c s="4" t="s" r="B99">
        <v>482</v>
      </c>
    </row>
    <row r="100" spans="1:2">
      <c s="4" t="s" r="A100">
        <v>515</v>
      </c>
    </row>
    <row r="101" spans="1:2">
      <c s="3" t="s" r="A101">
        <v>471</v>
      </c>
    </row>
    <row r="102" spans="1:2">
      <c s="4" t="s" r="A102">
        <v>472</v>
      </c>
      <c s="4" t="s" r="B102">
        <v>516</v>
      </c>
    </row>
    <row r="103" spans="1:2">
      <c s="4" t="s" r="A103">
        <v>474</v>
      </c>
      <c s="4" t="s" r="B103">
        <v>478</v>
      </c>
    </row>
    <row r="104" spans="1:2">
      <c s="4" t="s" r="A104">
        <v>481</v>
      </c>
      <c s="4" t="s" r="B104">
        <v>482</v>
      </c>
    </row>
    <row r="105" spans="1:2">
      <c s="4" t="s" r="A105">
        <v>517</v>
      </c>
    </row>
    <row r="106" spans="1:2">
      <c s="3" t="s" r="A106">
        <v>471</v>
      </c>
    </row>
    <row r="107" spans="1:2">
      <c s="4" t="s" r="A107">
        <v>472</v>
      </c>
      <c s="4" t="s" r="B107">
        <v>518</v>
      </c>
    </row>
    <row r="108" spans="1:2">
      <c s="4" t="s" r="A108">
        <v>474</v>
      </c>
      <c s="4" t="s" r="B108">
        <v>478</v>
      </c>
    </row>
    <row r="109" spans="1:2">
      <c s="4" t="s" r="A109">
        <v>481</v>
      </c>
      <c s="4" t="s" r="B109">
        <v>482</v>
      </c>
    </row>
    <row r="110" spans="1:2">
      <c s="4" t="s" r="A110">
        <v>519</v>
      </c>
    </row>
    <row r="111" spans="1:2">
      <c s="3" t="s" r="A111">
        <v>471</v>
      </c>
    </row>
    <row r="112" spans="1:2">
      <c s="4" t="s" r="A112">
        <v>472</v>
      </c>
      <c s="4" t="s" r="B112">
        <v>520</v>
      </c>
    </row>
    <row r="113" spans="1:2">
      <c s="4" t="s" r="A113">
        <v>474</v>
      </c>
      <c s="4" t="s" r="B113">
        <v>478</v>
      </c>
    </row>
    <row r="114" spans="1:2">
      <c s="4" t="s" r="A114">
        <v>481</v>
      </c>
      <c s="4" t="s" r="B114">
        <v>482</v>
      </c>
    </row>
    <row r="115" spans="1:2">
      <c s="4" t="s" r="A115">
        <v>521</v>
      </c>
    </row>
    <row r="116" spans="1:2">
      <c s="3" t="s" r="A116">
        <v>471</v>
      </c>
    </row>
    <row r="117" spans="1:2">
      <c s="4" t="s" r="A117">
        <v>472</v>
      </c>
      <c s="4" t="s" r="B117">
        <v>522</v>
      </c>
    </row>
    <row r="118" spans="1:2">
      <c s="4" t="s" r="A118">
        <v>474</v>
      </c>
      <c s="4" t="s" r="B118">
        <v>503</v>
      </c>
    </row>
    <row r="119" spans="1:2">
      <c s="4" t="s" r="A119">
        <v>481</v>
      </c>
      <c s="4" t="s" r="B119">
        <v>482</v>
      </c>
    </row>
    <row r="120" spans="1:2">
      <c s="4" t="s" r="A120">
        <v>523</v>
      </c>
    </row>
    <row r="121" spans="1:2">
      <c s="3" t="s" r="A121">
        <v>471</v>
      </c>
    </row>
    <row r="122" spans="1:2">
      <c s="4" t="s" r="A122">
        <v>472</v>
      </c>
      <c s="4" t="s" r="B122">
        <v>524</v>
      </c>
    </row>
    <row r="123" spans="1:2">
      <c s="4" t="s" r="A123">
        <v>474</v>
      </c>
      <c s="4" t="s" r="B123">
        <v>478</v>
      </c>
    </row>
    <row r="124" spans="1:2">
      <c s="4" t="s" r="A124">
        <v>481</v>
      </c>
      <c s="4" t="s" r="B124">
        <v>482</v>
      </c>
    </row>
    <row r="125" spans="1:2">
      <c s="4" t="s" r="A125">
        <v>525</v>
      </c>
    </row>
    <row r="126" spans="1:2">
      <c s="3" t="s" r="A126">
        <v>471</v>
      </c>
    </row>
    <row r="127" spans="1:2">
      <c s="4" t="s" r="A127">
        <v>472</v>
      </c>
      <c s="4" t="s" r="B127">
        <v>526</v>
      </c>
    </row>
    <row r="128" spans="1:2">
      <c s="4" t="s" r="A128">
        <v>474</v>
      </c>
      <c s="4" t="s" r="B128">
        <v>527</v>
      </c>
    </row>
    <row r="129" spans="1:2">
      <c s="4" t="s" r="A129">
        <v>481</v>
      </c>
      <c s="4" t="s" r="B129">
        <v>482</v>
      </c>
    </row>
    <row r="130" spans="1:2">
      <c s="4" t="s" r="A130">
        <v>528</v>
      </c>
    </row>
    <row r="131" spans="1:2">
      <c s="3" t="s" r="A131">
        <v>471</v>
      </c>
    </row>
    <row r="132" spans="1:2">
      <c s="4" t="s" r="A132">
        <v>472</v>
      </c>
      <c s="4" t="s" r="B132">
        <v>529</v>
      </c>
    </row>
    <row r="133" spans="1:2">
      <c s="4" t="s" r="A133">
        <v>474</v>
      </c>
      <c s="4" t="s" r="B133">
        <v>527</v>
      </c>
    </row>
    <row r="134" spans="1:2">
      <c s="4" t="s" r="A134">
        <v>481</v>
      </c>
      <c s="4" t="s" r="B134">
        <v>482</v>
      </c>
    </row>
    <row r="135" spans="1:2">
      <c s="4" t="s" r="A135">
        <v>530</v>
      </c>
    </row>
    <row r="136" spans="1:2">
      <c s="3" t="s" r="A136">
        <v>471</v>
      </c>
    </row>
    <row r="137" spans="1:2">
      <c s="4" t="s" r="A137">
        <v>472</v>
      </c>
      <c s="4" t="s" r="B137">
        <v>529</v>
      </c>
    </row>
    <row r="138" spans="1:2">
      <c s="4" t="s" r="A138">
        <v>474</v>
      </c>
      <c s="4" t="s" r="B138">
        <v>527</v>
      </c>
    </row>
    <row r="139" spans="1:2">
      <c s="4" t="s" r="A139">
        <v>481</v>
      </c>
      <c s="4" t="s" r="B139">
        <v>482</v>
      </c>
    </row>
    <row r="140" spans="1:2">
      <c s="4" t="s" r="A140">
        <v>531</v>
      </c>
    </row>
    <row r="141" spans="1:2">
      <c s="3" t="s" r="A141">
        <v>471</v>
      </c>
    </row>
    <row r="142" spans="1:2">
      <c s="4" t="s" r="A142">
        <v>472</v>
      </c>
      <c s="4" t="s" r="B142">
        <v>532</v>
      </c>
    </row>
    <row r="143" spans="1:2">
      <c s="4" t="s" r="A143">
        <v>474</v>
      </c>
      <c s="4" t="s" r="B143">
        <v>533</v>
      </c>
    </row>
    <row r="144" spans="1:2">
      <c s="4" t="s" r="A144">
        <v>481</v>
      </c>
      <c s="4" t="s" r="B144">
        <v>482</v>
      </c>
    </row>
    <row r="145" spans="1:2">
      <c s="4" t="s" r="A145">
        <v>534</v>
      </c>
    </row>
    <row r="146" spans="1:2">
      <c s="3" t="s" r="A146">
        <v>471</v>
      </c>
    </row>
    <row r="147" spans="1:2">
      <c s="4" t="s" r="A147">
        <v>472</v>
      </c>
      <c s="4" t="s" r="B147">
        <v>535</v>
      </c>
    </row>
    <row r="148" spans="1:2">
      <c s="4" t="s" r="A148">
        <v>474</v>
      </c>
      <c s="4" t="s" r="B148">
        <v>536</v>
      </c>
    </row>
    <row r="149" spans="1:2">
      <c s="4" t="s" r="A149">
        <v>481</v>
      </c>
      <c s="4" t="s" r="B149">
        <v>537</v>
      </c>
    </row>
    <row r="150" spans="1:2">
      <c s="4" t="s" r="A150">
        <v>538</v>
      </c>
    </row>
    <row r="151" spans="1:2">
      <c s="3" t="s" r="A151">
        <v>471</v>
      </c>
    </row>
    <row r="152" spans="1:2">
      <c s="4" t="s" r="A152">
        <v>472</v>
      </c>
      <c s="4" t="s" r="B152">
        <v>539</v>
      </c>
    </row>
    <row r="153" spans="1:2">
      <c s="4" t="s" r="A153">
        <v>474</v>
      </c>
      <c s="4" t="s" r="B153">
        <v>527</v>
      </c>
    </row>
    <row r="154" spans="1:2">
      <c s="4" t="s" r="A154">
        <v>481</v>
      </c>
      <c s="4" t="s" r="B154">
        <v>537</v>
      </c>
    </row>
    <row r="155" spans="1:2">
      <c s="4" t="s" r="A155">
        <v>540</v>
      </c>
    </row>
    <row r="156" spans="1:2">
      <c s="3" t="s" r="A156">
        <v>471</v>
      </c>
    </row>
    <row r="157" spans="1:2">
      <c s="4" t="s" r="A157">
        <v>472</v>
      </c>
      <c s="4" t="s" r="B157">
        <v>541</v>
      </c>
    </row>
    <row r="158" spans="1:2">
      <c s="4" t="s" r="A158">
        <v>474</v>
      </c>
      <c s="4" t="s" r="B158">
        <v>478</v>
      </c>
    </row>
    <row r="159" spans="1:2">
      <c s="4" t="s" r="A159">
        <v>542</v>
      </c>
    </row>
    <row r="160" spans="1:2">
      <c s="3" t="s" r="A160">
        <v>471</v>
      </c>
    </row>
    <row r="161" spans="1:2">
      <c s="4" t="s" r="A161">
        <v>472</v>
      </c>
      <c s="4" t="s" r="B161">
        <v>543</v>
      </c>
    </row>
    <row r="162" spans="1:2">
      <c s="4" t="s" r="A162">
        <v>474</v>
      </c>
      <c s="4" t="s" r="B162">
        <v>503</v>
      </c>
    </row>
    <row r="163" spans="1:2">
      <c s="4" t="s" r="A163">
        <v>544</v>
      </c>
    </row>
    <row r="164" spans="1:2">
      <c s="3" t="s" r="A164">
        <v>471</v>
      </c>
    </row>
    <row r="165" spans="1:2">
      <c s="4" t="s" r="A165">
        <v>472</v>
      </c>
      <c s="4" t="s" r="B165">
        <v>545</v>
      </c>
    </row>
    <row r="166" spans="1:2">
      <c s="4" t="s" r="A166">
        <v>474</v>
      </c>
      <c s="4" t="s" r="B166">
        <v>478</v>
      </c>
    </row>
    <row r="167" spans="1:2">
      <c s="4" t="s" r="A167">
        <v>546</v>
      </c>
    </row>
    <row r="168" spans="1:2">
      <c s="3" t="s" r="A168">
        <v>471</v>
      </c>
    </row>
    <row r="169" spans="1:2">
      <c s="4" t="s" r="A169">
        <v>472</v>
      </c>
      <c s="4" t="s" r="B169">
        <v>547</v>
      </c>
    </row>
    <row r="170" spans="1:2">
      <c s="4" t="s" r="A170">
        <v>474</v>
      </c>
      <c s="4" t="s" r="B170">
        <v>478</v>
      </c>
    </row>
    <row r="171" spans="1:2">
      <c s="4" t="s" r="A171">
        <v>548</v>
      </c>
    </row>
    <row r="172" spans="1:2">
      <c s="3" t="s" r="A172">
        <v>471</v>
      </c>
    </row>
    <row r="173" spans="1:2">
      <c s="4" t="s" r="A173">
        <v>472</v>
      </c>
      <c s="4" t="s" r="B173">
        <v>549</v>
      </c>
    </row>
    <row r="174" spans="1:2">
      <c s="4" t="s" r="A174">
        <v>474</v>
      </c>
      <c s="4" t="s" r="B174">
        <v>478</v>
      </c>
    </row>
    <row r="175" spans="1:2">
      <c s="4" t="s" r="A175">
        <v>550</v>
      </c>
    </row>
    <row r="176" spans="1:2">
      <c s="3" t="s" r="A176">
        <v>471</v>
      </c>
    </row>
    <row r="177" spans="1:2">
      <c s="4" t="s" r="A177">
        <v>472</v>
      </c>
      <c s="4" t="s" r="B177">
        <v>551</v>
      </c>
    </row>
    <row r="178" spans="1:2">
      <c s="4" t="s" r="A178">
        <v>474</v>
      </c>
      <c s="4" t="s" r="B178">
        <v>503</v>
      </c>
    </row>
    <row r="179" spans="1:2">
      <c s="4" t="s" r="A179">
        <v>552</v>
      </c>
    </row>
    <row r="180" spans="1:2">
      <c s="3" t="s" r="A180">
        <v>471</v>
      </c>
    </row>
    <row r="181" spans="1:2">
      <c s="4" t="s" r="A181">
        <v>472</v>
      </c>
      <c s="4" t="s" r="B181">
        <v>553</v>
      </c>
    </row>
    <row r="182" spans="1:2">
      <c s="4" t="s" r="A182">
        <v>474</v>
      </c>
      <c s="4" t="s" r="B182">
        <v>503</v>
      </c>
    </row>
    <row r="183" spans="1:2">
      <c s="4" t="s" r="A183">
        <v>554</v>
      </c>
    </row>
    <row r="184" spans="1:2">
      <c s="3" t="s" r="A184">
        <v>471</v>
      </c>
    </row>
    <row r="185" spans="1:2">
      <c s="4" t="s" r="A185">
        <v>472</v>
      </c>
      <c s="4" t="s" r="B185">
        <v>555</v>
      </c>
    </row>
    <row r="186" spans="1:2">
      <c s="4" t="s" r="A186">
        <v>474</v>
      </c>
      <c s="4" t="s" r="B186">
        <v>503</v>
      </c>
    </row>
    <row r="187" spans="1:2">
      <c s="4" t="s" r="A187">
        <v>556</v>
      </c>
    </row>
    <row r="188" spans="1:2">
      <c s="3" t="s" r="A188">
        <v>471</v>
      </c>
    </row>
    <row r="189" spans="1:2">
      <c s="4" t="s" r="A189">
        <v>472</v>
      </c>
      <c s="4" t="s" r="B189">
        <v>557</v>
      </c>
    </row>
    <row r="190" spans="1:2">
      <c s="4" t="s" r="A190">
        <v>474</v>
      </c>
      <c s="4" t="s" r="B190">
        <v>503</v>
      </c>
    </row>
    <row r="191" spans="1:2">
      <c s="4" t="s" r="A191">
        <v>558</v>
      </c>
    </row>
    <row r="192" spans="1:2">
      <c s="3" t="s" r="A192">
        <v>471</v>
      </c>
    </row>
    <row r="193" spans="1:2">
      <c s="4" t="s" r="A193">
        <v>472</v>
      </c>
      <c s="4" t="s" r="B193">
        <v>559</v>
      </c>
    </row>
    <row r="194" spans="1:2">
      <c s="4" t="s" r="A194">
        <v>474</v>
      </c>
      <c s="4" t="s" r="B194">
        <v>503</v>
      </c>
    </row>
    <row r="195" spans="1:2">
      <c s="4" t="s" r="A195">
        <v>560</v>
      </c>
    </row>
    <row r="196" spans="1:2">
      <c s="3" t="s" r="A196">
        <v>471</v>
      </c>
    </row>
    <row r="197" spans="1:2">
      <c s="4" t="s" r="A197">
        <v>472</v>
      </c>
      <c s="4" t="s" r="B197">
        <v>561</v>
      </c>
    </row>
    <row r="198" spans="1:2">
      <c s="4" t="s" r="A198">
        <v>474</v>
      </c>
      <c s="4" t="s" r="B198">
        <v>503</v>
      </c>
    </row>
    <row r="199" spans="1:2">
      <c s="4" t="s" r="A199">
        <v>562</v>
      </c>
    </row>
    <row r="200" spans="1:2">
      <c s="3" t="s" r="A200">
        <v>471</v>
      </c>
    </row>
    <row r="201" spans="1:2">
      <c s="4" t="s" r="A201">
        <v>472</v>
      </c>
      <c s="4" t="s" r="B201">
        <v>563</v>
      </c>
    </row>
    <row r="202" spans="1:2">
      <c s="4" t="s" r="A202">
        <v>474</v>
      </c>
      <c s="4" t="s" r="B202">
        <v>503</v>
      </c>
    </row>
    <row r="203" spans="1:2">
      <c s="4" t="s" r="A203">
        <v>564</v>
      </c>
    </row>
    <row r="204" spans="1:2">
      <c s="3" t="s" r="A204">
        <v>471</v>
      </c>
    </row>
    <row r="205" spans="1:2">
      <c s="4" t="s" r="A205">
        <v>472</v>
      </c>
      <c s="4" t="s" r="B205">
        <v>565</v>
      </c>
    </row>
    <row r="206" spans="1:2">
      <c s="4" t="s" r="A206">
        <v>474</v>
      </c>
      <c s="4" t="s" r="B206">
        <v>503</v>
      </c>
    </row>
    <row r="207" spans="1:2">
      <c s="4" t="s" r="A207">
        <v>566</v>
      </c>
    </row>
    <row r="208" spans="1:2">
      <c s="3" t="s" r="A208">
        <v>471</v>
      </c>
    </row>
    <row r="209" spans="1:2">
      <c s="4" t="s" r="A209">
        <v>472</v>
      </c>
      <c s="4" t="s" r="B209">
        <v>567</v>
      </c>
    </row>
    <row r="210" spans="1:2">
      <c s="4" t="s" r="A210">
        <v>474</v>
      </c>
      <c s="4" t="s" r="B210">
        <v>503</v>
      </c>
    </row>
    <row r="211" spans="1:2">
      <c s="4" t="s" r="A211">
        <v>568</v>
      </c>
    </row>
    <row r="212" spans="1:2">
      <c s="3" t="s" r="A212">
        <v>471</v>
      </c>
    </row>
    <row r="213" spans="1:2">
      <c s="4" t="s" r="A213">
        <v>472</v>
      </c>
      <c s="4" t="s" r="B213">
        <v>569</v>
      </c>
    </row>
    <row r="214" spans="1:2">
      <c s="4" t="s" r="A214">
        <v>474</v>
      </c>
      <c s="4" t="s" r="B214">
        <v>503</v>
      </c>
    </row>
    <row r="215" spans="1:2">
      <c s="4" t="s" r="A215">
        <v>570</v>
      </c>
    </row>
    <row r="216" spans="1:2">
      <c s="3" t="s" r="A216">
        <v>471</v>
      </c>
    </row>
    <row r="217" spans="1:2">
      <c s="4" t="s" r="A217">
        <v>472</v>
      </c>
      <c s="4" t="s" r="B217">
        <v>571</v>
      </c>
    </row>
    <row r="218" spans="1:2">
      <c s="4" t="s" r="A218">
        <v>474</v>
      </c>
      <c s="4" t="s" r="B218">
        <v>503</v>
      </c>
    </row>
    <row r="219" spans="1:2">
      <c s="4" t="s" r="A219">
        <v>572</v>
      </c>
    </row>
    <row r="220" spans="1:2">
      <c s="3" t="s" r="A220">
        <v>471</v>
      </c>
    </row>
    <row r="221" spans="1:2">
      <c s="4" t="s" r="A221">
        <v>472</v>
      </c>
      <c s="4" t="s" r="B221">
        <v>480</v>
      </c>
    </row>
    <row r="222" spans="1:2">
      <c s="4" t="s" r="A222">
        <v>474</v>
      </c>
      <c s="4" t="s" r="B222">
        <v>503</v>
      </c>
    </row>
    <row r="223" spans="1:2">
      <c s="4" t="s" r="A223">
        <v>573</v>
      </c>
    </row>
    <row r="224" spans="1:2">
      <c s="3" t="s" r="A224">
        <v>471</v>
      </c>
    </row>
    <row r="225" spans="1:2">
      <c s="4" t="s" r="A225">
        <v>472</v>
      </c>
      <c s="4" t="s" r="B225">
        <v>574</v>
      </c>
    </row>
    <row r="226" spans="1:2">
      <c s="4" t="s" r="A226">
        <v>474</v>
      </c>
      <c s="4" t="s" r="B226">
        <v>503</v>
      </c>
    </row>
    <row r="227" spans="1:2">
      <c s="4" t="s" r="A227">
        <v>575</v>
      </c>
    </row>
    <row r="228" spans="1:2">
      <c s="3" t="s" r="A228">
        <v>471</v>
      </c>
    </row>
    <row r="229" spans="1:2">
      <c s="4" t="s" r="A229">
        <v>472</v>
      </c>
      <c s="4" t="s" r="B229">
        <v>576</v>
      </c>
    </row>
    <row r="230" spans="1:2">
      <c s="4" t="s" r="A230">
        <v>474</v>
      </c>
      <c s="4" t="s" r="B230">
        <v>503</v>
      </c>
    </row>
    <row r="231" spans="1:2">
      <c s="4" t="s" r="A231">
        <v>577</v>
      </c>
    </row>
    <row r="232" spans="1:2">
      <c s="3" t="s" r="A232">
        <v>471</v>
      </c>
    </row>
    <row r="233" spans="1:2">
      <c s="4" t="s" r="A233">
        <v>472</v>
      </c>
      <c s="4" t="s" r="B233">
        <v>578</v>
      </c>
    </row>
    <row r="234" spans="1:2">
      <c s="4" t="s" r="A234">
        <v>474</v>
      </c>
      <c s="4" t="s" r="B234">
        <v>478</v>
      </c>
    </row>
    <row r="235" spans="1:2">
      <c s="4" t="s" r="A235">
        <v>579</v>
      </c>
    </row>
    <row r="236" spans="1:2">
      <c s="3" t="s" r="A236">
        <v>471</v>
      </c>
    </row>
    <row r="237" spans="1:2">
      <c s="4" t="s" r="A237">
        <v>472</v>
      </c>
      <c s="4" t="s" r="B237">
        <v>580</v>
      </c>
    </row>
    <row r="238" spans="1:2">
      <c s="4" t="s" r="A238">
        <v>474</v>
      </c>
      <c s="4" t="s" r="B238">
        <v>503</v>
      </c>
    </row>
    <row r="239" spans="1:2">
      <c s="4" t="s" r="A239">
        <v>581</v>
      </c>
    </row>
    <row r="240" spans="1:2">
      <c s="3" t="s" r="A240">
        <v>471</v>
      </c>
    </row>
    <row r="241" spans="1:2">
      <c s="4" t="s" r="A241">
        <v>472</v>
      </c>
      <c s="4" t="s" r="B241">
        <v>582</v>
      </c>
    </row>
    <row r="242" spans="1:2">
      <c s="4" t="s" r="A242">
        <v>474</v>
      </c>
      <c s="4" t="s" r="B242">
        <v>503</v>
      </c>
    </row>
    <row r="243" spans="1:2">
      <c s="4" t="s" r="A243">
        <v>583</v>
      </c>
    </row>
    <row r="244" spans="1:2">
      <c s="3" t="s" r="A244">
        <v>471</v>
      </c>
    </row>
    <row r="245" spans="1:2">
      <c s="4" t="s" r="A245">
        <v>472</v>
      </c>
      <c s="4" t="s" r="B245">
        <v>584</v>
      </c>
    </row>
    <row r="246" spans="1:2">
      <c s="4" t="s" r="A246">
        <v>474</v>
      </c>
      <c s="4" t="s" r="B246">
        <v>503</v>
      </c>
    </row>
    <row r="247" spans="1:2">
      <c s="4" t="s" r="A247">
        <v>585</v>
      </c>
    </row>
    <row r="248" spans="1:2">
      <c s="3" t="s" r="A248">
        <v>471</v>
      </c>
    </row>
    <row r="249" spans="1:2">
      <c s="4" t="s" r="A249">
        <v>472</v>
      </c>
      <c s="4" t="s" r="B249">
        <v>586</v>
      </c>
    </row>
    <row r="250" spans="1:2">
      <c s="4" t="s" r="A250">
        <v>474</v>
      </c>
      <c s="4" t="s" r="B250">
        <v>503</v>
      </c>
    </row>
    <row r="251" spans="1:2">
      <c s="4" t="s" r="A251">
        <v>587</v>
      </c>
    </row>
    <row r="252" spans="1:2">
      <c s="3" t="s" r="A252">
        <v>471</v>
      </c>
    </row>
    <row r="253" spans="1:2">
      <c s="4" t="s" r="A253">
        <v>472</v>
      </c>
      <c s="4" t="s" r="B253">
        <v>588</v>
      </c>
    </row>
    <row r="254" spans="1:2">
      <c s="4" t="s" r="A254">
        <v>474</v>
      </c>
      <c s="4" t="s" r="B254">
        <v>503</v>
      </c>
    </row>
    <row r="255" spans="1:2">
      <c s="4" t="s" r="A255">
        <v>589</v>
      </c>
    </row>
    <row r="256" spans="1:2">
      <c s="3" t="s" r="A256">
        <v>471</v>
      </c>
    </row>
    <row r="257" spans="1:2">
      <c s="4" t="s" r="A257">
        <v>472</v>
      </c>
      <c s="4" t="s" r="B257">
        <v>590</v>
      </c>
    </row>
    <row r="258" spans="1:2">
      <c s="4" t="s" r="A258">
        <v>474</v>
      </c>
      <c s="4" t="s" r="B258">
        <v>503</v>
      </c>
    </row>
    <row r="259" spans="1:2">
      <c s="4" t="s" r="A259">
        <v>591</v>
      </c>
    </row>
    <row r="260" spans="1:2">
      <c s="3" t="s" r="A260">
        <v>471</v>
      </c>
    </row>
    <row r="261" spans="1:2">
      <c s="4" t="s" r="A261">
        <v>472</v>
      </c>
      <c s="4" t="s" r="B261">
        <v>590</v>
      </c>
    </row>
    <row r="262" spans="1:2">
      <c s="4" t="s" r="A262">
        <v>474</v>
      </c>
      <c s="4" t="s" r="B262">
        <v>503</v>
      </c>
    </row>
    <row r="263" spans="1:2">
      <c s="4" t="s" r="A263">
        <v>592</v>
      </c>
    </row>
    <row r="264" spans="1:2">
      <c s="3" t="s" r="A264">
        <v>471</v>
      </c>
    </row>
    <row r="265" spans="1:2">
      <c s="4" t="s" r="A265">
        <v>472</v>
      </c>
      <c s="4" t="s" r="B265">
        <v>590</v>
      </c>
    </row>
    <row r="266" spans="1:2">
      <c s="4" t="s" r="A266">
        <v>474</v>
      </c>
      <c s="4" t="s" r="B266">
        <v>503</v>
      </c>
    </row>
    <row r="267" spans="1:2">
      <c s="4" t="s" r="A267">
        <v>593</v>
      </c>
    </row>
    <row r="268" spans="1:2">
      <c s="3" t="s" r="A268">
        <v>471</v>
      </c>
    </row>
    <row r="269" spans="1:2">
      <c s="4" t="s" r="A269">
        <v>472</v>
      </c>
      <c s="4" t="s" r="B269">
        <v>594</v>
      </c>
    </row>
    <row r="270" spans="1:2">
      <c s="4" t="s" r="A270">
        <v>474</v>
      </c>
      <c s="4" t="s" r="B270">
        <v>503</v>
      </c>
    </row>
    <row r="271" spans="1:2">
      <c s="4" t="s" r="A271">
        <v>595</v>
      </c>
    </row>
    <row r="272" spans="1:2">
      <c s="3" t="s" r="A272">
        <v>471</v>
      </c>
    </row>
    <row r="273" spans="1:2">
      <c s="4" t="s" r="A273">
        <v>472</v>
      </c>
      <c s="4" t="s" r="B273">
        <v>596</v>
      </c>
    </row>
    <row r="274" spans="1:2">
      <c s="4" t="s" r="A274">
        <v>474</v>
      </c>
      <c s="4" t="s" r="B274">
        <v>503</v>
      </c>
    </row>
    <row r="275" spans="1:2">
      <c s="4" t="s" r="A275">
        <v>597</v>
      </c>
    </row>
    <row r="276" spans="1:2">
      <c s="3" t="s" r="A276">
        <v>471</v>
      </c>
    </row>
    <row r="277" spans="1:2">
      <c s="4" t="s" r="A277">
        <v>472</v>
      </c>
      <c s="4" t="s" r="B277">
        <v>598</v>
      </c>
    </row>
    <row r="278" spans="1:2">
      <c s="4" t="s" r="A278">
        <v>474</v>
      </c>
      <c s="4" t="s" r="B278">
        <v>503</v>
      </c>
    </row>
    <row r="279" spans="1:2">
      <c s="4" t="s" r="A279">
        <v>599</v>
      </c>
    </row>
    <row r="280" spans="1:2">
      <c s="3" t="s" r="A280">
        <v>471</v>
      </c>
    </row>
    <row r="281" spans="1:2">
      <c s="4" t="s" r="A281">
        <v>472</v>
      </c>
      <c s="4" t="s" r="B281">
        <v>600</v>
      </c>
    </row>
    <row r="282" spans="1:2">
      <c s="4" t="s" r="A282">
        <v>474</v>
      </c>
      <c s="4" t="s" r="B282">
        <v>503</v>
      </c>
    </row>
    <row r="283" spans="1:2">
      <c s="4" t="s" r="A283">
        <v>601</v>
      </c>
    </row>
    <row r="284" spans="1:2">
      <c s="3" t="s" r="A284">
        <v>471</v>
      </c>
    </row>
    <row r="285" spans="1:2">
      <c s="4" t="s" r="A285">
        <v>472</v>
      </c>
      <c s="4" t="s" r="B285">
        <v>602</v>
      </c>
    </row>
    <row r="286" spans="1:2">
      <c s="4" t="s" r="A286">
        <v>474</v>
      </c>
      <c s="4" t="s" r="B286">
        <v>503</v>
      </c>
    </row>
    <row r="287" spans="1:2">
      <c s="4" t="s" r="A287">
        <v>603</v>
      </c>
    </row>
    <row r="288" spans="1:2">
      <c s="3" t="s" r="A288">
        <v>471</v>
      </c>
    </row>
    <row r="289" spans="1:2">
      <c s="4" t="s" r="A289">
        <v>472</v>
      </c>
      <c s="4" t="s" r="B289">
        <v>604</v>
      </c>
    </row>
    <row r="290" spans="1:2">
      <c s="4" t="s" r="A290">
        <v>474</v>
      </c>
      <c s="4" t="s" r="B290">
        <v>503</v>
      </c>
    </row>
    <row r="291" spans="1:2">
      <c s="4" t="s" r="A291">
        <v>605</v>
      </c>
    </row>
    <row r="292" spans="1:2">
      <c s="3" t="s" r="A292">
        <v>471</v>
      </c>
    </row>
    <row r="293" spans="1:2">
      <c s="4" t="s" r="A293">
        <v>472</v>
      </c>
      <c s="4" t="s" r="B293">
        <v>606</v>
      </c>
    </row>
    <row r="294" spans="1:2">
      <c s="4" t="s" r="A294">
        <v>474</v>
      </c>
      <c s="4" t="s" r="B294">
        <v>503</v>
      </c>
    </row>
    <row r="295" spans="1:2">
      <c s="4" t="s" r="A295">
        <v>607</v>
      </c>
    </row>
    <row r="296" spans="1:2">
      <c s="3" t="s" r="A296">
        <v>471</v>
      </c>
    </row>
    <row r="297" spans="1:2">
      <c s="4" t="s" r="A297">
        <v>472</v>
      </c>
      <c s="4" t="s" r="B297">
        <v>608</v>
      </c>
    </row>
    <row r="298" spans="1:2">
      <c s="4" t="s" r="A298">
        <v>474</v>
      </c>
      <c s="4" t="s" r="B298">
        <v>503</v>
      </c>
    </row>
    <row r="299" spans="1:2">
      <c s="4" t="s" r="A299">
        <v>609</v>
      </c>
    </row>
    <row r="300" spans="1:2">
      <c s="3" t="s" r="A300">
        <v>471</v>
      </c>
    </row>
    <row r="301" spans="1:2">
      <c s="4" t="s" r="A301">
        <v>472</v>
      </c>
      <c s="4" t="s" r="B301">
        <v>610</v>
      </c>
    </row>
    <row r="302" spans="1:2">
      <c s="4" t="s" r="A302">
        <v>474</v>
      </c>
      <c s="4" t="s" r="B302">
        <v>503</v>
      </c>
    </row>
    <row r="303" spans="1:2">
      <c s="4" t="s" r="A303">
        <v>611</v>
      </c>
    </row>
    <row r="304" spans="1:2">
      <c s="3" t="s" r="A304">
        <v>471</v>
      </c>
    </row>
    <row r="305" spans="1:2">
      <c s="4" t="s" r="A305">
        <v>472</v>
      </c>
      <c s="4" t="s" r="B305">
        <v>612</v>
      </c>
    </row>
    <row r="306" spans="1:2">
      <c s="4" t="s" r="A306">
        <v>474</v>
      </c>
      <c s="4" t="s" r="B306">
        <v>503</v>
      </c>
    </row>
    <row r="307" spans="1:2">
      <c s="4" t="s" r="A307">
        <v>613</v>
      </c>
    </row>
    <row r="308" spans="1:2">
      <c s="3" t="s" r="A308">
        <v>471</v>
      </c>
    </row>
    <row r="309" spans="1:2">
      <c s="4" t="s" r="A309">
        <v>472</v>
      </c>
      <c s="4" t="s" r="B309">
        <v>614</v>
      </c>
    </row>
    <row r="310" spans="1:2">
      <c s="4" t="s" r="A310">
        <v>474</v>
      </c>
      <c s="4" t="s" r="B310">
        <v>503</v>
      </c>
    </row>
    <row r="311" spans="1:2">
      <c s="4" t="s" r="A311">
        <v>615</v>
      </c>
    </row>
    <row r="312" spans="1:2">
      <c s="3" t="s" r="A312">
        <v>471</v>
      </c>
    </row>
    <row r="313" spans="1:2">
      <c s="4" t="s" r="A313">
        <v>472</v>
      </c>
      <c s="4" t="s" r="B313">
        <v>616</v>
      </c>
    </row>
    <row r="314" spans="1:2">
      <c s="4" t="s" r="A314">
        <v>474</v>
      </c>
      <c s="4" t="s" r="B314">
        <v>503</v>
      </c>
    </row>
    <row r="315" spans="1:2">
      <c s="4" t="s" r="A315">
        <v>617</v>
      </c>
    </row>
    <row r="316" spans="1:2">
      <c s="3" t="s" r="A316">
        <v>471</v>
      </c>
    </row>
    <row r="317" spans="1:2">
      <c s="4" t="s" r="A317">
        <v>472</v>
      </c>
      <c s="4" t="s" r="B317">
        <v>618</v>
      </c>
    </row>
    <row r="318" spans="1:2">
      <c s="4" t="s" r="A318">
        <v>474</v>
      </c>
      <c s="4" t="s" r="B318">
        <v>503</v>
      </c>
    </row>
    <row r="319" spans="1:2">
      <c s="4" t="s" r="A319">
        <v>619</v>
      </c>
    </row>
    <row r="320" spans="1:2">
      <c s="3" t="s" r="A320">
        <v>471</v>
      </c>
    </row>
    <row r="321" spans="1:2">
      <c s="4" t="s" r="A321">
        <v>472</v>
      </c>
      <c s="4" t="s" r="B321">
        <v>620</v>
      </c>
    </row>
    <row r="322" spans="1:2">
      <c s="4" t="s" r="A322">
        <v>474</v>
      </c>
      <c s="4" t="s" r="B322">
        <v>503</v>
      </c>
    </row>
    <row r="323" spans="1:2">
      <c s="4" t="s" r="A323">
        <v>621</v>
      </c>
    </row>
    <row r="324" spans="1:2">
      <c s="3" t="s" r="A324">
        <v>471</v>
      </c>
    </row>
    <row r="325" spans="1:2">
      <c s="4" t="s" r="A325">
        <v>472</v>
      </c>
      <c s="4" t="s" r="B325">
        <v>622</v>
      </c>
    </row>
    <row r="326" spans="1:2">
      <c s="4" t="s" r="A326">
        <v>474</v>
      </c>
      <c s="4" t="s" r="B326">
        <v>503</v>
      </c>
    </row>
    <row r="327" spans="1:2">
      <c s="4" t="s" r="A327">
        <v>623</v>
      </c>
    </row>
    <row r="328" spans="1:2">
      <c s="3" t="s" r="A328">
        <v>471</v>
      </c>
    </row>
    <row r="329" spans="1:2">
      <c s="4" t="s" r="A329">
        <v>472</v>
      </c>
      <c s="4" t="s" r="B329">
        <v>624</v>
      </c>
    </row>
    <row r="330" spans="1:2">
      <c s="4" t="s" r="A330">
        <v>474</v>
      </c>
      <c s="4" t="s" r="B330">
        <v>503</v>
      </c>
    </row>
    <row r="331" spans="1:2">
      <c s="4" t="s" r="A331">
        <v>625</v>
      </c>
    </row>
    <row r="332" spans="1:2">
      <c s="3" t="s" r="A332">
        <v>471</v>
      </c>
    </row>
    <row r="333" spans="1:2">
      <c s="4" t="s" r="A333">
        <v>472</v>
      </c>
      <c s="4" t="s" r="B333">
        <v>626</v>
      </c>
    </row>
    <row r="334" spans="1:2">
      <c s="4" t="s" r="A334">
        <v>474</v>
      </c>
      <c s="4" t="s" r="B334">
        <v>503</v>
      </c>
    </row>
    <row r="335" spans="1:2">
      <c s="4" t="s" r="A335">
        <v>627</v>
      </c>
    </row>
    <row r="336" spans="1:2">
      <c s="3" t="s" r="A336">
        <v>471</v>
      </c>
    </row>
    <row r="337" spans="1:2">
      <c s="4" t="s" r="A337">
        <v>472</v>
      </c>
      <c s="4" t="s" r="B337">
        <v>628</v>
      </c>
    </row>
    <row r="338" spans="1:2">
      <c s="4" t="s" r="A338">
        <v>474</v>
      </c>
      <c s="4" t="s" r="B338">
        <v>503</v>
      </c>
    </row>
    <row r="339" spans="1:2">
      <c s="4" t="s" r="A339">
        <v>629</v>
      </c>
    </row>
    <row r="340" spans="1:2">
      <c s="3" t="s" r="A340">
        <v>471</v>
      </c>
    </row>
    <row r="341" spans="1:2">
      <c s="4" t="s" r="A341">
        <v>472</v>
      </c>
      <c s="4" t="s" r="B341">
        <v>630</v>
      </c>
    </row>
    <row r="342" spans="1:2">
      <c s="4" t="s" r="A342">
        <v>474</v>
      </c>
      <c s="4" t="s" r="B342">
        <v>503</v>
      </c>
    </row>
    <row r="343" spans="1:2">
      <c s="4" t="s" r="A343">
        <v>631</v>
      </c>
    </row>
    <row r="344" spans="1:2">
      <c s="3" t="s" r="A344">
        <v>471</v>
      </c>
    </row>
    <row r="345" spans="1:2">
      <c s="4" t="s" r="A345">
        <v>472</v>
      </c>
      <c s="4" t="s" r="B345">
        <v>632</v>
      </c>
    </row>
    <row r="346" spans="1:2">
      <c s="4" t="s" r="A346">
        <v>474</v>
      </c>
      <c s="4" t="s" r="B346">
        <v>503</v>
      </c>
    </row>
    <row r="347" spans="1:2">
      <c s="4" t="s" r="A347">
        <v>633</v>
      </c>
    </row>
    <row r="348" spans="1:2">
      <c s="3" t="s" r="A348">
        <v>471</v>
      </c>
    </row>
    <row r="349" spans="1:2">
      <c s="4" t="s" r="A349">
        <v>472</v>
      </c>
      <c s="4" t="s" r="B349">
        <v>634</v>
      </c>
    </row>
    <row r="350" spans="1:2">
      <c s="4" t="s" r="A350">
        <v>474</v>
      </c>
      <c s="4" t="s" r="B350">
        <v>503</v>
      </c>
    </row>
    <row r="351" spans="1:2">
      <c s="4" t="s" r="A351">
        <v>635</v>
      </c>
    </row>
    <row r="352" spans="1:2">
      <c s="3" t="s" r="A352">
        <v>471</v>
      </c>
    </row>
    <row r="353" spans="1:2">
      <c s="4" t="s" r="A353">
        <v>472</v>
      </c>
      <c s="4" t="s" r="B353">
        <v>636</v>
      </c>
    </row>
    <row r="354" spans="1:2">
      <c s="4" t="s" r="A354">
        <v>474</v>
      </c>
      <c s="4" t="s" r="B354">
        <v>503</v>
      </c>
    </row>
    <row r="355" spans="1:2">
      <c s="4" t="s" r="A355">
        <v>637</v>
      </c>
    </row>
    <row r="356" spans="1:2">
      <c s="3" t="s" r="A356">
        <v>471</v>
      </c>
    </row>
    <row r="357" spans="1:2">
      <c s="4" t="s" r="A357">
        <v>472</v>
      </c>
      <c s="4" t="s" r="B357">
        <v>638</v>
      </c>
    </row>
    <row r="358" spans="1:2">
      <c s="4" t="s" r="A358">
        <v>474</v>
      </c>
      <c s="4" t="s" r="B358">
        <v>503</v>
      </c>
    </row>
    <row r="359" spans="1:2">
      <c s="4" t="s" r="A359">
        <v>639</v>
      </c>
    </row>
    <row r="360" spans="1:2">
      <c s="3" t="s" r="A360">
        <v>471</v>
      </c>
    </row>
    <row r="361" spans="1:2">
      <c s="4" t="s" r="A361">
        <v>472</v>
      </c>
      <c s="4" t="s" r="B361">
        <v>640</v>
      </c>
    </row>
    <row r="362" spans="1:2">
      <c s="4" t="s" r="A362">
        <v>474</v>
      </c>
      <c s="4" t="s" r="B362">
        <v>503</v>
      </c>
    </row>
    <row r="363" spans="1:2">
      <c s="4" t="s" r="A363">
        <v>641</v>
      </c>
    </row>
    <row r="364" spans="1:2">
      <c s="3" t="s" r="A364">
        <v>471</v>
      </c>
    </row>
    <row r="365" spans="1:2">
      <c s="4" t="s" r="A365">
        <v>472</v>
      </c>
      <c s="4" t="s" r="B365">
        <v>642</v>
      </c>
    </row>
    <row r="366" spans="1:2">
      <c s="4" t="s" r="A366">
        <v>474</v>
      </c>
      <c s="4" t="s" r="B366">
        <v>475</v>
      </c>
    </row>
    <row r="367" spans="1:2">
      <c s="4" t="s" r="A367">
        <v>643</v>
      </c>
    </row>
    <row r="368" spans="1:2">
      <c s="3" t="s" r="A368">
        <v>471</v>
      </c>
    </row>
    <row r="369" spans="1:2">
      <c s="4" t="s" r="A369">
        <v>472</v>
      </c>
      <c s="4" t="s" r="B369">
        <v>642</v>
      </c>
    </row>
    <row r="370" spans="1:2">
      <c s="4" t="s" r="A370">
        <v>474</v>
      </c>
      <c s="4" t="s" r="B370">
        <v>478</v>
      </c>
    </row>
    <row r="371" spans="1:2">
      <c s="4" t="s" r="A371">
        <v>644</v>
      </c>
    </row>
    <row r="372" spans="1:2">
      <c s="3" t="s" r="A372">
        <v>471</v>
      </c>
    </row>
    <row r="373" spans="1:2">
      <c s="4" t="s" r="A373">
        <v>472</v>
      </c>
      <c s="4" t="s" r="B373">
        <v>645</v>
      </c>
    </row>
    <row r="374" spans="1:2">
      <c s="4" t="s" r="A374">
        <v>474</v>
      </c>
      <c s="4" t="s" r="B374">
        <v>503</v>
      </c>
    </row>
    <row r="375" spans="1:2">
      <c s="4" t="s" r="A375">
        <v>646</v>
      </c>
    </row>
    <row r="376" spans="1:2">
      <c s="3" t="s" r="A376">
        <v>471</v>
      </c>
    </row>
    <row r="377" spans="1:2">
      <c s="4" t="s" r="A377">
        <v>472</v>
      </c>
      <c s="4" t="s" r="B377">
        <v>647</v>
      </c>
    </row>
    <row r="378" spans="1:2">
      <c s="4" t="s" r="A378">
        <v>474</v>
      </c>
      <c s="4" t="s" r="B378">
        <v>478</v>
      </c>
    </row>
    <row r="379" spans="1:2">
      <c s="4" t="s" r="A379">
        <v>648</v>
      </c>
    </row>
    <row r="380" spans="1:2">
      <c s="3" t="s" r="A380">
        <v>471</v>
      </c>
    </row>
    <row r="381" spans="1:2">
      <c s="4" t="s" r="A381">
        <v>472</v>
      </c>
      <c s="4" t="s" r="B381">
        <v>649</v>
      </c>
    </row>
    <row r="382" spans="1:2">
      <c s="4" t="s" r="A382">
        <v>474</v>
      </c>
      <c s="4" t="s" r="B382">
        <v>478</v>
      </c>
    </row>
    <row r="383" spans="1:2">
      <c s="4" t="s" r="A383">
        <v>650</v>
      </c>
    </row>
    <row r="384" spans="1:2">
      <c s="3" t="s" r="A384">
        <v>471</v>
      </c>
    </row>
    <row r="385" spans="1:2">
      <c s="4" t="s" r="A385">
        <v>472</v>
      </c>
      <c s="4" t="s" r="B385">
        <v>622</v>
      </c>
    </row>
    <row r="386" spans="1:2">
      <c s="4" t="s" r="A386">
        <v>474</v>
      </c>
      <c s="4" t="s" r="B386">
        <v>478</v>
      </c>
    </row>
    <row r="387" spans="1:2">
      <c s="4" t="s" r="A387">
        <v>651</v>
      </c>
    </row>
    <row r="388" spans="1:2">
      <c s="3" t="s" r="A388">
        <v>471</v>
      </c>
    </row>
    <row r="389" spans="1:2">
      <c s="4" t="s" r="A389">
        <v>472</v>
      </c>
      <c s="4" t="s" r="B389">
        <v>652</v>
      </c>
    </row>
    <row r="390" spans="1:2">
      <c s="4" t="s" r="A390">
        <v>474</v>
      </c>
      <c s="4" t="s" r="B390">
        <v>478</v>
      </c>
    </row>
    <row r="391" spans="1:2">
      <c s="4" t="s" r="A391">
        <v>653</v>
      </c>
    </row>
    <row r="392" spans="1:2">
      <c s="3" t="s" r="A392">
        <v>471</v>
      </c>
    </row>
    <row r="393" spans="1:2">
      <c s="4" t="s" r="A393">
        <v>472</v>
      </c>
      <c s="4" t="s" r="B393">
        <v>654</v>
      </c>
    </row>
    <row r="394" spans="1:2">
      <c s="4" t="s" r="A394">
        <v>474</v>
      </c>
      <c s="4" t="s" r="B394">
        <v>478</v>
      </c>
    </row>
    <row r="395" spans="1:2">
      <c s="4" t="s" r="A395">
        <v>655</v>
      </c>
    </row>
    <row r="396" spans="1:2">
      <c s="3" t="s" r="A396">
        <v>471</v>
      </c>
    </row>
    <row r="397" spans="1:2">
      <c s="4" t="s" r="A397">
        <v>472</v>
      </c>
      <c s="4" t="s" r="B397">
        <v>656</v>
      </c>
    </row>
    <row r="398" spans="1:2">
      <c s="4" t="s" r="A398">
        <v>474</v>
      </c>
      <c s="4" t="s" r="B398">
        <v>478</v>
      </c>
    </row>
    <row r="399" spans="1:2">
      <c s="4" t="s" r="A399">
        <v>657</v>
      </c>
    </row>
    <row r="400" spans="1:2">
      <c s="3" t="s" r="A400">
        <v>471</v>
      </c>
    </row>
    <row r="401" spans="1:2">
      <c s="4" t="s" r="A401">
        <v>472</v>
      </c>
      <c s="4" t="s" r="B401">
        <v>658</v>
      </c>
    </row>
    <row r="402" spans="1:2">
      <c s="4" t="s" r="A402">
        <v>474</v>
      </c>
      <c s="4" t="s" r="B402">
        <v>478</v>
      </c>
    </row>
    <row r="403" spans="1:2">
      <c s="4" t="s" r="A403">
        <v>659</v>
      </c>
    </row>
    <row r="404" spans="1:2">
      <c s="3" t="s" r="A404">
        <v>471</v>
      </c>
    </row>
    <row r="405" spans="1:2">
      <c s="4" t="s" r="A405">
        <v>472</v>
      </c>
      <c s="4" t="s" r="B405">
        <v>660</v>
      </c>
    </row>
    <row r="406" spans="1:2">
      <c s="4" t="s" r="A406">
        <v>474</v>
      </c>
      <c s="4" t="s" r="B406">
        <v>478</v>
      </c>
    </row>
    <row r="407" spans="1:2">
      <c s="4" t="s" r="A407">
        <v>661</v>
      </c>
    </row>
    <row r="408" spans="1:2">
      <c s="3" t="s" r="A408">
        <v>471</v>
      </c>
    </row>
    <row r="409" spans="1:2">
      <c s="4" t="s" r="A409">
        <v>472</v>
      </c>
      <c s="4" t="s" r="B409">
        <v>662</v>
      </c>
    </row>
    <row r="410" spans="1:2">
      <c s="4" t="s" r="A410">
        <v>474</v>
      </c>
      <c s="4" t="s" r="B410">
        <v>478</v>
      </c>
    </row>
    <row r="411" spans="1:2">
      <c s="4" t="s" r="A411">
        <v>663</v>
      </c>
    </row>
    <row r="412" spans="1:2">
      <c s="3" t="s" r="A412">
        <v>471</v>
      </c>
    </row>
    <row r="413" spans="1:2">
      <c s="4" t="s" r="A413">
        <v>472</v>
      </c>
      <c s="4" t="s" r="B413">
        <v>664</v>
      </c>
    </row>
    <row r="414" spans="1:2">
      <c s="4" t="s" r="A414">
        <v>474</v>
      </c>
      <c s="4" t="s" r="B414">
        <v>478</v>
      </c>
    </row>
    <row r="415" spans="1:2">
      <c s="4" t="s" r="A415">
        <v>665</v>
      </c>
    </row>
    <row r="416" spans="1:2">
      <c s="3" t="s" r="A416">
        <v>471</v>
      </c>
    </row>
    <row r="417" spans="1:2">
      <c s="4" t="s" r="A417">
        <v>472</v>
      </c>
      <c s="4" t="s" r="B417">
        <v>666</v>
      </c>
    </row>
    <row r="418" spans="1:2">
      <c s="4" t="s" r="A418">
        <v>474</v>
      </c>
      <c s="4" t="s" r="B418">
        <v>478</v>
      </c>
    </row>
    <row r="419" spans="1:2">
      <c s="4" t="s" r="A419">
        <v>667</v>
      </c>
    </row>
    <row r="420" spans="1:2">
      <c s="3" t="s" r="A420">
        <v>471</v>
      </c>
    </row>
    <row r="421" spans="1:2">
      <c s="4" t="s" r="A421">
        <v>472</v>
      </c>
      <c s="4" t="s" r="B421">
        <v>668</v>
      </c>
    </row>
    <row r="422" spans="1:2">
      <c s="4" t="s" r="A422">
        <v>474</v>
      </c>
      <c s="4" t="s" r="B422">
        <v>478</v>
      </c>
    </row>
    <row r="423" spans="1:2">
      <c s="4" t="s" r="A423">
        <v>669</v>
      </c>
    </row>
    <row r="424" spans="1:2">
      <c s="3" t="s" r="A424">
        <v>471</v>
      </c>
    </row>
    <row r="425" spans="1:2">
      <c s="4" t="s" r="A425">
        <v>472</v>
      </c>
      <c s="4" t="s" r="B425">
        <v>670</v>
      </c>
    </row>
    <row r="426" spans="1:2">
      <c s="4" t="s" r="A426">
        <v>474</v>
      </c>
      <c s="4" t="s" r="B426">
        <v>478</v>
      </c>
    </row>
    <row r="427" spans="1:2">
      <c s="4" t="s" r="A427">
        <v>671</v>
      </c>
    </row>
    <row r="428" spans="1:2">
      <c s="3" t="s" r="A428">
        <v>471</v>
      </c>
    </row>
    <row r="429" spans="1:2">
      <c s="4" t="s" r="A429">
        <v>472</v>
      </c>
      <c s="4" t="s" r="B429">
        <v>672</v>
      </c>
    </row>
    <row r="430" spans="1:2">
      <c s="4" t="s" r="A430">
        <v>474</v>
      </c>
      <c s="4" t="s" r="B430">
        <v>478</v>
      </c>
    </row>
    <row r="431" spans="1:2">
      <c s="4" t="s" r="A431">
        <v>673</v>
      </c>
    </row>
    <row r="432" spans="1:2">
      <c s="3" t="s" r="A432">
        <v>471</v>
      </c>
    </row>
    <row r="433" spans="1:2">
      <c s="4" t="s" r="A433">
        <v>472</v>
      </c>
      <c s="4" t="s" r="B433">
        <v>674</v>
      </c>
    </row>
    <row r="434" spans="1:2">
      <c s="4" t="s" r="A434">
        <v>474</v>
      </c>
      <c s="4" t="s" r="B434">
        <v>478</v>
      </c>
    </row>
    <row r="435" spans="1:2">
      <c s="4" t="s" r="A435">
        <v>675</v>
      </c>
    </row>
    <row r="436" spans="1:2">
      <c s="3" t="s" r="A436">
        <v>471</v>
      </c>
    </row>
    <row r="437" spans="1:2">
      <c s="4" t="s" r="A437">
        <v>472</v>
      </c>
      <c s="4" t="s" r="B437">
        <v>586</v>
      </c>
    </row>
    <row r="438" spans="1:2">
      <c s="4" t="s" r="A438">
        <v>474</v>
      </c>
      <c s="4" t="s" r="B438">
        <v>478</v>
      </c>
    </row>
    <row r="439" spans="1:2">
      <c s="4" t="s" r="A439">
        <v>676</v>
      </c>
    </row>
    <row r="440" spans="1:2">
      <c s="3" t="s" r="A440">
        <v>471</v>
      </c>
    </row>
    <row r="441" spans="1:2">
      <c s="4" t="s" r="A441">
        <v>472</v>
      </c>
      <c s="4" t="s" r="B441">
        <v>677</v>
      </c>
    </row>
    <row r="442" spans="1:2">
      <c s="4" t="s" r="A442">
        <v>474</v>
      </c>
      <c s="4" t="s" r="B442">
        <v>478</v>
      </c>
    </row>
    <row r="443" spans="1:2">
      <c s="4" t="s" r="A443">
        <v>678</v>
      </c>
    </row>
    <row r="444" spans="1:2">
      <c s="3" t="s" r="A444">
        <v>471</v>
      </c>
    </row>
    <row r="445" spans="1:2">
      <c s="4" t="s" r="A445">
        <v>472</v>
      </c>
      <c s="4" t="s" r="B445">
        <v>679</v>
      </c>
    </row>
    <row r="446" spans="1:2">
      <c s="4" t="s" r="A446">
        <v>474</v>
      </c>
      <c s="4" t="s" r="B446">
        <v>478</v>
      </c>
    </row>
    <row r="447" spans="1:2">
      <c s="4" t="s" r="A447">
        <v>680</v>
      </c>
    </row>
    <row r="448" spans="1:2">
      <c s="3" t="s" r="A448">
        <v>471</v>
      </c>
    </row>
    <row r="449" spans="1:2">
      <c s="4" t="s" r="A449">
        <v>472</v>
      </c>
      <c s="4" t="s" r="B449">
        <v>681</v>
      </c>
    </row>
    <row r="450" spans="1:2">
      <c s="4" t="s" r="A450">
        <v>474</v>
      </c>
      <c s="4" t="s" r="B450">
        <v>478</v>
      </c>
    </row>
    <row r="451" spans="1:2">
      <c s="4" t="s" r="A451">
        <v>682</v>
      </c>
    </row>
    <row r="452" spans="1:2">
      <c s="3" t="s" r="A452">
        <v>471</v>
      </c>
    </row>
    <row r="453" spans="1:2">
      <c s="4" t="s" r="A453">
        <v>472</v>
      </c>
      <c s="4" t="s" r="B453">
        <v>683</v>
      </c>
    </row>
    <row r="454" spans="1:2">
      <c s="4" t="s" r="A454">
        <v>474</v>
      </c>
      <c s="4" t="s" r="B454">
        <v>478</v>
      </c>
    </row>
    <row r="455" spans="1:2">
      <c s="4" t="s" r="A455">
        <v>684</v>
      </c>
    </row>
    <row r="456" spans="1:2">
      <c s="3" t="s" r="A456">
        <v>471</v>
      </c>
    </row>
    <row r="457" spans="1:2">
      <c s="4" t="s" r="A457">
        <v>472</v>
      </c>
      <c s="4" t="s" r="B457">
        <v>685</v>
      </c>
    </row>
    <row r="458" spans="1:2">
      <c s="4" t="s" r="A458">
        <v>474</v>
      </c>
      <c s="4" t="s" r="B458">
        <v>478</v>
      </c>
    </row>
    <row r="459" spans="1:2">
      <c s="4" t="s" r="A459">
        <v>686</v>
      </c>
    </row>
    <row r="460" spans="1:2">
      <c s="3" t="s" r="A460">
        <v>471</v>
      </c>
    </row>
    <row r="461" spans="1:2">
      <c s="4" t="s" r="A461">
        <v>472</v>
      </c>
      <c s="4" t="s" r="B461">
        <v>687</v>
      </c>
    </row>
    <row r="462" spans="1:2">
      <c s="4" t="s" r="A462">
        <v>474</v>
      </c>
      <c s="4" t="s" r="B462">
        <v>478</v>
      </c>
    </row>
    <row r="463" spans="1:2">
      <c s="4" t="s" r="A463">
        <v>688</v>
      </c>
    </row>
    <row r="464" spans="1:2">
      <c s="3" t="s" r="A464">
        <v>471</v>
      </c>
    </row>
    <row r="465" spans="1:2">
      <c s="4" t="s" r="A465">
        <v>472</v>
      </c>
      <c s="4" t="s" r="B465">
        <v>689</v>
      </c>
    </row>
    <row r="466" spans="1:2">
      <c s="4" t="s" r="A466">
        <v>474</v>
      </c>
      <c s="4" t="s" r="B466">
        <v>478</v>
      </c>
    </row>
    <row r="467" spans="1:2">
      <c s="4" t="s" r="A467">
        <v>690</v>
      </c>
    </row>
    <row r="468" spans="1:2">
      <c s="3" t="s" r="A468">
        <v>471</v>
      </c>
    </row>
    <row r="469" spans="1:2">
      <c s="4" t="s" r="A469">
        <v>472</v>
      </c>
      <c s="4" t="s" r="B469">
        <v>691</v>
      </c>
    </row>
    <row r="470" spans="1:2">
      <c s="4" t="s" r="A470">
        <v>474</v>
      </c>
      <c s="4" t="s" r="B470">
        <v>478</v>
      </c>
    </row>
    <row r="471" spans="1:2">
      <c s="4" t="s" r="A471">
        <v>692</v>
      </c>
    </row>
    <row r="472" spans="1:2">
      <c s="3" t="s" r="A472">
        <v>471</v>
      </c>
    </row>
    <row r="473" spans="1:2">
      <c s="4" t="s" r="A473">
        <v>472</v>
      </c>
      <c s="4" t="s" r="B473">
        <v>693</v>
      </c>
    </row>
    <row r="474" spans="1:2">
      <c s="4" t="s" r="A474">
        <v>474</v>
      </c>
      <c s="4" t="s" r="B474">
        <v>478</v>
      </c>
    </row>
    <row r="475" spans="1:2">
      <c s="4" t="s" r="A475">
        <v>694</v>
      </c>
    </row>
    <row r="476" spans="1:2">
      <c s="3" t="s" r="A476">
        <v>471</v>
      </c>
    </row>
    <row r="477" spans="1:2">
      <c s="4" t="s" r="A477">
        <v>472</v>
      </c>
      <c s="4" t="s" r="B477">
        <v>695</v>
      </c>
    </row>
    <row r="478" spans="1:2">
      <c s="4" t="s" r="A478">
        <v>474</v>
      </c>
      <c s="4" t="s" r="B478">
        <v>478</v>
      </c>
    </row>
    <row r="479" spans="1:2">
      <c s="4" t="s" r="A479">
        <v>696</v>
      </c>
    </row>
    <row r="480" spans="1:2">
      <c s="3" t="s" r="A480">
        <v>471</v>
      </c>
    </row>
    <row r="481" spans="1:2">
      <c s="4" t="s" r="A481">
        <v>472</v>
      </c>
      <c s="4" t="s" r="B481">
        <v>697</v>
      </c>
    </row>
    <row r="482" spans="1:2">
      <c s="4" t="s" r="A482">
        <v>474</v>
      </c>
      <c s="4" t="s" r="B482">
        <v>478</v>
      </c>
    </row>
    <row r="483" spans="1:2">
      <c s="4" t="s" r="A483">
        <v>698</v>
      </c>
    </row>
    <row r="484" spans="1:2">
      <c s="3" t="s" r="A484">
        <v>471</v>
      </c>
    </row>
    <row r="485" spans="1:2">
      <c s="4" t="s" r="A485">
        <v>472</v>
      </c>
      <c s="4" t="s" r="B485">
        <v>699</v>
      </c>
    </row>
    <row r="486" spans="1:2">
      <c s="4" t="s" r="A486">
        <v>474</v>
      </c>
      <c s="4" t="s" r="B486">
        <v>478</v>
      </c>
    </row>
    <row r="487" spans="1:2">
      <c s="4" t="s" r="A487">
        <v>700</v>
      </c>
    </row>
    <row r="488" spans="1:2">
      <c s="3" t="s" r="A488">
        <v>471</v>
      </c>
    </row>
    <row r="489" spans="1:2">
      <c s="4" t="s" r="A489">
        <v>472</v>
      </c>
      <c s="4" t="s" r="B489">
        <v>701</v>
      </c>
    </row>
    <row r="490" spans="1:2">
      <c s="4" t="s" r="A490">
        <v>474</v>
      </c>
      <c s="4" t="s" r="B490">
        <v>478</v>
      </c>
    </row>
    <row r="491" spans="1:2">
      <c s="4" t="s" r="A491">
        <v>702</v>
      </c>
    </row>
    <row r="492" spans="1:2">
      <c s="3" t="s" r="A492">
        <v>471</v>
      </c>
    </row>
    <row r="493" spans="1:2">
      <c s="4" t="s" r="A493">
        <v>472</v>
      </c>
      <c s="4" t="s" r="B493">
        <v>703</v>
      </c>
    </row>
    <row r="494" spans="1:2">
      <c s="4" t="s" r="A494">
        <v>474</v>
      </c>
      <c s="4" t="s" r="B494">
        <v>478</v>
      </c>
    </row>
    <row r="495" spans="1:2">
      <c s="4" t="s" r="A495">
        <v>704</v>
      </c>
    </row>
    <row r="496" spans="1:2">
      <c s="3" t="s" r="A496">
        <v>471</v>
      </c>
    </row>
    <row r="497" spans="1:2">
      <c s="4" t="s" r="A497">
        <v>472</v>
      </c>
      <c s="4" t="s" r="B497">
        <v>705</v>
      </c>
    </row>
    <row r="498" spans="1:2">
      <c s="4" t="s" r="A498">
        <v>474</v>
      </c>
      <c s="4" t="s" r="B498">
        <v>478</v>
      </c>
    </row>
    <row r="499" spans="1:2">
      <c s="4" t="s" r="A499">
        <v>706</v>
      </c>
    </row>
    <row r="500" spans="1:2">
      <c s="3" t="s" r="A500">
        <v>471</v>
      </c>
    </row>
    <row r="501" spans="1:2">
      <c s="4" t="s" r="A501">
        <v>472</v>
      </c>
      <c s="4" t="s" r="B501">
        <v>707</v>
      </c>
    </row>
    <row r="502" spans="1:2">
      <c s="4" t="s" r="A502">
        <v>474</v>
      </c>
      <c s="4" t="s" r="B502">
        <v>478</v>
      </c>
    </row>
    <row r="503" spans="1:2">
      <c s="4" t="s" r="A503">
        <v>708</v>
      </c>
    </row>
    <row r="504" spans="1:2">
      <c s="3" t="s" r="A504">
        <v>471</v>
      </c>
    </row>
    <row r="505" spans="1:2">
      <c s="4" t="s" r="A505">
        <v>472</v>
      </c>
      <c s="4" t="s" r="B505">
        <v>709</v>
      </c>
    </row>
    <row r="506" spans="1:2">
      <c s="4" t="s" r="A506">
        <v>474</v>
      </c>
      <c s="4" t="s" r="B506">
        <v>503</v>
      </c>
    </row>
    <row r="507" spans="1:2">
      <c s="4" t="s" r="A507">
        <v>710</v>
      </c>
    </row>
    <row r="508" spans="1:2">
      <c s="3" t="s" r="A508">
        <v>471</v>
      </c>
    </row>
    <row r="509" spans="1:2">
      <c s="4" t="s" r="A509">
        <v>472</v>
      </c>
      <c s="4" t="s" r="B509">
        <v>711</v>
      </c>
    </row>
    <row r="510" spans="1:2">
      <c s="4" t="s" r="A510">
        <v>474</v>
      </c>
      <c s="4" t="s" r="B510">
        <v>503</v>
      </c>
    </row>
    <row r="511" spans="1:2">
      <c s="4" t="s" r="A511">
        <v>712</v>
      </c>
    </row>
    <row r="512" spans="1:2">
      <c s="3" t="s" r="A512">
        <v>471</v>
      </c>
    </row>
    <row r="513" spans="1:2">
      <c s="4" t="s" r="A513">
        <v>472</v>
      </c>
      <c s="4" t="s" r="B513">
        <v>713</v>
      </c>
    </row>
    <row r="514" spans="1:2">
      <c s="4" t="s" r="A514">
        <v>474</v>
      </c>
      <c s="4" t="s" r="B514">
        <v>503</v>
      </c>
    </row>
    <row r="515" spans="1:2">
      <c s="4" t="s" r="A515">
        <v>714</v>
      </c>
    </row>
    <row r="516" spans="1:2">
      <c s="3" t="s" r="A516">
        <v>471</v>
      </c>
    </row>
    <row r="517" spans="1:2">
      <c s="4" t="s" r="A517">
        <v>472</v>
      </c>
      <c s="4" t="s" r="B517">
        <v>715</v>
      </c>
    </row>
    <row r="518" spans="1:2">
      <c s="4" t="s" r="A518">
        <v>474</v>
      </c>
      <c s="4" t="s" r="B518">
        <v>503</v>
      </c>
    </row>
    <row r="519" spans="1:2">
      <c s="4" t="s" r="A519">
        <v>716</v>
      </c>
    </row>
    <row r="520" spans="1:2">
      <c s="3" t="s" r="A520">
        <v>471</v>
      </c>
    </row>
    <row r="521" spans="1:2">
      <c s="4" t="s" r="A521">
        <v>472</v>
      </c>
      <c s="4" t="s" r="B521">
        <v>717</v>
      </c>
    </row>
    <row r="522" spans="1:2">
      <c s="4" t="s" r="A522">
        <v>474</v>
      </c>
      <c s="4" t="s" r="B522">
        <v>503</v>
      </c>
    </row>
    <row r="523" spans="1:2">
      <c s="4" t="s" r="A523">
        <v>718</v>
      </c>
    </row>
    <row r="524" spans="1:2">
      <c s="3" t="s" r="A524">
        <v>471</v>
      </c>
    </row>
    <row r="525" spans="1:2">
      <c s="4" t="s" r="A525">
        <v>472</v>
      </c>
      <c s="4" t="s" r="B525">
        <v>719</v>
      </c>
    </row>
    <row r="526" spans="1:2">
      <c s="4" t="s" r="A526">
        <v>474</v>
      </c>
      <c s="4" t="s" r="B526">
        <v>503</v>
      </c>
    </row>
    <row r="527" spans="1:2">
      <c s="4" t="s" r="A527">
        <v>720</v>
      </c>
    </row>
    <row r="528" spans="1:2">
      <c s="3" t="s" r="A528">
        <v>471</v>
      </c>
    </row>
    <row r="529" spans="1:2">
      <c s="4" t="s" r="A529">
        <v>472</v>
      </c>
      <c s="4" t="s" r="B529">
        <v>721</v>
      </c>
    </row>
    <row r="530" spans="1:2">
      <c s="4" t="s" r="A530">
        <v>474</v>
      </c>
      <c s="4" t="s" r="B530">
        <v>503</v>
      </c>
    </row>
    <row r="531" spans="1:2">
      <c s="4" t="s" r="A531">
        <v>722</v>
      </c>
    </row>
    <row r="532" spans="1:2">
      <c s="3" t="s" r="A532">
        <v>471</v>
      </c>
    </row>
    <row r="533" spans="1:2">
      <c s="4" t="s" r="A533">
        <v>472</v>
      </c>
      <c s="4" t="s" r="B533">
        <v>723</v>
      </c>
    </row>
    <row r="534" spans="1:2">
      <c s="4" t="s" r="A534">
        <v>474</v>
      </c>
      <c s="4" t="s" r="B534">
        <v>503</v>
      </c>
    </row>
    <row r="535" spans="1:2">
      <c s="4" t="s" r="A535">
        <v>724</v>
      </c>
    </row>
    <row r="536" spans="1:2">
      <c s="3" t="s" r="A536">
        <v>471</v>
      </c>
    </row>
    <row r="537" spans="1:2">
      <c s="4" t="s" r="A537">
        <v>472</v>
      </c>
      <c s="4" t="s" r="B537">
        <v>725</v>
      </c>
    </row>
    <row r="538" spans="1:2">
      <c s="4" t="s" r="A538">
        <v>474</v>
      </c>
      <c s="4" t="s" r="B538">
        <v>478</v>
      </c>
    </row>
    <row r="539" spans="1:2">
      <c s="4" t="s" r="A539">
        <v>726</v>
      </c>
    </row>
    <row r="540" spans="1:2">
      <c s="3" t="s" r="A540">
        <v>471</v>
      </c>
    </row>
    <row r="541" spans="1:2">
      <c s="4" t="s" r="A541">
        <v>472</v>
      </c>
      <c s="4" t="s" r="B541">
        <v>727</v>
      </c>
    </row>
    <row r="542" spans="1:2">
      <c s="4" t="s" r="A542">
        <v>474</v>
      </c>
      <c s="4" t="s" r="B542">
        <v>478</v>
      </c>
    </row>
    <row r="543" spans="1:2">
      <c s="4" t="s" r="A543">
        <v>728</v>
      </c>
    </row>
    <row r="544" spans="1:2">
      <c s="3" t="s" r="A544">
        <v>471</v>
      </c>
    </row>
    <row r="545" spans="1:2">
      <c s="4" t="s" r="A545">
        <v>472</v>
      </c>
      <c s="4" t="s" r="B545">
        <v>729</v>
      </c>
    </row>
    <row r="546" spans="1:2">
      <c s="4" t="s" r="A546">
        <v>474</v>
      </c>
      <c s="4" t="s" r="B546">
        <v>478</v>
      </c>
    </row>
    <row r="547" spans="1:2">
      <c s="4" t="s" r="A547">
        <v>730</v>
      </c>
    </row>
    <row r="548" spans="1:2">
      <c s="3" t="s" r="A548">
        <v>471</v>
      </c>
    </row>
    <row r="549" spans="1:2">
      <c s="4" t="s" r="A549">
        <v>472</v>
      </c>
      <c s="4" t="s" r="B549">
        <v>731</v>
      </c>
    </row>
    <row r="550" spans="1:2">
      <c s="4" t="s" r="A550">
        <v>474</v>
      </c>
      <c s="4" t="s" r="B550">
        <v>503</v>
      </c>
    </row>
    <row r="551" spans="1:2">
      <c s="4" t="s" r="A551">
        <v>732</v>
      </c>
    </row>
    <row r="552" spans="1:2">
      <c s="3" t="s" r="A552">
        <v>471</v>
      </c>
    </row>
    <row r="553" spans="1:2">
      <c s="4" t="s" r="A553">
        <v>472</v>
      </c>
      <c s="4" t="s" r="B553">
        <v>733</v>
      </c>
    </row>
    <row r="554" spans="1:2">
      <c s="4" t="s" r="A554">
        <v>474</v>
      </c>
      <c s="4" t="s" r="B554">
        <v>503</v>
      </c>
    </row>
    <row r="555" spans="1:2">
      <c s="4" t="s" r="A555">
        <v>734</v>
      </c>
    </row>
    <row r="556" spans="1:2">
      <c s="3" t="s" r="A556">
        <v>471</v>
      </c>
    </row>
    <row r="557" spans="1:2">
      <c s="4" t="s" r="A557">
        <v>472</v>
      </c>
      <c s="4" t="s" r="B557">
        <v>735</v>
      </c>
    </row>
    <row r="558" spans="1:2">
      <c s="4" t="s" r="A558">
        <v>474</v>
      </c>
      <c s="4" t="s" r="B558">
        <v>5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29</v>
      </c>
      <c s="2" t="s" r="B1">
        <v>86</v>
      </c>
    </row>
    <row r="2" spans="1:4">
      <c s="2" t="s" r="B2">
        <v>26</v>
      </c>
      <c s="2" t="s" r="C2">
        <v>27</v>
      </c>
      <c s="2" t="s" r="D2">
        <v>87</v>
      </c>
    </row>
    <row r="3" spans="1:4">
      <c s="3" t="s" r="A3">
        <v>123</v>
      </c>
    </row>
    <row r="4" spans="1:4">
      <c s="4" t="s" r="A4">
        <v>1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736</v>
      </c>
      <c s="2" t="s" r="B1">
        <v>86</v>
      </c>
    </row>
    <row r="2" spans="1:4">
      <c s="2" t="s" r="B2">
        <v>26</v>
      </c>
      <c s="2" t="s" r="C2">
        <v>27</v>
      </c>
      <c s="2" t="s" r="D2">
        <v>87</v>
      </c>
    </row>
    <row r="3" spans="1:4">
      <c s="3" t="s" r="A3">
        <v>737</v>
      </c>
    </row>
    <row r="4" spans="1:4">
      <c s="4" t="s" r="A4">
        <v>738</v>
      </c>
      <c s="4" t="s" r="B4">
        <v>739</v>
      </c>
    </row>
    <row r="5" spans="1:4">
      <c s="4" t="s" r="A5">
        <v>740</v>
      </c>
      <c s="4" t="s" r="B5">
        <v>739</v>
      </c>
    </row>
    <row r="6" spans="1:4">
      <c s="4" t="s" r="A6">
        <v>741</v>
      </c>
      <c s="4" t="s" r="B6">
        <v>742</v>
      </c>
    </row>
    <row r="7" spans="1:4">
      <c s="4" t="s" r="A7">
        <v>743</v>
      </c>
      <c s="5" t="n" r="B7">
        <v>5</v>
      </c>
    </row>
    <row r="8" spans="1:4">
      <c s="4" t="s" r="A8">
        <v>744</v>
      </c>
      <c s="4" t="s" r="B8">
        <v>745</v>
      </c>
      <c s="4" t="s" r="C8">
        <v>746</v>
      </c>
      <c s="4" t="s" r="D8">
        <v>747</v>
      </c>
    </row>
    <row r="9" spans="1:4">
      <c s="4" t="s" r="A9">
        <v>748</v>
      </c>
      <c s="4" t="s" r="B9">
        <v>749</v>
      </c>
      <c s="4" t="s" r="C9">
        <v>750</v>
      </c>
    </row>
    <row r="10" spans="1:4">
      <c s="4" t="s" r="A10">
        <v>751</v>
      </c>
      <c s="4" t="s" r="B10">
        <v>752</v>
      </c>
      <c s="4" t="s" r="C10">
        <v>753</v>
      </c>
    </row>
    <row r="11" spans="1:4">
      <c s="4" t="s" r="A11">
        <v>754</v>
      </c>
    </row>
    <row r="12" spans="1:4">
      <c s="3" t="s" r="A12">
        <v>737</v>
      </c>
    </row>
    <row r="13" spans="1:4">
      <c s="4" t="s" r="A13">
        <v>755</v>
      </c>
      <c s="4" t="s" r="B13">
        <v>756</v>
      </c>
    </row>
    <row r="14" spans="1:4">
      <c s="4" t="s" r="A14">
        <v>757</v>
      </c>
    </row>
    <row r="15" spans="1:4">
      <c s="3" t="s" r="A15">
        <v>737</v>
      </c>
    </row>
    <row r="16" spans="1:4">
      <c s="4" t="s" r="A16">
        <v>758</v>
      </c>
      <c s="4" t="s" r="B16">
        <v>759</v>
      </c>
    </row>
    <row r="17" spans="1:4">
      <c s="4" t="s" r="A17">
        <v>760</v>
      </c>
    </row>
    <row r="18" spans="1:4">
      <c s="3" t="s" r="A18">
        <v>737</v>
      </c>
    </row>
    <row r="19" spans="1:4">
      <c s="4" t="s" r="A19">
        <v>758</v>
      </c>
      <c s="4" t="s" r="B19">
        <v>761</v>
      </c>
    </row>
    <row r="20" spans="1:4">
      <c s="4" t="s" r="A20">
        <v>762</v>
      </c>
    </row>
    <row r="21" spans="1:4">
      <c s="3" t="s" r="A21">
        <v>737</v>
      </c>
    </row>
    <row r="22" spans="1:4">
      <c s="4" t="s" r="A22">
        <v>763</v>
      </c>
      <c s="4" t="s" r="B22">
        <v>7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765</v>
      </c>
      <c s="2" t="s" r="B1">
        <v>86</v>
      </c>
    </row>
    <row r="2" spans="1:4">
      <c s="2" t="s" r="B2">
        <v>26</v>
      </c>
      <c s="2" t="s" r="C2">
        <v>27</v>
      </c>
      <c s="2" t="s" r="D2">
        <v>87</v>
      </c>
    </row>
    <row r="3" spans="1:4">
      <c s="3" t="s" r="A3">
        <v>471</v>
      </c>
    </row>
    <row r="4" spans="1:4">
      <c s="4" t="s" r="A4">
        <v>38</v>
      </c>
      <c s="6" t="n" r="B4">
        <v>1348880</v>
      </c>
      <c s="6" t="n" r="C4">
        <v>1233675</v>
      </c>
    </row>
    <row r="5" spans="1:4">
      <c s="4" t="s" r="A5">
        <v>50</v>
      </c>
      <c s="5" t="n" r="B5">
        <v>1951537</v>
      </c>
      <c s="5" t="n" r="C5">
        <v>1603545</v>
      </c>
      <c s="6" t="n" r="D5">
        <v>1353441</v>
      </c>
    </row>
    <row r="6" spans="1:4">
      <c s="4" t="s" r="A6">
        <v>57</v>
      </c>
      <c s="5" t="n" r="B6">
        <v>725232</v>
      </c>
      <c s="5" t="n" r="C6">
        <v>576065</v>
      </c>
    </row>
    <row r="7" spans="1:4">
      <c s="4" t="s" r="A7">
        <v>59</v>
      </c>
      <c s="5" t="n" r="B7">
        <v>727693</v>
      </c>
      <c s="5" t="n" r="C7">
        <v>577787</v>
      </c>
    </row>
    <row r="8" spans="1:4">
      <c s="4" t="s" r="A8">
        <v>766</v>
      </c>
      <c s="5" t="n" r="B8">
        <v>1246766</v>
      </c>
      <c s="5" t="n" r="C8">
        <v>1138887</v>
      </c>
      <c s="5" t="n" r="D8">
        <v>959854</v>
      </c>
    </row>
    <row r="9" spans="1:4">
      <c s="4" t="s" r="A9">
        <v>110</v>
      </c>
      <c s="5" t="n" r="B9">
        <v>193013</v>
      </c>
      <c s="5" t="n" r="C9">
        <v>215704</v>
      </c>
      <c s="5" t="n" r="D9">
        <v>136269</v>
      </c>
    </row>
    <row r="10" spans="1:4">
      <c s="4" t="s" r="A10">
        <v>201</v>
      </c>
      <c s="5" t="n" r="B10">
        <v>374145</v>
      </c>
      <c s="5" t="n" r="C10">
        <v>361345</v>
      </c>
      <c s="5" t="n" r="D10">
        <v>283628</v>
      </c>
    </row>
    <row r="11" spans="1:4">
      <c s="4" t="s" r="A11">
        <v>216</v>
      </c>
      <c s="5" t="n" r="B11">
        <v>-173417</v>
      </c>
      <c s="5" t="n" r="C11">
        <v>-344377</v>
      </c>
      <c s="5" t="n" r="D11">
        <v>-237888</v>
      </c>
    </row>
    <row r="12" spans="1:4">
      <c s="4" t="s" r="A12">
        <v>767</v>
      </c>
      <c s="5" t="n" r="B12">
        <v>-44297</v>
      </c>
      <c s="5" t="n" r="C12">
        <v>-54114</v>
      </c>
      <c s="5" t="n" r="D12">
        <v>-70849</v>
      </c>
    </row>
    <row r="13" spans="1:4">
      <c s="4" t="s" r="A13">
        <v>762</v>
      </c>
    </row>
    <row r="14" spans="1:4">
      <c s="3" t="s" r="A14">
        <v>471</v>
      </c>
    </row>
    <row r="15" spans="1:4">
      <c s="4" t="s" r="A15">
        <v>38</v>
      </c>
      <c s="5" t="n" r="B15">
        <v>753306</v>
      </c>
      <c s="5" t="n" r="C15">
        <v>717780</v>
      </c>
    </row>
    <row r="16" spans="1:4">
      <c s="4" t="s" r="A16">
        <v>768</v>
      </c>
      <c s="5" t="n" r="B16">
        <v>511051</v>
      </c>
      <c s="5" t="n" r="C16">
        <v>328877</v>
      </c>
    </row>
    <row r="17" spans="1:4">
      <c s="4" t="s" r="A17">
        <v>50</v>
      </c>
      <c s="5" t="n" r="B17">
        <v>1264357</v>
      </c>
      <c s="5" t="n" r="C17">
        <v>1046657</v>
      </c>
    </row>
    <row r="18" spans="1:4">
      <c s="4" t="s" r="A18">
        <v>57</v>
      </c>
      <c s="5" t="n" r="B18">
        <v>673201</v>
      </c>
      <c s="5" t="n" r="C18">
        <v>548787</v>
      </c>
    </row>
    <row r="19" spans="1:4">
      <c s="4" t="s" r="A19">
        <v>769</v>
      </c>
      <c s="5" t="n" r="B19">
        <v>1600</v>
      </c>
      <c s="5" t="n" r="C19">
        <v>1722</v>
      </c>
    </row>
    <row r="20" spans="1:4">
      <c s="4" t="s" r="A20">
        <v>59</v>
      </c>
      <c s="5" t="n" r="B20">
        <v>674801</v>
      </c>
      <c s="5" t="n" r="C20">
        <v>550509</v>
      </c>
    </row>
    <row r="21" spans="1:4">
      <c s="4" t="s" r="A21">
        <v>766</v>
      </c>
      <c s="5" t="n" r="B21">
        <v>1221101</v>
      </c>
      <c s="5" t="n" r="C21">
        <v>1121205</v>
      </c>
      <c s="5" t="n" r="D21">
        <v>951634</v>
      </c>
    </row>
    <row r="22" spans="1:4">
      <c s="4" t="s" r="A22">
        <v>110</v>
      </c>
      <c s="5" t="n" r="B22">
        <v>265485</v>
      </c>
      <c s="5" t="n" r="C22">
        <v>266497</v>
      </c>
      <c s="5" t="n" r="D22">
        <v>206413</v>
      </c>
    </row>
    <row r="23" spans="1:4">
      <c s="4" t="s" r="A23">
        <v>201</v>
      </c>
      <c s="5" t="n" r="B23">
        <v>357893</v>
      </c>
      <c s="5" t="n" r="C23">
        <v>371458</v>
      </c>
      <c s="5" t="n" r="D23">
        <v>299821</v>
      </c>
    </row>
    <row r="24" spans="1:4">
      <c s="4" t="s" r="A24">
        <v>216</v>
      </c>
      <c s="5" t="n" r="B24">
        <v>-167847</v>
      </c>
      <c s="5" t="n" r="C24">
        <v>-240427</v>
      </c>
      <c s="5" t="n" r="D24">
        <v>-213403</v>
      </c>
    </row>
    <row r="25" spans="1:4">
      <c s="4" t="s" r="A25">
        <v>767</v>
      </c>
      <c s="6" t="n" r="B25">
        <v>0</v>
      </c>
      <c s="6" t="n" r="C25">
        <v>0</v>
      </c>
      <c s="6" t="n" r="D25">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770</v>
      </c>
      <c s="2" t="s" r="B1">
        <v>86</v>
      </c>
    </row>
    <row r="2" spans="1:3">
      <c s="2" t="s" r="B2">
        <v>26</v>
      </c>
      <c s="2" t="s" r="C2">
        <v>27</v>
      </c>
    </row>
    <row r="3" spans="1:3">
      <c s="3" t="s" r="A3">
        <v>300</v>
      </c>
    </row>
    <row r="4" spans="1:3">
      <c s="4" t="s" r="A4">
        <v>771</v>
      </c>
      <c s="6" t="n" r="B4">
        <v>265</v>
      </c>
      <c s="6" t="n" r="C4">
        <v>182</v>
      </c>
    </row>
    <row r="5" spans="1:3">
      <c s="4" t="s" r="A5">
        <v>772</v>
      </c>
      <c s="5" t="n" r="B5">
        <v>676</v>
      </c>
      <c s="5" t="n" r="C5">
        <v>254</v>
      </c>
    </row>
    <row r="6" spans="1:3">
      <c s="4" t="s" r="A6">
        <v>773</v>
      </c>
      <c s="5" t="n" r="B6">
        <v>-140</v>
      </c>
      <c s="5" t="n" r="C6">
        <v>-171</v>
      </c>
    </row>
    <row r="7" spans="1:3">
      <c s="4" t="s" r="A7">
        <v>774</v>
      </c>
      <c s="6" t="n" r="B7">
        <v>801</v>
      </c>
      <c s="6" t="n" r="C7">
        <v>2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s="1" t="s" r="A1">
        <v>775</v>
      </c>
      <c s="2" t="s" r="B1">
        <v>86</v>
      </c>
    </row>
    <row r="2" spans="1:4">
      <c s="2" t="s" r="B2">
        <v>26</v>
      </c>
      <c s="2" t="s" r="C2">
        <v>27</v>
      </c>
      <c s="2" t="s" r="D2">
        <v>87</v>
      </c>
    </row>
    <row r="3" spans="1:4">
      <c s="3" t="s" r="A3">
        <v>776</v>
      </c>
    </row>
    <row r="4" spans="1:4">
      <c s="4" t="s" r="A4">
        <v>777</v>
      </c>
      <c s="6" t="n" r="B4">
        <v>0</v>
      </c>
      <c s="6" t="n" r="C4">
        <v>0</v>
      </c>
      <c s="6" t="n" r="D4">
        <v>0</v>
      </c>
    </row>
    <row r="5" spans="1:4">
      <c s="4" t="s" r="A5">
        <v>778</v>
      </c>
      <c s="6" t="n" r="B5">
        <v>2000</v>
      </c>
      <c s="5" t="n" r="C5">
        <v>0</v>
      </c>
      <c s="5" t="n" r="D5">
        <v>0</v>
      </c>
    </row>
    <row r="6" spans="1:4">
      <c s="4" t="s" r="A6">
        <v>779</v>
      </c>
      <c s="4" t="s" r="B6">
        <v>780</v>
      </c>
    </row>
    <row r="7" spans="1:4">
      <c s="4" t="s" r="A7">
        <v>781</v>
      </c>
      <c s="6" t="n" r="B7">
        <v>45664000</v>
      </c>
      <c s="5" t="n" r="C7">
        <v>39909000</v>
      </c>
      <c s="5" t="n" r="D7">
        <v>33859000</v>
      </c>
    </row>
    <row r="8" spans="1:4">
      <c s="4" t="s" r="A8">
        <v>782</v>
      </c>
      <c s="5" t="n" r="B8">
        <v>38295000</v>
      </c>
      <c s="5" t="n" r="C8">
        <v>41952000</v>
      </c>
      <c s="5" t="n" r="D8">
        <v>29725000</v>
      </c>
    </row>
    <row r="9" spans="1:4">
      <c s="4" t="s" r="A9">
        <v>783</v>
      </c>
      <c s="5" t="n" r="B9">
        <v>1230000</v>
      </c>
      <c s="5" t="n" r="C9">
        <v>1437000</v>
      </c>
      <c s="5" t="n" r="D9">
        <v>1196000</v>
      </c>
    </row>
    <row r="10" spans="1:4">
      <c s="4" t="s" r="A10">
        <v>784</v>
      </c>
      <c s="5" t="n" r="B10">
        <v>512887000</v>
      </c>
      <c s="5" t="n" r="C10">
        <v>451676000</v>
      </c>
    </row>
    <row r="11" spans="1:4">
      <c s="4" t="s" r="A11">
        <v>785</v>
      </c>
      <c s="6" t="n" r="B11">
        <v>2000</v>
      </c>
      <c s="6" t="n" r="C11">
        <v>0</v>
      </c>
      <c s="6" t="n" r="D11">
        <v>0</v>
      </c>
    </row>
    <row r="12" spans="1:4">
      <c s="4" t="s" r="A12">
        <v>757</v>
      </c>
    </row>
    <row r="13" spans="1:4">
      <c s="3" t="s" r="A13">
        <v>776</v>
      </c>
    </row>
    <row r="14" spans="1:4">
      <c s="4" t="s" r="A14">
        <v>779</v>
      </c>
      <c s="4" t="s" r="B14">
        <v>786</v>
      </c>
    </row>
    <row r="15" spans="1:4">
      <c s="4" t="s" r="A15">
        <v>760</v>
      </c>
    </row>
    <row r="16" spans="1:4">
      <c s="3" t="s" r="A16">
        <v>776</v>
      </c>
    </row>
    <row r="17" spans="1:4">
      <c s="4" t="s" r="A17">
        <v>779</v>
      </c>
      <c s="4" t="s" r="B17">
        <v>780</v>
      </c>
    </row>
    <row r="18" spans="1:4">
      <c s="4" t="s" r="A18">
        <v>787</v>
      </c>
    </row>
    <row r="19" spans="1:4">
      <c s="3" t="s" r="A19">
        <v>776</v>
      </c>
    </row>
    <row r="20" spans="1:4">
      <c s="4" t="s" r="A20">
        <v>788</v>
      </c>
      <c s="4" t="s" r="B20">
        <v>789</v>
      </c>
      <c s="4" t="s" r="C20">
        <v>789</v>
      </c>
      <c s="4" t="s" r="D20">
        <v>789</v>
      </c>
    </row>
    <row r="21" spans="1:4">
      <c s="4" t="s" r="A21">
        <v>790</v>
      </c>
    </row>
    <row r="22" spans="1:4">
      <c s="3" t="s" r="A22">
        <v>776</v>
      </c>
    </row>
    <row r="23" spans="1:4">
      <c s="4" t="s" r="A23">
        <v>788</v>
      </c>
      <c s="4" t="s" r="B23">
        <v>789</v>
      </c>
      <c s="4" t="s" r="C23">
        <v>789</v>
      </c>
      <c s="4" t="s" r="D23">
        <v>789</v>
      </c>
    </row>
    <row r="24" spans="1:4">
      <c s="4" t="s" r="A24">
        <v>791</v>
      </c>
    </row>
    <row r="25" spans="1:4">
      <c s="3" t="s" r="A25">
        <v>776</v>
      </c>
    </row>
    <row r="26" spans="1:4">
      <c s="4" t="s" r="A26">
        <v>792</v>
      </c>
      <c s="4" t="s" r="B26">
        <v>793</v>
      </c>
    </row>
    <row r="27" spans="1:4">
      <c s="4" t="s" r="A27">
        <v>794</v>
      </c>
    </row>
    <row r="28" spans="1:4">
      <c s="3" t="s" r="A28">
        <v>776</v>
      </c>
    </row>
    <row r="29" spans="1:4">
      <c s="4" t="s" r="A29">
        <v>792</v>
      </c>
      <c s="4" t="s" r="B29">
        <v>7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53"/>
  </cols>
  <sheetData>
    <row r="1" spans="1:2">
      <c s="1" t="s" r="A1">
        <v>796</v>
      </c>
      <c s="2" t="s" r="B1">
        <v>86</v>
      </c>
    </row>
    <row r="2" spans="1:2">
      <c s="2" t="s" r="B2">
        <v>26</v>
      </c>
    </row>
    <row r="3" spans="1:2">
      <c s="4" t="s" r="A3">
        <v>797</v>
      </c>
    </row>
    <row r="4" spans="1:2">
      <c s="3" t="s" r="A4">
        <v>776</v>
      </c>
    </row>
    <row r="5" spans="1:2">
      <c s="4" t="s" r="A5">
        <v>792</v>
      </c>
      <c s="4" t="s" r="B5">
        <v>739</v>
      </c>
    </row>
    <row r="6" spans="1:2">
      <c s="4" t="s" r="A6">
        <v>798</v>
      </c>
    </row>
    <row r="7" spans="1:2">
      <c s="3" t="s" r="A7">
        <v>776</v>
      </c>
    </row>
    <row r="8" spans="1:2">
      <c s="4" t="s" r="A8">
        <v>792</v>
      </c>
      <c s="4" t="s" r="B8">
        <v>799</v>
      </c>
    </row>
    <row r="9" spans="1:2">
      <c s="4" t="s" r="A9">
        <v>800</v>
      </c>
    </row>
    <row r="10" spans="1:2">
      <c s="3" t="s" r="A10">
        <v>776</v>
      </c>
    </row>
    <row r="11" spans="1:2">
      <c s="4" t="s" r="A11">
        <v>792</v>
      </c>
      <c s="4" t="s" r="B11">
        <v>801</v>
      </c>
    </row>
    <row r="12" spans="1:2">
      <c s="4" t="s" r="A12">
        <v>802</v>
      </c>
    </row>
    <row r="13" spans="1:2">
      <c s="3" t="s" r="A13">
        <v>776</v>
      </c>
    </row>
    <row r="14" spans="1:2">
      <c s="4" t="s" r="A14">
        <v>792</v>
      </c>
      <c s="4" t="s" r="B14">
        <v>803</v>
      </c>
    </row>
    <row r="15" spans="1:2">
      <c s="4" t="s" r="A15">
        <v>804</v>
      </c>
    </row>
    <row r="16" spans="1:2">
      <c s="3" t="s" r="A16">
        <v>776</v>
      </c>
    </row>
    <row r="17" spans="1:2">
      <c s="4" t="s" r="A17">
        <v>792</v>
      </c>
      <c s="4" t="s" r="B17">
        <v>805</v>
      </c>
    </row>
    <row r="18" spans="1:2">
      <c s="4" t="s" r="A18">
        <v>806</v>
      </c>
    </row>
    <row r="19" spans="1:2">
      <c s="3" t="s" r="A19">
        <v>776</v>
      </c>
    </row>
    <row r="20" spans="1:2">
      <c s="4" t="s" r="A20">
        <v>792</v>
      </c>
      <c s="4" t="s" r="B20">
        <v>7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5"/>
  </cols>
  <sheetData>
    <row r="1" spans="1:2">
      <c s="1" t="s" r="A1">
        <v>807</v>
      </c>
      <c s="2" t="s" r="B1">
        <v>86</v>
      </c>
    </row>
    <row r="2" spans="1:2">
      <c s="2" t="s" r="B2">
        <v>26</v>
      </c>
    </row>
    <row r="3" spans="1:2">
      <c s="4" t="s" r="A3">
        <v>808</v>
      </c>
    </row>
    <row r="4" spans="1:2">
      <c s="3" t="s" r="A4">
        <v>776</v>
      </c>
    </row>
    <row r="5" spans="1:2">
      <c s="4" t="s" r="A5">
        <v>809</v>
      </c>
      <c s="4" t="s" r="B5">
        <v>739</v>
      </c>
    </row>
    <row r="6" spans="1:2">
      <c s="4" t="s" r="A6">
        <v>810</v>
      </c>
    </row>
    <row r="7" spans="1:2">
      <c s="3" t="s" r="A7">
        <v>776</v>
      </c>
    </row>
    <row r="8" spans="1:2">
      <c s="4" t="s" r="A8">
        <v>809</v>
      </c>
      <c s="4" t="s" r="B8">
        <v>805</v>
      </c>
    </row>
    <row r="9" spans="1:2">
      <c s="4" t="s" r="A9">
        <v>811</v>
      </c>
    </row>
    <row r="10" spans="1:2">
      <c s="3" t="s" r="A10">
        <v>776</v>
      </c>
    </row>
    <row r="11" spans="1:2">
      <c s="4" t="s" r="A11">
        <v>809</v>
      </c>
      <c s="4" t="s" r="B11">
        <v>812</v>
      </c>
    </row>
    <row r="12" spans="1:2">
      <c s="4" t="s" r="A12">
        <v>813</v>
      </c>
    </row>
    <row r="13" spans="1:2">
      <c s="3" t="s" r="A13">
        <v>776</v>
      </c>
    </row>
    <row r="14" spans="1:2">
      <c s="4" t="s" r="A14">
        <v>809</v>
      </c>
      <c s="4" t="s" r="B14">
        <v>814</v>
      </c>
    </row>
    <row r="15" spans="1:2">
      <c s="4" t="s" r="A15">
        <v>815</v>
      </c>
    </row>
    <row r="16" spans="1:2">
      <c s="3" t="s" r="A16">
        <v>776</v>
      </c>
    </row>
    <row r="17" spans="1:2">
      <c s="4" t="s" r="A17">
        <v>809</v>
      </c>
      <c s="4" t="s" r="B17">
        <v>8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817</v>
      </c>
      <c s="2" t="s" r="B1">
        <v>26</v>
      </c>
      <c s="2" t="s" r="C1">
        <v>27</v>
      </c>
    </row>
    <row r="2" spans="1:3">
      <c s="3" t="s" r="A2">
        <v>818</v>
      </c>
    </row>
    <row r="3" spans="1:3">
      <c s="4" t="s" r="A3">
        <v>1</v>
      </c>
      <c s="6" t="n" r="B3">
        <v>67107</v>
      </c>
      <c s="6" t="n" r="C3">
        <v>17662</v>
      </c>
    </row>
    <row r="4" spans="1:3">
      <c s="4" t="s" r="A4">
        <v>819</v>
      </c>
    </row>
    <row r="5" spans="1:3">
      <c s="3" t="s" r="A5">
        <v>818</v>
      </c>
    </row>
    <row r="6" spans="1:3">
      <c s="4" t="s" r="A6">
        <v>820</v>
      </c>
      <c s="5" t="n" r="B6">
        <v>3556</v>
      </c>
    </row>
    <row r="7" spans="1:3">
      <c s="4" t="s" r="A7">
        <v>821</v>
      </c>
    </row>
    <row r="8" spans="1:3">
      <c s="3" t="s" r="A8">
        <v>818</v>
      </c>
    </row>
    <row r="9" spans="1:3">
      <c s="4" t="s" r="A9">
        <v>822</v>
      </c>
      <c s="5" t="n" r="B9">
        <v>16950</v>
      </c>
      <c s="5" t="n" r="C9">
        <v>13455</v>
      </c>
    </row>
    <row r="10" spans="1:3">
      <c s="4" t="s" r="A10">
        <v>823</v>
      </c>
    </row>
    <row r="11" spans="1:3">
      <c s="3" t="s" r="A11">
        <v>818</v>
      </c>
    </row>
    <row r="12" spans="1:3">
      <c s="4" t="s" r="A12">
        <v>822</v>
      </c>
      <c s="5" t="n" r="B12">
        <v>27935</v>
      </c>
      <c s="5" t="n" r="C12">
        <v>4207</v>
      </c>
    </row>
    <row r="13" spans="1:3">
      <c s="4" t="s" r="A13">
        <v>824</v>
      </c>
    </row>
    <row r="14" spans="1:3">
      <c s="3" t="s" r="A14">
        <v>818</v>
      </c>
    </row>
    <row r="15" spans="1:3">
      <c s="4" t="s" r="A15">
        <v>822</v>
      </c>
      <c s="5" t="n" r="B15">
        <v>7440</v>
      </c>
    </row>
    <row r="16" spans="1:3">
      <c s="4" t="s" r="A16">
        <v>825</v>
      </c>
    </row>
    <row r="17" spans="1:3">
      <c s="3" t="s" r="A17">
        <v>818</v>
      </c>
    </row>
    <row r="18" spans="1:3">
      <c s="4" t="s" r="A18">
        <v>822</v>
      </c>
      <c s="5" t="n" r="B18">
        <v>4356</v>
      </c>
    </row>
    <row r="19" spans="1:3">
      <c s="4" t="s" r="A19">
        <v>826</v>
      </c>
    </row>
    <row r="20" spans="1:3">
      <c s="3" t="s" r="A20">
        <v>818</v>
      </c>
    </row>
    <row r="21" spans="1:3">
      <c s="4" t="s" r="A21">
        <v>822</v>
      </c>
      <c s="5" t="n" r="B21">
        <v>3398</v>
      </c>
    </row>
    <row r="22" spans="1:3">
      <c s="4" t="s" r="A22">
        <v>827</v>
      </c>
    </row>
    <row r="23" spans="1:3">
      <c s="3" t="s" r="A23">
        <v>818</v>
      </c>
    </row>
    <row r="24" spans="1:3">
      <c s="4" t="s" r="A24">
        <v>822</v>
      </c>
      <c s="5" t="n" r="B24">
        <v>3472</v>
      </c>
    </row>
    <row r="25" spans="1:3">
      <c s="4" t="s" r="A25">
        <v>828</v>
      </c>
    </row>
    <row r="26" spans="1:3">
      <c s="3" t="s" r="A26">
        <v>818</v>
      </c>
    </row>
    <row r="27" spans="1:3">
      <c s="4" t="s" r="A27">
        <v>1</v>
      </c>
      <c s="5" t="n" r="B27">
        <v>16950</v>
      </c>
      <c s="5" t="n" r="C27">
        <v>13455</v>
      </c>
    </row>
    <row r="28" spans="1:3">
      <c s="4" t="s" r="A28">
        <v>829</v>
      </c>
    </row>
    <row r="29" spans="1:3">
      <c s="3" t="s" r="A29">
        <v>818</v>
      </c>
    </row>
    <row r="30" spans="1:3">
      <c s="4" t="s" r="A30">
        <v>822</v>
      </c>
      <c s="5" t="n" r="B30">
        <v>16950</v>
      </c>
      <c s="5" t="n" r="C30">
        <v>13455</v>
      </c>
    </row>
    <row r="31" spans="1:3">
      <c s="4" t="s" r="A31">
        <v>830</v>
      </c>
    </row>
    <row r="32" spans="1:3">
      <c s="3" t="s" r="A32">
        <v>818</v>
      </c>
    </row>
    <row r="33" spans="1:3">
      <c s="4" t="s" r="A33">
        <v>1</v>
      </c>
      <c s="5" t="n" r="B33">
        <v>50157</v>
      </c>
      <c s="5" t="n" r="C33">
        <v>4207</v>
      </c>
    </row>
    <row r="34" spans="1:3">
      <c s="4" t="s" r="A34">
        <v>831</v>
      </c>
    </row>
    <row r="35" spans="1:3">
      <c s="3" t="s" r="A35">
        <v>818</v>
      </c>
    </row>
    <row r="36" spans="1:3">
      <c s="4" t="s" r="A36">
        <v>820</v>
      </c>
      <c s="5" t="n" r="B36">
        <v>3556</v>
      </c>
    </row>
    <row r="37" spans="1:3">
      <c s="4" t="s" r="A37">
        <v>832</v>
      </c>
    </row>
    <row r="38" spans="1:3">
      <c s="3" t="s" r="A38">
        <v>818</v>
      </c>
    </row>
    <row r="39" spans="1:3">
      <c s="4" t="s" r="A39">
        <v>822</v>
      </c>
      <c s="5" t="n" r="B39">
        <v>27935</v>
      </c>
      <c s="6" t="n" r="C39">
        <v>4207</v>
      </c>
    </row>
    <row r="40" spans="1:3">
      <c s="4" t="s" r="A40">
        <v>833</v>
      </c>
    </row>
    <row r="41" spans="1:3">
      <c s="3" t="s" r="A41">
        <v>818</v>
      </c>
    </row>
    <row r="42" spans="1:3">
      <c s="4" t="s" r="A42">
        <v>822</v>
      </c>
      <c s="5" t="n" r="B42">
        <v>7440</v>
      </c>
    </row>
    <row r="43" spans="1:3">
      <c s="4" t="s" r="A43">
        <v>834</v>
      </c>
    </row>
    <row r="44" spans="1:3">
      <c s="3" t="s" r="A44">
        <v>818</v>
      </c>
    </row>
    <row r="45" spans="1:3">
      <c s="4" t="s" r="A45">
        <v>822</v>
      </c>
      <c s="5" t="n" r="B45">
        <v>4356</v>
      </c>
    </row>
    <row r="46" spans="1:3">
      <c s="4" t="s" r="A46">
        <v>835</v>
      </c>
    </row>
    <row r="47" spans="1:3">
      <c s="3" t="s" r="A47">
        <v>818</v>
      </c>
    </row>
    <row r="48" spans="1:3">
      <c s="4" t="s" r="A48">
        <v>822</v>
      </c>
      <c s="5" t="n" r="B48">
        <v>3398</v>
      </c>
    </row>
    <row r="49" spans="1:3">
      <c s="4" t="s" r="A49">
        <v>836</v>
      </c>
    </row>
    <row r="50" spans="1:3">
      <c s="3" t="s" r="A50">
        <v>818</v>
      </c>
    </row>
    <row r="51" spans="1:3">
      <c s="4" t="s" r="A51">
        <v>822</v>
      </c>
      <c s="6" t="n" r="B51">
        <v>347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s>
  <sheetData>
    <row r="1" spans="1:4">
      <c s="1" t="s" r="A1">
        <v>837</v>
      </c>
      <c s="2" t="s" r="B1">
        <v>838</v>
      </c>
      <c s="2" t="s" r="C1">
        <v>839</v>
      </c>
      <c s="2" t="s" r="D1">
        <v>26</v>
      </c>
    </row>
    <row r="2" spans="1:4">
      <c s="4" t="s" r="A2">
        <v>389</v>
      </c>
    </row>
    <row r="3" spans="1:4">
      <c s="3" t="s" r="A3">
        <v>840</v>
      </c>
    </row>
    <row r="4" spans="1:4">
      <c s="4" t="s" r="A4">
        <v>841</v>
      </c>
      <c s="4" t="s" r="D4">
        <v>645</v>
      </c>
    </row>
    <row r="5" spans="1:4">
      <c s="4" t="s" r="A5">
        <v>842</v>
      </c>
      <c s="4" t="s" r="C5">
        <v>482</v>
      </c>
    </row>
    <row r="6" spans="1:4">
      <c s="4" t="s" r="A6">
        <v>843</v>
      </c>
      <c s="6" t="n" r="C6">
        <v>18000</v>
      </c>
    </row>
    <row r="7" spans="1:4">
      <c s="4" t="s" r="A7">
        <v>844</v>
      </c>
      <c s="6" t="n" r="C7">
        <v>17455</v>
      </c>
    </row>
    <row r="8" spans="1:4">
      <c s="4" t="s" r="A8">
        <v>233</v>
      </c>
    </row>
    <row r="9" spans="1:4">
      <c s="3" t="s" r="A9">
        <v>840</v>
      </c>
    </row>
    <row r="10" spans="1:4">
      <c s="4" t="s" r="A10">
        <v>841</v>
      </c>
      <c s="4" t="s" r="D10">
        <v>845</v>
      </c>
    </row>
    <row r="11" spans="1:4">
      <c s="4" t="s" r="A11">
        <v>842</v>
      </c>
      <c s="4" t="s" r="B11">
        <v>482</v>
      </c>
    </row>
    <row r="12" spans="1:4">
      <c s="4" t="s" r="A12">
        <v>843</v>
      </c>
      <c s="6" t="n" r="B12">
        <v>12929</v>
      </c>
    </row>
    <row r="13" spans="1:4">
      <c s="4" t="s" r="A13">
        <v>844</v>
      </c>
      <c s="6" t="n" r="B13">
        <v>12929</v>
      </c>
    </row>
    <row r="14" spans="1:4">
      <c s="4" t="s" r="A14">
        <v>766</v>
      </c>
      <c s="6" t="n" r="D14">
        <v>1791</v>
      </c>
    </row>
    <row r="15" spans="1:4">
      <c s="4" t="s" r="A15">
        <v>846</v>
      </c>
      <c s="6" t="n" r="D15">
        <v>-9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14"/>
  </cols>
  <sheetData>
    <row r="1" spans="1:5">
      <c s="1" t="s" r="A1">
        <v>847</v>
      </c>
      <c s="2" t="s" r="B1">
        <v>838</v>
      </c>
      <c s="2" t="s" r="C1">
        <v>839</v>
      </c>
      <c s="2" t="s" r="D1">
        <v>26</v>
      </c>
      <c s="2" t="s" r="E1">
        <v>27</v>
      </c>
    </row>
    <row r="2" spans="1:5">
      <c s="3" t="s" r="A2">
        <v>840</v>
      </c>
    </row>
    <row r="3" spans="1:5">
      <c s="4" t="s" r="A3">
        <v>47</v>
      </c>
      <c s="6" t="n" r="D3">
        <v>11194</v>
      </c>
      <c s="6" t="n" r="E3">
        <v>3692</v>
      </c>
    </row>
    <row r="4" spans="1:5">
      <c s="4" t="s" r="A4">
        <v>808</v>
      </c>
    </row>
    <row r="5" spans="1:5">
      <c s="3" t="s" r="A5">
        <v>840</v>
      </c>
    </row>
    <row r="6" spans="1:5">
      <c s="4" t="s" r="A6">
        <v>848</v>
      </c>
      <c s="4" t="s" r="D6">
        <v>739</v>
      </c>
    </row>
    <row r="7" spans="1:5">
      <c s="4" t="s" r="A7">
        <v>811</v>
      </c>
    </row>
    <row r="8" spans="1:5">
      <c s="3" t="s" r="A8">
        <v>840</v>
      </c>
    </row>
    <row r="9" spans="1:5">
      <c s="4" t="s" r="A9">
        <v>848</v>
      </c>
      <c s="4" t="s" r="D9">
        <v>812</v>
      </c>
    </row>
    <row r="10" spans="1:5">
      <c s="4" t="s" r="A10">
        <v>389</v>
      </c>
    </row>
    <row r="11" spans="1:5">
      <c s="3" t="s" r="A11">
        <v>840</v>
      </c>
    </row>
    <row r="12" spans="1:5">
      <c s="4" t="s" r="A12">
        <v>849</v>
      </c>
      <c s="6" t="n" r="C12">
        <v>68</v>
      </c>
    </row>
    <row r="13" spans="1:5">
      <c s="4" t="s" r="A13">
        <v>850</v>
      </c>
      <c s="5" t="n" r="C13">
        <v>14</v>
      </c>
    </row>
    <row r="14" spans="1:5">
      <c s="4" t="s" r="A14">
        <v>851</v>
      </c>
      <c s="5" t="n" r="C14">
        <v>16095</v>
      </c>
    </row>
    <row r="15" spans="1:5">
      <c s="4" t="s" r="A15">
        <v>852</v>
      </c>
      <c s="5" t="n" r="C15">
        <v>103</v>
      </c>
    </row>
    <row r="16" spans="1:5">
      <c s="4" t="s" r="A16">
        <v>853</v>
      </c>
      <c s="5" t="n" r="C16">
        <v>1008</v>
      </c>
    </row>
    <row r="17" spans="1:5">
      <c s="4" t="s" r="A17">
        <v>47</v>
      </c>
      <c s="5" t="n" r="C17">
        <v>1829</v>
      </c>
    </row>
    <row r="18" spans="1:5">
      <c s="4" t="s" r="A18">
        <v>854</v>
      </c>
      <c s="5" t="n" r="C18">
        <v>-45</v>
      </c>
    </row>
    <row r="19" spans="1:5">
      <c s="4" t="s" r="A19">
        <v>855</v>
      </c>
      <c s="5" t="n" r="C19">
        <v>-1727</v>
      </c>
    </row>
    <row r="20" spans="1:5">
      <c s="4" t="s" r="A20">
        <v>1</v>
      </c>
      <c s="6" t="n" r="C20">
        <v>17455</v>
      </c>
    </row>
    <row r="21" spans="1:5">
      <c s="4" t="s" r="A21">
        <v>856</v>
      </c>
    </row>
    <row r="22" spans="1:5">
      <c s="3" t="s" r="A22">
        <v>840</v>
      </c>
    </row>
    <row r="23" spans="1:5">
      <c s="4" t="s" r="A23">
        <v>848</v>
      </c>
      <c s="4" t="s" r="C23">
        <v>793</v>
      </c>
    </row>
    <row r="24" spans="1:5">
      <c s="4" t="s" r="A24">
        <v>857</v>
      </c>
    </row>
    <row r="25" spans="1:5">
      <c s="3" t="s" r="A25">
        <v>840</v>
      </c>
    </row>
    <row r="26" spans="1:5">
      <c s="4" t="s" r="A26">
        <v>46</v>
      </c>
      <c s="6" t="n" r="C26">
        <v>110</v>
      </c>
    </row>
    <row r="27" spans="1:5">
      <c s="4" t="s" r="A27">
        <v>848</v>
      </c>
      <c s="4" t="s" r="C27">
        <v>814</v>
      </c>
    </row>
    <row r="28" spans="1:5">
      <c s="4" t="s" r="A28">
        <v>233</v>
      </c>
    </row>
    <row r="29" spans="1:5">
      <c s="3" t="s" r="A29">
        <v>840</v>
      </c>
    </row>
    <row r="30" spans="1:5">
      <c s="4" t="s" r="A30">
        <v>849</v>
      </c>
      <c s="6" t="n" r="B30">
        <v>2306</v>
      </c>
    </row>
    <row r="31" spans="1:5">
      <c s="4" t="s" r="A31">
        <v>850</v>
      </c>
      <c s="5" t="n" r="B31">
        <v>644</v>
      </c>
    </row>
    <row r="32" spans="1:5">
      <c s="4" t="s" r="A32">
        <v>852</v>
      </c>
      <c s="5" t="n" r="B32">
        <v>89</v>
      </c>
    </row>
    <row r="33" spans="1:5">
      <c s="4" t="s" r="A33">
        <v>47</v>
      </c>
      <c s="5" t="n" r="B33">
        <v>7540</v>
      </c>
    </row>
    <row r="34" spans="1:5">
      <c s="4" t="s" r="A34">
        <v>854</v>
      </c>
      <c s="5" t="n" r="B34">
        <v>-514</v>
      </c>
    </row>
    <row r="35" spans="1:5">
      <c s="4" t="s" r="A35">
        <v>855</v>
      </c>
      <c s="5" t="n" r="B35">
        <v>-955</v>
      </c>
    </row>
    <row r="36" spans="1:5">
      <c s="4" t="s" r="A36">
        <v>1</v>
      </c>
      <c s="5" t="n" r="B36">
        <v>12929</v>
      </c>
    </row>
    <row r="37" spans="1:5">
      <c s="4" t="s" r="A37">
        <v>858</v>
      </c>
    </row>
    <row r="38" spans="1:5">
      <c s="3" t="s" r="A38">
        <v>840</v>
      </c>
    </row>
    <row r="39" spans="1:5">
      <c s="4" t="s" r="A39">
        <v>46</v>
      </c>
      <c s="6" t="n" r="B39">
        <v>1998</v>
      </c>
    </row>
    <row r="40" spans="1:5">
      <c s="4" t="s" r="A40">
        <v>848</v>
      </c>
      <c s="4" t="s" r="B40">
        <v>816</v>
      </c>
    </row>
    <row r="41" spans="1:5">
      <c s="4" t="s" r="A41">
        <v>859</v>
      </c>
    </row>
    <row r="42" spans="1:5">
      <c s="3" t="s" r="A42">
        <v>840</v>
      </c>
    </row>
    <row r="43" spans="1:5">
      <c s="4" t="s" r="A43">
        <v>46</v>
      </c>
      <c s="6" t="n" r="B43">
        <v>1058</v>
      </c>
    </row>
    <row r="44" spans="1:5">
      <c s="4" t="s" r="A44">
        <v>848</v>
      </c>
      <c s="4" t="s" r="B44">
        <v>860</v>
      </c>
    </row>
    <row r="45" spans="1:5">
      <c s="4" t="s" r="A45">
        <v>861</v>
      </c>
    </row>
    <row r="46" spans="1:5">
      <c s="3" t="s" r="A46">
        <v>840</v>
      </c>
    </row>
    <row r="47" spans="1:5">
      <c s="4" t="s" r="A47">
        <v>46</v>
      </c>
      <c s="6" t="n" r="B47">
        <v>763</v>
      </c>
    </row>
    <row r="48" spans="1:5">
      <c s="4" t="s" r="A48">
        <v>848</v>
      </c>
      <c s="4" t="s" r="B48">
        <v>812</v>
      </c>
    </row>
    <row r="49" spans="1:5">
      <c s="4" t="s" r="A49">
        <v>813</v>
      </c>
    </row>
    <row r="50" spans="1:5">
      <c s="3" t="s" r="A50">
        <v>840</v>
      </c>
    </row>
    <row r="51" spans="1:5">
      <c s="4" t="s" r="A51">
        <v>848</v>
      </c>
      <c s="4" t="s" r="D51">
        <v>814</v>
      </c>
    </row>
    <row r="52" spans="1:5">
      <c s="4" t="s" r="A52">
        <v>815</v>
      </c>
    </row>
    <row r="53" spans="1:5">
      <c s="3" t="s" r="A53">
        <v>840</v>
      </c>
    </row>
    <row r="54" spans="1:5">
      <c s="4" t="s" r="A54">
        <v>848</v>
      </c>
      <c s="4" t="s" r="D54">
        <v>816</v>
      </c>
    </row>
    <row r="55" spans="1:5">
      <c s="4" t="s" r="A55">
        <v>862</v>
      </c>
    </row>
    <row r="56" spans="1:5">
      <c s="3" t="s" r="A56">
        <v>840</v>
      </c>
    </row>
    <row r="57" spans="1:5">
      <c s="4" t="s" r="A57">
        <v>848</v>
      </c>
      <c s="4" t="s" r="C57">
        <v>863</v>
      </c>
    </row>
    <row r="58" spans="1:5">
      <c s="4" t="s" r="A58">
        <v>864</v>
      </c>
    </row>
    <row r="59" spans="1:5">
      <c s="3" t="s" r="A59">
        <v>840</v>
      </c>
    </row>
    <row r="60" spans="1:5">
      <c s="4" t="s" r="A60">
        <v>848</v>
      </c>
      <c s="4" t="s" r="B60">
        <v>863</v>
      </c>
    </row>
    <row r="61" spans="1:5">
      <c s="4" t="s" r="A61">
        <v>865</v>
      </c>
    </row>
    <row r="62" spans="1:5">
      <c s="3" t="s" r="A62">
        <v>840</v>
      </c>
    </row>
    <row r="63" spans="1:5">
      <c s="4" t="s" r="A63">
        <v>848</v>
      </c>
      <c s="4" t="s" r="C63">
        <v>799</v>
      </c>
    </row>
    <row r="64" spans="1:5">
      <c s="4" t="s" r="A64">
        <v>866</v>
      </c>
    </row>
    <row r="65" spans="1:5">
      <c s="3" t="s" r="A65">
        <v>840</v>
      </c>
    </row>
    <row r="66" spans="1:5">
      <c s="4" t="s" r="A66">
        <v>848</v>
      </c>
      <c s="4" t="s" r="B66">
        <v>799</v>
      </c>
    </row>
    <row r="67" spans="1:5">
      <c s="4" t="s" r="A67">
        <v>867</v>
      </c>
    </row>
    <row r="68" spans="1:5">
      <c s="3" t="s" r="A68">
        <v>840</v>
      </c>
    </row>
    <row r="69" spans="1:5">
      <c s="4" t="s" r="A69">
        <v>848</v>
      </c>
      <c s="4" t="s" r="D69">
        <v>805</v>
      </c>
    </row>
    <row r="70" spans="1:5">
      <c s="4" t="s" r="A70">
        <v>868</v>
      </c>
    </row>
    <row r="71" spans="1:5">
      <c s="3" t="s" r="A71">
        <v>840</v>
      </c>
    </row>
    <row r="72" spans="1:5">
      <c s="4" t="s" r="A72">
        <v>848</v>
      </c>
      <c s="4" t="s" r="C72">
        <v>869</v>
      </c>
    </row>
    <row r="73" spans="1:5">
      <c s="4" t="s" r="A73">
        <v>870</v>
      </c>
    </row>
    <row r="74" spans="1:5">
      <c s="3" t="s" r="A74">
        <v>840</v>
      </c>
    </row>
    <row r="75" spans="1:5">
      <c s="4" t="s" r="A75">
        <v>848</v>
      </c>
      <c s="4" t="s" r="D75">
        <v>795</v>
      </c>
    </row>
    <row r="76" spans="1:5">
      <c s="4" t="s" r="A76">
        <v>871</v>
      </c>
    </row>
    <row r="77" spans="1:5">
      <c s="3" t="s" r="A77">
        <v>840</v>
      </c>
    </row>
    <row r="78" spans="1:5">
      <c s="4" t="s" r="A78">
        <v>848</v>
      </c>
      <c s="4" t="s" r="C78">
        <v>87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873</v>
      </c>
      <c s="2" t="s" r="B1">
        <v>874</v>
      </c>
    </row>
    <row r="2" spans="1:3">
      <c s="2" t="s" r="B2">
        <v>27</v>
      </c>
      <c s="2" t="s" r="C2">
        <v>875</v>
      </c>
    </row>
    <row r="3" spans="1:3">
      <c s="4" t="s" r="A3">
        <v>876</v>
      </c>
    </row>
    <row r="4" spans="1:3">
      <c s="3" t="s" r="A4">
        <v>877</v>
      </c>
    </row>
    <row r="5" spans="1:3">
      <c s="4" t="s" r="A5">
        <v>878</v>
      </c>
      <c s="4" t="s" r="C5">
        <v>482</v>
      </c>
    </row>
    <row r="6" spans="1:3">
      <c s="4" t="s" r="A6">
        <v>879</v>
      </c>
    </row>
    <row r="7" spans="1:3">
      <c s="3" t="s" r="A7">
        <v>877</v>
      </c>
    </row>
    <row r="8" spans="1:3">
      <c s="4" t="s" r="A8">
        <v>878</v>
      </c>
      <c s="4" t="s" r="C8">
        <v>880</v>
      </c>
    </row>
    <row r="9" spans="1:3">
      <c s="4" t="s" r="A9">
        <v>881</v>
      </c>
      <c s="6" t="n" r="C9">
        <v>1560</v>
      </c>
    </row>
    <row r="10" spans="1:3">
      <c s="4" t="s" r="A10">
        <v>882</v>
      </c>
      <c s="6" t="n" r="C10">
        <v>3254</v>
      </c>
    </row>
    <row r="11" spans="1:3">
      <c s="4" t="s" r="A11">
        <v>883</v>
      </c>
    </row>
    <row r="12" spans="1:3">
      <c s="3" t="s" r="A12">
        <v>877</v>
      </c>
    </row>
    <row r="13" spans="1:3">
      <c s="4" t="s" r="A13">
        <v>878</v>
      </c>
      <c s="4" t="s" r="B13">
        <v>482</v>
      </c>
    </row>
    <row r="14" spans="1:3">
      <c s="4" t="s" r="A14">
        <v>881</v>
      </c>
      <c s="6" t="n" r="B14">
        <v>364</v>
      </c>
    </row>
    <row r="15" spans="1:3">
      <c s="4" t="s" r="A15">
        <v>882</v>
      </c>
      <c s="6" t="n" r="B15">
        <v>3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2"/>
    <col customWidth="1" max="5" min="5" width="36"/>
    <col customWidth="1" max="6" min="6" width="24"/>
    <col customWidth="1" max="7" min="7" width="55"/>
    <col customWidth="1" max="8" min="8" width="27"/>
    <col customWidth="1" max="9" min="9" width="27"/>
    <col customWidth="1" max="10" min="10" width="80"/>
    <col customWidth="1" max="11" min="11" width="33"/>
  </cols>
  <sheetData>
    <row r="1" spans="1:11">
      <c s="1" t="s" r="A1">
        <v>131</v>
      </c>
      <c s="2" t="s" r="C1">
        <v>1</v>
      </c>
      <c s="2" t="s" r="D1">
        <v>132</v>
      </c>
      <c s="2" t="s" r="E1">
        <v>133</v>
      </c>
      <c s="2" t="s" r="F1">
        <v>134</v>
      </c>
      <c s="2" t="s" r="G1">
        <v>135</v>
      </c>
      <c s="2" t="s" r="H1">
        <v>136</v>
      </c>
      <c s="2" t="s" r="I1">
        <v>137</v>
      </c>
      <c s="2" t="s" r="J1">
        <v>138</v>
      </c>
      <c s="2" t="s" r="K1">
        <v>139</v>
      </c>
    </row>
    <row r="2" spans="1:11">
      <c s="4" t="s" r="A2">
        <v>140</v>
      </c>
      <c s="6" t="n" r="C2">
        <v>690402</v>
      </c>
      <c s="6" t="n" r="D2">
        <v>1555</v>
      </c>
      <c s="6" t="n" r="E2">
        <v>161485</v>
      </c>
      <c s="6" t="n" r="G2">
        <v>55138</v>
      </c>
      <c s="6" t="n" r="H2">
        <v>85253</v>
      </c>
      <c s="6" t="n" r="I2">
        <v>386971</v>
      </c>
      <c s="6" t="n" r="J2">
        <v>690402</v>
      </c>
    </row>
    <row r="3" spans="1:11">
      <c s="4" t="s" r="A3">
        <v>141</v>
      </c>
      <c s="5" t="n" r="D3">
        <v>158379387</v>
      </c>
    </row>
    <row r="4" spans="1:11">
      <c s="4" t="s" r="A4">
        <v>142</v>
      </c>
      <c s="5" t="n" r="C4">
        <v>5733</v>
      </c>
      <c s="6" t="n" r="D4">
        <v>7</v>
      </c>
      <c s="5" t="n" r="E4">
        <v>5726</v>
      </c>
      <c s="5" t="n" r="J4">
        <v>5733</v>
      </c>
    </row>
    <row r="5" spans="1:11">
      <c s="4" t="s" r="A5">
        <v>143</v>
      </c>
      <c s="6" t="n" r="D5">
        <v>11</v>
      </c>
      <c s="5" t="n" r="E5">
        <v>-11</v>
      </c>
    </row>
    <row r="6" spans="1:11">
      <c s="4" t="s" r="A6">
        <v>120</v>
      </c>
      <c s="5" t="n" r="C6">
        <v>27242</v>
      </c>
      <c s="5" t="n" r="E6">
        <v>27242</v>
      </c>
      <c s="5" t="n" r="J6">
        <v>27242</v>
      </c>
    </row>
    <row r="7" spans="1:11">
      <c s="4" t="s" r="A7">
        <v>144</v>
      </c>
      <c s="5" t="n" r="H7">
        <v>22470</v>
      </c>
      <c s="5" t="n" r="I7">
        <v>-22470</v>
      </c>
    </row>
    <row r="8" spans="1:11">
      <c s="4" t="s" r="A8">
        <v>145</v>
      </c>
      <c s="4" t="s" r="B8">
        <v>146</v>
      </c>
      <c s="5" t="n" r="C8">
        <v>3010</v>
      </c>
      <c s="5" t="n" r="E8">
        <v>3010</v>
      </c>
      <c s="5" t="n" r="J8">
        <v>3010</v>
      </c>
    </row>
    <row r="9" spans="1:11">
      <c s="4" t="s" r="A9">
        <v>147</v>
      </c>
      <c s="4" t="s" r="B9">
        <v>148</v>
      </c>
      <c s="6" t="n" r="C9">
        <v>-33133</v>
      </c>
      <c s="5" t="n" r="E9">
        <v>-33116</v>
      </c>
      <c s="6" t="n" r="F9">
        <v>-17</v>
      </c>
      <c s="5" t="n" r="J9">
        <v>-33133</v>
      </c>
    </row>
    <row r="10" spans="1:11">
      <c s="4" t="s" r="A10">
        <v>149</v>
      </c>
      <c s="5" t="n" r="C10">
        <v>-1683400</v>
      </c>
      <c s="5" t="n" r="D10">
        <v>-1683400</v>
      </c>
    </row>
    <row r="11" spans="1:11">
      <c s="4" t="s" r="A11">
        <v>110</v>
      </c>
      <c s="6" t="n" r="C11">
        <v>136269</v>
      </c>
      <c s="5" t="n" r="I11">
        <v>136269</v>
      </c>
      <c s="5" t="n" r="J11">
        <v>136269</v>
      </c>
    </row>
    <row r="12" spans="1:11">
      <c s="4" t="s" r="A12">
        <v>125</v>
      </c>
      <c s="5" t="n" r="C12">
        <v>27729</v>
      </c>
      <c s="5" t="n" r="G12">
        <v>27729</v>
      </c>
      <c s="5" t="n" r="J12">
        <v>27729</v>
      </c>
    </row>
    <row r="13" spans="1:11">
      <c s="4" t="s" r="A13">
        <v>150</v>
      </c>
      <c s="5" t="n" r="C13">
        <v>857252</v>
      </c>
      <c s="6" t="n" r="D13">
        <v>1573</v>
      </c>
      <c s="5" t="n" r="E13">
        <v>164336</v>
      </c>
      <c s="5" t="n" r="F13">
        <v>-17</v>
      </c>
      <c s="5" t="n" r="G13">
        <v>82867</v>
      </c>
      <c s="5" t="n" r="H13">
        <v>107723</v>
      </c>
      <c s="5" t="n" r="I13">
        <v>500770</v>
      </c>
      <c s="5" t="n" r="J13">
        <v>857252</v>
      </c>
    </row>
    <row r="14" spans="1:11">
      <c s="4" t="s" r="A14">
        <v>151</v>
      </c>
      <c s="5" t="n" r="D14">
        <v>156695987</v>
      </c>
    </row>
    <row r="15" spans="1:11">
      <c s="4" t="s" r="A15">
        <v>142</v>
      </c>
      <c s="5" t="n" r="C15">
        <v>7848</v>
      </c>
      <c s="6" t="n" r="D15">
        <v>11</v>
      </c>
      <c s="5" t="n" r="E15">
        <v>7837</v>
      </c>
      <c s="5" t="n" r="J15">
        <v>7848</v>
      </c>
    </row>
    <row r="16" spans="1:11">
      <c s="4" t="s" r="A16">
        <v>152</v>
      </c>
      <c s="5" t="n" r="C16">
        <v>13524</v>
      </c>
      <c s="5" t="n" r="E16">
        <v>13514</v>
      </c>
      <c s="5" t="n" r="F16">
        <v>10</v>
      </c>
      <c s="5" t="n" r="J16">
        <v>13524</v>
      </c>
    </row>
    <row r="17" spans="1:11">
      <c s="4" t="s" r="A17">
        <v>153</v>
      </c>
      <c s="5" t="n" r="D17">
        <v>1014727</v>
      </c>
    </row>
    <row r="18" spans="1:11">
      <c s="4" t="s" r="A18">
        <v>154</v>
      </c>
      <c s="5" t="n" r="E18">
        <v>-8</v>
      </c>
      <c s="5" t="n" r="F18">
        <v>8</v>
      </c>
    </row>
    <row r="19" spans="1:11">
      <c s="4" t="s" r="A19">
        <v>155</v>
      </c>
      <c s="5" t="n" r="D19">
        <v>810052</v>
      </c>
    </row>
    <row r="20" spans="1:11">
      <c s="4" t="s" r="A20">
        <v>120</v>
      </c>
      <c s="5" t="n" r="C20">
        <v>20079</v>
      </c>
      <c s="5" t="n" r="E20">
        <v>20079</v>
      </c>
      <c s="5" t="n" r="J20">
        <v>20079</v>
      </c>
    </row>
    <row r="21" spans="1:11">
      <c s="4" t="s" r="A21">
        <v>144</v>
      </c>
      <c s="5" t="n" r="H21">
        <v>22145</v>
      </c>
      <c s="5" t="n" r="I21">
        <v>-22145</v>
      </c>
    </row>
    <row r="22" spans="1:11">
      <c s="4" t="s" r="A22">
        <v>145</v>
      </c>
      <c s="4" t="s" r="B22">
        <v>156</v>
      </c>
      <c s="5" t="n" r="C22">
        <v>-54476</v>
      </c>
      <c s="5" t="n" r="E22">
        <v>-14891</v>
      </c>
      <c s="5" t="n" r="I22">
        <v>-39585</v>
      </c>
      <c s="5" t="n" r="J22">
        <v>-54476</v>
      </c>
    </row>
    <row r="23" spans="1:11">
      <c s="4" t="s" r="A23">
        <v>147</v>
      </c>
      <c s="4" t="s" r="B23">
        <v>148</v>
      </c>
      <c s="6" t="n" r="C23">
        <v>-16865</v>
      </c>
      <c s="5" t="n" r="E23">
        <v>-16858</v>
      </c>
      <c s="5" t="n" r="F23">
        <v>-7</v>
      </c>
      <c s="5" t="n" r="J23">
        <v>-16865</v>
      </c>
    </row>
    <row r="24" spans="1:11">
      <c s="4" t="s" r="A24">
        <v>149</v>
      </c>
      <c s="5" t="n" r="C24">
        <v>-762100</v>
      </c>
      <c s="5" t="n" r="D24">
        <v>-762100</v>
      </c>
    </row>
    <row r="25" spans="1:11">
      <c s="4" t="s" r="A25">
        <v>110</v>
      </c>
      <c s="6" t="n" r="C25">
        <v>215704</v>
      </c>
      <c s="5" t="n" r="I25">
        <v>215704</v>
      </c>
      <c s="5" t="n" r="J25">
        <v>215704</v>
      </c>
    </row>
    <row r="26" spans="1:11">
      <c s="4" t="s" r="A26">
        <v>125</v>
      </c>
      <c s="5" t="n" r="C26">
        <v>-17894</v>
      </c>
      <c s="5" t="n" r="G26">
        <v>-17894</v>
      </c>
      <c s="5" t="n" r="J26">
        <v>-17894</v>
      </c>
    </row>
    <row r="27" spans="1:11">
      <c s="4" t="s" r="A27">
        <v>157</v>
      </c>
      <c s="5" t="n" r="C27">
        <v>586</v>
      </c>
      <c s="5" t="n" r="G27">
        <v>586</v>
      </c>
      <c s="5" t="n" r="J27">
        <v>586</v>
      </c>
    </row>
    <row r="28" spans="1:11">
      <c s="4" t="s" r="A28">
        <v>158</v>
      </c>
      <c s="6" t="n" r="C28">
        <v>1025758</v>
      </c>
      <c s="6" t="n" r="D28">
        <v>1584</v>
      </c>
      <c s="5" t="n" r="E28">
        <v>174009</v>
      </c>
      <c s="5" t="n" r="F28">
        <v>-6</v>
      </c>
      <c s="5" t="n" r="G28">
        <v>65559</v>
      </c>
      <c s="5" t="n" r="H28">
        <v>129868</v>
      </c>
      <c s="5" t="n" r="I28">
        <v>654744</v>
      </c>
      <c s="5" t="n" r="J28">
        <v>1025758</v>
      </c>
    </row>
    <row r="29" spans="1:11">
      <c s="4" t="s" r="A29">
        <v>159</v>
      </c>
      <c s="5" t="n" r="C29">
        <v>158379387</v>
      </c>
      <c s="5" t="n" r="D29">
        <v>157758666</v>
      </c>
    </row>
    <row r="30" spans="1:11">
      <c s="4" t="s" r="A30">
        <v>152</v>
      </c>
      <c s="6" t="n" r="C30">
        <v>11362</v>
      </c>
      <c s="5" t="n" r="E30">
        <v>11353</v>
      </c>
      <c s="5" t="n" r="F30">
        <v>9</v>
      </c>
      <c s="5" t="n" r="J30">
        <v>11362</v>
      </c>
    </row>
    <row r="31" spans="1:11">
      <c s="4" t="s" r="A31">
        <v>153</v>
      </c>
      <c s="5" t="n" r="C31">
        <v>1968241</v>
      </c>
      <c s="5" t="n" r="D31">
        <v>953514</v>
      </c>
    </row>
    <row r="32" spans="1:11">
      <c s="4" t="s" r="A32">
        <v>154</v>
      </c>
      <c s="5" t="n" r="E32">
        <v>-6</v>
      </c>
      <c s="5" t="n" r="F32">
        <v>6</v>
      </c>
    </row>
    <row r="33" spans="1:11">
      <c s="4" t="s" r="A33">
        <v>155</v>
      </c>
      <c s="5" t="n" r="C33">
        <v>1385484</v>
      </c>
      <c s="5" t="n" r="D33">
        <v>575432</v>
      </c>
    </row>
    <row r="34" spans="1:11">
      <c s="4" t="s" r="A34">
        <v>120</v>
      </c>
      <c s="6" t="n" r="C34">
        <v>15689</v>
      </c>
      <c s="5" t="n" r="E34">
        <v>15689</v>
      </c>
      <c s="5" t="n" r="J34">
        <v>15689</v>
      </c>
    </row>
    <row r="35" spans="1:11">
      <c s="4" t="s" r="A35">
        <v>144</v>
      </c>
      <c s="5" t="n" r="H35">
        <v>23742</v>
      </c>
      <c s="5" t="n" r="I35">
        <v>-23742</v>
      </c>
    </row>
    <row r="36" spans="1:11">
      <c s="4" t="s" r="A36">
        <v>147</v>
      </c>
      <c s="4" t="s" r="B36">
        <v>160</v>
      </c>
      <c s="6" t="n" r="C36">
        <v>-59420</v>
      </c>
      <c s="5" t="n" r="E36">
        <v>-59392</v>
      </c>
      <c s="5" t="n" r="F36">
        <v>-28</v>
      </c>
      <c s="5" t="n" r="J36">
        <v>-59420</v>
      </c>
    </row>
    <row r="37" spans="1:11">
      <c s="4" t="s" r="A37">
        <v>149</v>
      </c>
      <c s="5" t="n" r="C37">
        <v>-2800849</v>
      </c>
      <c s="5" t="n" r="D37">
        <v>-2800849</v>
      </c>
    </row>
    <row r="38" spans="1:11">
      <c s="4" t="s" r="A38">
        <v>110</v>
      </c>
      <c s="6" t="n" r="C38">
        <v>192718</v>
      </c>
      <c s="5" t="n" r="I38">
        <v>193013</v>
      </c>
      <c s="5" t="n" r="J38">
        <v>193013</v>
      </c>
      <c s="6" t="n" r="K38">
        <v>-295</v>
      </c>
    </row>
    <row r="39" spans="1:11">
      <c s="4" t="s" r="A39">
        <v>125</v>
      </c>
      <c s="5" t="n" r="C39">
        <v>12006</v>
      </c>
      <c s="5" t="n" r="G39">
        <v>12006</v>
      </c>
      <c s="5" t="n" r="J39">
        <v>12006</v>
      </c>
    </row>
    <row r="40" spans="1:11">
      <c s="4" t="s" r="A40">
        <v>157</v>
      </c>
      <c s="5" t="n" r="C40">
        <v>21940</v>
      </c>
      <c s="5" t="n" r="G40">
        <v>21940</v>
      </c>
      <c s="5" t="n" r="J40">
        <v>21940</v>
      </c>
    </row>
    <row r="41" spans="1:11">
      <c s="4" t="s" r="A41">
        <v>161</v>
      </c>
      <c s="5" t="n" r="C41">
        <v>3791</v>
      </c>
      <c s="5" t="n" r="K41">
        <v>3791</v>
      </c>
    </row>
    <row r="42" spans="1:11">
      <c s="4" t="s" r="A42">
        <v>162</v>
      </c>
      <c s="6" t="n" r="C42">
        <v>1223844</v>
      </c>
      <c s="6" t="n" r="D42">
        <v>1584</v>
      </c>
      <c s="6" t="n" r="E42">
        <v>141653</v>
      </c>
      <c s="6" t="n" r="F42">
        <v>-19</v>
      </c>
      <c s="6" t="n" r="G42">
        <v>99505</v>
      </c>
      <c s="6" t="n" r="H42">
        <v>153610</v>
      </c>
      <c s="6" t="n" r="I42">
        <v>824015</v>
      </c>
      <c s="6" t="n" r="J42">
        <v>1220348</v>
      </c>
      <c s="6" t="n" r="K42">
        <v>3496</v>
      </c>
    </row>
    <row r="43" spans="1:11">
      <c s="4" t="s" r="A43">
        <v>163</v>
      </c>
      <c s="5" t="n" r="C43">
        <v>158379387</v>
      </c>
      <c s="5" t="n" r="D43">
        <v>156486763</v>
      </c>
    </row>
    <row r="44" spans="1:11">
      <c t="n" r="A44"/>
    </row>
    <row r="45" spans="1:11">
      <c s="4" t="s" r="A45">
        <v>146</v>
      </c>
      <c s="4" t="s" r="B45">
        <v>164</v>
      </c>
    </row>
    <row r="46" spans="1:11">
      <c s="4" t="s" r="A46">
        <v>148</v>
      </c>
      <c s="4" t="s" r="B46">
        <v>165</v>
      </c>
    </row>
    <row r="47" spans="1:11">
      <c s="4" t="s" r="A47">
        <v>156</v>
      </c>
      <c s="4" t="s" r="B47">
        <v>166</v>
      </c>
    </row>
    <row r="48" spans="1:11">
      <c s="4" t="s" r="A48">
        <v>160</v>
      </c>
      <c s="4" t="s" r="B48">
        <v>167</v>
      </c>
    </row>
  </sheetData>
  <mergeCells count="6">
    <mergeCell ref="A1:B1"/>
    <mergeCell ref="A44:J44"/>
    <mergeCell ref="B45:J45"/>
    <mergeCell ref="B46:J46"/>
    <mergeCell ref="B47:J47"/>
    <mergeCell ref="B48:J4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t="s" r="A1">
        <v>884</v>
      </c>
      <c s="2" t="s" r="B1">
        <v>86</v>
      </c>
    </row>
    <row r="2" spans="1:3">
      <c s="2" t="s" r="B2">
        <v>885</v>
      </c>
      <c s="2" t="s" r="C2">
        <v>886</v>
      </c>
    </row>
    <row r="3" spans="1:3">
      <c s="3" t="s" r="A3">
        <v>877</v>
      </c>
    </row>
    <row r="4" spans="1:3">
      <c s="4" t="s" r="A4">
        <v>887</v>
      </c>
      <c s="6" t="n" r="C4">
        <v>5500</v>
      </c>
    </row>
    <row r="5" spans="1:3">
      <c s="4" t="s" r="A5">
        <v>888</v>
      </c>
      <c s="5" t="n" r="B5">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t="s" r="A1">
        <v>889</v>
      </c>
      <c s="2" t="s" r="B1">
        <v>886</v>
      </c>
    </row>
    <row r="2" spans="1:2">
      <c s="3" t="s" r="A2">
        <v>877</v>
      </c>
    </row>
    <row r="3" spans="1:2">
      <c s="4" t="s" r="A3">
        <v>29</v>
      </c>
      <c s="6" t="n" r="B3">
        <v>4780</v>
      </c>
    </row>
    <row r="4" spans="1:2">
      <c s="4" t="s" r="A4">
        <v>890</v>
      </c>
      <c s="5" t="n" r="B4">
        <v>2045</v>
      </c>
    </row>
    <row r="5" spans="1:2">
      <c s="4" t="s" r="A5">
        <v>34</v>
      </c>
      <c s="5" t="n" r="B5">
        <v>314</v>
      </c>
    </row>
    <row r="6" spans="1:2">
      <c s="4" t="s" r="A6">
        <v>38</v>
      </c>
      <c s="5" t="n" r="B6">
        <v>7139</v>
      </c>
    </row>
    <row r="7" spans="1:2">
      <c s="4" t="s" r="A7">
        <v>852</v>
      </c>
      <c s="5" t="n" r="B7">
        <v>2488</v>
      </c>
    </row>
    <row r="8" spans="1:2">
      <c s="4" t="s" r="A8">
        <v>50</v>
      </c>
      <c s="5" t="n" r="B8">
        <v>9627</v>
      </c>
    </row>
    <row r="9" spans="1:2">
      <c s="4" t="s" r="A9">
        <v>198</v>
      </c>
      <c s="5" t="n" r="B9">
        <v>9007</v>
      </c>
    </row>
    <row r="10" spans="1:2">
      <c s="4" t="s" r="A10">
        <v>891</v>
      </c>
      <c s="5" t="n" r="B10">
        <v>620</v>
      </c>
    </row>
    <row r="11" spans="1:2">
      <c s="4" t="s" r="A11">
        <v>59</v>
      </c>
      <c s="6" t="n" r="B11">
        <v>962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t="s" r="A1">
        <v>892</v>
      </c>
      <c s="2" t="s" r="B1">
        <v>86</v>
      </c>
    </row>
    <row r="2" spans="1:2">
      <c s="2" t="s" r="B2">
        <v>893</v>
      </c>
    </row>
    <row r="3" spans="1:2">
      <c s="3" t="s" r="A3">
        <v>877</v>
      </c>
    </row>
    <row r="4" spans="1:2">
      <c s="4" t="s" r="A4">
        <v>894</v>
      </c>
      <c s="6" t="n" r="B4">
        <v>1445</v>
      </c>
    </row>
    <row r="5" spans="1:2">
      <c s="4" t="s" r="A5">
        <v>895</v>
      </c>
      <c s="6" t="n" r="B5">
        <v>-4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t="s" r="A1">
        <v>896</v>
      </c>
      <c s="2" t="s" r="B1">
        <v>86</v>
      </c>
    </row>
    <row r="2" spans="1:4">
      <c s="2" t="s" r="B2">
        <v>26</v>
      </c>
      <c s="2" t="s" r="C2">
        <v>27</v>
      </c>
      <c s="2" t="s" r="D2">
        <v>87</v>
      </c>
    </row>
    <row r="3" spans="1:4">
      <c s="3" t="s" r="A3">
        <v>897</v>
      </c>
    </row>
    <row r="4" spans="1:4">
      <c s="4" t="s" r="A4">
        <v>898</v>
      </c>
      <c s="4" t="s" r="B4">
        <v>899</v>
      </c>
    </row>
    <row r="5" spans="1:4">
      <c s="4" t="s" r="A5">
        <v>900</v>
      </c>
      <c s="4" t="s" r="B5">
        <v>901</v>
      </c>
    </row>
    <row r="6" spans="1:4">
      <c s="4" t="s" r="A6">
        <v>902</v>
      </c>
      <c s="6" t="n" r="B6">
        <v>0</v>
      </c>
      <c s="6" t="n" r="C6">
        <v>0</v>
      </c>
      <c s="6" t="n" r="D6">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903</v>
      </c>
      <c s="2" t="s" r="B1">
        <v>26</v>
      </c>
      <c s="2" t="s" r="C1">
        <v>27</v>
      </c>
    </row>
    <row r="2" spans="1:3">
      <c s="3" t="s" r="A2">
        <v>897</v>
      </c>
    </row>
    <row r="3" spans="1:3">
      <c s="4" t="s" r="A3">
        <v>904</v>
      </c>
      <c s="6" t="n" r="B3">
        <v>599935</v>
      </c>
      <c s="6" t="n" r="C3">
        <v>64341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t="s" r="A1">
        <v>905</v>
      </c>
      <c s="2" t="s" r="B1">
        <v>26</v>
      </c>
      <c s="2" t="s" r="C1">
        <v>27</v>
      </c>
    </row>
    <row r="2" spans="1:3">
      <c s="3" t="s" r="A2">
        <v>255</v>
      </c>
    </row>
    <row r="3" spans="1:3">
      <c s="4" t="s" r="A3">
        <v>906</v>
      </c>
      <c s="6" t="n" r="B3">
        <v>7383</v>
      </c>
      <c s="6" t="n" r="C3">
        <v>5690</v>
      </c>
    </row>
    <row r="4" spans="1:3">
      <c s="4" t="s" r="A4">
        <v>907</v>
      </c>
      <c s="5" t="n" r="B4">
        <v>16600</v>
      </c>
      <c s="5" t="n" r="C4">
        <v>16676</v>
      </c>
    </row>
    <row r="5" spans="1:3">
      <c s="4" t="s" r="A5">
        <v>34</v>
      </c>
      <c s="6" t="n" r="B5">
        <v>23983</v>
      </c>
      <c s="6" t="n" r="C5">
        <v>2236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t="s" r="A1">
        <v>908</v>
      </c>
      <c s="2" t="s" r="B1">
        <v>26</v>
      </c>
      <c s="2" t="s" r="C1">
        <v>27</v>
      </c>
    </row>
    <row r="2" spans="1:3">
      <c s="3" t="s" r="A2">
        <v>255</v>
      </c>
    </row>
    <row r="3" spans="1:3">
      <c s="4" t="s" r="A3">
        <v>909</v>
      </c>
      <c s="6" t="n" r="B3">
        <v>513</v>
      </c>
      <c s="6" t="n" r="C3">
        <v>41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910</v>
      </c>
      <c s="2" t="s" r="B1">
        <v>26</v>
      </c>
      <c s="2" t="s" r="C1">
        <v>27</v>
      </c>
    </row>
    <row r="2" spans="1:3">
      <c s="3" t="s" r="A2">
        <v>911</v>
      </c>
    </row>
    <row r="3" spans="1:3">
      <c s="4" t="s" r="A3">
        <v>912</v>
      </c>
      <c s="6" t="n" r="B3">
        <v>35973</v>
      </c>
      <c s="6" t="n" r="C3">
        <v>28168</v>
      </c>
    </row>
    <row r="4" spans="1:3">
      <c s="4" t="s" r="A4">
        <v>913</v>
      </c>
      <c s="5" t="n" r="B4">
        <v>19134</v>
      </c>
      <c s="5" t="n" r="C4">
        <v>11713</v>
      </c>
    </row>
    <row r="5" spans="1:3">
      <c s="4" t="s" r="A5">
        <v>914</v>
      </c>
      <c s="5" t="n" r="B5">
        <v>7636</v>
      </c>
      <c s="5" t="n" r="C5">
        <v>4454</v>
      </c>
    </row>
    <row r="6" spans="1:3">
      <c s="4" t="s" r="A6">
        <v>915</v>
      </c>
      <c s="5" t="n" r="B6">
        <v>6490</v>
      </c>
      <c s="5" t="n" r="C6">
        <v>10474</v>
      </c>
    </row>
    <row r="7" spans="1:3">
      <c s="4" t="s" r="A7">
        <v>916</v>
      </c>
      <c s="5" t="n" r="B7">
        <v>4589</v>
      </c>
      <c s="5" t="n" r="C7">
        <v>4908</v>
      </c>
    </row>
    <row r="8" spans="1:3">
      <c s="4" t="s" r="A8">
        <v>917</v>
      </c>
      <c s="5" t="n" r="B8">
        <v>3652</v>
      </c>
      <c s="5" t="n" r="C8">
        <v>3094</v>
      </c>
    </row>
    <row r="9" spans="1:3">
      <c s="4" t="s" r="A9">
        <v>918</v>
      </c>
      <c s="5" t="n" r="B9">
        <v>3370</v>
      </c>
      <c s="5" t="n" r="C9">
        <v>3415</v>
      </c>
    </row>
    <row r="10" spans="1:3">
      <c s="4" t="s" r="A10">
        <v>919</v>
      </c>
      <c s="5" t="n" r="B10">
        <v>1979</v>
      </c>
      <c s="5" t="n" r="C10">
        <v>1408</v>
      </c>
    </row>
    <row r="11" spans="1:3">
      <c s="4" t="s" r="A11">
        <v>920</v>
      </c>
      <c s="5" t="n" r="B11">
        <v>1255</v>
      </c>
    </row>
    <row r="12" spans="1:3">
      <c s="4" t="s" r="A12">
        <v>921</v>
      </c>
      <c s="5" t="n" r="B12">
        <v>1127</v>
      </c>
      <c s="5" t="n" r="C12">
        <v>1067</v>
      </c>
    </row>
    <row r="13" spans="1:3">
      <c s="4" t="s" r="A13">
        <v>922</v>
      </c>
      <c s="5" t="n" r="B13">
        <v>830</v>
      </c>
      <c s="5" t="n" r="C13">
        <v>653</v>
      </c>
    </row>
    <row r="14" spans="1:3">
      <c s="4" t="s" r="A14">
        <v>923</v>
      </c>
      <c s="5" t="n" r="B14">
        <v>100</v>
      </c>
      <c s="5" t="n" r="C14">
        <v>377</v>
      </c>
    </row>
    <row r="15" spans="1:3">
      <c s="4" t="s" r="A15">
        <v>924</v>
      </c>
      <c s="5" t="n" r="B15">
        <v>137</v>
      </c>
      <c s="5" t="n" r="C15">
        <v>160</v>
      </c>
    </row>
    <row r="16" spans="1:3">
      <c s="4" t="s" r="A16">
        <v>925</v>
      </c>
      <c s="5" t="n" r="B16">
        <v>11561</v>
      </c>
      <c s="5" t="n" r="C16">
        <v>8507</v>
      </c>
    </row>
    <row r="17" spans="1:3">
      <c s="4" t="s" r="A17">
        <v>194</v>
      </c>
      <c s="6" t="n" r="B17">
        <v>97833</v>
      </c>
      <c s="6" t="n" r="C17">
        <v>7839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926</v>
      </c>
      <c s="2" t="s" r="B1">
        <v>26</v>
      </c>
      <c s="2" t="s" r="C1">
        <v>27</v>
      </c>
    </row>
    <row r="2" spans="1:3">
      <c s="3" t="s" r="A2">
        <v>927</v>
      </c>
    </row>
    <row r="3" spans="1:3">
      <c s="4" t="s" r="A3">
        <v>928</v>
      </c>
      <c s="6" t="n" r="B3">
        <v>264</v>
      </c>
      <c s="6" t="n" r="C3">
        <v>262</v>
      </c>
    </row>
    <row r="4" spans="1:3">
      <c s="3" t="s" r="A4">
        <v>929</v>
      </c>
    </row>
    <row r="5" spans="1:3">
      <c s="4" t="s" r="A5">
        <v>930</v>
      </c>
      <c s="5" t="n" r="B5">
        <v>4952</v>
      </c>
      <c s="5" t="n" r="C5">
        <v>1159</v>
      </c>
    </row>
    <row r="6" spans="1:3">
      <c s="3" t="s" r="A6">
        <v>931</v>
      </c>
    </row>
    <row r="7" spans="1:3">
      <c s="4" t="s" r="A7">
        <v>932</v>
      </c>
      <c s="5" t="n" r="B7">
        <v>-1033</v>
      </c>
      <c s="5" t="n" r="C7">
        <v>-423</v>
      </c>
    </row>
    <row r="8" spans="1:3">
      <c s="4" t="s" r="A8">
        <v>933</v>
      </c>
      <c s="5" t="n" r="B8">
        <v>264</v>
      </c>
      <c s="5" t="n" r="C8">
        <v>262</v>
      </c>
    </row>
    <row r="9" spans="1:3">
      <c s="4" t="s" r="A9">
        <v>46</v>
      </c>
      <c s="5" t="n" r="B9">
        <v>3919</v>
      </c>
      <c s="5" t="n" r="C9">
        <v>736</v>
      </c>
    </row>
    <row r="10" spans="1:3">
      <c s="4" t="s" r="A10">
        <v>808</v>
      </c>
    </row>
    <row r="11" spans="1:3">
      <c s="3" t="s" r="A11">
        <v>929</v>
      </c>
    </row>
    <row r="12" spans="1:3">
      <c s="4" t="s" r="A12">
        <v>934</v>
      </c>
      <c s="5" t="n" r="B12">
        <v>1081</v>
      </c>
      <c s="5" t="n" r="C12">
        <v>321</v>
      </c>
    </row>
    <row r="13" spans="1:3">
      <c s="3" t="s" r="A13">
        <v>931</v>
      </c>
    </row>
    <row r="14" spans="1:3">
      <c s="4" t="s" r="A14">
        <v>932</v>
      </c>
      <c s="5" t="n" r="B14">
        <v>-256</v>
      </c>
      <c s="5" t="n" r="C14">
        <v>-184</v>
      </c>
    </row>
    <row r="15" spans="1:3">
      <c s="4" t="s" r="A15">
        <v>935</v>
      </c>
      <c s="5" t="n" r="B15">
        <v>825</v>
      </c>
      <c s="5" t="n" r="C15">
        <v>137</v>
      </c>
    </row>
    <row r="16" spans="1:3">
      <c s="4" t="s" r="A16">
        <v>936</v>
      </c>
    </row>
    <row r="17" spans="1:3">
      <c s="3" t="s" r="A17">
        <v>929</v>
      </c>
    </row>
    <row r="18" spans="1:3">
      <c s="4" t="s" r="A18">
        <v>934</v>
      </c>
      <c s="5" t="n" r="B18">
        <v>50</v>
      </c>
      <c s="5" t="n" r="C18">
        <v>49</v>
      </c>
    </row>
    <row r="19" spans="1:3">
      <c s="3" t="s" r="A19">
        <v>931</v>
      </c>
    </row>
    <row r="20" spans="1:3">
      <c s="4" t="s" r="A20">
        <v>932</v>
      </c>
      <c s="5" t="n" r="B20">
        <v>-50</v>
      </c>
      <c s="5" t="n" r="C20">
        <v>-49</v>
      </c>
    </row>
    <row r="21" spans="1:3">
      <c s="4" t="s" r="A21">
        <v>937</v>
      </c>
    </row>
    <row r="22" spans="1:3">
      <c s="3" t="s" r="A22">
        <v>929</v>
      </c>
    </row>
    <row r="23" spans="1:3">
      <c s="4" t="s" r="A23">
        <v>934</v>
      </c>
      <c s="5" t="n" r="B23">
        <v>2093</v>
      </c>
      <c s="5" t="n" r="C23">
        <v>112</v>
      </c>
    </row>
    <row r="24" spans="1:3">
      <c s="3" t="s" r="A24">
        <v>931</v>
      </c>
    </row>
    <row r="25" spans="1:3">
      <c s="4" t="s" r="A25">
        <v>932</v>
      </c>
      <c s="5" t="n" r="B25">
        <v>-569</v>
      </c>
      <c s="5" t="n" r="C25">
        <v>-112</v>
      </c>
    </row>
    <row r="26" spans="1:3">
      <c s="4" t="s" r="A26">
        <v>935</v>
      </c>
      <c s="5" t="n" r="B26">
        <v>1524</v>
      </c>
    </row>
    <row r="27" spans="1:3">
      <c s="4" t="s" r="A27">
        <v>811</v>
      </c>
    </row>
    <row r="28" spans="1:3">
      <c s="3" t="s" r="A28">
        <v>929</v>
      </c>
    </row>
    <row r="29" spans="1:3">
      <c s="4" t="s" r="A29">
        <v>934</v>
      </c>
      <c s="5" t="n" r="B29">
        <v>1049</v>
      </c>
    </row>
    <row r="30" spans="1:3">
      <c s="3" t="s" r="A30">
        <v>931</v>
      </c>
    </row>
    <row r="31" spans="1:3">
      <c s="4" t="s" r="A31">
        <v>932</v>
      </c>
      <c s="5" t="n" r="B31">
        <v>-60</v>
      </c>
    </row>
    <row r="32" spans="1:3">
      <c s="4" t="s" r="A32">
        <v>935</v>
      </c>
      <c s="5" t="n" r="B32">
        <v>989</v>
      </c>
    </row>
    <row r="33" spans="1:3">
      <c s="4" t="s" r="A33">
        <v>810</v>
      </c>
    </row>
    <row r="34" spans="1:3">
      <c s="3" t="s" r="A34">
        <v>929</v>
      </c>
    </row>
    <row r="35" spans="1:3">
      <c s="4" t="s" r="A35">
        <v>934</v>
      </c>
      <c s="5" t="n" r="B35">
        <v>415</v>
      </c>
      <c s="5" t="n" r="C35">
        <v>415</v>
      </c>
    </row>
    <row r="36" spans="1:3">
      <c s="3" t="s" r="A36">
        <v>931</v>
      </c>
    </row>
    <row r="37" spans="1:3">
      <c s="4" t="s" r="A37">
        <v>932</v>
      </c>
      <c s="5" t="n" r="B37">
        <v>-98</v>
      </c>
      <c s="5" t="n" r="C37">
        <v>-78</v>
      </c>
    </row>
    <row r="38" spans="1:3">
      <c s="4" t="s" r="A38">
        <v>935</v>
      </c>
      <c s="6" t="n" r="B38">
        <v>317</v>
      </c>
      <c s="6" t="n" r="C38">
        <v>33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t="s" r="A1">
        <v>938</v>
      </c>
      <c s="2" t="s" r="B1">
        <v>86</v>
      </c>
    </row>
    <row r="2" spans="1:4">
      <c s="2" t="s" r="B2">
        <v>26</v>
      </c>
      <c s="2" t="s" r="C2">
        <v>27</v>
      </c>
      <c s="2" t="s" r="D2">
        <v>87</v>
      </c>
    </row>
    <row r="3" spans="1:4">
      <c s="3" t="s" r="A3">
        <v>260</v>
      </c>
    </row>
    <row r="4" spans="1:4">
      <c s="4" t="s" r="A4">
        <v>939</v>
      </c>
      <c s="6" t="n" r="B4">
        <v>607</v>
      </c>
      <c s="6" t="n" r="C4">
        <v>113</v>
      </c>
      <c s="6" t="n" r="D4">
        <v>101</v>
      </c>
    </row>
    <row r="5" spans="1:4">
      <c s="4" t="s" r="A5">
        <v>940</v>
      </c>
      <c s="5" t="n" r="B5">
        <v>1163</v>
      </c>
    </row>
    <row r="6" spans="1:4">
      <c s="4" t="s" r="A6">
        <v>941</v>
      </c>
      <c s="5" t="n" r="B6">
        <v>859</v>
      </c>
    </row>
    <row r="7" spans="1:4">
      <c s="4" t="s" r="A7">
        <v>942</v>
      </c>
      <c s="5" t="n" r="B7">
        <v>249</v>
      </c>
    </row>
    <row r="8" spans="1:4">
      <c s="4" t="s" r="A8">
        <v>943</v>
      </c>
      <c s="5" t="n" r="B8">
        <v>225</v>
      </c>
    </row>
    <row r="9" spans="1:4">
      <c s="4" t="s" r="A9">
        <v>944</v>
      </c>
      <c s="5" t="n" r="B9">
        <v>217</v>
      </c>
    </row>
    <row r="10" spans="1:4">
      <c s="4" t="s" r="A10">
        <v>945</v>
      </c>
      <c s="6" t="n" r="B10">
        <v>9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4"/>
    <col customWidth="1" max="6" min="6" width="14"/>
    <col customWidth="1" max="7" min="7" width="4"/>
  </cols>
  <sheetData>
    <row r="1" spans="1:7">
      <c s="1" t="s" r="A1">
        <v>168</v>
      </c>
      <c s="2" t="s" r="C1">
        <v>86</v>
      </c>
    </row>
    <row r="2" spans="1:7">
      <c s="2" t="s" r="C2">
        <v>26</v>
      </c>
      <c s="2" t="s" r="D2">
        <v>27</v>
      </c>
      <c s="2" t="s" r="F2">
        <v>87</v>
      </c>
    </row>
    <row r="3" spans="1:7">
      <c s="4" t="s" r="A3">
        <v>130</v>
      </c>
    </row>
    <row r="4" spans="1:7">
      <c s="4" t="s" r="A4">
        <v>169</v>
      </c>
      <c s="7" t="n" r="D4">
        <v>0.35</v>
      </c>
    </row>
    <row r="5" spans="1:7">
      <c s="4" t="s" r="A5">
        <v>170</v>
      </c>
      <c s="6" t="n" r="D5">
        <v>54476000</v>
      </c>
      <c s="6" t="n" r="F5">
        <v>46990000</v>
      </c>
    </row>
    <row r="6" spans="1:7">
      <c s="4" t="s" r="A6">
        <v>145</v>
      </c>
      <c s="6" t="n" r="D6">
        <v>-54476000</v>
      </c>
      <c s="4" t="s" r="E6">
        <v>146</v>
      </c>
      <c s="6" t="n" r="F6">
        <v>3010000</v>
      </c>
      <c s="4" t="s" r="G6">
        <v>148</v>
      </c>
    </row>
    <row r="7" spans="1:7">
      <c s="4" t="s" r="A7">
        <v>171</v>
      </c>
      <c s="4" t="s" r="D7">
        <v>172</v>
      </c>
    </row>
    <row r="8" spans="1:7">
      <c s="4" t="s" r="A8">
        <v>173</v>
      </c>
      <c s="4" t="s" r="D8">
        <v>174</v>
      </c>
    </row>
    <row r="9" spans="1:7">
      <c s="4" t="s" r="A9">
        <v>175</v>
      </c>
      <c s="4" t="s" r="D9">
        <v>176</v>
      </c>
    </row>
    <row r="10" spans="1:7">
      <c s="4" t="s" r="A10">
        <v>177</v>
      </c>
      <c s="5" t="n" r="C10">
        <v>2800849</v>
      </c>
      <c s="5" t="n" r="D10">
        <v>762100</v>
      </c>
      <c s="5" t="n" r="F10">
        <v>1683400</v>
      </c>
    </row>
    <row r="11" spans="1:7">
      <c s="4" t="s" r="A11">
        <v>178</v>
      </c>
      <c s="6" t="n" r="D11">
        <v>120000000</v>
      </c>
      <c s="6" t="n" r="F11">
        <v>50000000</v>
      </c>
    </row>
    <row r="12" spans="1:7">
      <c s="4" t="s" r="A12">
        <v>133</v>
      </c>
    </row>
    <row r="13" spans="1:7">
      <c s="4" t="s" r="A13">
        <v>170</v>
      </c>
      <c s="5" t="n" r="D13">
        <v>14891000</v>
      </c>
    </row>
    <row r="14" spans="1:7">
      <c s="4" t="s" r="A14">
        <v>145</v>
      </c>
      <c s="6" t="n" r="D14">
        <v>-14891000</v>
      </c>
      <c s="4" t="s" r="E14">
        <v>146</v>
      </c>
      <c s="5" t="n" r="F14">
        <v>3010000</v>
      </c>
      <c s="4" t="s" r="G14">
        <v>148</v>
      </c>
    </row>
    <row r="15" spans="1:7">
      <c s="4" t="s" r="A15">
        <v>135</v>
      </c>
    </row>
    <row r="16" spans="1:7">
      <c s="4" t="s" r="A16">
        <v>130</v>
      </c>
    </row>
    <row r="17" spans="1:7">
      <c s="4" t="s" r="A17">
        <v>137</v>
      </c>
    </row>
    <row r="18" spans="1:7">
      <c s="4" t="s" r="A18">
        <v>170</v>
      </c>
      <c s="6" t="n" r="D18">
        <v>39585000</v>
      </c>
    </row>
    <row r="19" spans="1:7">
      <c s="4" t="s" r="A19">
        <v>145</v>
      </c>
      <c s="4" t="s" r="B19">
        <v>146</v>
      </c>
      <c s="6" t="n" r="D19">
        <v>-39585000</v>
      </c>
    </row>
    <row r="20" spans="1:7">
      <c s="4" t="s" r="A20">
        <v>138</v>
      </c>
    </row>
    <row r="21" spans="1:7">
      <c s="4" t="s" r="A21">
        <v>130</v>
      </c>
    </row>
    <row r="22" spans="1:7">
      <c s="4" t="s" r="A22">
        <v>145</v>
      </c>
      <c s="6" t="n" r="D22">
        <v>-54476000</v>
      </c>
      <c s="4" t="s" r="E22">
        <v>146</v>
      </c>
      <c s="6" t="n" r="F22">
        <v>3010000</v>
      </c>
      <c s="4" t="s" r="G22">
        <v>148</v>
      </c>
    </row>
    <row r="23" spans="1:7">
      <c s="4" t="s" r="A23">
        <v>179</v>
      </c>
    </row>
    <row r="24" spans="1:7">
      <c s="4" t="s" r="A24">
        <v>171</v>
      </c>
      <c s="4" t="s" r="D24">
        <v>180</v>
      </c>
    </row>
    <row r="25" spans="1:7">
      <c s="4" t="s" r="A25">
        <v>173</v>
      </c>
      <c s="4" t="s" r="D25">
        <v>181</v>
      </c>
    </row>
    <row r="26" spans="1:7">
      <c s="4" t="s" r="A26">
        <v>175</v>
      </c>
      <c s="4" t="s" r="D26">
        <v>182</v>
      </c>
    </row>
    <row r="27" spans="1:7">
      <c t="n" r="A27"/>
    </row>
    <row r="28" spans="1:7">
      <c s="4" t="s" r="A28">
        <v>146</v>
      </c>
      <c s="4" t="s" r="B28">
        <v>166</v>
      </c>
    </row>
    <row r="29" spans="1:7">
      <c s="4" t="s" r="A29">
        <v>148</v>
      </c>
      <c s="4" t="s" r="B29">
        <v>164</v>
      </c>
    </row>
  </sheetData>
  <mergeCells count="7">
    <mergeCell ref="A1:B2"/>
    <mergeCell ref="C1:G1"/>
    <mergeCell ref="D2:E2"/>
    <mergeCell ref="F2:G2"/>
    <mergeCell ref="A27:F27"/>
    <mergeCell ref="B28:F28"/>
    <mergeCell ref="B29:F29"/>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t="s" r="A1">
        <v>946</v>
      </c>
      <c s="2" t="s" r="B1">
        <v>86</v>
      </c>
    </row>
    <row r="2" spans="1:3">
      <c s="2" t="s" r="B2">
        <v>26</v>
      </c>
      <c s="2" t="s" r="C2">
        <v>27</v>
      </c>
    </row>
    <row r="3" spans="1:3">
      <c s="3" t="s" r="A3">
        <v>947</v>
      </c>
    </row>
    <row r="4" spans="1:3">
      <c s="4" t="s" r="A4">
        <v>771</v>
      </c>
      <c s="6" t="n" r="B4">
        <v>3692</v>
      </c>
      <c s="6" t="n" r="C4">
        <v>3760</v>
      </c>
    </row>
    <row r="5" spans="1:3">
      <c s="4" t="s" r="A5">
        <v>948</v>
      </c>
      <c s="5" t="n" r="B5">
        <v>-38</v>
      </c>
      <c s="5" t="n" r="C5">
        <v>-68</v>
      </c>
    </row>
    <row r="6" spans="1:3">
      <c s="4" t="s" r="A6">
        <v>774</v>
      </c>
      <c s="5" t="n" r="B6">
        <v>11194</v>
      </c>
      <c s="5" t="n" r="C6">
        <v>3692</v>
      </c>
    </row>
    <row r="7" spans="1:3">
      <c s="3" t="s" r="A7">
        <v>949</v>
      </c>
    </row>
    <row r="8" spans="1:3">
      <c s="4" t="s" r="A8">
        <v>771</v>
      </c>
      <c s="5" t="n" r="B8">
        <v>0</v>
      </c>
      <c s="5" t="n" r="C8">
        <v>0</v>
      </c>
    </row>
    <row r="9" spans="1:3">
      <c s="4" t="s" r="A9">
        <v>774</v>
      </c>
      <c s="5" t="n" r="B9">
        <v>0</v>
      </c>
      <c s="5" t="n" r="C9">
        <v>0</v>
      </c>
    </row>
    <row r="10" spans="1:3">
      <c s="4" t="s" r="A10">
        <v>950</v>
      </c>
      <c s="5" t="n" r="B10">
        <v>11194</v>
      </c>
      <c s="6" t="n" r="C10">
        <v>3692</v>
      </c>
    </row>
    <row r="11" spans="1:3">
      <c s="4" t="s" r="A11">
        <v>951</v>
      </c>
    </row>
    <row r="12" spans="1:3">
      <c s="3" t="s" r="A12">
        <v>947</v>
      </c>
    </row>
    <row r="13" spans="1:3">
      <c s="4" t="s" r="A13">
        <v>952</v>
      </c>
      <c s="6" t="n" r="B13">
        <v>754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953</v>
      </c>
      <c s="2" t="s" r="B1">
        <v>26</v>
      </c>
      <c s="2" t="s" r="C1">
        <v>27</v>
      </c>
    </row>
    <row r="2" spans="1:3">
      <c s="3" t="s" r="A2">
        <v>954</v>
      </c>
    </row>
    <row r="3" spans="1:3">
      <c s="4" t="s" r="A3">
        <v>955</v>
      </c>
      <c s="6" t="n" r="B3">
        <v>415494</v>
      </c>
      <c s="6" t="n" r="C3">
        <v>377780</v>
      </c>
    </row>
    <row r="4" spans="1:3">
      <c s="4" t="s" r="A4">
        <v>956</v>
      </c>
      <c s="5" t="n" r="B4">
        <v>-186612</v>
      </c>
      <c s="5" t="n" r="C4">
        <v>-155401</v>
      </c>
    </row>
    <row r="5" spans="1:3">
      <c s="4" t="s" r="A5">
        <v>957</v>
      </c>
      <c s="5" t="n" r="B5">
        <v>2581</v>
      </c>
      <c s="5" t="n" r="C5">
        <v>2956</v>
      </c>
    </row>
    <row r="6" spans="1:3">
      <c s="4" t="s" r="A6">
        <v>958</v>
      </c>
      <c s="5" t="n" r="B6">
        <v>231463</v>
      </c>
      <c s="5" t="n" r="C6">
        <v>225335</v>
      </c>
    </row>
    <row r="7" spans="1:3">
      <c s="4" t="s" r="A7">
        <v>959</v>
      </c>
    </row>
    <row r="8" spans="1:3">
      <c s="3" t="s" r="A8">
        <v>954</v>
      </c>
    </row>
    <row r="9" spans="1:3">
      <c s="4" t="s" r="A9">
        <v>955</v>
      </c>
      <c s="5" t="n" r="B9">
        <v>145159</v>
      </c>
      <c s="5" t="n" r="C9">
        <v>139708</v>
      </c>
    </row>
    <row r="10" spans="1:3">
      <c s="4" t="s" r="A10">
        <v>797</v>
      </c>
    </row>
    <row r="11" spans="1:3">
      <c s="3" t="s" r="A11">
        <v>954</v>
      </c>
    </row>
    <row r="12" spans="1:3">
      <c s="4" t="s" r="A12">
        <v>955</v>
      </c>
      <c s="5" t="n" r="B12">
        <v>8084</v>
      </c>
      <c s="5" t="n" r="C12">
        <v>7868</v>
      </c>
    </row>
    <row r="13" spans="1:3">
      <c s="4" t="s" r="A13">
        <v>798</v>
      </c>
    </row>
    <row r="14" spans="1:3">
      <c s="3" t="s" r="A14">
        <v>954</v>
      </c>
    </row>
    <row r="15" spans="1:3">
      <c s="4" t="s" r="A15">
        <v>955</v>
      </c>
      <c s="5" t="n" r="B15">
        <v>72820</v>
      </c>
      <c s="5" t="n" r="C15">
        <v>65120</v>
      </c>
    </row>
    <row r="16" spans="1:3">
      <c s="4" t="s" r="A16">
        <v>800</v>
      </c>
    </row>
    <row r="17" spans="1:3">
      <c s="3" t="s" r="A17">
        <v>954</v>
      </c>
    </row>
    <row r="18" spans="1:3">
      <c s="4" t="s" r="A18">
        <v>955</v>
      </c>
      <c s="5" t="n" r="B18">
        <v>36502</v>
      </c>
      <c s="5" t="n" r="C18">
        <v>28713</v>
      </c>
    </row>
    <row r="19" spans="1:3">
      <c s="4" t="s" r="A19">
        <v>802</v>
      </c>
    </row>
    <row r="20" spans="1:3">
      <c s="3" t="s" r="A20">
        <v>954</v>
      </c>
    </row>
    <row r="21" spans="1:3">
      <c s="4" t="s" r="A21">
        <v>955</v>
      </c>
      <c s="6" t="n" r="B21">
        <v>152929</v>
      </c>
      <c s="6" t="n" r="C21">
        <v>13637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960</v>
      </c>
      <c s="2" t="s" r="B1">
        <v>86</v>
      </c>
    </row>
    <row r="2" spans="1:4">
      <c s="2" t="s" r="B2">
        <v>26</v>
      </c>
      <c s="2" t="s" r="C2">
        <v>27</v>
      </c>
      <c s="2" t="s" r="D2">
        <v>87</v>
      </c>
    </row>
    <row r="3" spans="1:4">
      <c s="3" t="s" r="A3">
        <v>264</v>
      </c>
    </row>
    <row r="4" spans="1:4">
      <c s="4" t="s" r="A4">
        <v>961</v>
      </c>
      <c s="6" t="n" r="B4">
        <v>46663</v>
      </c>
      <c s="6" t="n" r="C4">
        <v>43578</v>
      </c>
      <c s="6" t="n" r="D4">
        <v>3898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t="s" r="A1">
        <v>962</v>
      </c>
      <c s="2" t="s" r="B1">
        <v>26</v>
      </c>
      <c s="2" t="s" r="C1">
        <v>27</v>
      </c>
    </row>
    <row r="2" spans="1:3">
      <c s="3" t="s" r="A2">
        <v>963</v>
      </c>
    </row>
    <row r="3" spans="1:3">
      <c s="4" t="s" r="A3">
        <v>324</v>
      </c>
      <c s="6" t="n" r="B3">
        <v>5497</v>
      </c>
      <c s="6" t="n" r="C3">
        <v>5004</v>
      </c>
    </row>
    <row r="4" spans="1:3">
      <c s="4" t="s" r="A4">
        <v>964</v>
      </c>
      <c s="5" t="n" r="B4">
        <v>-1089</v>
      </c>
      <c s="5" t="n" r="C4">
        <v>-972</v>
      </c>
    </row>
    <row r="5" spans="1:3">
      <c s="4" t="s" r="A5">
        <v>965</v>
      </c>
      <c s="5" t="n" r="B5">
        <v>-146</v>
      </c>
      <c s="5" t="n" r="C5">
        <v>312</v>
      </c>
    </row>
    <row r="6" spans="1:3">
      <c s="4" t="s" r="A6">
        <v>41</v>
      </c>
      <c s="6" t="n" r="B6">
        <v>4262</v>
      </c>
      <c s="6" t="n" r="C6">
        <v>434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t="s" r="A1">
        <v>966</v>
      </c>
      <c s="2" t="s" r="B1">
        <v>86</v>
      </c>
    </row>
    <row r="2" spans="1:4">
      <c s="2" t="s" r="B2">
        <v>26</v>
      </c>
      <c s="2" t="s" r="C2">
        <v>27</v>
      </c>
      <c s="2" t="s" r="D2">
        <v>87</v>
      </c>
    </row>
    <row r="3" spans="1:4">
      <c s="3" t="s" r="A3">
        <v>967</v>
      </c>
    </row>
    <row r="4" spans="1:4">
      <c s="4" t="s" r="A4">
        <v>968</v>
      </c>
      <c s="6" t="n" r="B4">
        <v>116</v>
      </c>
      <c s="6" t="n" r="C4">
        <v>117</v>
      </c>
      <c s="6" t="n" r="D4">
        <v>108</v>
      </c>
    </row>
    <row r="5" spans="1:4">
      <c s="4" t="s" r="A5">
        <v>940</v>
      </c>
      <c s="5" t="n" r="B5">
        <v>1163</v>
      </c>
    </row>
    <row r="6" spans="1:4">
      <c s="4" t="s" r="A6">
        <v>941</v>
      </c>
      <c s="5" t="n" r="B6">
        <v>859</v>
      </c>
    </row>
    <row r="7" spans="1:4">
      <c s="4" t="s" r="A7">
        <v>942</v>
      </c>
      <c s="5" t="n" r="B7">
        <v>249</v>
      </c>
    </row>
    <row r="8" spans="1:4">
      <c s="4" t="s" r="A8">
        <v>943</v>
      </c>
      <c s="5" t="n" r="B8">
        <v>225</v>
      </c>
    </row>
    <row r="9" spans="1:4">
      <c s="4" t="s" r="A9">
        <v>944</v>
      </c>
      <c s="5" t="n" r="B9">
        <v>217</v>
      </c>
    </row>
    <row r="10" spans="1:4">
      <c s="4" t="s" r="A10">
        <v>945</v>
      </c>
      <c s="5" t="n" r="B10">
        <v>942</v>
      </c>
    </row>
    <row r="11" spans="1:4">
      <c s="4" t="s" r="A11">
        <v>969</v>
      </c>
    </row>
    <row r="12" spans="1:4">
      <c s="3" t="s" r="A12">
        <v>967</v>
      </c>
    </row>
    <row r="13" spans="1:4">
      <c s="4" t="s" r="A13">
        <v>940</v>
      </c>
      <c s="5" t="n" r="B13">
        <v>116</v>
      </c>
    </row>
    <row r="14" spans="1:4">
      <c s="4" t="s" r="A14">
        <v>941</v>
      </c>
      <c s="5" t="n" r="B14">
        <v>116</v>
      </c>
    </row>
    <row r="15" spans="1:4">
      <c s="4" t="s" r="A15">
        <v>942</v>
      </c>
      <c s="5" t="n" r="B15">
        <v>116</v>
      </c>
    </row>
    <row r="16" spans="1:4">
      <c s="4" t="s" r="A16">
        <v>943</v>
      </c>
      <c s="5" t="n" r="B16">
        <v>116</v>
      </c>
    </row>
    <row r="17" spans="1:4">
      <c s="4" t="s" r="A17">
        <v>944</v>
      </c>
      <c s="5" t="n" r="B17">
        <v>116</v>
      </c>
    </row>
    <row r="18" spans="1:4">
      <c s="4" t="s" r="A18">
        <v>945</v>
      </c>
      <c s="6" t="n" r="B18">
        <v>368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t="s" r="A1">
        <v>970</v>
      </c>
      <c s="2" t="s" r="B1">
        <v>86</v>
      </c>
    </row>
    <row r="2" spans="1:9">
      <c s="2" t="s" r="B2">
        <v>26</v>
      </c>
      <c s="2" t="s" r="C2">
        <v>27</v>
      </c>
      <c s="2" t="s" r="D2">
        <v>87</v>
      </c>
      <c s="2" t="s" r="E2">
        <v>971</v>
      </c>
      <c s="2" t="s" r="F2">
        <v>972</v>
      </c>
      <c s="2" t="s" r="G2">
        <v>973</v>
      </c>
      <c s="2" t="s" r="H2">
        <v>974</v>
      </c>
      <c s="2" t="s" r="I2">
        <v>875</v>
      </c>
    </row>
    <row r="3" spans="1:9">
      <c s="3" t="s" r="A3">
        <v>975</v>
      </c>
    </row>
    <row r="4" spans="1:9">
      <c s="4" t="s" r="A4">
        <v>48</v>
      </c>
      <c s="6" t="n" r="B4">
        <v>325991</v>
      </c>
      <c s="6" t="n" r="C4">
        <v>117113</v>
      </c>
    </row>
    <row r="5" spans="1:9">
      <c s="4" t="s" r="A5">
        <v>976</v>
      </c>
    </row>
    <row r="6" spans="1:9">
      <c s="3" t="s" r="A6">
        <v>975</v>
      </c>
    </row>
    <row r="7" spans="1:9">
      <c s="4" t="s" r="A7">
        <v>48</v>
      </c>
      <c s="5" t="n" r="B7">
        <v>247480</v>
      </c>
      <c s="5" t="n" r="C7">
        <v>97449</v>
      </c>
      <c s="6" t="n" r="F7">
        <v>64537</v>
      </c>
      <c s="6" t="n" r="G7">
        <v>80671</v>
      </c>
      <c s="6" t="n" r="H7">
        <v>96805</v>
      </c>
    </row>
    <row r="8" spans="1:9">
      <c s="4" t="s" r="A8">
        <v>977</v>
      </c>
    </row>
    <row r="9" spans="1:9">
      <c s="3" t="s" r="A9">
        <v>975</v>
      </c>
    </row>
    <row r="10" spans="1:9">
      <c s="4" t="s" r="A10">
        <v>48</v>
      </c>
      <c s="5" t="n" r="B10">
        <v>2000</v>
      </c>
      <c s="5" t="n" r="C10">
        <v>2000</v>
      </c>
    </row>
    <row r="11" spans="1:9">
      <c s="4" t="s" r="A11">
        <v>823</v>
      </c>
    </row>
    <row r="12" spans="1:9">
      <c s="3" t="s" r="A12">
        <v>975</v>
      </c>
    </row>
    <row r="13" spans="1:9">
      <c s="4" t="s" r="A13">
        <v>978</v>
      </c>
      <c s="6" t="n" r="F13">
        <v>10000</v>
      </c>
      <c s="6" t="n" r="G13">
        <v>300</v>
      </c>
      <c s="6" t="n" r="I13">
        <v>2576</v>
      </c>
    </row>
    <row r="14" spans="1:9">
      <c s="4" t="s" r="A14">
        <v>979</v>
      </c>
      <c s="5" t="n" r="B14">
        <v>13428</v>
      </c>
      <c s="5" t="n" r="C14">
        <v>631</v>
      </c>
    </row>
    <row r="15" spans="1:9">
      <c s="4" t="s" r="A15">
        <v>980</v>
      </c>
    </row>
    <row r="16" spans="1:9">
      <c s="3" t="s" r="A16">
        <v>975</v>
      </c>
    </row>
    <row r="17" spans="1:9">
      <c s="4" t="s" r="A17">
        <v>48</v>
      </c>
      <c s="5" t="n" r="B17">
        <v>27935</v>
      </c>
      <c s="5" t="n" r="C17">
        <v>4207</v>
      </c>
    </row>
    <row r="18" spans="1:9">
      <c s="4" t="s" r="A18">
        <v>981</v>
      </c>
    </row>
    <row r="19" spans="1:9">
      <c s="3" t="s" r="A19">
        <v>975</v>
      </c>
    </row>
    <row r="20" spans="1:9">
      <c s="4" t="s" r="A20">
        <v>48</v>
      </c>
      <c s="5" t="n" r="C20">
        <v>2</v>
      </c>
    </row>
    <row r="21" spans="1:9">
      <c s="4" t="s" r="A21">
        <v>982</v>
      </c>
    </row>
    <row r="22" spans="1:9">
      <c s="3" t="s" r="A22">
        <v>975</v>
      </c>
    </row>
    <row r="23" spans="1:9">
      <c s="4" t="s" r="A23">
        <v>48</v>
      </c>
      <c s="5" t="n" r="B23">
        <v>3967</v>
      </c>
    </row>
    <row r="24" spans="1:9">
      <c s="4" t="s" r="A24">
        <v>983</v>
      </c>
    </row>
    <row r="25" spans="1:9">
      <c s="3" t="s" r="A25">
        <v>975</v>
      </c>
    </row>
    <row r="26" spans="1:9">
      <c s="4" t="s" r="A26">
        <v>48</v>
      </c>
      <c s="5" t="n" r="B26">
        <v>2313</v>
      </c>
    </row>
    <row r="27" spans="1:9">
      <c s="4" t="s" r="A27">
        <v>984</v>
      </c>
    </row>
    <row r="28" spans="1:9">
      <c s="3" t="s" r="A28">
        <v>975</v>
      </c>
    </row>
    <row r="29" spans="1:9">
      <c s="4" t="s" r="A29">
        <v>48</v>
      </c>
      <c s="5" t="n" r="B29">
        <v>3124</v>
      </c>
    </row>
    <row r="30" spans="1:9">
      <c s="4" t="s" r="A30">
        <v>821</v>
      </c>
    </row>
    <row r="31" spans="1:9">
      <c s="3" t="s" r="A31">
        <v>975</v>
      </c>
    </row>
    <row r="32" spans="1:9">
      <c s="4" t="s" r="A32">
        <v>978</v>
      </c>
      <c s="6" t="n" r="I32">
        <v>13500</v>
      </c>
    </row>
    <row r="33" spans="1:9">
      <c s="4" t="s" r="A33">
        <v>979</v>
      </c>
      <c s="5" t="n" r="B33">
        <v>3495</v>
      </c>
      <c s="5" t="n" r="C33">
        <v>45</v>
      </c>
    </row>
    <row r="34" spans="1:9">
      <c s="4" t="s" r="A34">
        <v>985</v>
      </c>
    </row>
    <row r="35" spans="1:9">
      <c s="3" t="s" r="A35">
        <v>975</v>
      </c>
    </row>
    <row r="36" spans="1:9">
      <c s="4" t="s" r="A36">
        <v>48</v>
      </c>
      <c s="5" t="n" r="B36">
        <v>16950</v>
      </c>
      <c s="6" t="n" r="C36">
        <v>13455</v>
      </c>
    </row>
    <row r="37" spans="1:9">
      <c s="4" t="s" r="A37">
        <v>986</v>
      </c>
    </row>
    <row r="38" spans="1:9">
      <c s="3" t="s" r="A38">
        <v>975</v>
      </c>
    </row>
    <row r="39" spans="1:9">
      <c s="4" t="s" r="A39">
        <v>48</v>
      </c>
      <c s="5" t="n" r="B39">
        <v>7440</v>
      </c>
    </row>
    <row r="40" spans="1:9">
      <c s="4" t="s" r="A40">
        <v>825</v>
      </c>
    </row>
    <row r="41" spans="1:9">
      <c s="3" t="s" r="A41">
        <v>975</v>
      </c>
    </row>
    <row r="42" spans="1:9">
      <c s="4" t="s" r="A42">
        <v>978</v>
      </c>
      <c s="6" t="n" r="E42">
        <v>4356</v>
      </c>
    </row>
    <row r="43" spans="1:9">
      <c s="4" t="s" r="A43">
        <v>987</v>
      </c>
    </row>
    <row r="44" spans="1:9">
      <c s="3" t="s" r="A44">
        <v>975</v>
      </c>
    </row>
    <row r="45" spans="1:9">
      <c s="4" t="s" r="A45">
        <v>48</v>
      </c>
      <c s="5" t="n" r="B45">
        <v>4356</v>
      </c>
    </row>
    <row r="46" spans="1:9">
      <c s="4" t="s" r="A46">
        <v>988</v>
      </c>
    </row>
    <row r="47" spans="1:9">
      <c s="3" t="s" r="A47">
        <v>975</v>
      </c>
    </row>
    <row r="48" spans="1:9">
      <c s="4" t="s" r="A48">
        <v>48</v>
      </c>
      <c s="5" t="n" r="B48">
        <v>3472</v>
      </c>
    </row>
    <row r="49" spans="1:9">
      <c s="4" t="s" r="A49">
        <v>826</v>
      </c>
    </row>
    <row r="50" spans="1:9">
      <c s="3" t="s" r="A50">
        <v>975</v>
      </c>
    </row>
    <row r="51" spans="1:9">
      <c s="4" t="s" r="A51">
        <v>48</v>
      </c>
      <c s="5" t="n" r="B51">
        <v>3398</v>
      </c>
    </row>
    <row r="52" spans="1:9">
      <c s="4" t="s" r="A52">
        <v>819</v>
      </c>
    </row>
    <row r="53" spans="1:9">
      <c s="3" t="s" r="A53">
        <v>975</v>
      </c>
    </row>
    <row r="54" spans="1:9">
      <c s="4" t="s" r="A54">
        <v>48</v>
      </c>
      <c s="6" t="n" r="B54">
        <v>355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R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s="1" t="s" r="A1">
        <v>989</v>
      </c>
      <c s="2" t="s" r="B1">
        <v>26</v>
      </c>
      <c s="2" t="s" r="C1">
        <v>990</v>
      </c>
      <c s="2" t="s" r="D1">
        <v>26</v>
      </c>
      <c s="2" t="s" r="E1">
        <v>971</v>
      </c>
      <c s="2" t="s" r="F1">
        <v>991</v>
      </c>
      <c s="2" t="s" r="G1">
        <v>875</v>
      </c>
      <c s="2" t="s" r="H1">
        <v>992</v>
      </c>
      <c s="2" t="s" r="I1">
        <v>993</v>
      </c>
      <c s="2" t="s" r="J1">
        <v>26</v>
      </c>
      <c s="2" t="s" r="K1">
        <v>27</v>
      </c>
      <c s="2" t="s" r="L1">
        <v>87</v>
      </c>
      <c s="2" t="s" r="M1">
        <v>972</v>
      </c>
      <c s="2" t="s" r="N1">
        <v>994</v>
      </c>
      <c s="2" t="s" r="O1">
        <v>995</v>
      </c>
      <c s="2" t="s" r="P1">
        <v>973</v>
      </c>
      <c s="2" t="s" r="Q1">
        <v>974</v>
      </c>
      <c s="2" t="s" r="R1">
        <v>996</v>
      </c>
    </row>
    <row r="2" spans="1:18">
      <c s="3" t="s" r="A2">
        <v>975</v>
      </c>
    </row>
    <row r="3" spans="1:18">
      <c s="4" t="s" r="A3">
        <v>778</v>
      </c>
      <c s="6" t="n" r="J3">
        <v>2</v>
      </c>
      <c s="6" t="n" r="K3">
        <v>0</v>
      </c>
      <c s="6" t="n" r="L3">
        <v>0</v>
      </c>
    </row>
    <row r="4" spans="1:18">
      <c s="4" t="s" r="A4">
        <v>997</v>
      </c>
      <c s="4" t="s" r="B4">
        <v>780</v>
      </c>
      <c s="4" t="s" r="D4">
        <v>780</v>
      </c>
      <c s="4" t="s" r="J4">
        <v>780</v>
      </c>
    </row>
    <row r="5" spans="1:18">
      <c s="4" t="s" r="A5">
        <v>998</v>
      </c>
      <c s="6" t="n" r="B5">
        <v>325991</v>
      </c>
      <c s="6" t="n" r="D5">
        <v>325991</v>
      </c>
      <c s="6" t="n" r="J5">
        <v>325991</v>
      </c>
      <c s="5" t="n" r="K5">
        <v>117113</v>
      </c>
    </row>
    <row r="6" spans="1:18">
      <c s="4" t="s" r="A6">
        <v>100</v>
      </c>
      <c s="5" t="n" r="J6">
        <v>66605</v>
      </c>
      <c s="5" t="n" r="K6">
        <v>44880</v>
      </c>
      <c s="5" t="n" r="L6">
        <v>30121</v>
      </c>
    </row>
    <row r="7" spans="1:18">
      <c s="4" t="s" r="A7">
        <v>999</v>
      </c>
      <c s="5" t="n" r="K7">
        <v>4594</v>
      </c>
      <c s="6" t="n" r="L7">
        <v>4650</v>
      </c>
    </row>
    <row r="8" spans="1:18">
      <c s="4" t="s" r="A8">
        <v>1000</v>
      </c>
    </row>
    <row r="9" spans="1:18">
      <c s="3" t="s" r="A9">
        <v>975</v>
      </c>
    </row>
    <row r="10" spans="1:18">
      <c s="4" t="s" r="A10">
        <v>1001</v>
      </c>
      <c s="4" t="s" r="H10">
        <v>1002</v>
      </c>
    </row>
    <row r="11" spans="1:18">
      <c s="4" t="s" r="A11">
        <v>1003</v>
      </c>
      <c s="6" t="n" r="H11">
        <v>2000</v>
      </c>
    </row>
    <row r="12" spans="1:18">
      <c s="4" t="s" r="A12">
        <v>823</v>
      </c>
    </row>
    <row r="13" spans="1:18">
      <c s="3" t="s" r="A13">
        <v>975</v>
      </c>
    </row>
    <row r="14" spans="1:18">
      <c s="4" t="s" r="A14">
        <v>1003</v>
      </c>
      <c s="6" t="n" r="C14">
        <v>1000</v>
      </c>
    </row>
    <row r="15" spans="1:18">
      <c s="4" t="s" r="A15">
        <v>1004</v>
      </c>
      <c s="4" t="s" r="R15">
        <v>1005</v>
      </c>
    </row>
    <row r="16" spans="1:18">
      <c s="4" t="s" r="A16">
        <v>1006</v>
      </c>
      <c s="4" t="s" r="B16">
        <v>1007</v>
      </c>
    </row>
    <row r="17" spans="1:18">
      <c s="4" t="s" r="A17">
        <v>978</v>
      </c>
      <c s="6" t="n" r="G17">
        <v>2576</v>
      </c>
      <c s="6" t="n" r="M17">
        <v>10000</v>
      </c>
      <c s="6" t="n" r="P17">
        <v>300</v>
      </c>
    </row>
    <row r="18" spans="1:18">
      <c s="4" t="s" r="A18">
        <v>979</v>
      </c>
      <c s="5" t="n" r="J18">
        <v>13428</v>
      </c>
      <c s="5" t="n" r="K18">
        <v>631</v>
      </c>
    </row>
    <row r="19" spans="1:18">
      <c s="4" t="s" r="A19">
        <v>1008</v>
      </c>
    </row>
    <row r="20" spans="1:18">
      <c s="3" t="s" r="A20">
        <v>975</v>
      </c>
    </row>
    <row r="21" spans="1:18">
      <c s="4" t="s" r="A21">
        <v>1001</v>
      </c>
      <c s="4" t="s" r="I21">
        <v>786</v>
      </c>
    </row>
    <row r="22" spans="1:18">
      <c s="4" t="s" r="A22">
        <v>778</v>
      </c>
      <c s="5" t="n" r="J22">
        <v>2</v>
      </c>
    </row>
    <row r="23" spans="1:18">
      <c s="4" t="s" r="A23">
        <v>1009</v>
      </c>
    </row>
    <row r="24" spans="1:18">
      <c s="3" t="s" r="A24">
        <v>975</v>
      </c>
    </row>
    <row r="25" spans="1:18">
      <c s="4" t="s" r="A25">
        <v>1010</v>
      </c>
      <c s="6" t="n" r="N25">
        <v>4034</v>
      </c>
    </row>
    <row r="26" spans="1:18">
      <c s="4" t="s" r="A26">
        <v>997</v>
      </c>
      <c s="4" t="s" r="N26">
        <v>780</v>
      </c>
    </row>
    <row r="27" spans="1:18">
      <c s="4" t="s" r="A27">
        <v>821</v>
      </c>
    </row>
    <row r="28" spans="1:18">
      <c s="3" t="s" r="A28">
        <v>975</v>
      </c>
    </row>
    <row r="29" spans="1:18">
      <c s="4" t="s" r="A29">
        <v>1006</v>
      </c>
      <c s="4" t="s" r="G29">
        <v>1011</v>
      </c>
    </row>
    <row r="30" spans="1:18">
      <c s="4" t="s" r="A30">
        <v>978</v>
      </c>
      <c s="6" t="n" r="G30">
        <v>13500</v>
      </c>
    </row>
    <row r="31" spans="1:18">
      <c s="4" t="s" r="A31">
        <v>979</v>
      </c>
      <c s="5" t="n" r="J31">
        <v>3495</v>
      </c>
      <c s="6" t="n" r="K31">
        <v>45</v>
      </c>
    </row>
    <row r="32" spans="1:18">
      <c s="4" t="s" r="A32">
        <v>824</v>
      </c>
    </row>
    <row r="33" spans="1:18">
      <c s="3" t="s" r="A33">
        <v>975</v>
      </c>
    </row>
    <row r="34" spans="1:18">
      <c s="4" t="s" r="A34">
        <v>1003</v>
      </c>
      <c s="5" t="n" r="J34">
        <v>3933</v>
      </c>
    </row>
    <row r="35" spans="1:18">
      <c s="4" t="s" r="A35">
        <v>1010</v>
      </c>
      <c s="6" t="n" r="B35">
        <v>501</v>
      </c>
      <c s="6" t="n" r="D35">
        <v>501</v>
      </c>
      <c s="5" t="n" r="J35">
        <v>501</v>
      </c>
      <c s="6" t="n" r="N35">
        <v>3006</v>
      </c>
    </row>
    <row r="36" spans="1:18">
      <c s="4" t="s" r="A36">
        <v>1006</v>
      </c>
      <c s="4" t="s" r="D36">
        <v>1012</v>
      </c>
    </row>
    <row r="37" spans="1:18">
      <c s="4" t="s" r="A37">
        <v>825</v>
      </c>
    </row>
    <row r="38" spans="1:18">
      <c s="3" t="s" r="A38">
        <v>975</v>
      </c>
    </row>
    <row r="39" spans="1:18">
      <c s="4" t="s" r="A39">
        <v>978</v>
      </c>
      <c s="6" t="n" r="E39">
        <v>4356</v>
      </c>
    </row>
    <row r="40" spans="1:18">
      <c s="4" t="s" r="A40">
        <v>999</v>
      </c>
      <c s="6" t="n" r="E40">
        <v>1452</v>
      </c>
    </row>
    <row r="41" spans="1:18">
      <c s="4" t="s" r="A41">
        <v>997</v>
      </c>
      <c s="4" t="s" r="E41">
        <v>1013</v>
      </c>
    </row>
    <row r="42" spans="1:18">
      <c s="4" t="s" r="A42">
        <v>827</v>
      </c>
    </row>
    <row r="43" spans="1:18">
      <c s="3" t="s" r="A43">
        <v>975</v>
      </c>
    </row>
    <row r="44" spans="1:18">
      <c s="4" t="s" r="A44">
        <v>997</v>
      </c>
      <c s="4" t="s" r="F44">
        <v>1014</v>
      </c>
    </row>
    <row r="45" spans="1:18">
      <c s="4" t="s" r="A45">
        <v>881</v>
      </c>
      <c s="6" t="n" r="F45">
        <v>3472</v>
      </c>
    </row>
    <row r="46" spans="1:18">
      <c s="4" t="s" r="A46">
        <v>826</v>
      </c>
    </row>
    <row r="47" spans="1:18">
      <c s="3" t="s" r="A47">
        <v>975</v>
      </c>
    </row>
    <row r="48" spans="1:18">
      <c s="4" t="s" r="A48">
        <v>998</v>
      </c>
      <c s="5" t="n" r="B48">
        <v>3398</v>
      </c>
      <c s="6" t="n" r="D48">
        <v>3398</v>
      </c>
      <c s="5" t="n" r="J48">
        <v>3398</v>
      </c>
    </row>
    <row r="49" spans="1:18">
      <c s="4" t="s" r="A49">
        <v>997</v>
      </c>
      <c s="4" t="s" r="E49">
        <v>1015</v>
      </c>
    </row>
    <row r="50" spans="1:18">
      <c s="4" t="s" r="A50">
        <v>881</v>
      </c>
      <c s="6" t="n" r="E50">
        <v>3398</v>
      </c>
    </row>
    <row r="51" spans="1:18">
      <c s="4" t="s" r="A51">
        <v>1016</v>
      </c>
    </row>
    <row r="52" spans="1:18">
      <c s="3" t="s" r="A52">
        <v>975</v>
      </c>
    </row>
    <row r="53" spans="1:18">
      <c s="4" t="s" r="A53">
        <v>1010</v>
      </c>
      <c s="6" t="n" r="O53">
        <v>2662</v>
      </c>
    </row>
    <row r="54" spans="1:18">
      <c s="4" t="s" r="A54">
        <v>997</v>
      </c>
      <c s="4" t="s" r="O54">
        <v>1017</v>
      </c>
    </row>
    <row r="55" spans="1:18">
      <c s="4" t="s" r="A55">
        <v>976</v>
      </c>
    </row>
    <row r="56" spans="1:18">
      <c s="3" t="s" r="A56">
        <v>975</v>
      </c>
    </row>
    <row r="57" spans="1:18">
      <c s="4" t="s" r="A57">
        <v>998</v>
      </c>
      <c s="6" t="n" r="B57">
        <v>247480</v>
      </c>
      <c s="6" t="n" r="D57">
        <v>247480</v>
      </c>
      <c s="6" t="n" r="J57">
        <v>247480</v>
      </c>
      <c s="6" t="n" r="K57">
        <v>97449</v>
      </c>
      <c s="6" t="n" r="M57">
        <v>64537</v>
      </c>
      <c s="6" t="n" r="P57">
        <v>80671</v>
      </c>
      <c s="6" t="n" r="Q57">
        <v>96805</v>
      </c>
    </row>
    <row r="58" spans="1:18">
      <c s="4" t="s" r="A58">
        <v>1018</v>
      </c>
      <c s="4" t="s" r="J58">
        <v>863</v>
      </c>
    </row>
    <row r="59" spans="1:18">
      <c s="4" t="s" r="A59">
        <v>100</v>
      </c>
      <c s="6" t="n" r="J59">
        <v>20882</v>
      </c>
      <c s="6" t="n" r="K59">
        <v>140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1019</v>
      </c>
      <c s="2" t="s" r="B1">
        <v>26</v>
      </c>
      <c s="2" t="s" r="C1">
        <v>27</v>
      </c>
      <c s="2" t="s" r="D1">
        <v>87</v>
      </c>
    </row>
    <row r="2" spans="1:4">
      <c s="3" t="s" r="A2">
        <v>1020</v>
      </c>
    </row>
    <row r="3" spans="1:4">
      <c s="4" t="s" r="A3">
        <v>1021</v>
      </c>
      <c s="6" t="n" r="B3">
        <v>103270</v>
      </c>
      <c s="6" t="n" r="C3">
        <v>84888</v>
      </c>
    </row>
    <row r="4" spans="1:4">
      <c s="4" t="s" r="A4">
        <v>1022</v>
      </c>
      <c s="5" t="n" r="B4">
        <v>10023</v>
      </c>
      <c s="5" t="n" r="C4">
        <v>13296</v>
      </c>
    </row>
    <row r="5" spans="1:4">
      <c s="4" t="s" r="A5">
        <v>1023</v>
      </c>
      <c s="5" t="n" r="B5">
        <v>9701</v>
      </c>
      <c s="5" t="n" r="C5">
        <v>6906</v>
      </c>
    </row>
    <row r="6" spans="1:4">
      <c s="4" t="s" r="A6">
        <v>1024</v>
      </c>
      <c s="5" t="n" r="B6">
        <v>8210</v>
      </c>
      <c s="5" t="n" r="C6">
        <v>4854</v>
      </c>
    </row>
    <row r="7" spans="1:4">
      <c s="4" t="s" r="A7">
        <v>1025</v>
      </c>
      <c s="5" t="n" r="B7">
        <v>8148</v>
      </c>
      <c s="5" t="n" r="C7">
        <v>9668</v>
      </c>
    </row>
    <row r="8" spans="1:4">
      <c s="4" t="s" r="A8">
        <v>229</v>
      </c>
      <c s="5" t="n" r="B8">
        <v>7433</v>
      </c>
      <c s="5" t="n" r="C8">
        <v>6018</v>
      </c>
    </row>
    <row r="9" spans="1:4">
      <c s="4" t="s" r="A9">
        <v>1026</v>
      </c>
      <c s="5" t="n" r="B9">
        <v>6213</v>
      </c>
      <c s="5" t="n" r="C9">
        <v>4169</v>
      </c>
    </row>
    <row r="10" spans="1:4">
      <c s="4" t="s" r="A10">
        <v>1027</v>
      </c>
      <c s="5" t="n" r="B10">
        <v>5418</v>
      </c>
      <c s="5" t="n" r="C10">
        <v>7658</v>
      </c>
    </row>
    <row r="11" spans="1:4">
      <c s="4" t="s" r="A11">
        <v>1028</v>
      </c>
      <c s="5" t="n" r="B11">
        <v>3883</v>
      </c>
      <c s="5" t="n" r="C11">
        <v>4339</v>
      </c>
    </row>
    <row r="12" spans="1:4">
      <c s="4" t="s" r="A12">
        <v>1029</v>
      </c>
      <c s="5" t="n" r="B12">
        <v>2565</v>
      </c>
      <c s="5" t="n" r="C12">
        <v>4953</v>
      </c>
    </row>
    <row r="13" spans="1:4">
      <c s="4" t="s" r="A13">
        <v>1030</v>
      </c>
      <c s="5" t="n" r="B13">
        <v>1956</v>
      </c>
      <c s="5" t="n" r="C13">
        <v>2313</v>
      </c>
    </row>
    <row r="14" spans="1:4">
      <c s="4" t="s" r="A14">
        <v>1031</v>
      </c>
      <c s="5" t="n" r="B14">
        <v>1887</v>
      </c>
      <c s="5" t="n" r="C14">
        <v>2515</v>
      </c>
    </row>
    <row r="15" spans="1:4">
      <c s="4" t="s" r="A15">
        <v>1032</v>
      </c>
      <c s="5" t="n" r="B15">
        <v>1683</v>
      </c>
      <c s="5" t="n" r="C15">
        <v>2585</v>
      </c>
    </row>
    <row r="16" spans="1:4">
      <c s="4" t="s" r="A16">
        <v>1033</v>
      </c>
      <c s="5" t="n" r="C16">
        <v>4594</v>
      </c>
      <c s="6" t="n" r="D16">
        <v>4650</v>
      </c>
    </row>
    <row r="17" spans="1:4">
      <c s="4" t="s" r="A17">
        <v>1034</v>
      </c>
      <c s="5" t="n" r="B17">
        <v>1147</v>
      </c>
      <c s="5" t="n" r="C17">
        <v>1278</v>
      </c>
    </row>
    <row r="18" spans="1:4">
      <c s="4" t="s" r="A18">
        <v>925</v>
      </c>
      <c s="5" t="n" r="B18">
        <v>5814</v>
      </c>
      <c s="5" t="n" r="C18">
        <v>8884</v>
      </c>
    </row>
    <row r="19" spans="1:4">
      <c s="4" t="s" r="A19">
        <v>1</v>
      </c>
      <c s="5" t="n" r="B19">
        <v>178803</v>
      </c>
      <c s="5" t="n" r="C19">
        <v>168918</v>
      </c>
    </row>
    <row r="20" spans="1:4">
      <c s="4" t="s" r="A20">
        <v>389</v>
      </c>
    </row>
    <row r="21" spans="1:4">
      <c s="3" t="s" r="A21">
        <v>1020</v>
      </c>
    </row>
    <row r="22" spans="1:4">
      <c s="4" t="s" r="A22">
        <v>1033</v>
      </c>
      <c s="6" t="n" r="B22">
        <v>1452</v>
      </c>
      <c s="6" t="n" r="C22">
        <v>459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O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3"/>
    <col customWidth="1" max="11" min="11" width="14"/>
    <col customWidth="1" max="12" min="12" width="14"/>
    <col customWidth="1" max="13" min="13" width="14"/>
    <col customWidth="1" max="14" min="14" width="14"/>
    <col customWidth="1" max="15" min="15" width="14"/>
  </cols>
  <sheetData>
    <row r="1" spans="1:15">
      <c s="1" t="s" r="A1">
        <v>1035</v>
      </c>
      <c s="2" t="s" r="B1">
        <v>874</v>
      </c>
      <c s="2" t="s" r="J1">
        <v>86</v>
      </c>
    </row>
    <row r="2" spans="1:15">
      <c s="2" t="s" r="B2">
        <v>1036</v>
      </c>
      <c s="2" t="s" r="C2">
        <v>972</v>
      </c>
      <c s="2" t="s" r="D2">
        <v>995</v>
      </c>
      <c s="2" t="s" r="E2">
        <v>1037</v>
      </c>
      <c s="2" t="s" r="F2">
        <v>87</v>
      </c>
      <c s="2" t="s" r="G2">
        <v>1038</v>
      </c>
      <c s="2" t="s" r="H2">
        <v>1039</v>
      </c>
      <c s="2" t="s" r="I2">
        <v>1040</v>
      </c>
      <c s="2" t="s" r="J2">
        <v>26</v>
      </c>
      <c s="2" t="s" r="K2">
        <v>27</v>
      </c>
      <c s="2" t="s" r="L2">
        <v>87</v>
      </c>
      <c s="2" t="s" r="M2">
        <v>1041</v>
      </c>
      <c s="2" t="s" r="N2">
        <v>1042</v>
      </c>
      <c s="2" t="s" r="O2">
        <v>1043</v>
      </c>
    </row>
    <row r="3" spans="1:15">
      <c s="3" t="s" r="A3">
        <v>1044</v>
      </c>
    </row>
    <row r="4" spans="1:15">
      <c s="4" t="s" r="A4">
        <v>1045</v>
      </c>
      <c s="5" t="n" r="O4">
        <v>8000000</v>
      </c>
    </row>
    <row r="5" spans="1:15">
      <c s="4" t="s" r="A5">
        <v>1046</v>
      </c>
      <c s="5" t="n" r="M5">
        <v>5000000</v>
      </c>
      <c s="5" t="n" r="N5">
        <v>5000000</v>
      </c>
    </row>
    <row r="6" spans="1:15">
      <c s="4" t="s" r="A6">
        <v>1047</v>
      </c>
      <c s="5" t="n" r="J6">
        <v>3000000</v>
      </c>
    </row>
    <row r="7" spans="1:15">
      <c s="4" t="s" r="A7">
        <v>1048</v>
      </c>
      <c s="4" t="s" r="J7">
        <v>759</v>
      </c>
    </row>
    <row r="8" spans="1:15">
      <c s="4" t="s" r="A8">
        <v>1049</v>
      </c>
      <c s="5" t="n" r="J8">
        <v>2000000</v>
      </c>
    </row>
    <row r="9" spans="1:15">
      <c s="4" t="s" r="A9">
        <v>1050</v>
      </c>
      <c s="5" t="n" r="J9">
        <v>2800849</v>
      </c>
      <c s="5" t="n" r="K9">
        <v>762100</v>
      </c>
      <c s="5" t="n" r="L9">
        <v>1683400</v>
      </c>
    </row>
    <row r="10" spans="1:15">
      <c s="4" t="s" r="A10">
        <v>1051</v>
      </c>
      <c s="5" t="n" r="F10">
        <v>1683400</v>
      </c>
      <c s="5" t="n" r="J10">
        <v>1892624</v>
      </c>
      <c s="5" t="n" r="K10">
        <v>620721</v>
      </c>
      <c s="5" t="n" r="L10">
        <v>1683400</v>
      </c>
    </row>
    <row r="11" spans="1:15">
      <c s="4" t="s" r="A11">
        <v>366</v>
      </c>
      <c s="6" t="n" r="J11">
        <v>15689000</v>
      </c>
      <c s="6" t="n" r="K11">
        <v>20079000</v>
      </c>
      <c s="6" t="n" r="L11">
        <v>27242000</v>
      </c>
    </row>
    <row r="12" spans="1:15">
      <c s="4" t="s" r="A12">
        <v>1052</v>
      </c>
      <c s="4" t="s" r="J12">
        <v>482</v>
      </c>
    </row>
    <row r="13" spans="1:15">
      <c s="4" t="s" r="A13">
        <v>1053</v>
      </c>
      <c s="5" t="n" r="J13">
        <v>11285510</v>
      </c>
    </row>
    <row r="14" spans="1:15">
      <c s="4" t="s" r="A14">
        <v>152</v>
      </c>
      <c s="5" t="n" r="J14">
        <v>1968241</v>
      </c>
    </row>
    <row r="15" spans="1:15">
      <c s="4" t="s" r="A15">
        <v>1054</v>
      </c>
      <c s="5" t="n" r="J15">
        <v>5246349</v>
      </c>
    </row>
    <row r="16" spans="1:15">
      <c s="4" t="s" r="A16">
        <v>1055</v>
      </c>
      <c s="6" t="n" r="J16">
        <v>5249000</v>
      </c>
      <c s="6" t="n" r="K16">
        <v>34578000</v>
      </c>
      <c s="6" t="n" r="L16">
        <v>7486000</v>
      </c>
    </row>
    <row r="17" spans="1:15">
      <c s="4" t="s" r="A17">
        <v>1056</v>
      </c>
      <c s="5" t="n" r="J17">
        <v>0</v>
      </c>
      <c s="5" t="n" r="K17">
        <v>0</v>
      </c>
      <c s="5" t="n" r="L17">
        <v>0</v>
      </c>
    </row>
    <row r="18" spans="1:15">
      <c s="4" t="s" r="A18">
        <v>1057</v>
      </c>
      <c s="6" t="n" r="J18">
        <v>0</v>
      </c>
    </row>
    <row r="19" spans="1:15">
      <c s="4" t="s" r="A19">
        <v>1058</v>
      </c>
      <c s="5" t="n" r="J19">
        <v>4714490</v>
      </c>
    </row>
    <row r="20" spans="1:15">
      <c s="4" t="s" r="A20">
        <v>1059</v>
      </c>
      <c s="5" t="n" r="J20">
        <v>1385484</v>
      </c>
    </row>
    <row r="21" spans="1:15">
      <c s="4" t="s" r="A21">
        <v>1060</v>
      </c>
      <c s="7" t="n" r="J21">
        <v>19.26</v>
      </c>
      <c s="7" t="n" r="K21">
        <v>22.8</v>
      </c>
      <c s="7" t="n" r="L21">
        <v>12.97</v>
      </c>
    </row>
    <row r="22" spans="1:15">
      <c s="4" t="s" r="A22">
        <v>1061</v>
      </c>
      <c s="6" t="n" r="J22">
        <v>8887000</v>
      </c>
    </row>
    <row r="23" spans="1:15">
      <c s="4" t="s" r="A23">
        <v>1062</v>
      </c>
    </row>
    <row r="24" spans="1:15">
      <c s="3" t="s" r="A24">
        <v>1044</v>
      </c>
    </row>
    <row r="25" spans="1:15">
      <c s="4" t="s" r="A25">
        <v>1063</v>
      </c>
      <c s="5" t="n" r="H25">
        <v>811020</v>
      </c>
    </row>
    <row r="26" spans="1:15">
      <c s="4" t="s" r="A26">
        <v>1064</v>
      </c>
      <c s="4" t="s" r="J26">
        <v>1065</v>
      </c>
    </row>
    <row r="27" spans="1:15">
      <c s="4" t="s" r="A27">
        <v>1066</v>
      </c>
    </row>
    <row r="28" spans="1:15">
      <c s="3" t="s" r="A28">
        <v>1044</v>
      </c>
    </row>
    <row r="29" spans="1:15">
      <c s="4" t="s" r="A29">
        <v>1063</v>
      </c>
      <c s="5" t="n" r="G29">
        <v>1956935</v>
      </c>
    </row>
    <row r="30" spans="1:15">
      <c s="4" t="s" r="A30">
        <v>1064</v>
      </c>
      <c s="4" t="s" r="J30">
        <v>8</v>
      </c>
    </row>
    <row r="31" spans="1:15">
      <c s="4" t="s" r="A31">
        <v>1067</v>
      </c>
    </row>
    <row r="32" spans="1:15">
      <c s="3" t="s" r="A32">
        <v>1044</v>
      </c>
    </row>
    <row r="33" spans="1:15">
      <c s="4" t="s" r="A33">
        <v>1063</v>
      </c>
      <c s="5" t="n" r="F33">
        <v>208590</v>
      </c>
    </row>
    <row r="34" spans="1:15">
      <c s="4" t="s" r="A34">
        <v>1064</v>
      </c>
      <c s="4" t="s" r="J34">
        <v>1065</v>
      </c>
    </row>
    <row r="35" spans="1:15">
      <c s="4" t="s" r="A35">
        <v>1068</v>
      </c>
    </row>
    <row r="36" spans="1:15">
      <c s="3" t="s" r="A36">
        <v>1044</v>
      </c>
    </row>
    <row r="37" spans="1:15">
      <c s="4" t="s" r="A37">
        <v>1063</v>
      </c>
      <c s="5" t="n" r="E37">
        <v>19830</v>
      </c>
    </row>
    <row r="38" spans="1:15">
      <c s="4" t="s" r="A38">
        <v>1064</v>
      </c>
      <c s="4" t="s" r="J38">
        <v>1065</v>
      </c>
    </row>
    <row r="39" spans="1:15">
      <c s="4" t="s" r="A39">
        <v>1069</v>
      </c>
    </row>
    <row r="40" spans="1:15">
      <c s="3" t="s" r="A40">
        <v>1044</v>
      </c>
    </row>
    <row r="41" spans="1:15">
      <c s="4" t="s" r="A41">
        <v>1063</v>
      </c>
      <c s="5" t="n" r="D41">
        <v>209650</v>
      </c>
    </row>
    <row r="42" spans="1:15">
      <c s="4" t="s" r="A42">
        <v>1064</v>
      </c>
      <c s="4" t="s" r="J42">
        <v>8</v>
      </c>
    </row>
    <row r="43" spans="1:15">
      <c s="4" t="s" r="A43">
        <v>1070</v>
      </c>
    </row>
    <row r="44" spans="1:15">
      <c s="3" t="s" r="A44">
        <v>1044</v>
      </c>
    </row>
    <row r="45" spans="1:15">
      <c s="4" t="s" r="A45">
        <v>1063</v>
      </c>
      <c s="5" t="n" r="C45">
        <v>24020</v>
      </c>
    </row>
    <row r="46" spans="1:15">
      <c s="4" t="s" r="A46">
        <v>1064</v>
      </c>
      <c s="4" t="s" r="J46">
        <v>8</v>
      </c>
    </row>
    <row r="47" spans="1:15">
      <c s="4" t="s" r="A47">
        <v>1071</v>
      </c>
    </row>
    <row r="48" spans="1:15">
      <c s="3" t="s" r="A48">
        <v>1044</v>
      </c>
    </row>
    <row r="49" spans="1:15">
      <c s="4" t="s" r="A49">
        <v>1063</v>
      </c>
      <c s="5" t="n" r="B49">
        <v>600000</v>
      </c>
    </row>
    <row r="50" spans="1:15">
      <c s="4" t="s" r="A50">
        <v>1072</v>
      </c>
    </row>
    <row r="51" spans="1:15">
      <c s="3" t="s" r="A51">
        <v>1044</v>
      </c>
    </row>
    <row r="52" spans="1:15">
      <c s="4" t="s" r="A52">
        <v>1063</v>
      </c>
      <c s="5" t="n" r="J52">
        <v>240000</v>
      </c>
    </row>
    <row r="53" spans="1:15">
      <c s="4" t="s" r="A53">
        <v>1064</v>
      </c>
      <c s="4" t="s" r="J53">
        <v>1073</v>
      </c>
    </row>
    <row r="54" spans="1:15">
      <c s="4" t="s" r="A54">
        <v>1074</v>
      </c>
    </row>
    <row r="55" spans="1:15">
      <c s="3" t="s" r="A55">
        <v>1044</v>
      </c>
    </row>
    <row r="56" spans="1:15">
      <c s="4" t="s" r="A56">
        <v>1063</v>
      </c>
      <c s="5" t="n" r="J56">
        <v>180000</v>
      </c>
    </row>
    <row r="57" spans="1:15">
      <c s="4" t="s" r="A57">
        <v>1064</v>
      </c>
      <c s="4" t="s" r="J57">
        <v>1075</v>
      </c>
    </row>
    <row r="58" spans="1:15">
      <c s="4" t="s" r="A58">
        <v>1076</v>
      </c>
    </row>
    <row r="59" spans="1:15">
      <c s="3" t="s" r="A59">
        <v>1044</v>
      </c>
    </row>
    <row r="60" spans="1:15">
      <c s="4" t="s" r="A60">
        <v>1063</v>
      </c>
      <c s="5" t="n" r="J60">
        <v>180000</v>
      </c>
    </row>
    <row r="61" spans="1:15">
      <c s="4" t="s" r="A61">
        <v>1064</v>
      </c>
      <c s="4" t="s" r="J61">
        <v>1077</v>
      </c>
    </row>
    <row r="62" spans="1:15">
      <c s="4" t="s" r="A62">
        <v>1078</v>
      </c>
    </row>
    <row r="63" spans="1:15">
      <c s="3" t="s" r="A63">
        <v>1044</v>
      </c>
    </row>
    <row r="64" spans="1:15">
      <c s="4" t="s" r="A64">
        <v>1079</v>
      </c>
      <c s="5" t="n" r="J64">
        <v>16000000</v>
      </c>
    </row>
    <row r="65" spans="1:15">
      <c s="4" t="s" r="A65">
        <v>1080</v>
      </c>
      <c s="6" t="n" r="J65">
        <v>8650000</v>
      </c>
    </row>
    <row r="66" spans="1:15">
      <c s="4" t="s" r="A66">
        <v>1081</v>
      </c>
      <c s="4" t="s" r="J66">
        <v>1082</v>
      </c>
    </row>
    <row r="67" spans="1:15">
      <c s="4" t="s" r="A67">
        <v>1083</v>
      </c>
    </row>
    <row r="68" spans="1:15">
      <c s="3" t="s" r="A68">
        <v>1044</v>
      </c>
    </row>
    <row r="69" spans="1:15">
      <c s="4" t="s" r="A69">
        <v>1060</v>
      </c>
      <c s="7" t="n" r="J69">
        <v>25.11</v>
      </c>
    </row>
    <row r="70" spans="1:15">
      <c s="4" t="s" r="A70">
        <v>1084</v>
      </c>
    </row>
    <row r="71" spans="1:15">
      <c s="3" t="s" r="A71">
        <v>1044</v>
      </c>
    </row>
    <row r="72" spans="1:15">
      <c s="4" t="s" r="A72">
        <v>1060</v>
      </c>
      <c s="8" t="n" r="J72">
        <v>12.19</v>
      </c>
    </row>
    <row r="73" spans="1:15">
      <c s="4" t="s" r="A73">
        <v>1085</v>
      </c>
    </row>
    <row r="74" spans="1:15">
      <c s="3" t="s" r="A74">
        <v>1044</v>
      </c>
    </row>
    <row r="75" spans="1:15">
      <c s="4" t="s" r="A75">
        <v>1060</v>
      </c>
      <c s="8" t="n" r="J75">
        <v>20.33</v>
      </c>
    </row>
    <row r="76" spans="1:15">
      <c s="4" t="s" r="A76">
        <v>1086</v>
      </c>
    </row>
    <row r="77" spans="1:15">
      <c s="3" t="s" r="A77">
        <v>1044</v>
      </c>
    </row>
    <row r="78" spans="1:15">
      <c s="4" t="s" r="A78">
        <v>1060</v>
      </c>
      <c s="8" t="n" r="J78">
        <v>22.8</v>
      </c>
    </row>
    <row r="79" spans="1:15">
      <c s="4" t="s" r="A79">
        <v>1087</v>
      </c>
    </row>
    <row r="80" spans="1:15">
      <c s="3" t="s" r="A80">
        <v>1044</v>
      </c>
    </row>
    <row r="81" spans="1:15">
      <c s="4" t="s" r="A81">
        <v>1060</v>
      </c>
      <c s="8" t="n" r="J81">
        <v>21.01</v>
      </c>
    </row>
    <row r="82" spans="1:15">
      <c s="4" t="s" r="A82">
        <v>1088</v>
      </c>
    </row>
    <row r="83" spans="1:15">
      <c s="3" t="s" r="A83">
        <v>1044</v>
      </c>
    </row>
    <row r="84" spans="1:15">
      <c s="4" t="s" r="A84">
        <v>1060</v>
      </c>
      <c s="8" t="n" r="J84">
        <v>22.32</v>
      </c>
    </row>
    <row r="85" spans="1:15">
      <c s="4" t="s" r="A85">
        <v>1089</v>
      </c>
    </row>
    <row r="86" spans="1:15">
      <c s="3" t="s" r="A86">
        <v>1044</v>
      </c>
    </row>
    <row r="87" spans="1:15">
      <c s="4" t="s" r="A87">
        <v>1060</v>
      </c>
      <c s="7" t="n" r="J87">
        <v>18.52</v>
      </c>
    </row>
    <row r="88" spans="1:15">
      <c s="4" t="s" r="A88">
        <v>1090</v>
      </c>
    </row>
    <row r="89" spans="1:15">
      <c s="3" t="s" r="A89">
        <v>1044</v>
      </c>
    </row>
    <row r="90" spans="1:15">
      <c s="4" t="s" r="A90">
        <v>1063</v>
      </c>
      <c s="5" t="n" r="I90">
        <v>556848</v>
      </c>
    </row>
    <row r="91" spans="1:15">
      <c s="4" t="s" r="A91">
        <v>1064</v>
      </c>
      <c s="4" t="s" r="J91">
        <v>109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092</v>
      </c>
      <c s="2" t="s" r="B1">
        <v>86</v>
      </c>
    </row>
    <row r="2" spans="1:4">
      <c s="2" t="s" r="B2">
        <v>26</v>
      </c>
      <c s="2" t="s" r="C2">
        <v>27</v>
      </c>
      <c s="2" t="s" r="D2">
        <v>87</v>
      </c>
    </row>
    <row r="3" spans="1:4">
      <c s="3" t="s" r="A3">
        <v>1044</v>
      </c>
    </row>
    <row r="4" spans="1:4">
      <c s="4" t="s" r="A4">
        <v>1093</v>
      </c>
      <c s="5" t="n" r="B4">
        <v>0</v>
      </c>
      <c s="5" t="n" r="C4">
        <v>0</v>
      </c>
      <c s="5" t="n" r="D4">
        <v>0</v>
      </c>
    </row>
    <row r="5" spans="1:4">
      <c s="4" t="s" r="A5">
        <v>1094</v>
      </c>
      <c s="7" t="n" r="B5">
        <v>19.26</v>
      </c>
      <c s="7" t="n" r="C5">
        <v>22.8</v>
      </c>
      <c s="7" t="n" r="D5">
        <v>12.97</v>
      </c>
    </row>
    <row r="6" spans="1:4">
      <c s="4" t="s" r="A6">
        <v>1078</v>
      </c>
    </row>
    <row r="7" spans="1:4">
      <c s="3" t="s" r="A7">
        <v>1044</v>
      </c>
    </row>
    <row r="8" spans="1:4">
      <c s="4" t="s" r="A8">
        <v>1093</v>
      </c>
      <c s="5" t="n" r="B8">
        <v>8062341</v>
      </c>
    </row>
    <row r="9" spans="1:4">
      <c s="4" t="s" r="A9">
        <v>1095</v>
      </c>
    </row>
    <row r="10" spans="1:4">
      <c s="3" t="s" r="A10">
        <v>1044</v>
      </c>
    </row>
    <row r="11" spans="1:4">
      <c s="4" t="s" r="A11">
        <v>1093</v>
      </c>
      <c s="5" t="n" r="B11">
        <v>15826000</v>
      </c>
    </row>
    <row r="12" spans="1:4">
      <c s="4" t="s" r="A12">
        <v>1096</v>
      </c>
    </row>
    <row r="13" spans="1:4">
      <c s="3" t="s" r="A13">
        <v>1044</v>
      </c>
    </row>
    <row r="14" spans="1:4">
      <c s="4" t="s" r="A14">
        <v>1093</v>
      </c>
      <c s="5" t="n" r="B14">
        <v>2720000</v>
      </c>
    </row>
    <row r="15" spans="1:4">
      <c s="4" t="s" r="A15">
        <v>1094</v>
      </c>
      <c s="7" t="n" r="B15">
        <v>12.75</v>
      </c>
    </row>
    <row r="16" spans="1:4">
      <c s="4" t="s" r="A16">
        <v>1097</v>
      </c>
      <c s="7" t="n" r="B16">
        <v>12.75</v>
      </c>
    </row>
    <row r="17" spans="1:4">
      <c s="4" t="s" r="A17">
        <v>1098</v>
      </c>
    </row>
    <row r="18" spans="1:4">
      <c s="3" t="s" r="A18">
        <v>1044</v>
      </c>
    </row>
    <row r="19" spans="1:4">
      <c s="4" t="s" r="A19">
        <v>1093</v>
      </c>
      <c s="5" t="n" r="B19">
        <v>152000</v>
      </c>
    </row>
    <row r="20" spans="1:4">
      <c s="4" t="s" r="A20">
        <v>1094</v>
      </c>
      <c s="6" t="n" r="B20">
        <v>14</v>
      </c>
    </row>
    <row r="21" spans="1:4">
      <c s="4" t="s" r="A21">
        <v>1097</v>
      </c>
      <c s="6" t="n" r="B21">
        <v>14</v>
      </c>
    </row>
    <row r="22" spans="1:4">
      <c s="4" t="s" r="A22">
        <v>1099</v>
      </c>
    </row>
    <row r="23" spans="1:4">
      <c s="3" t="s" r="A23">
        <v>1044</v>
      </c>
    </row>
    <row r="24" spans="1:4">
      <c s="4" t="s" r="A24">
        <v>1093</v>
      </c>
      <c s="5" t="n" r="B24">
        <v>278500</v>
      </c>
    </row>
    <row r="25" spans="1:4">
      <c s="4" t="s" r="A25">
        <v>1094</v>
      </c>
      <c s="7" t="n" r="B25">
        <v>13.75</v>
      </c>
    </row>
    <row r="26" spans="1:4">
      <c s="4" t="s" r="A26">
        <v>1097</v>
      </c>
      <c s="7" t="n" r="B26">
        <v>13.75</v>
      </c>
    </row>
    <row r="27" spans="1:4">
      <c s="4" t="s" r="A27">
        <v>1100</v>
      </c>
    </row>
    <row r="28" spans="1:4">
      <c s="3" t="s" r="A28">
        <v>1044</v>
      </c>
    </row>
    <row r="29" spans="1:4">
      <c s="4" t="s" r="A29">
        <v>1093</v>
      </c>
      <c s="5" t="n" r="B29">
        <v>3200</v>
      </c>
    </row>
    <row r="30" spans="1:4">
      <c s="4" t="s" r="A30">
        <v>1094</v>
      </c>
      <c s="7" t="n" r="B30">
        <v>12.65</v>
      </c>
    </row>
    <row r="31" spans="1:4">
      <c s="4" t="s" r="A31">
        <v>1097</v>
      </c>
      <c s="7" t="n" r="B31">
        <v>12.65</v>
      </c>
    </row>
    <row r="32" spans="1:4">
      <c s="4" t="s" r="A32">
        <v>1101</v>
      </c>
    </row>
    <row r="33" spans="1:4">
      <c s="3" t="s" r="A33">
        <v>1044</v>
      </c>
    </row>
    <row r="34" spans="1:4">
      <c s="4" t="s" r="A34">
        <v>1093</v>
      </c>
      <c s="5" t="n" r="B34">
        <v>205548</v>
      </c>
    </row>
    <row r="35" spans="1:4">
      <c s="4" t="s" r="A35">
        <v>1094</v>
      </c>
      <c s="7" t="n" r="B35">
        <v>12.75</v>
      </c>
    </row>
    <row r="36" spans="1:4">
      <c s="4" t="s" r="A36">
        <v>1097</v>
      </c>
      <c s="7" t="n" r="B36">
        <v>12.75</v>
      </c>
    </row>
    <row r="37" spans="1:4">
      <c s="4" t="s" r="A37">
        <v>1102</v>
      </c>
    </row>
    <row r="38" spans="1:4">
      <c s="3" t="s" r="A38">
        <v>1044</v>
      </c>
    </row>
    <row r="39" spans="1:4">
      <c s="4" t="s" r="A39">
        <v>1093</v>
      </c>
      <c s="5" t="n" r="B39">
        <v>316200</v>
      </c>
    </row>
    <row r="40" spans="1:4">
      <c s="4" t="s" r="A40">
        <v>1094</v>
      </c>
      <c s="7" t="n" r="B40">
        <v>15.13</v>
      </c>
    </row>
    <row r="41" spans="1:4">
      <c s="4" t="s" r="A41">
        <v>1097</v>
      </c>
      <c s="7" t="n" r="B41">
        <v>15.13</v>
      </c>
    </row>
    <row r="42" spans="1:4">
      <c s="4" t="s" r="A42">
        <v>1103</v>
      </c>
    </row>
    <row r="43" spans="1:4">
      <c s="3" t="s" r="A43">
        <v>1044</v>
      </c>
    </row>
    <row r="44" spans="1:4">
      <c s="4" t="s" r="A44">
        <v>1093</v>
      </c>
      <c s="5" t="n" r="B44">
        <v>556848</v>
      </c>
    </row>
    <row r="45" spans="1:4">
      <c s="4" t="s" r="A45">
        <v>1094</v>
      </c>
      <c s="7" t="n" r="B45">
        <v>21.75</v>
      </c>
    </row>
    <row r="46" spans="1:4">
      <c s="4" t="s" r="A46">
        <v>1097</v>
      </c>
      <c s="7" t="n" r="B46">
        <v>21.75</v>
      </c>
    </row>
    <row r="47" spans="1:4">
      <c s="4" t="s" r="A47">
        <v>1104</v>
      </c>
    </row>
    <row r="48" spans="1:4">
      <c s="3" t="s" r="A48">
        <v>1044</v>
      </c>
    </row>
    <row r="49" spans="1:4">
      <c s="4" t="s" r="A49">
        <v>1093</v>
      </c>
      <c s="5" t="n" r="B49">
        <v>811020</v>
      </c>
    </row>
    <row r="50" spans="1:4">
      <c s="4" t="s" r="A50">
        <v>1094</v>
      </c>
      <c s="7" t="n" r="B50">
        <v>25.11</v>
      </c>
    </row>
    <row r="51" spans="1:4">
      <c s="4" t="s" r="A51">
        <v>1097</v>
      </c>
      <c s="7" t="n" r="B51">
        <v>25.11</v>
      </c>
    </row>
    <row r="52" spans="1:4">
      <c s="4" t="s" r="A52">
        <v>1105</v>
      </c>
    </row>
    <row r="53" spans="1:4">
      <c s="3" t="s" r="A53">
        <v>1044</v>
      </c>
    </row>
    <row r="54" spans="1:4">
      <c s="4" t="s" r="A54">
        <v>1093</v>
      </c>
      <c s="5" t="n" r="B54">
        <v>1956935</v>
      </c>
    </row>
    <row r="55" spans="1:4">
      <c s="4" t="s" r="A55">
        <v>1094</v>
      </c>
      <c s="7" t="n" r="B55">
        <v>12.19</v>
      </c>
    </row>
    <row r="56" spans="1:4">
      <c s="4" t="s" r="A56">
        <v>1097</v>
      </c>
      <c s="7" t="n" r="B56">
        <v>12.19</v>
      </c>
    </row>
    <row r="57" spans="1:4">
      <c s="4" t="s" r="A57">
        <v>1106</v>
      </c>
    </row>
    <row r="58" spans="1:4">
      <c s="3" t="s" r="A58">
        <v>1044</v>
      </c>
    </row>
    <row r="59" spans="1:4">
      <c s="4" t="s" r="A59">
        <v>1093</v>
      </c>
      <c s="5" t="n" r="B59">
        <v>208590</v>
      </c>
    </row>
    <row r="60" spans="1:4">
      <c s="4" t="s" r="A60">
        <v>1094</v>
      </c>
      <c s="7" t="n" r="B60">
        <v>20.33</v>
      </c>
    </row>
    <row r="61" spans="1:4">
      <c s="4" t="s" r="A61">
        <v>1097</v>
      </c>
      <c s="7" t="n" r="B61">
        <v>20.33</v>
      </c>
    </row>
    <row r="62" spans="1:4">
      <c s="4" t="s" r="A62">
        <v>1107</v>
      </c>
    </row>
    <row r="63" spans="1:4">
      <c s="3" t="s" r="A63">
        <v>1044</v>
      </c>
    </row>
    <row r="64" spans="1:4">
      <c s="4" t="s" r="A64">
        <v>1093</v>
      </c>
      <c s="5" t="n" r="B64">
        <v>19830</v>
      </c>
    </row>
    <row r="65" spans="1:4">
      <c s="4" t="s" r="A65">
        <v>1094</v>
      </c>
      <c s="7" t="n" r="B65">
        <v>22.8</v>
      </c>
    </row>
    <row r="66" spans="1:4">
      <c s="4" t="s" r="A66">
        <v>1097</v>
      </c>
      <c s="7" t="n" r="B66">
        <v>22.8</v>
      </c>
    </row>
    <row r="67" spans="1:4">
      <c s="4" t="s" r="A67">
        <v>1108</v>
      </c>
    </row>
    <row r="68" spans="1:4">
      <c s="3" t="s" r="A68">
        <v>1044</v>
      </c>
    </row>
    <row r="69" spans="1:4">
      <c s="4" t="s" r="A69">
        <v>1093</v>
      </c>
      <c s="5" t="n" r="B69">
        <v>7099500</v>
      </c>
    </row>
    <row r="70" spans="1:4">
      <c s="4" t="s" r="A70">
        <v>1094</v>
      </c>
      <c s="6" t="n" r="B70">
        <v>1</v>
      </c>
    </row>
    <row r="71" spans="1:4">
      <c s="4" t="s" r="A71">
        <v>1109</v>
      </c>
      <c s="7" t="n" r="B71">
        <v>2.02</v>
      </c>
    </row>
    <row r="72" spans="1:4">
      <c s="4" t="s" r="A72">
        <v>1110</v>
      </c>
    </row>
    <row r="73" spans="1:4">
      <c s="3" t="s" r="A73">
        <v>1044</v>
      </c>
    </row>
    <row r="74" spans="1:4">
      <c s="4" t="s" r="A74">
        <v>1093</v>
      </c>
      <c s="5" t="n" r="B74">
        <v>1620000</v>
      </c>
    </row>
    <row r="75" spans="1:4">
      <c s="4" t="s" r="A75">
        <v>1094</v>
      </c>
      <c s="7" t="n" r="B75">
        <v>1.15</v>
      </c>
    </row>
    <row r="76" spans="1:4">
      <c s="4" t="s" r="A76">
        <v>1109</v>
      </c>
      <c s="7" t="n" r="B76">
        <v>2.38</v>
      </c>
    </row>
    <row r="77" spans="1:4">
      <c s="4" t="s" r="A77">
        <v>1111</v>
      </c>
    </row>
    <row r="78" spans="1:4">
      <c s="3" t="s" r="A78">
        <v>1044</v>
      </c>
    </row>
    <row r="79" spans="1:4">
      <c s="4" t="s" r="A79">
        <v>1093</v>
      </c>
      <c s="5" t="n" r="B79">
        <v>100000</v>
      </c>
    </row>
    <row r="80" spans="1:4">
      <c s="4" t="s" r="A80">
        <v>1094</v>
      </c>
      <c s="7" t="n" r="B80">
        <v>2.38</v>
      </c>
    </row>
    <row r="81" spans="1:4">
      <c s="4" t="s" r="A81">
        <v>1109</v>
      </c>
      <c s="7" t="n" r="B81">
        <v>3.75</v>
      </c>
    </row>
    <row r="82" spans="1:4">
      <c s="4" t="s" r="A82">
        <v>1112</v>
      </c>
    </row>
    <row r="83" spans="1:4">
      <c s="3" t="s" r="A83">
        <v>1044</v>
      </c>
    </row>
    <row r="84" spans="1:4">
      <c s="4" t="s" r="A84">
        <v>1093</v>
      </c>
      <c s="5" t="n" r="B84">
        <v>3946500</v>
      </c>
    </row>
    <row r="85" spans="1:4">
      <c s="4" t="s" r="A85">
        <v>1094</v>
      </c>
      <c s="7" t="n" r="B85">
        <v>4.09</v>
      </c>
    </row>
    <row r="86" spans="1:4">
      <c s="4" t="s" r="A86">
        <v>1109</v>
      </c>
      <c s="7" t="n" r="B86">
        <v>8.75</v>
      </c>
    </row>
    <row r="87" spans="1:4">
      <c s="4" t="s" r="A87">
        <v>1113</v>
      </c>
    </row>
    <row r="88" spans="1:4">
      <c s="3" t="s" r="A88">
        <v>1044</v>
      </c>
    </row>
    <row r="89" spans="1:4">
      <c s="4" t="s" r="A89">
        <v>1093</v>
      </c>
      <c s="5" t="n" r="B89">
        <v>3060000</v>
      </c>
    </row>
    <row r="90" spans="1:4">
      <c s="4" t="s" r="A90">
        <v>1094</v>
      </c>
      <c s="7" t="n" r="B90">
        <v>10.33</v>
      </c>
    </row>
    <row r="91" spans="1:4">
      <c s="4" t="s" r="A91">
        <v>1109</v>
      </c>
      <c s="7" t="n" r="B91">
        <v>12.19</v>
      </c>
    </row>
    <row r="92" spans="1:4">
      <c s="4" t="s" r="A92">
        <v>1114</v>
      </c>
    </row>
    <row r="93" spans="1:4">
      <c s="3" t="s" r="A93">
        <v>1044</v>
      </c>
    </row>
    <row r="94" spans="1:4">
      <c s="4" t="s" r="A94">
        <v>1093</v>
      </c>
      <c s="5" t="n" r="B94">
        <v>209650</v>
      </c>
    </row>
    <row r="95" spans="1:4">
      <c s="4" t="s" r="A95">
        <v>1094</v>
      </c>
      <c s="7" t="n" r="B95">
        <v>21.01</v>
      </c>
    </row>
    <row r="96" spans="1:4">
      <c s="4" t="s" r="A96">
        <v>1097</v>
      </c>
      <c s="7" t="n" r="B96">
        <v>21.01</v>
      </c>
    </row>
    <row r="97" spans="1:4">
      <c s="4" t="s" r="A97">
        <v>1115</v>
      </c>
    </row>
    <row r="98" spans="1:4">
      <c s="3" t="s" r="A98">
        <v>1044</v>
      </c>
    </row>
    <row r="99" spans="1:4">
      <c s="4" t="s" r="A99">
        <v>1093</v>
      </c>
      <c s="5" t="n" r="B99">
        <v>24020</v>
      </c>
    </row>
    <row r="100" spans="1:4">
      <c s="4" t="s" r="A100">
        <v>1094</v>
      </c>
      <c s="7" t="n" r="B100">
        <v>22.32</v>
      </c>
    </row>
    <row r="101" spans="1:4">
      <c s="4" t="s" r="A101">
        <v>1097</v>
      </c>
      <c s="7" t="n" r="B101">
        <v>22.32</v>
      </c>
    </row>
    <row r="102" spans="1:4">
      <c s="4" t="s" r="A102">
        <v>1116</v>
      </c>
    </row>
    <row r="103" spans="1:4">
      <c s="3" t="s" r="A103">
        <v>1044</v>
      </c>
    </row>
    <row r="104" spans="1:4">
      <c s="4" t="s" r="A104">
        <v>1093</v>
      </c>
      <c s="5" t="n" r="B104">
        <v>600000</v>
      </c>
    </row>
    <row r="105" spans="1:4">
      <c s="4" t="s" r="A105">
        <v>1094</v>
      </c>
      <c s="7" t="n" r="B105">
        <v>18.52</v>
      </c>
    </row>
    <row r="106" spans="1:4">
      <c s="4" t="s" r="A106">
        <v>1097</v>
      </c>
      <c s="7" t="n" r="B106">
        <v>18.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83</v>
      </c>
      <c s="2" t="s" r="B1">
        <v>86</v>
      </c>
    </row>
    <row r="2" spans="1:4">
      <c s="2" t="s" r="B2">
        <v>26</v>
      </c>
      <c s="2" t="s" r="C2">
        <v>27</v>
      </c>
      <c s="2" t="s" r="D2">
        <v>87</v>
      </c>
    </row>
    <row r="3" spans="1:4">
      <c s="3" t="s" r="A3">
        <v>184</v>
      </c>
    </row>
    <row r="4" spans="1:4">
      <c s="4" t="s" r="A4">
        <v>110</v>
      </c>
      <c s="6" t="n" r="B4">
        <v>193013</v>
      </c>
      <c s="6" t="n" r="C4">
        <v>215704</v>
      </c>
      <c s="6" t="n" r="D4">
        <v>136269</v>
      </c>
    </row>
    <row r="5" spans="1:4">
      <c s="3" t="s" r="A5">
        <v>185</v>
      </c>
    </row>
    <row r="6" spans="1:4">
      <c s="4" t="s" r="A6">
        <v>186</v>
      </c>
      <c s="5" t="n" r="B6">
        <v>46663</v>
      </c>
      <c s="5" t="n" r="C6">
        <v>43578</v>
      </c>
      <c s="5" t="n" r="D6">
        <v>38984</v>
      </c>
    </row>
    <row r="7" spans="1:4">
      <c s="4" t="s" r="A7">
        <v>187</v>
      </c>
      <c s="5" t="n" r="B7">
        <v>607</v>
      </c>
      <c s="5" t="n" r="C7">
        <v>113</v>
      </c>
      <c s="5" t="n" r="D7">
        <v>101</v>
      </c>
    </row>
    <row r="8" spans="1:4">
      <c s="4" t="s" r="A8">
        <v>188</v>
      </c>
      <c s="5" t="n" r="B8">
        <v>116</v>
      </c>
      <c s="5" t="n" r="C8">
        <v>117</v>
      </c>
      <c s="5" t="n" r="D8">
        <v>108</v>
      </c>
    </row>
    <row r="9" spans="1:4">
      <c s="4" t="s" r="A9">
        <v>189</v>
      </c>
      <c s="5" t="n" r="B9">
        <v>2904</v>
      </c>
      <c s="5" t="n" r="C9">
        <v>2023</v>
      </c>
      <c s="5" t="n" r="D9">
        <v>1362</v>
      </c>
    </row>
    <row r="10" spans="1:4">
      <c s="4" t="s" r="A10">
        <v>97</v>
      </c>
      <c s="5" t="n" r="C10">
        <v>-3621</v>
      </c>
    </row>
    <row r="11" spans="1:4">
      <c s="4" t="s" r="A11">
        <v>120</v>
      </c>
      <c s="5" t="n" r="B11">
        <v>15689</v>
      </c>
      <c s="5" t="n" r="C11">
        <v>20079</v>
      </c>
      <c s="5" t="n" r="D11">
        <v>27242</v>
      </c>
    </row>
    <row r="12" spans="1:4">
      <c s="4" t="s" r="A12">
        <v>190</v>
      </c>
      <c s="5" t="n" r="B12">
        <v>680</v>
      </c>
      <c s="5" t="n" r="C12">
        <v>254</v>
      </c>
      <c s="5" t="n" r="D12">
        <v>192</v>
      </c>
    </row>
    <row r="13" spans="1:4">
      <c s="4" t="s" r="A13">
        <v>107</v>
      </c>
      <c s="5" t="n" r="B13">
        <v>1537</v>
      </c>
      <c s="5" t="n" r="C13">
        <v>1453</v>
      </c>
      <c s="5" t="n" r="D13">
        <v>1427</v>
      </c>
    </row>
    <row r="14" spans="1:4">
      <c s="4" t="s" r="A14">
        <v>191</v>
      </c>
      <c s="5" t="n" r="B14">
        <v>-5331</v>
      </c>
      <c s="5" t="n" r="C14">
        <v>-2193</v>
      </c>
      <c s="5" t="n" r="D14">
        <v>-3630</v>
      </c>
    </row>
    <row r="15" spans="1:4">
      <c s="3" t="s" r="A15">
        <v>192</v>
      </c>
    </row>
    <row r="16" spans="1:4">
      <c s="4" t="s" r="A16">
        <v>193</v>
      </c>
      <c s="5" t="n" r="B16">
        <v>-2096</v>
      </c>
      <c s="5" t="n" r="C16">
        <v>443</v>
      </c>
      <c s="5" t="n" r="D16">
        <v>213</v>
      </c>
    </row>
    <row r="17" spans="1:4">
      <c s="4" t="s" r="A17">
        <v>194</v>
      </c>
      <c s="5" t="n" r="B17">
        <v>-22503</v>
      </c>
      <c s="5" t="n" r="C17">
        <v>-20168</v>
      </c>
      <c s="5" t="n" r="D17">
        <v>2846</v>
      </c>
    </row>
    <row r="18" spans="1:4">
      <c s="4" t="s" r="A18">
        <v>34</v>
      </c>
      <c s="5" t="n" r="B18">
        <v>-1750</v>
      </c>
      <c s="5" t="n" r="C18">
        <v>-481</v>
      </c>
      <c s="5" t="n" r="D18">
        <v>-1664</v>
      </c>
    </row>
    <row r="19" spans="1:4">
      <c s="4" t="s" r="A19">
        <v>43</v>
      </c>
      <c s="5" t="n" r="B19">
        <v>-2598</v>
      </c>
      <c s="5" t="n" r="C19">
        <v>-207</v>
      </c>
      <c s="5" t="n" r="D19">
        <v>968</v>
      </c>
    </row>
    <row r="20" spans="1:4">
      <c s="4" t="s" r="A20">
        <v>44</v>
      </c>
      <c s="5" t="n" r="B20">
        <v>668</v>
      </c>
      <c s="5" t="n" r="C20">
        <v>157</v>
      </c>
      <c s="5" t="n" r="D20">
        <v>1010</v>
      </c>
    </row>
    <row r="21" spans="1:4">
      <c s="4" t="s" r="A21">
        <v>195</v>
      </c>
      <c s="5" t="n" r="B21">
        <v>9248</v>
      </c>
      <c s="5" t="n" r="C21">
        <v>272</v>
      </c>
      <c s="5" t="n" r="D21">
        <v>-701</v>
      </c>
    </row>
    <row r="22" spans="1:4">
      <c s="4" t="s" r="A22">
        <v>196</v>
      </c>
      <c s="5" t="n" r="B22">
        <v>11120</v>
      </c>
      <c s="5" t="n" r="C22">
        <v>44775</v>
      </c>
      <c s="5" t="n" r="D22">
        <v>22047</v>
      </c>
    </row>
    <row r="23" spans="1:4">
      <c s="4" t="s" r="A23">
        <v>197</v>
      </c>
      <c s="5" t="n" r="B23">
        <v>7607</v>
      </c>
      <c s="5" t="n" r="C23">
        <v>1286</v>
      </c>
      <c s="5" t="n" r="D23">
        <v>6266</v>
      </c>
    </row>
    <row r="24" spans="1:4">
      <c s="4" t="s" r="A24">
        <v>198</v>
      </c>
      <c s="5" t="n" r="B24">
        <v>117086</v>
      </c>
      <c s="5" t="n" r="C24">
        <v>60722</v>
      </c>
      <c s="5" t="n" r="D24">
        <v>51417</v>
      </c>
    </row>
    <row r="25" spans="1:4">
      <c s="4" t="s" r="A25">
        <v>199</v>
      </c>
      <c s="5" t="n" r="B25">
        <v>1994</v>
      </c>
      <c s="5" t="n" r="C25">
        <v>-1097</v>
      </c>
      <c s="5" t="n" r="D25">
        <v>912</v>
      </c>
    </row>
    <row r="26" spans="1:4">
      <c s="4" t="s" r="A26">
        <v>200</v>
      </c>
      <c s="5" t="n" r="B26">
        <v>3</v>
      </c>
      <c s="5" t="n" r="C26">
        <v>-1864</v>
      </c>
      <c s="5" t="n" r="D26">
        <v>-1741</v>
      </c>
    </row>
    <row r="27" spans="1:4">
      <c s="4" t="s" r="A27">
        <v>201</v>
      </c>
      <c s="5" t="n" r="B27">
        <v>374145</v>
      </c>
      <c s="5" t="n" r="C27">
        <v>361345</v>
      </c>
      <c s="5" t="n" r="D27">
        <v>283628</v>
      </c>
    </row>
    <row r="28" spans="1:4">
      <c s="3" t="s" r="A28">
        <v>202</v>
      </c>
    </row>
    <row r="29" spans="1:4">
      <c s="4" t="s" r="A29">
        <v>203</v>
      </c>
      <c s="5" t="n" r="B29">
        <v>-2055</v>
      </c>
      <c s="5" t="n" r="C29">
        <v>-3282</v>
      </c>
      <c s="5" t="n" r="D29">
        <v>-496</v>
      </c>
    </row>
    <row r="30" spans="1:4">
      <c s="4" t="s" r="A30">
        <v>204</v>
      </c>
      <c s="5" t="n" r="B30">
        <v>976</v>
      </c>
      <c s="5" t="n" r="C30">
        <v>2537</v>
      </c>
      <c s="5" t="n" r="D30">
        <v>2555</v>
      </c>
    </row>
    <row r="31" spans="1:4">
      <c s="4" t="s" r="A31">
        <v>205</v>
      </c>
      <c s="5" t="n" r="B31">
        <v>-32703</v>
      </c>
      <c s="5" t="n" r="C31">
        <v>-72497</v>
      </c>
    </row>
    <row r="32" spans="1:4">
      <c s="4" t="s" r="A32">
        <v>206</v>
      </c>
      <c s="5" t="n" r="B32">
        <v>62924</v>
      </c>
      <c s="5" t="n" r="C32">
        <v>22187</v>
      </c>
      <c s="5" t="n" r="D32">
        <v>2459</v>
      </c>
    </row>
    <row r="33" spans="1:4">
      <c s="4" t="s" r="A33">
        <v>207</v>
      </c>
      <c s="5" t="n" r="B33">
        <v>-943476</v>
      </c>
      <c s="5" t="n" r="C33">
        <v>-1849087</v>
      </c>
      <c s="5" t="n" r="D33">
        <v>-1795461</v>
      </c>
    </row>
    <row r="34" spans="1:4">
      <c s="4" t="s" r="A34">
        <v>208</v>
      </c>
      <c s="5" t="n" r="B34">
        <v>992117</v>
      </c>
      <c s="5" t="n" r="C34">
        <v>1698643</v>
      </c>
      <c s="5" t="n" r="D34">
        <v>1627467</v>
      </c>
    </row>
    <row r="35" spans="1:4">
      <c s="4" t="s" r="A35">
        <v>209</v>
      </c>
      <c s="5" t="n" r="B35">
        <v>-55318</v>
      </c>
      <c s="5" t="n" r="C35">
        <v>-31703</v>
      </c>
      <c s="5" t="n" r="D35">
        <v>-61468</v>
      </c>
    </row>
    <row r="36" spans="1:4">
      <c s="4" t="s" r="A36">
        <v>210</v>
      </c>
      <c s="5" t="n" r="B36">
        <v>1738</v>
      </c>
      <c s="5" t="n" r="C36">
        <v>946</v>
      </c>
      <c s="5" t="n" r="D36">
        <v>3455</v>
      </c>
    </row>
    <row r="37" spans="1:4">
      <c s="4" t="s" r="A37">
        <v>211</v>
      </c>
      <c s="5" t="n" r="B37">
        <v>-4551</v>
      </c>
      <c s="5" t="n" r="D37">
        <v>-10059</v>
      </c>
    </row>
    <row r="38" spans="1:4">
      <c s="4" t="s" r="A38">
        <v>212</v>
      </c>
      <c s="5" t="n" r="B38">
        <v>-26076</v>
      </c>
      <c s="5" t="n" r="C38">
        <v>-16076</v>
      </c>
    </row>
    <row r="39" spans="1:4">
      <c s="4" t="s" r="A39">
        <v>213</v>
      </c>
      <c s="5" t="n" r="B39">
        <v>-10955</v>
      </c>
      <c s="5" t="n" r="D39">
        <v>-6500</v>
      </c>
    </row>
    <row r="40" spans="1:4">
      <c s="4" t="s" r="A40">
        <v>214</v>
      </c>
      <c s="5" t="n" r="B40">
        <v>-145415</v>
      </c>
      <c s="5" t="n" r="C40">
        <v>-96045</v>
      </c>
    </row>
    <row r="41" spans="1:4">
      <c s="4" t="s" r="A41">
        <v>215</v>
      </c>
      <c s="5" t="n" r="D41">
        <v>160</v>
      </c>
    </row>
    <row r="42" spans="1:4">
      <c s="4" t="s" r="A42">
        <v>216</v>
      </c>
      <c s="5" t="n" r="B42">
        <v>-173417</v>
      </c>
      <c s="5" t="n" r="C42">
        <v>-344377</v>
      </c>
      <c s="5" t="n" r="D42">
        <v>-237888</v>
      </c>
    </row>
    <row r="43" spans="1:4">
      <c s="3" t="s" r="A43">
        <v>217</v>
      </c>
    </row>
    <row r="44" spans="1:4">
      <c s="4" t="s" r="A44">
        <v>218</v>
      </c>
      <c s="5" t="n" r="B44">
        <v>11332</v>
      </c>
      <c s="5" t="n" r="C44">
        <v>21849</v>
      </c>
      <c s="5" t="n" r="D44">
        <v>4652</v>
      </c>
    </row>
    <row r="45" spans="1:4">
      <c s="4" t="s" r="A45">
        <v>219</v>
      </c>
      <c s="5" t="n" r="B45">
        <v>-59420</v>
      </c>
      <c s="5" t="n" r="C45">
        <v>-21487</v>
      </c>
      <c s="5" t="n" r="D45">
        <v>-28511</v>
      </c>
    </row>
    <row r="46" spans="1:4">
      <c s="4" t="s" r="A46">
        <v>170</v>
      </c>
      <c s="5" t="n" r="C46">
        <v>-54476</v>
      </c>
      <c s="5" t="n" r="D46">
        <v>-46990</v>
      </c>
    </row>
    <row r="47" spans="1:4">
      <c s="4" t="s" r="A47">
        <v>220</v>
      </c>
      <c s="5" t="n" r="B47">
        <v>3791</v>
      </c>
    </row>
    <row r="48" spans="1:4">
      <c s="4" t="s" r="A48">
        <v>221</v>
      </c>
      <c s="5" t="n" r="B48">
        <v>-44297</v>
      </c>
      <c s="5" t="n" r="C48">
        <v>-54114</v>
      </c>
      <c s="5" t="n" r="D48">
        <v>-70849</v>
      </c>
    </row>
    <row r="49" spans="1:4">
      <c s="4" t="s" r="A49">
        <v>222</v>
      </c>
      <c s="5" t="n" r="B49">
        <v>3274</v>
      </c>
      <c s="5" t="n" r="C49">
        <v>-8427</v>
      </c>
      <c s="5" t="n" r="D49">
        <v>14014</v>
      </c>
    </row>
    <row r="50" spans="1:4">
      <c s="4" t="s" r="A50">
        <v>223</v>
      </c>
      <c s="5" t="n" r="B50">
        <v>159705</v>
      </c>
      <c s="5" t="n" r="C50">
        <v>-45573</v>
      </c>
      <c s="5" t="n" r="D50">
        <v>-11095</v>
      </c>
    </row>
    <row r="51" spans="1:4">
      <c s="4" t="s" r="A51">
        <v>224</v>
      </c>
      <c s="5" t="n" r="B51">
        <v>371593</v>
      </c>
      <c s="5" t="n" r="C51">
        <v>417166</v>
      </c>
      <c s="5" t="n" r="D51">
        <v>428261</v>
      </c>
    </row>
    <row r="52" spans="1:4">
      <c s="4" t="s" r="A52">
        <v>225</v>
      </c>
      <c s="5" t="n" r="B52">
        <v>531298</v>
      </c>
      <c s="5" t="n" r="C52">
        <v>371593</v>
      </c>
      <c s="5" t="n" r="D52">
        <v>417166</v>
      </c>
    </row>
    <row r="53" spans="1:4">
      <c s="3" t="s" r="A53">
        <v>226</v>
      </c>
    </row>
    <row r="54" spans="1:4">
      <c s="4" t="s" r="A54">
        <v>227</v>
      </c>
      <c s="5" t="n" r="B54">
        <v>23896</v>
      </c>
      <c s="5" t="n" r="C54">
        <v>26987</v>
      </c>
      <c s="5" t="n" r="D54">
        <v>12525</v>
      </c>
    </row>
    <row r="55" spans="1:4">
      <c s="3" t="s" r="A55">
        <v>228</v>
      </c>
    </row>
    <row r="56" spans="1:4">
      <c s="4" t="s" r="A56">
        <v>229</v>
      </c>
      <c s="5" t="n" r="B56">
        <v>7433</v>
      </c>
      <c s="5" t="n" r="C56">
        <v>6018</v>
      </c>
      <c s="5" t="n" r="D56">
        <v>7652</v>
      </c>
    </row>
    <row r="57" spans="1:4">
      <c s="4" t="s" r="A57">
        <v>230</v>
      </c>
      <c s="5" t="n" r="D57">
        <v>4622</v>
      </c>
    </row>
    <row r="58" spans="1:4">
      <c s="4" t="s" r="A58">
        <v>231</v>
      </c>
      <c s="6" t="n" r="C58">
        <v>4594</v>
      </c>
      <c s="6" t="n" r="D58">
        <v>4650</v>
      </c>
    </row>
    <row r="59" spans="1:4">
      <c s="4" t="s" r="A59">
        <v>232</v>
      </c>
      <c s="5" t="n" r="B59">
        <v>1452</v>
      </c>
    </row>
    <row r="60" spans="1:4">
      <c s="4" t="s" r="A60">
        <v>233</v>
      </c>
    </row>
    <row r="61" spans="1:4">
      <c s="3" t="s" r="A61">
        <v>202</v>
      </c>
    </row>
    <row r="62" spans="1:4">
      <c s="4" t="s" r="A62">
        <v>234</v>
      </c>
      <c s="6" t="n" r="B62">
        <v>-1062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5"/>
    <col customWidth="1" max="5" min="5" width="24"/>
  </cols>
  <sheetData>
    <row r="1" spans="1:5">
      <c s="1" t="s" r="A1">
        <v>1117</v>
      </c>
      <c s="2" t="s" r="B1">
        <v>86</v>
      </c>
    </row>
    <row r="2" spans="1:5">
      <c s="2" t="s" r="B2">
        <v>26</v>
      </c>
      <c s="2" t="s" r="C2">
        <v>27</v>
      </c>
      <c s="2" t="s" r="D2">
        <v>87</v>
      </c>
      <c s="2" t="s" r="E2">
        <v>1118</v>
      </c>
    </row>
    <row r="3" spans="1:5">
      <c s="3" t="s" r="A3">
        <v>1044</v>
      </c>
    </row>
    <row r="4" spans="1:5">
      <c s="4" t="s" r="A4">
        <v>1119</v>
      </c>
      <c s="5" t="n" r="B4">
        <v>0</v>
      </c>
      <c s="5" t="n" r="C4">
        <v>0</v>
      </c>
      <c s="5" t="n" r="D4">
        <v>0</v>
      </c>
    </row>
    <row r="5" spans="1:5">
      <c s="4" t="s" r="A5">
        <v>1120</v>
      </c>
    </row>
    <row r="6" spans="1:5">
      <c s="3" t="s" r="A6">
        <v>1044</v>
      </c>
    </row>
    <row r="7" spans="1:5">
      <c s="4" t="s" r="A7">
        <v>1121</v>
      </c>
      <c s="5" t="n" r="B7">
        <v>1272155</v>
      </c>
      <c s="5" t="n" r="C7">
        <v>3637249</v>
      </c>
      <c s="5" t="n" r="D7">
        <v>5136297</v>
      </c>
    </row>
    <row r="8" spans="1:5">
      <c s="4" t="s" r="A8">
        <v>1119</v>
      </c>
      <c s="5" t="n" r="B8">
        <v>0</v>
      </c>
      <c s="5" t="n" r="C8">
        <v>0</v>
      </c>
      <c s="5" t="n" r="D8">
        <v>0</v>
      </c>
    </row>
    <row r="9" spans="1:5">
      <c s="4" t="s" r="A9">
        <v>1122</v>
      </c>
      <c s="5" t="n" r="B9">
        <v>-953514</v>
      </c>
      <c s="5" t="n" r="C9">
        <v>-2113094</v>
      </c>
      <c s="5" t="n" r="D9">
        <v>-734048</v>
      </c>
    </row>
    <row r="10" spans="1:5">
      <c s="4" t="s" r="A10">
        <v>1123</v>
      </c>
      <c s="5" t="n" r="C10">
        <v>-252000</v>
      </c>
      <c s="5" t="n" r="D10">
        <v>-765000</v>
      </c>
    </row>
    <row r="11" spans="1:5">
      <c s="4" t="s" r="A11">
        <v>1124</v>
      </c>
      <c s="5" t="n" r="B11">
        <v>318641</v>
      </c>
      <c s="5" t="n" r="C11">
        <v>1272155</v>
      </c>
      <c s="5" t="n" r="D11">
        <v>3637249</v>
      </c>
      <c s="5" t="n" r="E11">
        <v>5136297</v>
      </c>
    </row>
    <row r="12" spans="1:5">
      <c s="4" t="s" r="A12">
        <v>1125</v>
      </c>
      <c s="7" t="n" r="B12">
        <v>10.18</v>
      </c>
      <c s="7" t="n" r="C12">
        <v>9.27</v>
      </c>
      <c s="7" t="n" r="D12">
        <v>15.34</v>
      </c>
    </row>
    <row r="13" spans="1:5">
      <c s="4" t="s" r="A13">
        <v>1126</v>
      </c>
      <c s="5" t="n" r="B13">
        <v>318641</v>
      </c>
    </row>
    <row r="14" spans="1:5">
      <c s="4" t="s" r="A14">
        <v>1127</v>
      </c>
      <c s="6" t="n" r="B14">
        <v>0</v>
      </c>
      <c s="5" t="n" r="C14">
        <v>0</v>
      </c>
      <c s="5" t="n" r="D14">
        <v>0</v>
      </c>
    </row>
    <row r="15" spans="1:5">
      <c s="4" t="s" r="A15">
        <v>1128</v>
      </c>
      <c s="5" t="n" r="B15">
        <v>318641</v>
      </c>
    </row>
    <row r="16" spans="1:5">
      <c s="4" t="s" r="A16">
        <v>1129</v>
      </c>
      <c s="7" t="n" r="B16">
        <v>11.81</v>
      </c>
      <c s="8" t="n" r="C16">
        <v>8.369999999999999</v>
      </c>
      <c s="8" t="n" r="D16">
        <v>7.81</v>
      </c>
    </row>
    <row r="17" spans="1:5">
      <c s="4" t="s" r="A17">
        <v>1130</v>
      </c>
      <c s="8" t="n" r="C17">
        <v>12.19</v>
      </c>
      <c s="8" t="n" r="D17">
        <v>12.91</v>
      </c>
    </row>
    <row r="18" spans="1:5">
      <c s="4" t="s" r="A18">
        <v>1131</v>
      </c>
      <c s="9" t="n" r="B18">
        <v>5.3</v>
      </c>
      <c s="7" t="n" r="C18">
        <v>10.18</v>
      </c>
      <c s="7" t="n" r="D18">
        <v>9.27</v>
      </c>
      <c s="7" t="n" r="E18">
        <v>15.34</v>
      </c>
    </row>
    <row r="19" spans="1:5">
      <c s="4" t="s" r="A19">
        <v>1132</v>
      </c>
      <c s="6" t="n" r="B19">
        <v>19898</v>
      </c>
      <c s="6" t="n" r="C19">
        <v>47503</v>
      </c>
      <c s="6" t="n" r="D19">
        <v>57371</v>
      </c>
    </row>
    <row r="20" spans="1:5">
      <c s="4" t="s" r="A20">
        <v>1133</v>
      </c>
      <c s="9" t="n" r="B20">
        <v>5.3</v>
      </c>
    </row>
    <row r="21" spans="1:5">
      <c s="4" t="s" r="A21">
        <v>1134</v>
      </c>
      <c s="6" t="n" r="B21">
        <v>5903</v>
      </c>
      <c s="6" t="n" r="C21">
        <v>19898</v>
      </c>
      <c s="6" t="n" r="D21">
        <v>47503</v>
      </c>
      <c s="6" t="n" r="E21">
        <v>57371</v>
      </c>
    </row>
    <row r="22" spans="1:5">
      <c s="4" t="s" r="A22">
        <v>1135</v>
      </c>
      <c s="9" t="n" r="B22">
        <v>5.3</v>
      </c>
    </row>
    <row r="23" spans="1:5">
      <c s="4" t="s" r="A23">
        <v>1136</v>
      </c>
      <c s="6" t="n" r="B23">
        <v>5903</v>
      </c>
    </row>
    <row r="24" spans="1:5">
      <c s="4" t="s" r="A24">
        <v>1137</v>
      </c>
      <c s="4" t="s" r="B24">
        <v>1138</v>
      </c>
      <c s="4" t="s" r="C24">
        <v>1139</v>
      </c>
      <c s="4" t="s" r="D24">
        <v>1140</v>
      </c>
      <c s="4" t="s" r="E24">
        <v>1141</v>
      </c>
    </row>
    <row r="25" spans="1:5">
      <c s="4" t="s" r="A25">
        <v>1142</v>
      </c>
      <c s="6" t="n" r="B25">
        <v>5903</v>
      </c>
    </row>
    <row r="26" spans="1:5">
      <c s="4" t="s" r="A26">
        <v>1143</v>
      </c>
      <c s="4" t="s" r="B26">
        <v>1138</v>
      </c>
    </row>
    <row r="27" spans="1:5">
      <c s="4" t="s" r="A27">
        <v>1144</v>
      </c>
      <c s="4" t="s" r="B27">
        <v>1138</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145</v>
      </c>
      <c s="2" t="s" r="B1">
        <v>86</v>
      </c>
    </row>
    <row r="2" spans="1:4">
      <c s="2" t="s" r="B2">
        <v>26</v>
      </c>
      <c s="2" t="s" r="C2">
        <v>27</v>
      </c>
      <c s="2" t="s" r="D2">
        <v>87</v>
      </c>
    </row>
    <row r="3" spans="1:4">
      <c s="3" t="s" r="A3">
        <v>1146</v>
      </c>
    </row>
    <row r="4" spans="1:4">
      <c s="4" t="s" r="A4">
        <v>1060</v>
      </c>
      <c s="7" t="n" r="B4">
        <v>19.26</v>
      </c>
      <c s="7" t="n" r="C4">
        <v>22.8</v>
      </c>
      <c s="7" t="n" r="D4">
        <v>12.97</v>
      </c>
    </row>
    <row r="5" spans="1:4">
      <c s="4" t="s" r="A5">
        <v>1120</v>
      </c>
    </row>
    <row r="6" spans="1:4">
      <c s="3" t="s" r="A6">
        <v>1146</v>
      </c>
    </row>
    <row r="7" spans="1:4">
      <c s="4" t="s" r="A7">
        <v>1147</v>
      </c>
      <c s="5" t="n" r="B7">
        <v>619930</v>
      </c>
      <c s="5" t="n" r="C7">
        <v>1510970</v>
      </c>
      <c s="5" t="n" r="D7">
        <v>521000</v>
      </c>
    </row>
    <row r="8" spans="1:4">
      <c s="4" t="s" r="A8">
        <v>1148</v>
      </c>
      <c s="5" t="n" r="B8">
        <v>833670</v>
      </c>
      <c s="5" t="n" r="C8">
        <v>19830</v>
      </c>
      <c s="5" t="n" r="D8">
        <v>2165525</v>
      </c>
    </row>
    <row r="9" spans="1:4">
      <c s="4" t="s" r="A9">
        <v>1149</v>
      </c>
      <c s="5" t="n" r="B9">
        <v>-575432</v>
      </c>
      <c s="5" t="n" r="C9">
        <v>-810052</v>
      </c>
      <c s="5" t="n" r="D9">
        <v>-1054962</v>
      </c>
    </row>
    <row r="10" spans="1:4">
      <c s="4" t="s" r="A10">
        <v>1150</v>
      </c>
      <c s="5" t="n" r="B10">
        <v>-271768</v>
      </c>
      <c s="5" t="n" r="C10">
        <v>-100818</v>
      </c>
      <c s="5" t="n" r="D10">
        <v>-120593</v>
      </c>
    </row>
    <row r="11" spans="1:4">
      <c s="4" t="s" r="A11">
        <v>1151</v>
      </c>
      <c s="5" t="n" r="B11">
        <v>606400</v>
      </c>
      <c s="5" t="n" r="C11">
        <v>619930</v>
      </c>
      <c s="5" t="n" r="D11">
        <v>1510970</v>
      </c>
    </row>
    <row r="12" spans="1:4">
      <c s="4" t="s" r="A12">
        <v>1152</v>
      </c>
      <c s="7" t="n" r="B12">
        <v>12.39</v>
      </c>
      <c s="7" t="n" r="C12">
        <v>13.45</v>
      </c>
      <c s="7" t="n" r="D12">
        <v>20.47</v>
      </c>
    </row>
    <row r="13" spans="1:4">
      <c s="4" t="s" r="A13">
        <v>1153</v>
      </c>
      <c s="5" t="n" r="B13">
        <v>606400</v>
      </c>
    </row>
    <row r="14" spans="1:4">
      <c s="4" t="s" r="A14">
        <v>1060</v>
      </c>
      <c s="7" t="n" r="B14">
        <v>19.26</v>
      </c>
      <c s="8" t="n" r="C14">
        <v>22.8</v>
      </c>
      <c s="8" t="n" r="D14">
        <v>12.97</v>
      </c>
    </row>
    <row r="15" spans="1:4">
      <c s="4" t="s" r="A15">
        <v>1154</v>
      </c>
      <c s="8" t="n" r="B15">
        <v>15.44</v>
      </c>
      <c s="8" t="n" r="C15">
        <v>14.3</v>
      </c>
      <c s="8" t="n" r="D15">
        <v>15.84</v>
      </c>
    </row>
    <row r="16" spans="1:4">
      <c s="4" t="s" r="A16">
        <v>1155</v>
      </c>
      <c s="8" t="n" r="B16">
        <v>13.23</v>
      </c>
      <c s="8" t="n" r="C16">
        <v>14.97</v>
      </c>
      <c s="8" t="n" r="D16">
        <v>14.4</v>
      </c>
    </row>
    <row r="17" spans="1:4">
      <c s="4" t="s" r="A17">
        <v>1156</v>
      </c>
      <c s="8" t="n" r="B17">
        <v>18.55</v>
      </c>
      <c s="8" t="n" r="C17">
        <v>12.39</v>
      </c>
      <c s="8" t="n" r="D17">
        <v>13.45</v>
      </c>
    </row>
    <row r="18" spans="1:4">
      <c s="4" t="s" r="A18">
        <v>1157</v>
      </c>
      <c s="8" t="n" r="B18">
        <v>12.39</v>
      </c>
      <c s="8" t="n" r="C18">
        <v>13.45</v>
      </c>
      <c s="8" t="n" r="D18">
        <v>20.47</v>
      </c>
    </row>
    <row r="19" spans="1:4">
      <c s="4" t="s" r="A19">
        <v>1158</v>
      </c>
      <c s="8" t="n" r="B19">
        <v>18.55</v>
      </c>
    </row>
    <row r="20" spans="1:4">
      <c s="4" t="s" r="A20">
        <v>1159</v>
      </c>
      <c s="8" t="n" r="B20">
        <v>19.26</v>
      </c>
      <c s="8" t="n" r="C20">
        <v>22.8</v>
      </c>
      <c s="8" t="n" r="D20">
        <v>12.97</v>
      </c>
    </row>
    <row r="21" spans="1:4">
      <c s="4" t="s" r="A21">
        <v>1160</v>
      </c>
      <c s="8" t="n" r="B21">
        <v>15.44</v>
      </c>
      <c s="8" t="n" r="C21">
        <v>14.3</v>
      </c>
      <c s="8" t="n" r="D21">
        <v>15.84</v>
      </c>
    </row>
    <row r="22" spans="1:4">
      <c s="4" t="s" r="A22">
        <v>1161</v>
      </c>
      <c s="8" t="n" r="B22">
        <v>13.23</v>
      </c>
      <c s="8" t="n" r="C22">
        <v>14.97</v>
      </c>
      <c s="8" t="n" r="D22">
        <v>14.4</v>
      </c>
    </row>
    <row r="23" spans="1:4">
      <c s="4" t="s" r="A23">
        <v>1162</v>
      </c>
      <c s="8" t="n" r="B23">
        <v>18.55</v>
      </c>
      <c s="7" t="n" r="C23">
        <v>12.39</v>
      </c>
      <c s="7" t="n" r="D23">
        <v>13.45</v>
      </c>
    </row>
    <row r="24" spans="1:4">
      <c s="4" t="s" r="A24">
        <v>1163</v>
      </c>
      <c s="7" t="n" r="B24">
        <v>18.5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164</v>
      </c>
      <c s="2" t="s" r="B1">
        <v>86</v>
      </c>
    </row>
    <row r="2" spans="1:4">
      <c s="2" t="s" r="B2">
        <v>26</v>
      </c>
      <c s="2" t="s" r="C2">
        <v>27</v>
      </c>
      <c s="2" t="s" r="D2">
        <v>87</v>
      </c>
    </row>
    <row r="3" spans="1:4">
      <c s="3" t="s" r="A3">
        <v>1165</v>
      </c>
    </row>
    <row r="4" spans="1:4">
      <c s="4" t="s" r="A4">
        <v>503</v>
      </c>
      <c s="6" t="n" r="B4">
        <v>31552</v>
      </c>
      <c s="6" t="n" r="C4">
        <v>28235</v>
      </c>
      <c s="6" t="n" r="D4">
        <v>18985</v>
      </c>
    </row>
    <row r="5" spans="1:4">
      <c s="3" t="s" r="A5">
        <v>1166</v>
      </c>
    </row>
    <row r="6" spans="1:4">
      <c s="4" t="s" r="A6">
        <v>503</v>
      </c>
      <c s="5" t="n" r="B6">
        <v>-5331</v>
      </c>
      <c s="5" t="n" r="C6">
        <v>-2193</v>
      </c>
      <c s="5" t="n" r="D6">
        <v>-3630</v>
      </c>
    </row>
    <row r="7" spans="1:4">
      <c s="4" t="s" r="A7">
        <v>1167</v>
      </c>
      <c s="6" t="n" r="B7">
        <v>26221</v>
      </c>
      <c s="6" t="n" r="C7">
        <v>26042</v>
      </c>
      <c s="6" t="n" r="D7">
        <v>1535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80"/>
    <col customWidth="1" max="5" min="5" width="31"/>
    <col customWidth="1" max="6" min="6" width="31"/>
  </cols>
  <sheetData>
    <row r="1" spans="1:6">
      <c s="1" t="s" r="A1">
        <v>1168</v>
      </c>
      <c s="2" t="s" r="B1">
        <v>86</v>
      </c>
    </row>
    <row r="2" spans="1:6">
      <c s="2" t="s" r="B2">
        <v>1169</v>
      </c>
      <c s="2" t="s" r="C2">
        <v>1170</v>
      </c>
      <c s="2" t="s" r="D2">
        <v>1171</v>
      </c>
      <c s="2" t="s" r="E2">
        <v>1172</v>
      </c>
      <c s="2" t="s" r="F2">
        <v>1173</v>
      </c>
    </row>
    <row r="3" spans="1:6">
      <c s="3" t="s" r="A3">
        <v>1174</v>
      </c>
    </row>
    <row r="4" spans="1:6">
      <c s="4" t="s" r="A4">
        <v>1175</v>
      </c>
      <c s="4" t="s" r="C4">
        <v>1176</v>
      </c>
      <c s="4" t="s" r="D4">
        <v>1176</v>
      </c>
      <c s="4" t="s" r="E4">
        <v>1177</v>
      </c>
      <c s="4" t="s" r="F4">
        <v>1178</v>
      </c>
    </row>
    <row r="5" spans="1:6">
      <c s="4" t="s" r="A5">
        <v>170</v>
      </c>
      <c s="6" t="n" r="E5">
        <v>54476000</v>
      </c>
      <c s="6" t="n" r="F5">
        <v>46990000</v>
      </c>
    </row>
    <row r="6" spans="1:6">
      <c s="4" t="s" r="A6">
        <v>1179</v>
      </c>
      <c s="6" t="n" r="C6">
        <v>2363000</v>
      </c>
      <c s="5" t="n" r="E6">
        <v>3871000</v>
      </c>
    </row>
    <row r="7" spans="1:6">
      <c s="4" t="s" r="A7">
        <v>1180</v>
      </c>
      <c s="6" t="n" r="C7">
        <v>30848000</v>
      </c>
    </row>
    <row r="8" spans="1:6">
      <c s="4" t="s" r="A8">
        <v>1181</v>
      </c>
      <c s="4" t="s" r="C8">
        <v>1182</v>
      </c>
      <c s="4" t="s" r="D8">
        <v>1182</v>
      </c>
    </row>
    <row r="9" spans="1:6">
      <c s="4" t="s" r="A9">
        <v>1183</v>
      </c>
      <c s="6" t="n" r="C9">
        <v>47080000</v>
      </c>
      <c s="6" t="n" r="E9">
        <v>49464000</v>
      </c>
      <c s="6" t="n" r="F9">
        <v>32489000</v>
      </c>
    </row>
    <row r="10" spans="1:6">
      <c s="4" t="s" r="A10">
        <v>1184</v>
      </c>
      <c s="7" t="n" r="C10">
        <v>0.3</v>
      </c>
      <c s="7" t="n" r="E10">
        <v>0.32</v>
      </c>
      <c s="7" t="n" r="F10">
        <v>0.21</v>
      </c>
    </row>
    <row r="11" spans="1:6">
      <c s="4" t="s" r="A11">
        <v>1185</v>
      </c>
      <c s="7" t="n" r="C11">
        <v>0.3</v>
      </c>
      <c s="7" t="n" r="E11">
        <v>0.31</v>
      </c>
      <c s="7" t="n" r="F11">
        <v>0.21</v>
      </c>
    </row>
    <row r="12" spans="1:6">
      <c s="4" t="s" r="A12">
        <v>1186</v>
      </c>
      <c s="4" t="s" r="C12">
        <v>789</v>
      </c>
    </row>
    <row r="13" spans="1:6">
      <c s="4" t="s" r="A13">
        <v>1187</v>
      </c>
      <c s="6" t="n" r="C13">
        <v>789338000</v>
      </c>
      <c s="6" t="n" r="E13">
        <v>788016000</v>
      </c>
    </row>
    <row r="14" spans="1:6">
      <c s="4" t="s" r="A14">
        <v>1188</v>
      </c>
      <c s="5" t="n" r="C14">
        <v>0</v>
      </c>
      <c s="5" t="n" r="E14">
        <v>0</v>
      </c>
      <c s="6" t="n" r="F14">
        <v>0</v>
      </c>
    </row>
    <row r="15" spans="1:6">
      <c s="4" t="s" r="A15">
        <v>1189</v>
      </c>
    </row>
    <row r="16" spans="1:6">
      <c s="3" t="s" r="A16">
        <v>1174</v>
      </c>
    </row>
    <row r="17" spans="1:6">
      <c s="4" t="s" r="A17">
        <v>170</v>
      </c>
      <c s="5" t="n" r="C17">
        <v>55587000</v>
      </c>
      <c s="5" t="n" r="E17">
        <v>43992000</v>
      </c>
    </row>
    <row r="18" spans="1:6">
      <c s="4" t="s" r="A18">
        <v>1190</v>
      </c>
      <c s="5" t="n" r="C18">
        <v>5559000</v>
      </c>
      <c s="5" t="n" r="E18">
        <v>4399000</v>
      </c>
    </row>
    <row r="19" spans="1:6">
      <c s="4" t="s" r="A19">
        <v>757</v>
      </c>
    </row>
    <row r="20" spans="1:6">
      <c s="3" t="s" r="A20">
        <v>1174</v>
      </c>
    </row>
    <row r="21" spans="1:6">
      <c s="4" t="s" r="A21">
        <v>1179</v>
      </c>
      <c s="5" t="n" r="E21">
        <v>1322000</v>
      </c>
    </row>
    <row r="22" spans="1:6">
      <c s="4" t="s" r="A22">
        <v>1191</v>
      </c>
      <c s="5" t="n" r="C22">
        <v>16000</v>
      </c>
      <c s="10" t="n" r="D22">
        <v>100000</v>
      </c>
    </row>
    <row r="23" spans="1:6">
      <c s="4" t="s" r="A23">
        <v>760</v>
      </c>
    </row>
    <row r="24" spans="1:6">
      <c s="3" t="s" r="A24">
        <v>1174</v>
      </c>
    </row>
    <row r="25" spans="1:6">
      <c s="4" t="s" r="A25">
        <v>1179</v>
      </c>
      <c s="5" t="n" r="E25">
        <v>4274000</v>
      </c>
    </row>
    <row r="26" spans="1:6">
      <c s="4" t="s" r="A26">
        <v>1192</v>
      </c>
    </row>
    <row r="27" spans="1:6">
      <c s="3" t="s" r="A27">
        <v>1174</v>
      </c>
    </row>
    <row r="28" spans="1:6">
      <c s="4" t="s" r="A28">
        <v>1190</v>
      </c>
      <c s="5" t="n" r="C28">
        <v>5559000</v>
      </c>
      <c s="5" t="n" r="E28">
        <v>5559000</v>
      </c>
    </row>
    <row r="29" spans="1:6">
      <c s="4" t="s" r="A29">
        <v>1193</v>
      </c>
    </row>
    <row r="30" spans="1:6">
      <c s="3" t="s" r="A30">
        <v>1174</v>
      </c>
    </row>
    <row r="31" spans="1:6">
      <c s="4" t="s" r="A31">
        <v>1190</v>
      </c>
      <c s="6" t="n" r="C31">
        <v>4399000</v>
      </c>
      <c s="6" t="n" r="E31">
        <v>4399000</v>
      </c>
    </row>
    <row r="32" spans="1:6">
      <c s="4" t="s" r="A32">
        <v>1194</v>
      </c>
    </row>
    <row r="33" spans="1:6">
      <c s="3" t="s" r="A33">
        <v>1174</v>
      </c>
    </row>
    <row r="34" spans="1:6">
      <c s="4" t="s" r="A34">
        <v>1175</v>
      </c>
      <c s="4" t="s" r="C34">
        <v>1195</v>
      </c>
      <c s="4" t="s" r="D34">
        <v>1195</v>
      </c>
      <c s="4" t="s" r="E34">
        <v>1195</v>
      </c>
    </row>
    <row r="35" spans="1:6">
      <c s="4" t="s" r="A35">
        <v>1196</v>
      </c>
      <c s="4" t="s" r="C35">
        <v>1195</v>
      </c>
      <c s="4" t="s" r="D35">
        <v>1195</v>
      </c>
    </row>
    <row r="36" spans="1:6">
      <c s="4" t="s" r="A36">
        <v>1197</v>
      </c>
    </row>
    <row r="37" spans="1:6">
      <c s="3" t="s" r="A37">
        <v>1174</v>
      </c>
    </row>
    <row r="38" spans="1:6">
      <c s="4" t="s" r="A38">
        <v>1175</v>
      </c>
      <c s="4" t="s" r="B38">
        <v>1195</v>
      </c>
    </row>
    <row r="39" spans="1:6">
      <c s="4" t="s" r="A39">
        <v>1198</v>
      </c>
    </row>
    <row r="40" spans="1:6">
      <c s="3" t="s" r="A40">
        <v>1174</v>
      </c>
    </row>
    <row r="41" spans="1:6">
      <c s="4" t="s" r="A41">
        <v>1196</v>
      </c>
      <c s="4" t="s" r="C41">
        <v>1199</v>
      </c>
      <c s="4" t="s" r="D41">
        <v>1199</v>
      </c>
    </row>
    <row r="42" spans="1:6">
      <c s="4" t="s" r="A42">
        <v>1200</v>
      </c>
      <c s="4" t="s" r="C42">
        <v>1201</v>
      </c>
      <c s="4" t="s" r="D42">
        <v>1201</v>
      </c>
    </row>
    <row r="43" spans="1:6">
      <c s="4" t="s" r="A43">
        <v>1202</v>
      </c>
      <c s="4" t="s" r="C43">
        <v>1203</v>
      </c>
      <c s="4" t="s" r="D43">
        <v>1203</v>
      </c>
    </row>
    <row r="44" spans="1:6">
      <c s="4" t="s" r="A44">
        <v>1204</v>
      </c>
    </row>
    <row r="45" spans="1:6">
      <c s="3" t="s" r="A45">
        <v>1174</v>
      </c>
    </row>
    <row r="46" spans="1:6">
      <c s="4" t="s" r="A46">
        <v>1175</v>
      </c>
      <c s="4" t="s" r="C46">
        <v>1205</v>
      </c>
      <c s="4" t="s" r="D46">
        <v>1205</v>
      </c>
    </row>
    <row r="47" spans="1:6">
      <c s="4" t="s" r="A47">
        <v>762</v>
      </c>
    </row>
    <row r="48" spans="1:6">
      <c s="3" t="s" r="A48">
        <v>1174</v>
      </c>
    </row>
    <row r="49" spans="1:6">
      <c s="4" t="s" r="A49">
        <v>1175</v>
      </c>
      <c s="4" t="s" r="C49">
        <v>1205</v>
      </c>
      <c s="4" t="s" r="D49">
        <v>1205</v>
      </c>
    </row>
    <row r="50" spans="1:6">
      <c s="4" t="s" r="A50">
        <v>1206</v>
      </c>
    </row>
    <row r="51" spans="1:6">
      <c s="3" t="s" r="A51">
        <v>1174</v>
      </c>
    </row>
    <row r="52" spans="1:6">
      <c s="4" t="s" r="A52">
        <v>1175</v>
      </c>
      <c s="4" t="s" r="C52">
        <v>1207</v>
      </c>
      <c s="4" t="s" r="D52">
        <v>1207</v>
      </c>
    </row>
    <row r="53" spans="1:6">
      <c s="4" t="s" r="A53">
        <v>1208</v>
      </c>
      <c s="6" t="n" r="C53">
        <v>7471000</v>
      </c>
      <c s="6" t="n" r="E53">
        <v>4399000</v>
      </c>
      <c s="6" t="n" r="F53">
        <v>10000</v>
      </c>
    </row>
  </sheetData>
  <mergeCells count="2">
    <mergeCell ref="A1:A2"/>
    <mergeCell ref="B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209</v>
      </c>
      <c s="2" t="s" r="B1">
        <v>26</v>
      </c>
      <c s="2" t="s" r="C1">
        <v>27</v>
      </c>
    </row>
    <row r="2" spans="1:3">
      <c s="3" t="s" r="A2">
        <v>1210</v>
      </c>
    </row>
    <row r="3" spans="1:3">
      <c s="4" t="s" r="A3">
        <v>1211</v>
      </c>
      <c s="6" t="n" r="B3">
        <v>205</v>
      </c>
      <c s="6" t="n" r="C3">
        <v>83</v>
      </c>
    </row>
    <row r="4" spans="1:3">
      <c s="4" t="s" r="A4">
        <v>1212</v>
      </c>
      <c s="5" t="n" r="B4">
        <v>15990</v>
      </c>
      <c s="5" t="n" r="C4">
        <v>12353</v>
      </c>
    </row>
    <row r="5" spans="1:3">
      <c s="4" t="s" r="A5">
        <v>1213</v>
      </c>
      <c s="5" t="n" r="B5">
        <v>2382</v>
      </c>
    </row>
    <row r="6" spans="1:3">
      <c s="4" t="s" r="A6">
        <v>1214</v>
      </c>
      <c s="5" t="n" r="B6">
        <v>18577</v>
      </c>
      <c s="5" t="n" r="C6">
        <v>12436</v>
      </c>
    </row>
    <row r="7" spans="1:3">
      <c s="4" t="s" r="A7">
        <v>1215</v>
      </c>
      <c s="5" t="n" r="B7">
        <v>-589</v>
      </c>
      <c s="5" t="n" r="C7">
        <v>-403</v>
      </c>
    </row>
    <row r="8" spans="1:3">
      <c s="4" t="s" r="A8">
        <v>1216</v>
      </c>
      <c s="5" t="n" r="B8">
        <v>17988</v>
      </c>
      <c s="5" t="n" r="C8">
        <v>12033</v>
      </c>
    </row>
    <row r="9" spans="1:3">
      <c s="3" t="s" r="A9">
        <v>1217</v>
      </c>
    </row>
    <row r="10" spans="1:3">
      <c s="4" t="s" r="A10">
        <v>1218</v>
      </c>
      <c s="5" t="n" r="B10">
        <v>7403</v>
      </c>
      <c s="5" t="n" r="C10">
        <v>6095</v>
      </c>
    </row>
    <row r="11" spans="1:3">
      <c s="4" t="s" r="A11">
        <v>1219</v>
      </c>
      <c s="5" t="n" r="B11">
        <v>7403</v>
      </c>
      <c s="5" t="n" r="C11">
        <v>6095</v>
      </c>
    </row>
    <row r="12" spans="1:3">
      <c s="4" t="s" r="A12">
        <v>1215</v>
      </c>
      <c s="5" t="n" r="B12">
        <v>-2363</v>
      </c>
      <c s="5" t="n" r="C12">
        <v>-3871</v>
      </c>
    </row>
    <row r="13" spans="1:3">
      <c s="4" t="s" r="A13">
        <v>1220</v>
      </c>
      <c s="5" t="n" r="B13">
        <v>5040</v>
      </c>
      <c s="5" t="n" r="C13">
        <v>2224</v>
      </c>
    </row>
    <row r="14" spans="1:3">
      <c s="3" t="s" r="A14">
        <v>1221</v>
      </c>
    </row>
    <row r="15" spans="1:3">
      <c s="4" t="s" r="A15">
        <v>1222</v>
      </c>
      <c s="5" t="n" r="B15">
        <v>-2461</v>
      </c>
      <c s="5" t="n" r="C15">
        <v>-1722</v>
      </c>
    </row>
    <row r="16" spans="1:3">
      <c s="4" t="s" r="A16">
        <v>1223</v>
      </c>
      <c s="6" t="n" r="B16">
        <v>-2461</v>
      </c>
      <c s="6" t="n" r="C16">
        <v>-172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224</v>
      </c>
      <c s="2" t="s" r="B1">
        <v>86</v>
      </c>
    </row>
    <row r="2" spans="1:4">
      <c s="2" t="s" r="B2">
        <v>26</v>
      </c>
      <c s="2" t="s" r="C2">
        <v>27</v>
      </c>
      <c s="2" t="s" r="D2">
        <v>87</v>
      </c>
    </row>
    <row r="3" spans="1:4">
      <c s="3" t="s" r="A3">
        <v>278</v>
      </c>
    </row>
    <row r="4" spans="1:4">
      <c s="4" t="s" r="A4">
        <v>1225</v>
      </c>
      <c s="4" t="s" r="B4">
        <v>1205</v>
      </c>
      <c s="4" t="s" r="C4">
        <v>1205</v>
      </c>
      <c s="4" t="s" r="D4">
        <v>1205</v>
      </c>
    </row>
    <row r="5" spans="1:4">
      <c s="4" t="s" r="A5">
        <v>1226</v>
      </c>
      <c s="4" t="s" r="B5">
        <v>1227</v>
      </c>
      <c s="4" t="s" r="C5">
        <v>1228</v>
      </c>
      <c s="4" t="s" r="D5">
        <v>1229</v>
      </c>
    </row>
    <row r="6" spans="1:4">
      <c s="4" t="s" r="A6">
        <v>1230</v>
      </c>
      <c s="4" t="s" r="B6">
        <v>1231</v>
      </c>
      <c s="4" t="s" r="C6">
        <v>1231</v>
      </c>
      <c s="4" t="s" r="D6">
        <v>1232</v>
      </c>
    </row>
    <row r="7" spans="1:4">
      <c s="4" t="s" r="A7">
        <v>1233</v>
      </c>
      <c s="4" t="s" r="B7">
        <v>1234</v>
      </c>
      <c s="4" t="s" r="C7">
        <v>1235</v>
      </c>
      <c s="4" t="s" r="D7">
        <v>1236</v>
      </c>
    </row>
    <row r="8" spans="1:4">
      <c s="4" t="s" r="A8">
        <v>1237</v>
      </c>
      <c s="4" t="s" r="B8">
        <v>1238</v>
      </c>
      <c s="4" t="s" r="C8">
        <v>1239</v>
      </c>
      <c s="4" t="s" r="D8">
        <v>1240</v>
      </c>
    </row>
    <row r="9" spans="1:4">
      <c s="4" t="s" r="A9">
        <v>1241</v>
      </c>
      <c s="4" t="s" r="B9">
        <v>1242</v>
      </c>
      <c s="4" t="s" r="C9">
        <v>1243</v>
      </c>
    </row>
    <row r="10" spans="1:4">
      <c s="4" t="s" r="A10">
        <v>1167</v>
      </c>
      <c s="4" t="s" r="B10">
        <v>1176</v>
      </c>
      <c s="4" t="s" r="C10">
        <v>1177</v>
      </c>
      <c s="4" t="s" r="D10">
        <v>117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244</v>
      </c>
      <c s="2" t="s" r="B1">
        <v>86</v>
      </c>
    </row>
    <row r="2" spans="1:4">
      <c s="2" t="s" r="B2">
        <v>26</v>
      </c>
      <c s="2" t="s" r="C2">
        <v>27</v>
      </c>
      <c s="2" t="s" r="D2">
        <v>87</v>
      </c>
    </row>
    <row r="3" spans="1:4">
      <c s="3" t="s" r="A3">
        <v>1245</v>
      </c>
    </row>
    <row r="4" spans="1:4">
      <c s="4" t="s" r="A4">
        <v>1246</v>
      </c>
      <c s="6" t="n" r="B4">
        <v>192718</v>
      </c>
      <c s="6" t="n" r="C4">
        <v>215704</v>
      </c>
      <c s="6" t="n" r="D4">
        <v>136676</v>
      </c>
    </row>
    <row r="5" spans="1:4">
      <c s="4" t="s" r="A5">
        <v>1247</v>
      </c>
      <c s="5" t="n" r="D5">
        <v>-407</v>
      </c>
    </row>
    <row r="6" spans="1:4">
      <c s="4" t="s" r="A6">
        <v>112</v>
      </c>
      <c s="6" t="n" r="B6">
        <v>193013</v>
      </c>
      <c s="6" t="n" r="C6">
        <v>215704</v>
      </c>
      <c s="6" t="n" r="D6">
        <v>136269</v>
      </c>
    </row>
    <row r="7" spans="1:4">
      <c s="3" t="s" r="A7">
        <v>1248</v>
      </c>
    </row>
    <row r="8" spans="1:4">
      <c s="4" t="s" r="A8">
        <v>1249</v>
      </c>
      <c s="5" t="n" r="B8">
        <v>156438606</v>
      </c>
      <c s="5" t="n" r="C8">
        <v>156033992</v>
      </c>
      <c s="5" t="n" r="D8">
        <v>155762959</v>
      </c>
    </row>
    <row r="9" spans="1:4">
      <c s="4" t="s" r="A9">
        <v>1250</v>
      </c>
      <c s="5" t="n" r="B9">
        <v>863568</v>
      </c>
      <c s="5" t="n" r="C9">
        <v>1869472</v>
      </c>
      <c s="5" t="n" r="D9">
        <v>2060833</v>
      </c>
    </row>
    <row r="10" spans="1:4">
      <c s="4" t="s" r="A10">
        <v>1251</v>
      </c>
      <c s="5" t="n" r="B10">
        <v>157302174</v>
      </c>
      <c s="5" t="n" r="C10">
        <v>157903464</v>
      </c>
      <c s="5" t="n" r="D10">
        <v>157823792</v>
      </c>
    </row>
    <row r="11" spans="1:4">
      <c s="3" t="s" r="A11">
        <v>1252</v>
      </c>
    </row>
    <row r="12" spans="1:4">
      <c s="4" t="s" r="A12">
        <v>114</v>
      </c>
      <c s="7" t="n" r="B12">
        <v>1.23</v>
      </c>
      <c s="7" t="n" r="C12">
        <v>1.38</v>
      </c>
      <c s="7" t="n" r="D12">
        <v>0.88</v>
      </c>
    </row>
    <row r="13" spans="1:4">
      <c s="4" t="s" r="A13">
        <v>115</v>
      </c>
      <c s="7" t="n" r="B13">
        <v>1.23</v>
      </c>
      <c s="7" t="n" r="C13">
        <v>1.37</v>
      </c>
      <c s="8" t="n" r="D13">
        <v>0.87</v>
      </c>
    </row>
    <row r="14" spans="1:4">
      <c s="3" t="s" r="A14">
        <v>1253</v>
      </c>
    </row>
    <row r="15" spans="1:4">
      <c s="4" t="s" r="A15">
        <v>114</v>
      </c>
      <c s="5" t="n" r="D15">
        <v>0</v>
      </c>
    </row>
    <row r="16" spans="1:4">
      <c s="4" t="s" r="A16">
        <v>115</v>
      </c>
      <c s="6" t="n" r="D16">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t="s" r="A1">
        <v>1254</v>
      </c>
      <c s="2" t="s" r="B1">
        <v>86</v>
      </c>
    </row>
    <row r="2" spans="1:4">
      <c s="2" t="s" r="B2">
        <v>26</v>
      </c>
      <c s="2" t="s" r="C2">
        <v>27</v>
      </c>
      <c s="2" t="s" r="D2">
        <v>87</v>
      </c>
    </row>
    <row r="3" spans="1:4">
      <c s="3" t="s" r="A3">
        <v>281</v>
      </c>
    </row>
    <row r="4" spans="1:4">
      <c s="4" t="s" r="A4">
        <v>1051</v>
      </c>
      <c s="5" t="n" r="B4">
        <v>1892624</v>
      </c>
      <c s="5" t="n" r="C4">
        <v>620721</v>
      </c>
      <c s="5" t="n" r="D4">
        <v>1683400</v>
      </c>
    </row>
    <row r="5" spans="1:4">
      <c s="4" t="s" r="A5">
        <v>1255</v>
      </c>
      <c s="5" t="n" r="B5">
        <v>1892624</v>
      </c>
      <c s="5" t="n" r="C5">
        <v>620721</v>
      </c>
      <c s="5" t="n" r="D5">
        <v>1683400</v>
      </c>
    </row>
    <row r="6" spans="1:4">
      <c s="4" t="s" r="A6">
        <v>1256</v>
      </c>
      <c s="5" t="n" r="B6">
        <v>0</v>
      </c>
      <c s="5" t="n" r="C6">
        <v>0</v>
      </c>
      <c s="5" t="n" r="D6">
        <v>2169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257</v>
      </c>
      <c s="2" t="s" r="B1">
        <v>86</v>
      </c>
    </row>
    <row r="2" spans="1:4">
      <c s="2" t="s" r="B2">
        <v>26</v>
      </c>
      <c s="2" t="s" r="C2">
        <v>27</v>
      </c>
      <c s="2" t="s" r="D2">
        <v>87</v>
      </c>
    </row>
    <row r="3" spans="1:4">
      <c s="3" t="s" r="A3">
        <v>1258</v>
      </c>
    </row>
    <row r="4" spans="1:4">
      <c s="4" t="s" r="A4">
        <v>1259</v>
      </c>
      <c s="6" t="n" r="B4">
        <v>1497</v>
      </c>
      <c s="6" t="n" r="C4">
        <v>930</v>
      </c>
    </row>
    <row r="5" spans="1:4">
      <c s="4" t="s" r="A5">
        <v>1260</v>
      </c>
      <c s="5" t="n" r="B5">
        <v>3586</v>
      </c>
      <c s="5" t="n" r="C5">
        <v>4116</v>
      </c>
    </row>
    <row r="6" spans="1:4">
      <c s="4" t="s" r="A6">
        <v>1261</v>
      </c>
      <c s="5" t="n" r="B6">
        <v>1995</v>
      </c>
      <c s="5" t="n" r="C6">
        <v>4</v>
      </c>
    </row>
    <row r="7" spans="1:4">
      <c s="4" t="s" r="A7">
        <v>97</v>
      </c>
      <c s="5" t="n" r="C7">
        <v>3621</v>
      </c>
    </row>
    <row r="8" spans="1:4">
      <c s="4" t="s" r="A8">
        <v>1262</v>
      </c>
    </row>
    <row r="9" spans="1:4">
      <c s="3" t="s" r="A9">
        <v>1258</v>
      </c>
    </row>
    <row r="10" spans="1:4">
      <c s="4" t="s" r="A10">
        <v>1259</v>
      </c>
      <c s="5" t="n" r="B10">
        <v>1497</v>
      </c>
      <c s="5" t="n" r="C10">
        <v>930</v>
      </c>
    </row>
    <row r="11" spans="1:4">
      <c s="4" t="s" r="A11">
        <v>1260</v>
      </c>
      <c s="5" t="n" r="B11">
        <v>1096</v>
      </c>
      <c s="5" t="n" r="C11">
        <v>1073</v>
      </c>
    </row>
    <row r="12" spans="1:4">
      <c s="4" t="s" r="A12">
        <v>1263</v>
      </c>
      <c s="5" t="n" r="B12">
        <v>5298</v>
      </c>
      <c s="5" t="n" r="C12">
        <v>4173</v>
      </c>
      <c s="6" t="n" r="D12">
        <v>4276</v>
      </c>
    </row>
    <row r="13" spans="1:4">
      <c s="4" t="s" r="A13">
        <v>1264</v>
      </c>
    </row>
    <row r="14" spans="1:4">
      <c s="3" t="s" r="A14">
        <v>1258</v>
      </c>
    </row>
    <row r="15" spans="1:4">
      <c s="4" t="s" r="A15">
        <v>1260</v>
      </c>
      <c s="5" t="n" r="B15">
        <v>2490</v>
      </c>
      <c s="5" t="n" r="C15">
        <v>3043</v>
      </c>
    </row>
    <row r="16" spans="1:4">
      <c s="4" t="s" r="A16">
        <v>1261</v>
      </c>
      <c s="5" t="n" r="B16">
        <v>1992</v>
      </c>
      <c s="5" t="n" r="C16">
        <v>4</v>
      </c>
    </row>
    <row r="17" spans="1:4">
      <c s="4" t="s" r="A17">
        <v>97</v>
      </c>
      <c s="6" t="n" r="C17">
        <v>3621</v>
      </c>
    </row>
    <row r="18" spans="1:4">
      <c s="4" t="s" r="A18">
        <v>1265</v>
      </c>
    </row>
    <row r="19" spans="1:4">
      <c s="3" t="s" r="A19">
        <v>1258</v>
      </c>
    </row>
    <row r="20" spans="1:4">
      <c s="4" t="s" r="A20">
        <v>1260</v>
      </c>
      <c s="5" t="n" r="B20">
        <v>2490</v>
      </c>
    </row>
    <row r="21" spans="1:4">
      <c s="4" t="s" r="A21">
        <v>1261</v>
      </c>
      <c s="5" t="n" r="B21">
        <v>1992</v>
      </c>
    </row>
    <row r="22" spans="1:4">
      <c s="4" t="s" r="A22">
        <v>1266</v>
      </c>
    </row>
    <row r="23" spans="1:4">
      <c s="3" t="s" r="A23">
        <v>1258</v>
      </c>
    </row>
    <row r="24" spans="1:4">
      <c s="4" t="s" r="A24">
        <v>1261</v>
      </c>
      <c s="6" t="n" r="B24">
        <v>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267</v>
      </c>
      <c s="2" t="s" r="B1">
        <v>26</v>
      </c>
      <c s="2" t="s" r="C1">
        <v>27</v>
      </c>
    </row>
    <row r="2" spans="1:3">
      <c s="3" t="s" r="A2">
        <v>1258</v>
      </c>
    </row>
    <row r="3" spans="1:3">
      <c s="4" t="s" r="A3">
        <v>42</v>
      </c>
      <c s="6" t="n" r="B3">
        <v>1497</v>
      </c>
      <c s="6" t="n" r="C3">
        <v>930</v>
      </c>
    </row>
    <row r="4" spans="1:3">
      <c s="4" t="s" r="A4">
        <v>37</v>
      </c>
      <c s="5" t="n" r="B4">
        <v>3586</v>
      </c>
      <c s="5" t="n" r="C4">
        <v>4116</v>
      </c>
    </row>
    <row r="5" spans="1:3">
      <c s="4" t="s" r="A5">
        <v>1268</v>
      </c>
      <c s="5" t="n" r="B5">
        <v>1995</v>
      </c>
      <c s="5" t="n" r="C5">
        <v>4</v>
      </c>
    </row>
    <row r="6" spans="1:3">
      <c s="4" t="s" r="A6">
        <v>1262</v>
      </c>
    </row>
    <row r="7" spans="1:3">
      <c s="3" t="s" r="A7">
        <v>1258</v>
      </c>
    </row>
    <row r="8" spans="1:3">
      <c s="4" t="s" r="A8">
        <v>42</v>
      </c>
      <c s="5" t="n" r="B8">
        <v>1497</v>
      </c>
      <c s="5" t="n" r="C8">
        <v>930</v>
      </c>
    </row>
    <row r="9" spans="1:3">
      <c s="4" t="s" r="A9">
        <v>37</v>
      </c>
      <c s="5" t="n" r="B9">
        <v>1096</v>
      </c>
      <c s="6" t="n" r="C9">
        <v>1073</v>
      </c>
    </row>
    <row r="10" spans="1:3">
      <c s="4" t="s" r="A10">
        <v>1265</v>
      </c>
    </row>
    <row r="11" spans="1:3">
      <c s="3" t="s" r="A11">
        <v>1258</v>
      </c>
    </row>
    <row r="12" spans="1:3">
      <c s="4" t="s" r="A12">
        <v>37</v>
      </c>
      <c s="5" t="n" r="B12">
        <v>2490</v>
      </c>
    </row>
    <row r="13" spans="1:3">
      <c s="4" t="s" r="A13">
        <v>1268</v>
      </c>
      <c s="5" t="n" r="B13">
        <v>1992</v>
      </c>
    </row>
    <row r="14" spans="1:3">
      <c s="4" t="s" r="A14">
        <v>1269</v>
      </c>
    </row>
    <row r="15" spans="1:3">
      <c s="3" t="s" r="A15">
        <v>1258</v>
      </c>
    </row>
    <row r="16" spans="1:3">
      <c s="4" t="s" r="A16">
        <v>37</v>
      </c>
      <c s="5" t="n" r="B16">
        <v>578</v>
      </c>
    </row>
    <row r="17" spans="1:3">
      <c s="4" t="s" r="A17">
        <v>1270</v>
      </c>
    </row>
    <row r="18" spans="1:3">
      <c s="3" t="s" r="A18">
        <v>1258</v>
      </c>
    </row>
    <row r="19" spans="1:3">
      <c s="4" t="s" r="A19">
        <v>37</v>
      </c>
      <c s="5" t="n" r="B19">
        <v>1912</v>
      </c>
    </row>
    <row r="20" spans="1:3">
      <c s="4" t="s" r="A20">
        <v>1271</v>
      </c>
    </row>
    <row r="21" spans="1:3">
      <c s="3" t="s" r="A21">
        <v>1258</v>
      </c>
    </row>
    <row r="22" spans="1:3">
      <c s="4" t="s" r="A22">
        <v>1268</v>
      </c>
      <c s="5" t="n" r="B22">
        <v>13</v>
      </c>
    </row>
    <row r="23" spans="1:3">
      <c s="4" t="s" r="A23">
        <v>1272</v>
      </c>
    </row>
    <row r="24" spans="1:3">
      <c s="3" t="s" r="A24">
        <v>1258</v>
      </c>
    </row>
    <row r="25" spans="1:3">
      <c s="4" t="s" r="A25">
        <v>1268</v>
      </c>
      <c s="6" t="n" r="B25">
        <v>197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Consolidated Statements of Ca10</vt:lpstr>
      <vt:lpstr>Organization and Principal Acti</vt:lpstr>
      <vt:lpstr>Significant Accounting Policies</vt:lpstr>
      <vt:lpstr>Business Acquisition</vt:lpstr>
      <vt:lpstr>Disposal of Subsidiaries</vt:lpstr>
      <vt:lpstr>Discontinued Operation of Elite</vt:lpstr>
      <vt:lpstr>Short-Term Investments</vt:lpstr>
      <vt:lpstr>Inventory</vt:lpstr>
      <vt:lpstr>Prepaid Expenses and Other Curr</vt:lpstr>
      <vt:lpstr>Intangible Assets</vt:lpstr>
      <vt:lpstr>Goodwill</vt:lpstr>
      <vt:lpstr>Property and Equipment</vt:lpstr>
      <vt:lpstr>Land Use Rights</vt:lpstr>
      <vt:lpstr>Long Term Investments</vt:lpstr>
      <vt:lpstr>Accrued Expenses and Other Curr</vt:lpstr>
      <vt:lpstr>Share-Based Compensation</vt:lpstr>
      <vt:lpstr>Income Taxes</vt:lpstr>
      <vt:lpstr>Net Income Per Share</vt:lpstr>
      <vt:lpstr>Related Party Transaction</vt:lpstr>
      <vt:lpstr>Commitments and Contingencies</vt:lpstr>
      <vt:lpstr>Noncontrolling Interest</vt:lpstr>
      <vt:lpstr>Segment Information</vt:lpstr>
      <vt:lpstr>Mainland China Contribution Pla</vt:lpstr>
      <vt:lpstr>Statutory Reserve</vt:lpstr>
      <vt:lpstr>Restricted Net Assets</vt:lpstr>
      <vt:lpstr>Subsequent Events</vt:lpstr>
      <vt:lpstr>Schedule I - Condensed Financia</vt:lpstr>
      <vt:lpstr>Significant Accounting Polici37</vt:lpstr>
      <vt:lpstr>Organization and Principal Ac38</vt:lpstr>
      <vt:lpstr>Significant Accounting Polici39</vt:lpstr>
      <vt:lpstr>Business Acquisition (Tables)</vt:lpstr>
      <vt:lpstr>Discontinued Operation of Eli41</vt:lpstr>
      <vt:lpstr>Short-Term Investments (Tables)</vt:lpstr>
      <vt:lpstr>Inventory (Tables)</vt:lpstr>
      <vt:lpstr>Prepaid Expenses and Other Cu44</vt:lpstr>
      <vt:lpstr>Intangible Assets (Tables)</vt:lpstr>
      <vt:lpstr>Goodwill (Tables)</vt:lpstr>
      <vt:lpstr>Property and Equipment (Tables)</vt:lpstr>
      <vt:lpstr>Land Use Rights (Tables)</vt:lpstr>
      <vt:lpstr>Long Term Investments (Tables)</vt:lpstr>
      <vt:lpstr>Accrued Expenses and Other Cu50</vt:lpstr>
      <vt:lpstr>Share-Based Compensation (Table</vt:lpstr>
      <vt:lpstr>Income Taxes (Tables)</vt:lpstr>
      <vt:lpstr>Net Income Per Share (Tables)</vt:lpstr>
      <vt:lpstr>Related Party Transaction (Tabl</vt:lpstr>
      <vt:lpstr>Commitments and Contingencies (</vt:lpstr>
      <vt:lpstr>Noncontrolling Interest (Tables</vt:lpstr>
      <vt:lpstr>Segment Information (Tables)</vt:lpstr>
      <vt:lpstr>Schedule I - Condensed Financ58</vt:lpstr>
      <vt:lpstr>Organization and Principal Ac59</vt:lpstr>
      <vt:lpstr>Organization and Principal Ac60</vt:lpstr>
      <vt:lpstr>Organization and Principal Ac61</vt:lpstr>
      <vt:lpstr>Significant Accounting Polici62</vt:lpstr>
      <vt:lpstr>Significant Accounting Polici63</vt:lpstr>
      <vt:lpstr>Significant Accounting Polici64</vt:lpstr>
      <vt:lpstr>Significant Accounting Polici65</vt:lpstr>
      <vt:lpstr>Significant Accounting Polici66</vt:lpstr>
      <vt:lpstr>Business Acquisition - Addition</vt:lpstr>
      <vt:lpstr>Business Acquisition - Purchase</vt:lpstr>
      <vt:lpstr>Disposal of Subsidiaries - Addi</vt:lpstr>
      <vt:lpstr>Discontinued Operation of Eli70</vt:lpstr>
      <vt:lpstr>Discontinued Operation of Eli71</vt:lpstr>
      <vt:lpstr>Discontinued Operation of Eli72</vt:lpstr>
      <vt:lpstr>Short-Term Investments - Additi</vt:lpstr>
      <vt:lpstr>Short-Term Investments - Summar</vt:lpstr>
      <vt:lpstr>Inventory - Components of Inven</vt:lpstr>
      <vt:lpstr>Inventory - Additional Informat</vt:lpstr>
      <vt:lpstr>Prepaid Expenses and Other Cu77</vt:lpstr>
      <vt:lpstr>Intangible Assets - Schedule of</vt:lpstr>
      <vt:lpstr>Intangible Assets - Additional </vt:lpstr>
      <vt:lpstr>Goodwill - Components of Goodwi</vt:lpstr>
      <vt:lpstr>Property and Equipment - Summar</vt:lpstr>
      <vt:lpstr>Property and Equipment - Additi</vt:lpstr>
      <vt:lpstr>Land Use Rights - Land Use Righ</vt:lpstr>
      <vt:lpstr>Land Use Rights - Additional In</vt:lpstr>
      <vt:lpstr>Long Term Investments - Schedul</vt:lpstr>
      <vt:lpstr>Long Term Investments - Sched86</vt:lpstr>
      <vt:lpstr>Accrued Expenses and Other Cu87</vt:lpstr>
      <vt:lpstr>Share-Based Compensation - Addi</vt:lpstr>
      <vt:lpstr>Share-Based Compensation - Summ</vt:lpstr>
      <vt:lpstr>Share-Based Compensation - Su90</vt:lpstr>
      <vt:lpstr>Share-Based Compensation - Su91</vt:lpstr>
      <vt:lpstr>Income Taxes - Components of Pr</vt:lpstr>
      <vt:lpstr>Income Taxes - Additional Infor</vt:lpstr>
      <vt:lpstr>Income Taxes - Components of Gr</vt:lpstr>
      <vt:lpstr>Income Taxes - Reconciliation o</vt:lpstr>
      <vt:lpstr>Net Income Per Share - Computat</vt:lpstr>
      <vt:lpstr>Net Income Per Share - Addition</vt:lpstr>
      <vt:lpstr>Related Party Transaction - Bal</vt:lpstr>
      <vt:lpstr>Related Party Transaction - B99</vt:lpstr>
      <vt:lpstr>Commitments and Contingencies -</vt:lpstr>
      <vt:lpstr>Commitments and Contingencie101</vt:lpstr>
      <vt:lpstr>Commitments and Contingencie102</vt:lpstr>
      <vt:lpstr>Noncontrolling Interest - Summa</vt:lpstr>
      <vt:lpstr>Noncontrolling Interest - Addit</vt:lpstr>
      <vt:lpstr>Segment Information - Additiona</vt:lpstr>
      <vt:lpstr>Segment Information - Schedule </vt:lpstr>
      <vt:lpstr>Mainland China Contribution 107</vt:lpstr>
      <vt:lpstr>Statutory Reserve - Additional </vt:lpstr>
      <vt:lpstr>Restricted Net Assets - Additio</vt:lpstr>
      <vt:lpstr>Subsequent Events - Additional </vt:lpstr>
      <vt:lpstr>Schedule I - Condensed Finan111</vt:lpstr>
      <vt:lpstr>Schedule I - Condensed Finan112</vt:lpstr>
      <vt:lpstr>Schedule I - Condensed Finan113</vt:lpstr>
      <vt:lpstr>Schedule I - Condensed Finan114</vt:lpstr>
      <vt:lpstr>Schedule I - Condensed Finan115</vt:lpstr>
      <vt:lpstr>Schedule I - Condensed Finan116</vt:lpstr>
      <vt:lpstr>Schedule I - Condensed Finan117</vt:lpstr>
      <vt:lpstr>Schedule I - Condensed Finan118</vt:lpstr>
      <vt:lpstr>Schedule I - Related Party Tr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5T16:17:53Z</dcterms:created>
  <dcterms:modified xmlns:dcterms="http://purl.org/dc/terms/" xmlns:xsi="http://www.w3.org/2001/XMLSchema-instance" xsi:type="dcterms:W3CDTF">2015-09-25T16:17:53Z</dcterms:modified>
  <dc:title xmlns:dc="http://purl.org/dc/elements/1.1/">Untitled</dc:title>
  <dc:description xmlns:dc="http://purl.org/dc/elements/1.1/"/>
  <dc:subject xmlns:dc="http://purl.org/dc/elements/1.1/"/>
  <cp:keywords/>
  <cp:category/>
</cp:coreProperties>
</file>